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Business Combination" sheetId="10" r:id="rId10"/>
    <s:sheet name="Note 3 - Securities" sheetId="11" r:id="rId11"/>
    <s:sheet name="Note 4 - Loans and Allowance fo" sheetId="12" r:id="rId12"/>
    <s:sheet name="Note 5 - Premises and Equipment" sheetId="13" r:id="rId13"/>
    <s:sheet name="Note 6 - Mortgage Loan Servicin" sheetId="14" r:id="rId14"/>
    <s:sheet name="Note 7 - Core Deposit Intangibl" sheetId="15" r:id="rId15"/>
    <s:sheet name="Note 8 - Deposits" sheetId="16" r:id="rId16"/>
    <s:sheet name="Note 9 - Securities Sold Under " sheetId="17" r:id="rId17"/>
    <s:sheet name="Note 10 - Federal Home Loan Ban" sheetId="18" r:id="rId18"/>
    <s:sheet name="Note 11 - Federal Income Taxes" sheetId="19" r:id="rId19"/>
    <s:sheet name="Note 12 - Stock-based Compensat" sheetId="20" r:id="rId20"/>
    <s:sheet name="Note 13 - Related Parties" sheetId="21" r:id="rId21"/>
    <s:sheet name="Note 14 - Commitments and Off-b" sheetId="22" r:id="rId22"/>
    <s:sheet name="Note 15 - Benefit Plans" sheetId="23" r:id="rId23"/>
    <s:sheet name="Note 16 - Hedging Activities" sheetId="24" r:id="rId24"/>
    <s:sheet name="Note 17 - Fair Values of Financ" sheetId="25" r:id="rId25"/>
    <s:sheet name="Note 18 - Fair Values Measureme" sheetId="26" r:id="rId26"/>
    <s:sheet name="Note 19 - Earnings Per Share" sheetId="27" r:id="rId27"/>
    <s:sheet name="Note 20 - Subordinated Debentur" sheetId="28" r:id="rId28"/>
    <s:sheet name="Note 21 - Regulatory Matters" sheetId="29" r:id="rId29"/>
    <s:sheet name="Note 22 - Accumulated Other Com" sheetId="30" r:id="rId30"/>
    <s:sheet name="Note 23 - Quarterly Financial D" sheetId="31" r:id="rId31"/>
    <s:sheet name="Note 24 - Mercantile Bank Corpo" sheetId="32" r:id="rId32"/>
    <s:sheet name="Accounting Policies, by Policy " sheetId="33" r:id="rId33"/>
    <s:sheet name="Note 1 - Summary of Significa34" sheetId="34" r:id="rId34"/>
    <s:sheet name="Note 2 - Business Combination (" sheetId="35" r:id="rId35"/>
    <s:sheet name="Note 3 - Securities (Tables)" sheetId="36" r:id="rId36"/>
    <s:sheet name="Note 4 - Loans and Allowance 37" sheetId="37" r:id="rId37"/>
    <s:sheet name="Note 5 - Premises and Equipme38" sheetId="38" r:id="rId38"/>
    <s:sheet name="Note 6 - Mortgage Loan Servic39" sheetId="39" r:id="rId39"/>
    <s:sheet name="Note 7 - Core Deposit Intangi40" sheetId="40" r:id="rId40"/>
    <s:sheet name="Note 8 - Deposits (Tables)" sheetId="41" r:id="rId41"/>
    <s:sheet name="Note 9 - Securities Sold Unde42" sheetId="42" r:id="rId42"/>
    <s:sheet name="Note 10 - Federal Home Loan B43" sheetId="43" r:id="rId43"/>
    <s:sheet name="Note 11 - Federal Income Taxes " sheetId="44" r:id="rId44"/>
    <s:sheet name="Note 12 - Stock-based Compens45" sheetId="45" r:id="rId45"/>
    <s:sheet name="Note 13 - Related Parties (Tabl" sheetId="46" r:id="rId46"/>
    <s:sheet name="Note 14 - Commitments and Off47" sheetId="47" r:id="rId47"/>
    <s:sheet name="Note 17 - Fair Values of Fina48" sheetId="48" r:id="rId48"/>
    <s:sheet name="Note 18 - Fair Values Measure49" sheetId="49" r:id="rId49"/>
    <s:sheet name="Note 19 - Earnings Per Share (T" sheetId="50" r:id="rId50"/>
    <s:sheet name="Note 20 - Subordinated Debent51" sheetId="51" r:id="rId51"/>
    <s:sheet name="Note 21 - Regulatory Matters (T" sheetId="52" r:id="rId52"/>
    <s:sheet name="Note 23 - Quarterly Financial53" sheetId="53" r:id="rId53"/>
    <s:sheet name="Note 24 - Mercantile Bank Cor54" sheetId="54" r:id="rId54"/>
    <s:sheet name="Note 1 - Summary of Significa55" sheetId="55" r:id="rId55"/>
    <s:sheet name="Note 1 - Summary of Significa56" sheetId="56" r:id="rId56"/>
    <s:sheet name="Note 2 - Business Combination57" sheetId="57" r:id="rId57"/>
    <s:sheet name="Note 2 - Business Combination  " sheetId="58" r:id="rId58"/>
    <s:sheet name="Note 2 - Business Combination59" sheetId="59" r:id="rId59"/>
    <s:sheet name="Note 2 - Business Combination60" sheetId="60" r:id="rId60"/>
    <s:sheet name="Note 2 - Business Combination61" sheetId="61" r:id="rId61"/>
    <s:sheet name="Note 2 - Business Combination62" sheetId="62" r:id="rId62"/>
    <s:sheet name="Note 3 - Securities (Details)" sheetId="63" r:id="rId63"/>
    <s:sheet name="Note 3 - Securities (Details) -" sheetId="64" r:id="rId64"/>
    <s:sheet name="Note 3 - Securities (Details)65" sheetId="65" r:id="rId65"/>
    <s:sheet name="Note 3 - Securities (Details)66" sheetId="66" r:id="rId66"/>
    <s:sheet name="Note 4 - Loans and Allowance 67" sheetId="67" r:id="rId67"/>
    <s:sheet name="Note 4 - Loans and Allowance 68" sheetId="68" r:id="rId68"/>
    <s:sheet name="Note 4 - Loans and Allowance 69" sheetId="69" r:id="rId69"/>
    <s:sheet name="Note 4 - Loans and Allowance 70" sheetId="70" r:id="rId70"/>
    <s:sheet name="Note 4 - Loans and Allowance 71" sheetId="71" r:id="rId71"/>
    <s:sheet name="Note 4 - Loans and Allowance 72" sheetId="72" r:id="rId72"/>
    <s:sheet name="Note 4 - Loans and Allowance 73" sheetId="73" r:id="rId73"/>
    <s:sheet name="Note 4 - Loans and Allowance 74" sheetId="74" r:id="rId74"/>
    <s:sheet name="Note 4 - Loans and Allowance 75" sheetId="75" r:id="rId75"/>
    <s:sheet name="Note 4 - Loans and Allowance 76" sheetId="76" r:id="rId76"/>
    <s:sheet name="Note 4 - Loans and Allowance 77" sheetId="77" r:id="rId77"/>
    <s:sheet name="Note 4 - Loans and Allowance 78" sheetId="78" r:id="rId78"/>
    <s:sheet name="Note 4 - Loans and Allowance 79" sheetId="79" r:id="rId79"/>
    <s:sheet name="Note 4 - Loans and Allowance 80" sheetId="80" r:id="rId80"/>
    <s:sheet name="Note 5 - Premises and Equipme81" sheetId="81" r:id="rId81"/>
    <s:sheet name="Note 5 - Premises and Equipme82" sheetId="82" r:id="rId82"/>
    <s:sheet name="Note 6 - Mortgage Loan Servic83" sheetId="83" r:id="rId83"/>
    <s:sheet name="Note 6 - Mortgage Loan Servic84" sheetId="84" r:id="rId84"/>
    <s:sheet name="Note 6 - Mortgage Loan Servic85" sheetId="85" r:id="rId85"/>
    <s:sheet name="Note 6 - Mortgage Loan Servic86" sheetId="86" r:id="rId86"/>
    <s:sheet name="Note 7 - Core Deposit Intangi87" sheetId="87" r:id="rId87"/>
    <s:sheet name="Note 7 - Core Deposit Intangi88" sheetId="88" r:id="rId88"/>
    <s:sheet name="Note 8 - Deposits (Details)" sheetId="89" r:id="rId89"/>
    <s:sheet name="Note 8 - Deposits (Details) - S" sheetId="90" r:id="rId90"/>
    <s:sheet name="Note 8 - Deposits (Details) - M" sheetId="91" r:id="rId91"/>
    <s:sheet name="Note 8 - Deposits (Details) - C" sheetId="92" r:id="rId92"/>
    <s:sheet name="Note 9 - Securities Sold Unde93" sheetId="93" r:id="rId93"/>
    <s:sheet name="Note 9 - Securities Sold Unde94" sheetId="94" r:id="rId94"/>
    <s:sheet name="Note 10 - Federal Home Loan B95" sheetId="95" r:id="rId95"/>
    <s:sheet name="Note 10 - Federal Home Loan B96" sheetId="96" r:id="rId96"/>
    <s:sheet name="Note 11 - Federal Income Taxe97" sheetId="97" r:id="rId97"/>
    <s:sheet name="Note 11 - Federal Income Taxe98" sheetId="98" r:id="rId98"/>
    <s:sheet name="Note 11 - Federal Income Taxe99" sheetId="99" r:id="rId99"/>
    <s:sheet name="Note 11 - Federal Income Tax100" sheetId="100" r:id="rId100"/>
    <s:sheet name="Note 12 - Stock-based Compen101" sheetId="101" r:id="rId101"/>
    <s:sheet name="Note 12 - Stock-based Compen102" sheetId="102" r:id="rId102"/>
    <s:sheet name="Note 12 - Stock-based Compen103" sheetId="103" r:id="rId103"/>
    <s:sheet name="Note 12 - Stock-based Compen104" sheetId="104" r:id="rId104"/>
    <s:sheet name="Note 12 - Stock-based Compen105" sheetId="105" r:id="rId105"/>
    <s:sheet name="Note 12 - Stock-based Compen106" sheetId="106" r:id="rId106"/>
    <s:sheet name="Note 12 - Stock-based Compen107" sheetId="107" r:id="rId107"/>
    <s:sheet name="Note 13 - Related Parties (Deta" sheetId="108" r:id="rId108"/>
    <s:sheet name="Note 13 - Related Parties (D109" sheetId="109" r:id="rId109"/>
    <s:sheet name="Note 14 - Commitments and Of110" sheetId="110" r:id="rId110"/>
    <s:sheet name="Note 14 - Commitments and Of111" sheetId="111" r:id="rId111"/>
    <s:sheet name="Note 14 - Commitments and Of112" sheetId="112" r:id="rId112"/>
    <s:sheet name="Note 15 - Benefit Plans (Detail" sheetId="113" r:id="rId113"/>
    <s:sheet name="Note 16 - Hedging Activities (D" sheetId="114" r:id="rId114"/>
    <s:sheet name="Note 17 - Fair Values of Fin115" sheetId="115" r:id="rId115"/>
    <s:sheet name="Note 18 - Fair Values Measur116" sheetId="116" r:id="rId116"/>
    <s:sheet name="Note 18 - Fair Values Measur117" sheetId="117" r:id="rId117"/>
    <s:sheet name="Note 18 - Fair Values Measur118" sheetId="118" r:id="rId118"/>
    <s:sheet name="Note 19 - Earnings Per Share (D" sheetId="119" r:id="rId119"/>
    <s:sheet name="Note 19 - Earnings Per Share120" sheetId="120" r:id="rId120"/>
    <s:sheet name="Note 20 - Subordinated Deben121" sheetId="121" r:id="rId121"/>
    <s:sheet name="Note 20 - Subordinated Deben122" sheetId="122" r:id="rId122"/>
    <s:sheet name="Note 21 - Regulatory Matters (D" sheetId="123" r:id="rId123"/>
    <s:sheet name="Note 21 - Regulatory Matters124" sheetId="124" r:id="rId124"/>
    <s:sheet name="Note 22 - Accumulated Other 125" sheetId="125" r:id="rId125"/>
    <s:sheet name="Note 23 - Quarterly Financia126" sheetId="126" r:id="rId126"/>
    <s:sheet name="Note 24 - Mercantile Bank Co127" sheetId="127" r:id="rId127"/>
    <s:sheet name="Note 24 - Mercantile Bank Co128" sheetId="128" r:id="rId128"/>
    <s:sheet name="Note 24 - Mercantile Bank Co129" sheetId="129" r:id="rId129"/>
  </s:sheets>
  <s:definedNames/>
  <s:calcPr calcId="124519" calcMode="auto" fullCalcOnLoad="1"/>
</s:workbook>
</file>

<file path=xl/sharedStrings.xml><?xml version="1.0" encoding="utf-8"?>
<sst xmlns="http://schemas.openxmlformats.org/spreadsheetml/2006/main" uniqueCount="1499">
  <si>
    <t>Document And Entity Information - USD ($)</t>
  </si>
  <si>
    <t>12 Months Ended</t>
  </si>
  <si>
    <t>Dec. 31, 2015</t>
  </si>
  <si>
    <t>Feb. 23, 2016</t>
  </si>
  <si>
    <t>Jun. 30, 2015</t>
  </si>
  <si>
    <t>Document and Entity Information [Abstract]</t>
  </si>
  <si>
    <t>Entity Registrant Name</t>
  </si>
  <si>
    <t>MERCANTILE BANK CORPORATION</t>
  </si>
  <si>
    <t>Trading Symbol</t>
  </si>
  <si>
    <t>mbwm</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bearing deposits</t>
  </si>
  <si>
    <t>Federal funds sold</t>
  </si>
  <si>
    <t>Total cash and cash equivalents</t>
  </si>
  <si>
    <t>Securities available for sale</t>
  </si>
  <si>
    <t>Federal Home Loan Bank stock</t>
  </si>
  <si>
    <t>[1]</t>
  </si>
  <si>
    <t>Loans</t>
  </si>
  <si>
    <t>Allowance for loan losses</t>
  </si>
  <si>
    <t>Loans, net</t>
  </si>
  <si>
    <t>Premises and equipment, net</t>
  </si>
  <si>
    <t>Bank owned life insurance</t>
  </si>
  <si>
    <t>Goodwill</t>
  </si>
  <si>
    <t>Core deposit intangible</t>
  </si>
  <si>
    <t>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0 shares outstanding at December 31, 2015 and December 31, 2014</t>
  </si>
  <si>
    <t>Common stock, no par value; 40,000,000 shares authorized; 16,358,711 shares outstanding at December 31, 2015 and 16,976,839 shares outstanding at December 31, 2014</t>
  </si>
  <si>
    <t>Retained earnings (deficit)</t>
  </si>
  <si>
    <t>Accumulated other comprehensive income (loss)</t>
  </si>
  <si>
    <t>Total shareholders’ equity</t>
  </si>
  <si>
    <t>Total liabilities and shareholders’ equity</t>
  </si>
  <si>
    <t>It is not practical to determine the fair value of FHLBI stock due to transferability restrictions.</t>
  </si>
  <si>
    <t>Consolidated Balance Sheets (Parentheticals) - $ / shares</t>
  </si>
  <si>
    <t>Preferred stock, par value (in Dollars per share)</t>
  </si>
  <si>
    <t>Preferred stock, shares authorized</t>
  </si>
  <si>
    <t>Preferred stock, Outstanding</t>
  </si>
  <si>
    <t>Common stock, par value (in Dollars per share)</t>
  </si>
  <si>
    <t>Common stock, shares authorized</t>
  </si>
  <si>
    <t>Common stock, shares outstanding</t>
  </si>
  <si>
    <t>Consolidated Statements of Income - USD ($)</t>
  </si>
  <si>
    <t>Dec. 31, 2013</t>
  </si>
  <si>
    <t>Interest income</t>
  </si>
  <si>
    <t>Loans, including fees</t>
  </si>
  <si>
    <t>Securities, taxable</t>
  </si>
  <si>
    <t>Securities, tax-exempt</t>
  </si>
  <si>
    <t>Other interest-bearing assets</t>
  </si>
  <si>
    <t>Total interest income</t>
  </si>
  <si>
    <t>Interest expense</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Credit and debit card fees</t>
  </si>
  <si>
    <t>Mortgage banking activities</t>
  </si>
  <si>
    <t>Earnings on bank owned life insurance</t>
  </si>
  <si>
    <t>Payroll processing</t>
  </si>
  <si>
    <t>Letter of credit fees</t>
  </si>
  <si>
    <t>Rental income from other real estate owned</t>
  </si>
  <si>
    <t>Other income</t>
  </si>
  <si>
    <t>Total noninterest income</t>
  </si>
  <si>
    <t>Noninterest expense</t>
  </si>
  <si>
    <t>Salaries and benefits</t>
  </si>
  <si>
    <t>Occupancy</t>
  </si>
  <si>
    <t>Furniture and equipment rent, depreciation and maintenance</t>
  </si>
  <si>
    <t>Data processing</t>
  </si>
  <si>
    <t>FDIC insurance costs</t>
  </si>
  <si>
    <t>Advertising</t>
  </si>
  <si>
    <t>Problem asset costs</t>
  </si>
  <si>
    <t>Efficiency program-related costs</t>
  </si>
  <si>
    <t>Merger-related costs</t>
  </si>
  <si>
    <t>Other expense</t>
  </si>
  <si>
    <t>Total noninterest expenses</t>
  </si>
  <si>
    <t>Income before federal income tax expense</t>
  </si>
  <si>
    <t>Federal income tax expense</t>
  </si>
  <si>
    <t>Net income</t>
  </si>
  <si>
    <t>Earnings per common share:</t>
  </si>
  <si>
    <t>Basic (in Dollars per share)</t>
  </si>
  <si>
    <t>Diluted (in Dollars per share)</t>
  </si>
  <si>
    <t>Consolidated Statements of Comprehensive Income - USD ($)</t>
  </si>
  <si>
    <t>Other comprehensive income (loss):</t>
  </si>
  <si>
    <t>Unrealized holding gains (losses) on securities available for sale</t>
  </si>
  <si>
    <t>Fair value of interest rate swap</t>
  </si>
  <si>
    <t>Tax effect of unrealized holding gains (losses) on securities available for sale</t>
  </si>
  <si>
    <t>Tax effect of fair value of interest rate swap</t>
  </si>
  <si>
    <t>Other comprehensive income (loss), net of tax effect</t>
  </si>
  <si>
    <t>Comprehensive income</t>
  </si>
  <si>
    <t>Consolidated Statements of Changes in Shareholders' Equity - USD ($)</t>
  </si>
  <si>
    <t>Preferred Stock [Member]</t>
  </si>
  <si>
    <t>Common Stock [Member]</t>
  </si>
  <si>
    <t>Retained Earnings [Member]</t>
  </si>
  <si>
    <t>AOCI Attributable to Parent [Member]</t>
  </si>
  <si>
    <t>Total</t>
  </si>
  <si>
    <t>Balances, at Dec. 31, 2012</t>
  </si>
  <si>
    <t>Balances, at Dec. 31, 2013</t>
  </si>
  <si>
    <t>Employee stock purchase plan</t>
  </si>
  <si>
    <t>Dividend reinvestment plan</t>
  </si>
  <si>
    <t>Stock option exercises</t>
  </si>
  <si>
    <t>Stock tendered for stock option exercises (18,950 shares)</t>
  </si>
  <si>
    <t>Stock-based compensation expense</t>
  </si>
  <si>
    <t>Cash dividends</t>
  </si>
  <si>
    <t>Change in net unrealized gain on securities available for sale, net of tax effect</t>
  </si>
  <si>
    <t>Change in fair value of interest rate swap, net of tax effect</t>
  </si>
  <si>
    <t>Balances, at Dec. 31, 2014</t>
  </si>
  <si>
    <t>Common stock issued in connection with Firstbank merger (8,087,272 shares)</t>
  </si>
  <si>
    <t>Issuance of stock options to replace existing Firstbank options at merger date</t>
  </si>
  <si>
    <t>Stock grants to directors for retainer fees</t>
  </si>
  <si>
    <t>Balances, at Dec. 31, 2015</t>
  </si>
  <si>
    <t>Share repurchase program (788,541 shares)</t>
  </si>
  <si>
    <t>Consolidated Statements of Changes in Shareholders' Equity (Parentheticals) - $ / shares</t>
  </si>
  <si>
    <t>Employee stock purchase plan, shares</t>
  </si>
  <si>
    <t>Dividend reinvestment plan, shares</t>
  </si>
  <si>
    <t>Stock option exercises, shares</t>
  </si>
  <si>
    <t>Stock tendered for stock option exercises, shares</t>
  </si>
  <si>
    <t>Cash dividends per common share (in Dollars per share)</t>
  </si>
  <si>
    <t>Common stock issued in connection with Firstbank merger</t>
  </si>
  <si>
    <t>Share repurchase program</t>
  </si>
  <si>
    <t>Consolidated Statements of Cash Flows - USD ($)</t>
  </si>
  <si>
    <t>Cash flows from operating activities</t>
  </si>
  <si>
    <t>Adjustments to reconcile net income to net cash from operating activities:</t>
  </si>
  <si>
    <t>Depreciation and amortization</t>
  </si>
  <si>
    <t>Accretion of acquired loans</t>
  </si>
  <si>
    <t>Deferred income tax expense</t>
  </si>
  <si>
    <t>Stock grants to directors for retainer fee</t>
  </si>
  <si>
    <t>Proceeds from sales of mortgage loans held for sale</t>
  </si>
  <si>
    <t>Origination of mortgage loans held for sale</t>
  </si>
  <si>
    <t>Net gain on sales of mortgage loans held for sale</t>
  </si>
  <si>
    <t>Net gain on sale and valuation write-downs of foreclosed assets</t>
  </si>
  <si>
    <t>Net loss from sales of premises and equipment</t>
  </si>
  <si>
    <t>Net gain from sales of available for sale securities</t>
  </si>
  <si>
    <t>Net change in:</t>
  </si>
  <si>
    <t>Accrued interest receivable</t>
  </si>
  <si>
    <t>Net cash from operating activities</t>
  </si>
  <si>
    <t>Cash flows from investing activities</t>
  </si>
  <si>
    <t>Cash received in merger</t>
  </si>
  <si>
    <t>Purchases of securities available for sale</t>
  </si>
  <si>
    <t>Proceeds from maturities, calls and repayments of securities available for sale</t>
  </si>
  <si>
    <t>Proceeds from sales of securities available for sale</t>
  </si>
  <si>
    <t>Proceeds from Federal Home Loan Bank stock redemption</t>
  </si>
  <si>
    <t>Loan originations and payments, net</t>
  </si>
  <si>
    <t>Purchases of premises and equipment, net</t>
  </si>
  <si>
    <t>Proceeds from sale of foreclosed assets</t>
  </si>
  <si>
    <t>Net cash from (for) investing activities</t>
  </si>
  <si>
    <t>Cash flows from financing activities</t>
  </si>
  <si>
    <t>Net decrease in time deposits</t>
  </si>
  <si>
    <t>Net increase (decrease) in all other deposits</t>
  </si>
  <si>
    <t>Net increase (decrease) in securities sold under agreements to repurchase</t>
  </si>
  <si>
    <t>Proceeds from Federal Home Loan Bank advances</t>
  </si>
  <si>
    <t>Maturities and prepayments of Federal Home Loan Bank advances</t>
  </si>
  <si>
    <t>Proceeds from stock option exercises, net of cashless exercises</t>
  </si>
  <si>
    <t>Repurchase of common stock</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year for:</t>
  </si>
  <si>
    <t>Interest</t>
  </si>
  <si>
    <t>Federal income taxes</t>
  </si>
  <si>
    <t>Noncash financing and investing activities:</t>
  </si>
  <si>
    <t>Transfers from loans to foreclosed assets</t>
  </si>
  <si>
    <t>Common stock issued in connection with the Firstbank merger</t>
  </si>
  <si>
    <t>Note 1 - Summary of Significant Accounting Policies</t>
  </si>
  <si>
    <t>Accounting Policies [Abstract]</t>
  </si>
  <si>
    <t>Significant Accounting Policies [Text Block]</t>
  </si>
  <si>
    <t>NOTE 1 - SUMMARY OF SIGNIFICANT ACCOUNTING POLICIES Principles of Consolidation We have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consolidated, but instead we report the subordinated debentures issued to the trusts as liabilities. Nature of Operations The Bank is a community-based financial institution. The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communities in which we have bank office locations. As an alternative source of funds, the Bank has also issued certificates of deposit to depositors outside of its primary market areas. Substantially all revenues are derived from banking products and services and investment securities. While we monitor the revenue streams of the various products and services offered, we manage our business on the basis of one operating segment, banking. Mercantile Insurance was formed during 2002 through the acquisition of an existing shelf insurance agency. Insurance products are offered through an Agency and Institutions Agreement among Mercantile Insurance, the Bank and Hub International. The insurance products are marketed through a central facility operated by the Michigan Bankers Insurance Association, members of which include the insurance subsidiaries of various Michigan-based financial institutions and Hub International. Mercantile Insurance receives commissions based upon written premiums produced under the Agency and Institutions Agreement. Mercantile Real Estate was organized on July 21, 2003, principally to develop, construct, and own a facility in downtown Grand Rapids that serves as our Bank’s main office and Mercantile’s headquarters. This facility was placed into service during the second quarter of 2005. Use of Estimates Cash Flow Reporting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Year-end mortgage loans held for sale, included in total loans in the balance sheet, were as follows:
2015 2014
Mortgage loans held for sale $ 1,316,000 $ 1,574,000
Less: Allowance to adjust to lower of cost or market 0 0
Mortgage loans held for sale, net $ 1,316,000 $ 1,574,000 Mortgage Loan Derivatives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for loan losses in the same manner as other defaulted loans. Allowance for Loan Losses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 Transfers of Financial Assets Premises and Equipment Long-lived Assets Foreclosed Assets: Bank Owned Life Insurance: Goodwill and Core Deposit Intangible The core deposit intangible that arose from the merger with Firstbank was initially measured at fair value and is being amortized into noninterest expense over a ten-year period using the sum-of-the-years-digits methodology. Repurchase Agreements Financial Instruments and Loan Commitments Stock-Based Compensation: Advertising Costs Income Taxes Fair Values of Financial Instruments Earnings Per Share Comprehensive Income Derivatives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s as a hedge is no longer appropriate or intended. Contingencies: Reclassifications Accounting Standards Updates Reclassification of Residential Real Estate Collateralized Consumer Mortgage Loans upon Foreclosure. In May 2014, the FASB issued ASU 2014-09, Revenue from Contracts with Customers , with three transition methods available – full retrospective, retrospective and cumulative effect approach. In August 2015, the FASB issued ASU 2015-14, Revenue from Contracts with Customers – Deferral of Effective In June 2014, the FASB issued ASU 2014-11, Repurchase-to-Maturity Transactions, Repurchase Financings, and Disclosures In August 2014, the FASB issued ASU 2014-14, Classification of Certain Government-Guaranteed Mortgage Loans Upon Foreclosure In January 2016, the FASB issued ASU 2016-1, Recognition and Measurement of Financial Assets and Financial Liabilities</t>
  </si>
  <si>
    <t>Note 2 - Business Combination</t>
  </si>
  <si>
    <t>Business Combinations [Abstract]</t>
  </si>
  <si>
    <t>Business Combination Disclosure [Text Block]</t>
  </si>
  <si>
    <t>NOTE 2 – BUSINESS COMBINATION We completed the merger of Firstbank Corporation (“Firstbank”), a Michigan corporation with approximately $1.5 billion in total assets and 46 branch locations, into Mercantile Bank Corporation as of June 1, 2014 (“Merger Date”). Each share of Firstbank’s common stock was converted into the right to receive one share of Mercantile common stock, resulting in Mercantile issuing 8,087,272 shares of its common stock. The merger provided an expanded geographic footprint for the Company and increased the size of the balance sheet. The Firstbank transaction was accounted for using the acquisition method of accounting and accordingly, assets acquired, liabilities assumed and consideration exchanged were recorded at estimated fair value on the Merger Date. Goodwill of $49.5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 The following table provides the purchase price calculation as of the Merger Date and the identifiable assets purchased and the liabilities assumed at their estimated fair values.
Purchase Price:
Mercantile common shares issued for Firstbank common shares 8,087,272
Price per share, based on Mercantile closing price on May 30, 2014 $ 21.43
Value of common stock issued 173,310,000
Value of replacement stock options granted 1,664,000
Total purchase price $ 174,974,000
Statement of Net Assets Acquired at Fair Value:
Assets
Cash and cash equivalents $ 91,806,000
Securities 358,599,000
Total loans 943,662,000
Premises and equipment 24,049,000
Core deposit intangible 17,478,000
Mortgage servicing rights 7,389,000
Other assets 9,897,000
Total Assets $ 1,452,880,000
Liabilities
Deposits $ 1,229,609,000
Borrowings 87,615,000
Other liabilities 10,155,000
Total Liabilities $ 1,327,379,000
Net Identifiable Assets Acquired $ 125,501,000
Goodwill $ 49,473,000 Firstbank’s results of operations prior to the Merger Date are not included in our Consolidated Statements of Income or Consolidated Statements of Comprehensive Income. We recorded merger-related expenses of $5.4 million and $1.2 million during 2014 and 2013, respectively. Such expenses were generally for professional services, costs related to termination of existing contractual arrangements for various services, retention and severance compensation costs, marketing and promotional expenses, travel costs, and printing and supplies costs. The following table provides the unaudited pro forma information for the results of operations for the twelve month period ended December 31, 2014, as if the acquisition had occurred on January 1, 2013. These adjustments reflect the impact of certain purchase accounting fair value measurements primarily related to Firstbank’s loan and deposit portfolios. We expect to achieve further operating cost savings and other business synergies as a result of the merger which are not reflec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each period presented, nor are they intended to represent or be indicative of future results of operations.
2014
Net interest income $ 98,607,000
Noninterest expense 81,295,000
Net income 22,659,000
Net income per diluted share 1.33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Firstbank’s previously established allowance for loan losses. The acquired loans were divided into loans with evidence of credit quality deterioration, which are accounted for under ASC 310-30 (“acquired impaired”), and loans that do not meet this criteria, which are accounted for under ASC 310-20 (“acquired non-impaired”). In addition, the loans are further categorized into different loan pools based primarily on the type and purpose of the loan. The final fair value of loans at the Merger Date is presented in the following table:
Acquired Impaired Acquired Non-Impaired Acquired Total Loans
Commercial Loans:
Commercial &amp; industrial $ 878,000 $ 163,316,000 $ 164,194,000
Commercial real estate 12,973,000 378,016,000 390,989,000
Construction &amp; development 1,289,000 33,726,000 35,015,000
Total Commercial Loans $ 15,140,000 $ 575,058,000 $ 590,198,000
Consumer Loans:
Residential mortgages $ 9,694,000 $ 216,653,000 $ 226,347,000
Instalment 167,000 61,657,000 61,824,000
Home equity lines 288,000 52,054,000 52,342,000
Construction 76,000 12,875,000 12,951,000
Total Consumer Loans $ 10,225,000 $ 343,239,000 $ 353,464,000
Total Loans $ 25,365,000 $ 918,297,000 $ 943,662,000 The following table presents data on acquired impaired loans at the Merger Date:
Acquired Impaired
Contractually required payments $ 44,936,000
Nonaccretable difference 17,057,000
Expected cash flows 27,879,000
Accretable yield 2,514,000
Carrying balance $ 25,365,000 The nonaccretable difference includes $10.4 million in principal cash flows not expected to be collected, $2.8 million of pre-acquisition charge-offs and $3.9 million of future interest not expected to be collected. The unpaid principal balance of acquired performing loans was $926.4 million at the Merger Date, and the unaccreted discount on such loans was $8.1 million.</t>
  </si>
  <si>
    <t>Note 3 - Securities</t>
  </si>
  <si>
    <t>Investments, Debt and Equity Securities [Abstract]</t>
  </si>
  <si>
    <t>Investments in Debt and Marketable Equity Securities (and Certain Trading Assets) Disclosure [Text Block]</t>
  </si>
  <si>
    <t>NOTE 3 – SECURITIES The amortized cost and fair value of available for sale securities and the related gross unrealized gains and losses recognized in accumulated other comprehensive income (loss) were as follows:
Amortized Cost Gross Unrealized Gains Gross Unrealized Losses Fair Value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2014
U.S. Government agency debt obligations $ 194,894,000 $ 1,612,000 $ (3,038,000 ) $ 193,468,000
Mortgage-backed securities 92,656,000 1,123,000 (218,000 ) 93,561,000
Municipal general obligation bonds 132,347,000 1,042,000 (307,000 ) 133,082,000
Municipal revenue bonds 10,769,000 117,000 (13,000 ) 10,873,000
Other investments 1,925,000 3,000 0 1,928,000
$ 432,591,000 $ 3,897,000 $ (3,576,000 ) $ 432,912,000 Securities with unrealized losses at year-end 2015 and 2014, aggregated by investment category and length of time that individual securities have been in a continuous loss position, are as follows:
Less than 12 Months 12 Months or More Total
Description of Securities Fair Value Unrealized Loss Fair Value Unrealized Loss Fair Value Unrealized Loss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2014
U.S. Government agency debt obligations $ 81,891,000 $ 202,000 $ 74,120,000 $ 2,836,000 $ 156,011,000 $ 3,038,000
Mortgage-backed securities 49,940,000 218,000 0 0 49,940,000 218,000
Municipal general obligation bonds 54,104,000 307,000 0 0 54,104,000 307,000
Municipal revenue bonds 4,644,000 13,000 0 0 4,644,000 13,000
Other investments 0 0 0 0 0 0
$ 190,579,000 $ 740,000 $ 74,120,000 $ 2,836,000 $ 264,699,000 $ 3,576,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At December 31, 2015, 250 debt securities and one mutual fund with fair values totaling $164 million had unrealized losses aggregating $2.1 million. After we considered whether the securities were issued by the federal government or its agencies and whether downgrades by bond rating agencies had occurred, we determined that unrealized losses were due to changing interest rate environments. As we do not intend to sell our debt securities before recovery of their cost basis and we believe it is more likely than not that we will not be required to sell our debt securities before recovery of the cost basis, no unrealized losses are deemed to be other-than-temporary. The amortized cost and fair values of debt securities at December 31, 2015,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
Weighted Average Yield Amortized Cost Fair Value
Due in one year or less 0.89% $ 40,382,000 $ 40,399,000
Due from one to five years 1.67 110,364,000 110,552,000
Due from five to ten years 3.09 54,022,000 54,868,000
Due after ten years 3.55 71,412,000 72,158,000
Mortgage-backed securities 1.75 66,670,000 67,074,000
Other investments 2.51 1,946,000 1,941,000
2.22% $ 344,796,000 $ 346,992,000 During 2015, municipal general obligation bonds totaling $1.5 million were sold, resulting in a nominal net gain on sale. No securities were sold during 2014. During 2013, Michigan Strategic Fund bonds totaling $10.3 million were sold at par value. Securities issued by the State of Michigan and all its political subdivisions had a combined amortized cost of $106 million and $113 million at December 31, 2015 and December 31, 2014, with estimated market values of $107 million and $114 million, respectively. Securities issued by all other states and their political subdivisions had a combined amortized cost of $24.0 million and $30.0 million at December 31, 2015 and December 31, 2014, with estimated market values of $24.1 million and $30.0 million, respectively. Total securities of any other specific issuer, other than the U.S. Government and its agencies and the State of Michigan and all its political subdivisions, did not exceed 10% of shareholders’ equity. The carrying value of U.S. Government agency debt obligations and mortgage-backed securities that are pledged to secure repurchase agreements was $155 million and $168 million at December 31, 2015 and 2014, respectively. Investments in FHLBI stock are restricted and may only be resold to, or redeemed by, the issuer.</t>
  </si>
  <si>
    <t>Note 4 - Loans and Allowance for Loan Losses</t>
  </si>
  <si>
    <t>Receivables [Abstract]</t>
  </si>
  <si>
    <t>Loans, Notes, Trade and Other Receivables Disclosure [Text Block]</t>
  </si>
  <si>
    <t>NOTE 4 –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crued on loans where collectability is uncertain. Accrued interest is included in other assets in the Consolidated Balance Sheets. Loan origination fees and certain direct costs incurred to extend credit are deferred and amortized over the term of the loan or loan commitment period as an adjustment to the related loan yield. Acquired loans are those purchased in the Firstbank merger. These loans were recorded at estimated fair value at the Merger Date with no carryover of the related allowance.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Acquired loans restructured after acquisition are not considered or reported as troubled debt restructurings if the loans evidenced credit deterioration as of the Merger Date and are accounted for in pools.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terest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s, reflects estimated future credit losses and uncollecta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ly required payments receivable and estimate cash flows expected to be collected over the lives of the impaired loans.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acquired impaired loans are estimated by incorporating several key assumptions similar to the initial estimate of fair value. These key assumptions include probability of default, loss given default, and the amount of actual prepayments after the Merger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Year-end loans disaggregated by class of loan within the loan portfolio segments were as follows:
December 31, 2015 December 31, Percent Increase
Balance % Balance % (Decrease)
Originated Loans
Commercial:
Commercial and industrial $ 577,872,000 35.7 % $ 384,570,000 30.8 % 50.3 %
Vacant land, land development, and residential construction 30,138,000 1.9 29,826,000 2.4 1.0
Real estate – owner occupied 330,798,000 20.5 291,758,000 23.4 13.4
Real estate – non-owner occupied 520,754,000 32.2 410,977,000 33.0 26.7
Real estate – multi-family and residential rental 33,954,000 2.1 36,058,000 2.9 (5.8 )
Total commercial 1,493,516,000 92.4 1,153,189,000 92.5 29.5
Retail:
Home equity and other 67,816,000 4.2 50,059,000 4.0 35.5
1-4 family mortgages 55,255,000 3.4 42,868,000 3.5 28.9
Total retail 123,071,000 7.6 92,927,000 7.5 32.4
Total originated loans $ 1,616,587,000 100.0 % $ 1,246,116,000 100.0 % 29.7 %
December 31, 2015 December 31, Percent Increase
Balance % Balance % (Decrease)
Acquired Loans
Commercial:
Commercial and industrial $ 118,431,000 17.9 % $ 166,037,000 19.7 % (28.7% )
Vacant land, land development, and residential construction 14,982,000 2.3 22,148,000 2.6 (32.4 )
Real estate – owner occupied 115,121,000 17.4 138,630,000 16.4 (17.0 )
Real estate – non-owner occupied 123,597,000 18.7 148,597,000 17.6 (16.8 )
Real estate – multi-family and residential rental 81,049,000 12.3 86,702,000 10.3 (6.5 )
Total commercial 453,180,000 68.6 562,114,000 66.6 (19.4 )
Retail:
Home equity and other 72,830,000 11.0 109,219,000 13.0 (33.3 )
1-4 family mortgages 135,130,000 20.4 171,828,000 20.4 (21.4 )
Total retail 207,960,000 31.4 281,047,000 33.4 (26.0 )
Total acquired loans $ 661,140,000 100.0 % $ 843,161,000 100.0 % (21.6% )
December 31, 2015 December 31, 2014 Percent Increase
Balance % Balance % (Decrease)
Total Loans
Commercial:
Commercial and industrial $ 696,303,000 30.6 % $ 550,607,000 26.4 % 26.5 %
Vacant land, land development, and residential construction 45,120,000 2.0 51,974,000 2.5 (13.2 )
Real estate – owner occupied 445,919,000 19.6 430,388,000 20.5 3.6
Real estate – non-owner occupied 644,351,000 28.3 559,574,000 26.8 15.2
Real estate – multi-family and residential rental 115,003,000 5.0 122,760,000 5.9 (6.3 )
Total commercial 1,946,696,000 85.5 1,715,303,000 82.1 13.5
Retail:
Home equity and other 140,646,000 6.2 159,278,000 7.6 (11.7 )
1-4 family mortgages 190,385,000 8.3 214,696,000 10.3 (11.3 )
Total retail 331,031,000 14.5 373,974,000 17.9 (11.5 )
Total loans $ 2,277,727,000 100.0 % $ 2,089,277,000 100.0 % 9.0 % The total contractually required payments and carrying value of acquired impaired loans was $24.6 million and $13.1 million, respectively, as of December 31, 2015. The total contractually required payments and carrying value of acquired impaired loans was $31.4 million and $18.6 million, respectively, as of December 31, 2014. Changes in the accretable yield for acquired impaired loans for the year ended December 31, 2015 and the seven-month period ended December 31, 2014 were as follows:
2015
Balance at December 31, 2014 $ 4,998,000
Additions 26,000
Accretion income (2,607,000 )
Net reclassification from nonaccretable to accretable 4,272,000
Reductions (1) (1,496,000 )
Balance at December 31, 2015 $ 5,193,000
2014
Balance at May 31, 2014 $ 0
Additions 2,514,000
Accretion income (786,000 )
Net reclassification from nonaccretable to accretable 3,537,000
Reductions (1) (267,000 )
Balance at December 31, 2014 $ 4,998,000
(1) Reductions primarily reflect the result of exit events, including loan payoffs and charge-offs. Concentrations within the loan portfolio were as follows at year-end:
2015 2014
Percentage of Percentage of
Balance Loan Portfolio Balance Loan Portfolio
Commercial real estate loans to lessors of non-residential buildings $ 506,721,000 22.2 % $ 480,170,000 23.0 % Year-end nonperforming originated loans were as follows:
2015 2014
Loans past due 90 days or more still accruing interest $ 0 $ 0
Nonaccrual loans 1,954,000 26,049,000
Total nonperforming loans $ 1,954,000 $ 26,049,000 Year-end nonperforming acquired loans were as follows:
2015 2014
Loans past due 90 days or more still accruing interest $ 5,000 $ 26,000
Nonaccrual loans 3,485,000 3,359,000
Total nonperforming loans $ 3,490,000 $ 3,385,000 The recorded principal balance of nonperforming loans was as follows:
December 31, 2015 December 31, 2014
Commercial:
Commercial and industrial $ 458,000 $ 6,478,000
Vacant land, land development, and residential construction 155,000 209,000
Real estate – owner occupied 1,797,000 18,063,000
Real estate – non-owner occupied 79,000 378,000
Real estate – multi-family and residential rental 157,000 106,000
Total commercial 2,646,000 25,234,000
Retail:
Home equity and other 771,000 800,000
1-4 family mortgages 2,027,000 3,400,000
Total retail 2,798,000 4,200,000
Total nonperforming loans $ 5,444,000 $ 29,434,000 Acquired impaired loans are not reported as nonperforming loans based on acquired impaired loan accounting. Acquired non-impaired loans are placed on nonaccrual status and reported as nonperforming or past due using the same criteria applied to the originated loan portfolio. An age analysis of past due loans is as follows as of December 31, 2015:
30 – 59 Days Past Due 60 – 89 Days Past Due Greater Than 89 Days Past Due Total Past Due Current Total Loans Recorded Balance &gt; 89 Days and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 4 family mortgages 107,000 95,000 356,000 558,000 54,697,000 55,255,000 0
Total retail 293,000 203,000 356,000 852,000 122,219,000 123,071,000 0
Total past due loans $ 725,000 $ 203,000 $ 365,000 $ 1,293,000 $ 1,615,294,000 $ 1,616,587,000 $ 0
30 – 59 Days Past Due 60 – 89 Days Past Due Greater Than 89 Days Past Due Total Past Due Current Total Loans Recorded Balance &gt; 89 Days and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5,000
1- 4 family mortgages 960,000 354,000 416,000 1,730,000 133,400,000 135,130,000 0
Total retail 1,355,000 398,000 444,000 2,197,000 205,763,000 207,960,000 5,000
Total past due loans $ 1,981,000 $ 1,585,000 $ 2,206,000 $ 5,772,000 $ 655,368,000 $ 661,140,000 $ 5,000 An age analysis of past due loans is as follows as of December 31, 2014:
30 – 59 Days Past Due 60 – 89 Days Past Due Greater Than 89 Days Past Due Total Past Due Current Total Loans Recorded Balance &gt; 89 Days and Accruing
Originated Loans
Commercial:
Commercial and industrial $ 0 $ 0 $ 0 $ 0 $ 384,570,000 $ 384,570,000 $ 0
Vacant land, land development, and residential construction 0 0 0 0 29,826,000 29,826,000 0
Real estate – owner occupied 0 0 120,000 120,000 291,638,000 291,758,000 0
Real estate – non-owner occupied 0 0 116,000 116,000 410,861,000 410,977,000 0
Real estate – multi-family and residential rental 0 0 0 0 36,058,000 36,058,000 0
Total commercial 0 0 236,000 236,000 1,152,953,000 1,153,189,000 0
Retail:
Home equity and other 38,000 3,000 0 41,000 50,018,000 50,059,000 0
1-4 family mortgages 0 0 366,000 366,000 42,502,000 42,868,000 0
Total retail 38,000 3,000 366,000 407,000 92,520,000 92,927,000 0
Total past due loans $ 38,000 $ 3,000 $ 602,000 $ 643,000 $ 1,245,473,000 $ 1,246,116,000 $ 0
30 – 59 Days Past Due 60 – 89 Days Past Due Greater Than 89 Days Past Due Total Past Due Current Total Loans Recorded Balance &gt; 89 Days and Accruing
Acquired Loans
Commercial:
Commercial and industrial $ 29,000 $ 32,000 $ 76,000 $ 137,000 $ 165,900,000 $ 166,037,000 $ 0
Vacant land, land development, and residential construction 0 38,000 0 38,000 22,110,000 22,148,000 0
Real estate – owner occupied 51,000 425,000 1,625,000 2,101,000 136,529,000 138,630,000 0
Real estate – non-owner occupied 68,000 598,000 395,000 1,061,000 147,536,000 148,597,000 0
Real estate – multi-family and residential rental 37,000 0 105,000 142,000 86,560,000 86,702,000 0
Total commercial 185,000 1,093,000 2,201,000 3,479,000 558,635,000 562,114,000 0
Retail:
Home equity and other 445,000 419,000 155,000 1,019,000 108,200,000 109,219,000 26,000
1-4 family mortgages 1,087,000 408,000 750,000 2,245,000 169,583,000 171,828,000 0
Total retail 1,532,000 827,000 905,000 3,264,000 277,783,000 281,047,000 26,000
Total past due loans $ 1,717,000 $ 1,920,000 $ 3,106,000 $ 6,743,000 $ 836,418,000 $ 843,161,000 $ 26,000 Impaired originated loans with no related allowance recorded were as follows as of December 31, 2015:
Unpaid Contractual Principal Balance Recorded Principal Balance Related Allowance Year-To-Date Average Recorded Principal Balance
With no related allowance recorded:
Commercial:
Commercial and industrial $ 1,509,000 $ 1,501,000 $ 1,683,000
Vacant land, land development and residential construction 0 0 81,000
Real estate – owner occupied 712,000 505,000 927,000
Real estate – non-owner occupied 5,696,000 5,696,000 3,703,000
Real estate – multi-family and residential rental 0 0 186,000
Total commercial 7,917,000 7,702,000 6,580,000
Retail:
Home equity and other 14,000 5,000 153,000
1-4 family mortgages 1,328,000 657,000 637,000
Total retail 1,342,000 662,000 790,000
Total with no related allowance recorded $ 9,259,000 $ 8,364,000 $ 7,370,000 Impaired originated loans with an allowance recorded and total impaired loans were as follows as of December 31, 2015:
Unpaid Contractual Principal Balance Recorded Principal Balance Related Allowance Year-To-Date Average Recorded Principal Balance
With an allowance recorded:
Commercial:
Commercial and industrial $ 352,000 $ 305,000 $ 165,000 $ 2,314,000
Vacant land, land development and residential construction 2,017,000 1,655,000 245,000 1,952,000
Real estate – owner occupied 5,867,000 1,314,000 242,000 7,285,000
Real estate – non-owner occupied 4,841,000 4,841,000 201,000 9,265,000
Real estate – multi-family and residential rental 1,028,000 1,028,000 365,000 1,219,000
Total commercial 14,105,000 9,143,000 1,218,000 22,035,000
Retail:
Home equity and other 600,000 562,000 209,000 227,000
1-4 family mortgages 165,000 128,000 47,000 538,000
Total retail 765,000 690,000 256,000 765,000
Total with an allowance recorded $ 14,870,000 $ 9,833,000 $ 1,474,000 $ 22,800,000
Total impaired loans:
Commercial $ 22,022,000 $ 16,845,000 $ 1,218,000 $ 28,615,000
Retail 2,107,000 1,352,000 256,000 1,555,000
Total impaired loans $ 24,129,000 $ 18,197,000 $ 1,474,000 $ 30,170,000 Impaired acquired loans with no related allowance recorded were as follows as of December 31, 2015:
Unpaid Contractual Principal Balance Recorded Principal Balance Related Allowance Year-To-Date Average Recorded Principal Balance
With no related allowance recorded:
Commercial:
Commercial and industrial $ 1,528,000 $ 1,494,000 $ 1,444,000
Vacant land, land development and residential construction 0 0 0
Real estate – owner occupied 2,233,000 1,952,000 818,000
Real estate – non-owner occupied 880,000 880,000 565,000
Real estate – multi-family and residential rental 452,000 404,000 1,520,000
Total commercial 5,093,000 4,730,000 4,347,000
Retail:
Home equity and other 471,000 310,000 400,000
1-4 family mortgages 1,804,000 1,548,000 994,000
Total retail 2,275,000 1,858,000 1,394,000
Total with no related allowance recorded $ 7,368,000 $ 6,588,000 $ 5,741,000 Impaired acquired loans with an allowance recorded and total impaired loans were as follows as of December 31, 2015:
Unpaid Contractual Principal Balance Recorded Principal Balance Related Allowance Year-To-Date Average Recorded Principal Balance
With an allowance recorded:
Commercial:
Commercial and industrial $ 383,000 $ 376,000 $ 102,000 $ 127,000
Vacant land, land development and residential construction 0 0 0 0
Real estate – owner occupied 51,000 51,000 4,000 823,000
Real estate – non-owner occupied 0 0 0 0
Real estate – multi-family and residential rental 23,000 23,000 0 21,000
Total commercial 457,000 450,000 106,000 971,000
Retail:
Home equity and other 0 0 0 0
1-4 family mortgages 175,000 175,000 6,000 185,000
Total retail 175,000 175,000 6,000 185,000
Total with an allowance recorded $ 632,000 $ 625,000 $ 112,000 $ 1,156,000
Total impaired loans:
Commercial $ 5,550,000 $ 5,180,000 $ 106,000 $ 5,318,000
Retail 2,450,000 2,033,000 6,000 1,579,000
Total impaired loans $ 8,000,000 $ 7,213,000 $ 112,000 $ 6,897,000 Impaired originated loans with no related allowance recorded were as follows as of December 31, 2014:
Unpaid Contractual Principal Balance Recorded Principal Balance Related Allowance Year-To-Date Average Recorded Principal Balance
With no related allowance recorded:
Commercial:
Commercial and industrial $ 1,170,000 $ 1,164,000 $ 652,000
Vacant land, land development and residential construction 540,000 209,000 227,000
Real estate – owner occupied 3,609,000 1,901,000 4,365,000
Real estate – non-owner occupied 1,210,000 1,210,000 971,000
Real estate – multi-family and residential rental 375,000 317,000 64,000
Total commercial 6,904,000 4,801,000 6,279,000
Retail:
Home equity and other 207,000 191,000 517,000
1-4 family mortgages 1,144,000 560,000 585,000
Total retail 1,351,000 751,000 1,102,000
Total with no related allowance recorded $ 8,255,000 $ 5,552,000 $ 7,381,000 Impaired originated loans with an allowance recorded and total impaired loans were as follows as of December 31, 2014:
Unpaid Contractual Principal Balance Recorded Principal Balance Related Allowance Year-To-Date Average Recorded Principal Balance
With an allowance recorded:
Commercial:
Commercial and industrial $ 5,299,000 $ 5,226,000 $ 1,578,000 $ 2,759,000
Vacant land, land development and residential construction 2,000,000 2,000,000 151,000 3,229,000
Real estate – owner occupied 15,745,000 15,674,000 2,200,000 4,630,000
Real estate – non-owner occupied 16,033,000 15,949,000 4,779,000 18,245,000
Real estate – multi-family and residential rental 1,371,000 1,371,000 666,000 1,700,000
Total commercial 40,448,000 40,220,000 9,374,000 30,563,000
Retail:
Home equity and other 115,000 84,000 84,000 128,000
1-4 family mortgages 2,194,000 2,000,000 694,000 2,115,000
Total retail 2,309,000 2,084,000 778,000 2,243,000
Total with an allowance recorded $ 42,757,000 $ 42,304,000 $ 10,152,000 $ 32,806,000
Total impaired loans:
Commercial $ 47,352,000 $ 45,021,000 $ 9,374,000 $ 36,842,000
Retail 3,660,000 2,835,000 778,000 3,345,000
Total impaired loans $ 51,012,000 $ 47,856,000 $ 10,152,000 $ 40,187,000 Impaired acquired loans with no related allowance recorded were as follows as of December 31, 2014:
Unpaid Contractual Principal Balance Recorded Principal Balance Related Allowance Year-To-Date Average Recorded Principal Balance
With no related allowance recorded:
Commercial:
Commercial and industrial $ 1,586,000 $ 1,579,000 $ 563,000
Vacant land, land development and residential construction 0 0 0
Real estate – owner occupied 113,000 113,000 52,000
Real estate – non-owner occupied 326,000 326,000 260,000
Real estate – multi-family and residential rental 487,000 487,000 166,000
Total commercial 2,512,000 2,505,000 1,041,000
Retail:
Home equity and other 641,000 639,000 262,000
1-4 family mortgages 866,000 866,000 458,000
Total retail 1,507,000 1,505,000 720,000
Total with no related allowance recorded $ 4,019,000 $ 4,010,000 $ 1,761,000 Impaired acquired loans with an allowance recorded and total impaired loans were as follows as of December 31, 2014:
Unpaid Contractual Principal Balance Recorded Principal Balance Related Allowance Year-To-Date Average Recorded Principal Balance
With an allowance recorded:
Commercial:
Commercial and industrial $ 0 $ 0 $ 0 $ 0
Vacant land, land development and residential construction 0 0 0 0
Real estate – owner occupied 1,516,000 1,502,000 605,000 501,000
Real estate – non-owner occupied 0 0 0 0
Real estate – multi-family and residential rental 0 0 0 0
Total commercial 1,516,000 1,502,000 605,000 501,000
Retail:
Home equity and other 0 0 0 0
1-4 family mortgages 0 0 0 0
Total retail 0 0 0 0
Total with an allowance recorded $ 1,516,000 $ 1,502,000 $ 605,000 $ 501,000
Total impaired loans:
Commercial $ 4,028,000 $ 4,007,000 $ 605,000 $ 1,542,000
Retail 1,507,000 1,505,000 0 720,000
Total impaired loans $ 5,535,000 $ 5,512,000 $ 605,000 $ 2,262,000 Impaired loans for which no allocation of the allowance for loan losses has been made generally reflect situations whereby the loans have been charged-down to estimated collateral value. Interest income recognized on accruing troubled debt restructurings totaled $2.4 million, $1.8 million and $2.5 million during 2015, 2014 and 2013, respectively. Interest income recognized on nonaccrual loans totaled $1.7 million during 2015 and $1.9 million during 2013, reflecting the collection of interest at the time of principal pay-off. No such significant collections of interest income were recorded during 2014. Lost interest income on nonaccrual loans totaled $0.3 million, $0.1 million and $0.4 million during 2015, 2014 and 2013, respectively. Credit Quality Indicators. Loans by credit quality indicators were as follows as of December 31, 2015: Originated Loans Commercial credit exposure – credit risk profiled by internal credit risk grades:
Commercial Commercial
Vacant Land, Commercial Commercial Real Estate -
Commercial Land Development, Real Estate - Real Estate - Multi-Family
and and Residential Owner Non-Owner and Residential
Industrial Construction Occupied Occupied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Retail credit exposure – credit risk profiled by collateral type:
Retail Retail
Home Equity 1-4 Family
and Other Mortgages
Total retail $ 67,816,000 $ 55,255,000 Acquired Loans Commercial credit exposure – credit risk profiled by internal credit risk grades:
Commercial Commercial
Vacant Land, Commercial Commercial Real Estate -
Commercial Land Development, Real Estate - Real Estate - Multi-Family
and and Residential Owner Non-Owner and Residential
Industrial Construction Occupied Occupied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Retail credit exposure – credit risk profiled by collateral type:
Retail Retail
Home Equity 1-4 Family
and Other Mortgages
Total retail $ 72,830,000 $ 135,130,000 Loans by credit quality indicators were as follows as of December 31, 2014: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266,631,000 $ 11,242,000 $ 190,656,000 $ 285,035,000 $ 12,394,000
Grades 5 – 7 109,639,000 16,375,000 83,123,000 113,982,000 22,282,000
Grades 8 – 9 8,300,000 2,209,000 17,979,000 11,960,000 1,382,000
Total commercial $ 384,570,000 $ 29,826,000 $ 291,758,000 $ 410,977,000 $ 36,058,000 Retail credit exposure – credit risk profiled by collateral type:
Retail Retail
Home Equity 1-4 Family
and Other Mortgages
Total retail $ 50,059,000 $ 42,868,000 Acquired Loans Commercial credit exposure – credit risk profiled by internal credit risk grades:
Commercial Commercial
Vacant Land, Commercial Commercial Real Estate -
Commercial Land Development, Real Estate - Real Estate - Multi-Family
and and Residential Owner Non-Owner and Residential
Industrial Construction Occupied Occupied Rental
Internal credit risk grade groupings:
Grades 1 – 4 $ 72,411,000 $ 5,875,000 $ 39,496,000 $ 65,886,000 $ 35,858,000
Grades 5 – 7 90,320,000 14,472,000 92,212,000 78,103,000 49,781,000
Grades 8 – 9 3,306,000 1,801,000 6,922,000 4,608,000 1,063,000
Total commercial $ 166,037,000 $ 22,148,000 $ 138,630,000 $ 148,597,000 $ 86,702,000 Retail credit exposure – credit risk profiled by collateral type:
Retail Retail
Home Equity 1-4 Family
and Other Mortgages
Total retail $ 109,219,000 $ 171,828,000 All commercial loans are graded using the following number system: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their continuance as an asset is not warranted.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The allowance for originated loan losses and recorded investments in originated loans for the year-ended December 31, 2015 are as follows:
Commercial Loans Retail Loans Unallocated Total
Allowance for loan losses:
Beginning balance $ 17,736,000 $ 1,487,000 $ 76,000 $ 19,299,000
Provision for loan losses (1,771,000 ) 1,006,000 64,000 (701,000 )
Charge-offs (4,915,000 ) (1,280,000 ) 0 (6,195,000 )
Recoveries 2,622,000 208,000 0 2,830,000
Ending balance $ 13,672,000 $ 1,421,000 $ 140,000 $ 15,233,000
Ending balance: individually evaluated for impairment $ 1,218,000 $ 256,000 $ 0 $ 1,474,000
Ending balance: collectively evaluated for impairment $ 12,454,000 $ 1,165,000 $ 140,000 $ 13,759,000
Total loans:
Ending balance $ 1,493,516,000 $ 123,071,000 $ 1,616,587,000
Ending balance: individually evaluated for impairment $ 16,845,000 $ 1,352,000 $ 18,197,000
Ending balance: collectively evaluated for impairment $ 1,476,671,000 $ 121,719,000 $ 1,598,390,000 The allowance for acquired loan losses for the year-ended December 31, 2015 is as follows:
Commercial Loans Retail Loans Unallocated Total
Allowance for loan losses:
Beginning balance $ 681,000 $ 61,000 $ 0 $ 742,000
Provision for loan losses (617,000 ) 318,000 0 (299,000 )
Charge-offs (77,000 ) (7,000 ) 0 (84,000 )
Recoveries 45,000 44,000 0 89,000
Ending balance $ 32,000 $ 416,000 $ 0 $ 448,000 The allowance for originated loan losses and recorded investments in originated loans for the year-ended December 31, 2014 are as follows:
Commercial Loans Retail Loans Unallocated Total
Allowance for loan losses:
Beginning balance $ 20,455,000 $ 2,358,000 $ 8,000 $ 22,821,000
Provision for loan losses (3,140,000 ) (721,000 ) 68,000 (3,793,000 )
Charge-offs (876,000 ) (554,000 ) 0 (1,430,000 )
Recoveries 1,297,000 404,000 0 1,701,000
Ending balance $ 17,736,000 $ 1,487,000 $ 76,000 $ 19,299,000
Ending balance: individually evaluated for impairment $ 9,374,000 $ 778,000 $ 0 $ 10,152,000
Ending balance: collectively evaluated for impairment $ 8,362,000 $ 709,000 $ 76,000 $ 9,147,000
Total loans:
Ending balance $ 1,153,189,000 $ 92,927,000 $ 1,246,116,000
Ending balance: individually evaluated for impairment $ 45,021,000 $ 2,835,000 $ 47,856,000
Ending balance: collectively evaluated for impairment $ 1,108,168,000 $ 90,092,000 $ 1,198,260,000 The allowance for acquired loan losses for the year-ended December 31, 2014 is as follows:
Commercial Loans Retail Loans Unallocated Total
Allowance for loan losses:
Beginning balance $ 0 $ 0 $ 0 $ 0
Provision for loan losses 734,000 59,000 0 793,000
Charge-offs (55,000 ) (16,000 ) 0 (71,000 )
Recoveries 2,000 18,000 0 20,000
Ending balance $ 681,000 $ 61,000 $ 0 $ 742,000 In accordance with the applicable accounting guidance for business combinations, there was no carry-over of Firstbank’s previously established allowance for loan losses. The allowance for originated loan losses and recorded investments in originated loans for the year-ended December 31, 2013 are as follows:
Commercial Loans Retail Loans Unallocated Total
Allowance for loan losses:
Beginning balance $ 26,043,000 $ 2,645,000 $ (11,000 ) $ 28,677,000
Provision for loan losses (6,730,000 ) (489,000 ) 19,000 (7,200,000 )
Charge-offs (5,120,000 ) (170,000 ) 0 (5,290,000 )
Recoveries 6,262,000 372,000 0 6,634,000
Ending balance $ 20,455,000 $ 2,358,000 $ 8,000 $ 22,821,000
Ending balance: individually evaluated for impairment $ 11,260,000 $ 1,126,000 $ 0 $ 12,386,000
Ending balance: collectively evaluated for impairment $ 9,195,000 $ 1,232,000 $ 8,000 $ 10,435,000
Total loans:
Ending balance $ 986,696,000 $ 66,547,000 $ 1,053,243,000
Ending balance: individually evaluated for impairment $ 33,240,000 $ 3,628,000 $ 36,868,000
Ending balance: collectively evaluated for impairment $ 953,456,000 $ 62,919,000 $ 1,016,375,000 Loans modified as troubled debt restructurings during 2015 were as follows:
Pre- Post-
Modification Modification
Re</t>
  </si>
  <si>
    <t>Note 5 - Premises and Equipment, Net</t>
  </si>
  <si>
    <t>Property, Plant and Equipment [Abstract]</t>
  </si>
  <si>
    <t>Property, Plant and Equipment Disclosure [Text Block]</t>
  </si>
  <si>
    <t xml:space="preserve">NOTE 5 - PREMISES AND EQUIPMENT, NET Year-end premises and equipment were as follows:
2015 2014
Land and improvements $ 16,529,000 $ 16,579,000
Buildings 39,394,000 38,761,000
Furniture and equipment 16,978,000 16,622,000
72,901,000 71,962,000
Less: accumulated depreciation 26,039,000 23,150,000
Total premises and equipment $ 46,862,000 $ 48,812,000 Future lease payments total $1.6 million, comprised of $0.4 million in one year, $0.8 million in one to three years, $0.3 million in three to five years and $0.1 million in over five years. Depreciation expense totaled $3.0 million in 2015, $2.3 million in 2014, and $1.3 million in 2013. </t>
  </si>
  <si>
    <t>Note 6 - Mortgage Loan Servicing</t>
  </si>
  <si>
    <t>Mortgage Loan Servicing [Abstract]</t>
  </si>
  <si>
    <t>Mortgage Loan Servicing [Text Block]</t>
  </si>
  <si>
    <t xml:space="preserve">NOTE 6 – MORTGAGE LOAN SERVICING Mortgage loans serviced for others are not reported as assets in the Consolidated Balance Sheets. The mortgage loan servicing portfolio was acquired in the merger with Firstbank. The year-end aggregate unpaid principal balances of mortgage loans serviced for others were as follows:
2015 2014
Mortgage loan portfolios serviced for:
Federal Home Loan Mortgage Corporation $ 598,510,000 $ 589,118,000
Federal Home Loan Bank 4,675,000 1,702,000
Total mortgage loans serviced for others $ 603,185,000 $ 590,820,000 Custodial escrow balances maintained in connection with serviced loans were $3.0 million and $2.8 million as of December 31, 2015 and December 31, 2014, respectively. Activity for capitalized mortgage loan servicing rights during 2015 and 2014 was as follows:
2015 2014
Balance at beginning of year $ 6,712,000 $ 0
Additions 1,487,000 575,000
Amortized to expense (2,078,000 ) (1,252,000 )
Firstbank merger 0 7,389,000
Balance at end of year $ 6,121,000 $ 6,712,000 We determined that no valuation allowance was necessary as of December 31, 2015 or December 31, 2014. The estimated fair value of mortgage servicing rights was $7.8 million and $7.3 million as of December 31, 2015 and December 31, 2014, respectively. The fair value of mortgage servicing right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During 2015, fair value was determined using a discount rate of 7.10%, a weighted average constant prepayment rate of 11.7%, depending on the stratification of the specific right, and a weighted average delinquency rate of 0.90%. During 2014, fair value was determined using a discount rate of 7.05%, a weighted average constant prepayment rate of 12.6%, depending on the stratification of the specific right, and a weighted average delinquency rate of 1.01%. The weighted average amortization period was 3.6 years and 3.7 years as of December 31, 2015 and December 31, 2014, respectively. Estimated amortization as of December 31, 2015 is as follows:
2016 $ 1,409,000
2017 1,146,000
2018 955,000
2019 804,000
2020 659,000
Thereafter 1,148,000 </t>
  </si>
  <si>
    <t>Note 7 - Core Deposit Intangible Assets, Net</t>
  </si>
  <si>
    <t>Disclosure Text Block [Abstract]</t>
  </si>
  <si>
    <t>Intangible Assets Disclosure [Text Block]</t>
  </si>
  <si>
    <t xml:space="preserve">NOTE 7 – CORE DEPOSIT INTANGIBLE ASSETS, NET The gross carrying amount of core deposit intangible assets totaled $17.5 million as of December 31, 2015 and December 31, 2014. As of December 31, 2015, the accumulated amortization on core deposit intangible assets was $4.9 million, providing for a net carry balance of $12.6 million. As of December 31, 2014, the accumulated amortization on core deposit intangible assets was $1.9 million, providing for a net carry balance of $15.6 million. The scheduled amortization expense on core deposit intangible assets in future periods is:
2016 $ 2,675,000
2017 2,357,000
2018 2,039,000
2019 1,721,000
2020 1,403,000
Thereafter 2,436,000 </t>
  </si>
  <si>
    <t>Note 8 - Deposits</t>
  </si>
  <si>
    <t>Deposit Liabilities Disclosures [Text Block]</t>
  </si>
  <si>
    <t>NOTE 8 – DEPOSITS Deposits at year-end are summarized as follows:
December 31, 2015 December 31, 2014 Percent Increase
Balance % Balance % (Decrease)
Noninterest-bearing demand $ 674,568,000 29.6 % $ 558,738,000 24.5 % 20.7 %
Interest-bearing checking 403,354,000 17.7 413,382,000 18.2 (2.4 )
Money market 274,395,000 12.1 235,587,000 10.3 16.5
Savings 332,794,000 14.6 330,459,000 14.5 0.7
Time, under $100,000 155,655,000 6.9 181,026,000 8.0 (14.0 )
Time, $100,000 and over 313,247,000 13.8 382,120,000 16.8 (18.0 )
2,154,013,000 94.7 2,101,312,000 92.3 2.5
Out-of-area time, under $100,000 149,000 &lt; 0.1 2,422,000 0.1 NM
Out-of-area time, $100,000 and over 121,220,000 5.3 173,181,000 7.6 (30.0 )
121,369,000 5.3 175,603,000 7.7 (30.9 )
Total deposits $ 2,275,382,000 100.0 % $ 2,276,915,000 100.0 % (0.1% ) Out-of-area time deposits consist of deposits obtained from depositors outside of our primary market areas almost exclusively through deposit brokers. The following table depicts the maturity distribution for time deposits at year-end:
2015 2014
In one year or less $ 305,122,000 $ 368,163,000
In one to two years 145,775,000 153,346,000
In two to three years 71,988,000 118,919,000
In three to four years 37,527,000 60,953,000
In four to five years 29,859,000 37,368,000
Total certificates of deposit $ 590,271,000 $ 738,749,000 The following table depicts the maturity distribution for time deposits with balances of $100,000 or more at year-end:
2015 2014
Up to three months $ 73,783,000 $ 75,356,000
Three months to six months 50,375,000 65,838,000
Six months to twelve months 91,786,000 125,492,000
Over twelve months 218,523,000 288,615,000
Total certificates of deposit $ 434,467,000 $ 555,301,000 Total time deposits of more than $250,000 totaled $180.4 million and $223.0 million at year-end 2015 and 2014, respectively.</t>
  </si>
  <si>
    <t>Note 9 - Securities Sold Under Agreements to Repurchase</t>
  </si>
  <si>
    <t>Repurchase Agreements, Resale Agreements, Securities Borrowed, and Securities Loaned Disclosure [Text Block]</t>
  </si>
  <si>
    <t>NOTE 9 – SECURITIES SOLD UNDER AGREEMENTS TO REPURCHASE Information regarding securities sold under agreements to repurchase at year-end is summarized below:
2015 2014
Outstanding balance at year-end $ 154,771,000 $ 167,569,000
Weighted average interest rate at year-end 0.11 % 0.11 %
Average daily balance during the year $ 146,826,000 $ 105,474,000
Weighted average interest rate during the year 0.11 % 0.12 %
Maximum daily balance during the year $ 168,211,000 $ 178,042,000 Securities sold under agreements to repurchase (“repurchase agreements”) generally have original maturities of less than one year. Repurchase agreements are treated as financings, and the obligations to repurchase securities sold are reflected as liabilities. Securities involved with the repurchase agreements are recorded as assets of our Bank and are held in safekeeping by a correspondent bank. Repurchase agreements are offered principally to certain large deposit customers. Repurchase agreements are secured by securities with an aggregate fair value equal to the aggregate outstanding balance.</t>
  </si>
  <si>
    <t>Note 10 - Federal Home Loan Bank Advances</t>
  </si>
  <si>
    <t>Federal Home Loan Bank Advances, Disclosure [Text Block]</t>
  </si>
  <si>
    <t xml:space="preserve">NOTE 10 - FEDERAL HOME LOAN BANK ADVANCES Federal Home Loan Bank of Indianapolis (“FHLBI”) advances totaled $68.0 million at December 31, 2015, and were expected to mature at varying dates from December 2016 through August 2022, with fixed rates of interest from 1.22% to 2.11% and averaging 1.49%. FHLBI advances totaled $54.0 million at December 31, 2014, and were expected to mature at varying dates ranging from January 2015 through September 2017, with fixed rates of interest from 0.62% to 1.51% and averaging 1.26%. Each advance is payable at its maturity date, and is subject to a prepayment fee if paid prior to the maturity date. The advances are generally collateralized by a blanket lien on our residential mortgage loan portfolio. Our borrowing line of credit as of December 31, 2015 totaled $467 million, with availability of $399 million. Scheduled maturities as of December 31, 2015:
2016 $ 3,000,000
2017 45,000,000
2018 0
2019 0
2020 10,000,000
Thereafter 10,000,000 </t>
  </si>
  <si>
    <t>Note 11 - Federal Income Taxes</t>
  </si>
  <si>
    <t>Income Tax Disclosure [Abstract]</t>
  </si>
  <si>
    <t>Income Tax Disclosure [Text Block]</t>
  </si>
  <si>
    <t>NOTE 11 - FEDERAL INCOME TAXES The consolidated income tax expense is as follows:
2015 2014 2013
Current expense $ 7,399,000 $ 3,359,000 $ 0
Deferred expense 4,592,000 4,506,000 8,092,000
Change in valuation allowance (180,000 ) 0 0
Tax expense $ 11,811,000 $ 7,865,000 $ 8,092,000 A reconciliation of the differences between the federal income tax expense recorded and the amount computed by applying the federal statutory rate to income before income taxes is as follows:
2015 2014 2013
Tax at statutory rate (35%) $ 13,591,000 $ 8,819,000 $ 8,794,000
Increase (decrease) from
Tax-exempt interest (781,000 ) (621,000 ) (347,000 )
Bank owned life insurance (384,000 ) (415,000 ) (465,000 )
Change in valuation allowance (180,000 ) 0 0
Other (435,000 ) 82,000 110,000
Tax expense $ 11,811,000 $ 7,865,000 $ 8,092,000 Significant components of deferred tax assets and liabilities as of December 31, 2015 and 2014 are as follows:
2015 2014
Deferred income tax assets
Allowance for loan losses $ 5,488,000 $ 7,014,000
Deferred compensation 1,367,000 1,304,000
Stock compensation 767,000 521,000
Nonaccrual loan interest income 602,000 471,000
Deferred loan fees 504,000 445,000
Losses on capital investments 270,000 450,000
Fair value write-downs on foreclosed properties 115,000 212,000
Fair value of interest rate swap 89,000 89,000
Tax credit carryforwards 0 3,395,000
Business combination adjustments 0 315,000
Other 283,000 410,000
Deferred tax asset before valuation allowance 9,485,000 14,626,000
Valuation allowance (270,000 ) (450,000 )
Deferred tax asset after valuation allowance 9,215,000 14,176,000
Deferred income tax liabilities
Depreciation 1,128,000 1,217,000
Prepaid expenses 378,000 425,000
Core deposit intangible 4,349,000 5,386,000
Mortgage loan servicing rights 2,142,000 2,349,000
Unrealized gain on securities 768,000 112,000
Business combination adjustments 1,091,000 0
Other 188,000 476,000
Deferred tax liability 10,044,000 9,965,000
Total net deferred tax asset (liability) $ (829,000 ) $ 4,211,000 A valuation allowance related to deferred tax assets is required when it is considered more likely than not that all or part of the benefits related to such assets will not be realized. At December 31, 2014, we carried a valuation allowance against the $0.5 million deferred tax asset associated with certain capital investments acquired in our merger with Firstbank. During 2015, we disposed of these investments entirely, partially offsetting the capital loss incurred for tax purposes with capital gains resulting from the FHLBI initiated repurchase of its excess shares. We reversed $0.2 million of the valuation allowance due to the capital gain, and continue to carry a valuation allowance on the $0.3 million deferred tax asset associated with $0.8 million of capital loss carry forward that will expire at December 31, 2020. We believe the remainder of our deferred tax assets are more likely than not to be realized. We had no unrecognized tax benefits at any time during 2015 or 2014 and do not anticipate any significant increase in unrecognized tax benefits during 2016. Should the accrual of any interest or penalties relative to unrecognized tax benefits be necessary, it is our policy to record such accruals in our income tax accounts; no such accruals existed at any time during 2015 or 2014. Our U.S. federal income tax returns are no longer subject to examination for all years before 2012.</t>
  </si>
  <si>
    <t>Note 12 - Stock-based Compensation</t>
  </si>
  <si>
    <t>Disclosure of Compensation Related Costs, Share-based Payments [Abstract]</t>
  </si>
  <si>
    <t>Disclosure of Compensation Related Costs, Share-based Payments [Text Block]</t>
  </si>
  <si>
    <t>NOTE 12 – STOCK-BASED COMPENSATION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No stock option or restricted stock grants were made during 2013 due to the pending merger with Firstbank. During 2014 and 2015, stock option and restricted stock grants were provided to certain employees through the Stock Incentive Plan of 2006. In addition, stock grants were provided to directors as retainer payments during 2014 and 2015 through the Stock Incentive Plan of 2006. Under the Stock Incentive Plan of 2006, incentive awards may include, but are not limited to, stock options, restricted stock, stock appreciation rights and stock awards. Incentive awards that are stock options or stock appreciation rights are granted with an exercise price not less than the closing price of our common stock on the date of grant. Price, vesting and expiration date parameters are determined by Mercantile’s Compensation Committee on a grant-by-grant basis. Generally, the stock options granted to employees during 2006, 2007 and 2008 fully vested after two years and expired after seven years. Restricted stock awards granted to directors and certain employees during 2012 fully vested after two years. No payments were required from employees for the restricted stock awards. The restricted stock awards granted to certain employees during 2014 and 2015 fully vest after three years. The stock options granted to certain employees during 2014 and 2015, which were at 110% of the market price on the date of grant, fully vest after two years and expire after seven years. At year-end 2015, there were approximately 215,000 shares authorized for future incentive awards. In conjunction with the Firstbank merger, all of our outstanding restricted stock awards, which were scheduled to vest in full in November, 2014, became fully vested on June 1, 2014, resulting in the recognition of compensation expense of $0.2 million in the second quarter of 2014 to reflect the accelerated vesting of the restricted stock awards. The unrecognized compensation cost related to unvested stock options was less than $0.1 million as of December 31, 2015, which will be recognized as expense over the next two years. The unrecognized compensation cost related to restricted stock grants was $3.0 million as of December 31, 2015, which will be recognized as expense over the next three years. Also in conjunction with the Firstbank merger, we issued Mercantile stock options in replacement of all outstanding Firstbank stock option grants that had been previously issued to Firstbank employees under the Firstbank Corporation Stock Option and Restricted Stock Plan of 1997 and the Firstbank Corporation 2006 Stock Compensation Plan. In general, stock option grants for 50 shares or less fully vested after one year from date of grant, while stock option grants for more than 50 shares vested over a five-year period at 20% of the grant per annum starting one year from date of grant. The stock option grants expire ten years from date of grant. There were approximately 282,200 Mercantile stock options issued as a result of the merger, with about 258,400 of the stock option grants fully vested and exercisable on the date of merger. The remaining 23,800 stock option grants vested during 2015. A summary of restricted stock activity from grants issued under the Mercantile Stock Incentive Plan of 2006 during the past three years is as follows:
2015 2014 2013
Shares Weighted Average Fair Value Shares Weighted Average Fair Value Shares Weighted Average Fair Value
Nonvested at beginning of year 101,490 $ 20.13 63,800 $ 14.30 66,100 $ 14.30
Granted 65,933 25.14 101,490 20.13 0 NA
Vested (4,666 ) 20.13 (63,300 ) 14.30 0 NA
Forfeited (7,256 ) 20.13 (500 ) 14.30 (2,300 ) 14.30
Nonvested at end of year 155,501 $ 22.25 101,490 $ 20.13 63,800 $ 14.30 A summary of stock option activity from grants issued under various Mercantile plans during the past three years is as follows:
2015 2014 2013
Shares Weighted Average Exercise Price Shares Weighted Average Exercise Price Shares Weighted Average Exercise Price
Outstanding at beginning of year 35,335 $ 31.09 60,876 $ 33.11 152,896 $ 26.15
Granted 4,200 27.66 6,488 22.15 0 NA
Exercised (2,700 ) 6.21 (2,845 ) 17.74 (51,055 ) 13.72
Forfeited or expired (26,147 ) 35.88 (29,184 ) 34.60 (40,965 ) 31.30
Outstanding at end of year 10,688 $ 24.32 35,335 $ 31.09 60,876 $ 33.11
Options exercisable at year-end 0 $ NA 28,847 $ 33.11 60,876 $ 33.11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ransferable. The risk-free interest rate for the expected term of the stock option is based on the U.S. Treasury yield curve in effect at the time of the stock option grant. The fair value of stock options granted during 2015 and 2014 was determined using the following weighted-average assumptions as of the grant date. No stock options were granted during 2013.
2015 2014
Risk-free interest rate 1.67 % 1.56 %
Expected option life (Years) 5 5
Expected stock price volatility 29 % 26 %
Dividend yield 2.5 % 2.5 % Options issued under various Mercantile plans outstanding at year-end 2015 were as follows:
Outstanding Exercisable
Weighted Average Weighted Weighted
Range of Remaining Average Average
Exercise Contractual Exercise Exercise
Prices Number Life (Years) Price Number Price
$20.01 - $24.00 6,488 5.9 $ 22.15 0 NA
$24.01 - $28.00 4,200 6.9 27.66 0 NA
Outstanding at year end 10,688 6.3 $ 24.32 0 NA Information related to options issued under various Mercantile plans outstanding at year-end 2015, 2014 and 2013 is as follows:
2015 2014 2013
Minimum exercise price $ 22.15 $ 6.21 $ 6.21
Maximum exercise price 27.66 35.88 40.28
Average remaining option term (Years) 6.3 2.0 1.4 Information related to stock option grants and exercises issued under various Mercantile plans during 2015, 2014 and 2013 is as follows:
2015 2014 2013
Aggregate intrinsic value of stock options exercised $ 36,000 $ 11,000 $ 408,000
Cash received from stock option exercises 17,000 50,000 289,000
Tax benefit realized from stock option exercises 0 0 0
Weighted average per share fair value of stock options granted $ 4.41 2.72 NA The aggregate intrinsic value of all stock options issued under various Mercantile plans outstanding and exercisable at December 31, 2015 was $0. Shares issued as a result of the exercise of stock option grants have been authorized and were previously unissued shares. A summary of stock option activity from grants issued under various Firstbank plans that became part of Mercantile’s plans upon consummation of the merger on June 1, 2014 is as follows:
2015 2014
Shares Weighted Average Exercise Price Shares Weighted Average Exercise Price
Outstanding at beginning of year 217,982 $ 14.89 0 $ NA
Granted 0 NA 0 NA
Replaced as part of merger 0 NA 282,178 15.48
Exercised (56,417 ) 15.50 (27,740 ) 8.34
Forfeited or expired (37,678 ) 21.39 (36,456 ) 24.46
Outstanding at end of year 123,887 $ 12.64 217,982 $ 14.89
Options exercisable at year-end 123,887 $ 12.64 210,777 $ 15.22 Options issued under various Firstbank plans outstanding at year-end 2015 were as follows:
Outstanding Exercisable
Weighted Average Weighted Weighted
Range of Remaining Average Average
Exercise Contractual Exercise Exercise
Prices Number Life (Years) Price Number Price
$ 4.00 - $ 8.00 48,430 3.8 $ 6.58 48,430 $ 6.58
$ 8.01 - $12.00 18,550 3.9 8.60 18,550 8.60
$12.01 - $16.00 27,350 1.9 16.00 27,350 16.00
$20.01 - $24.00 29,557 0.9 22.00 29,557 22.00
Outstanding at year end 123,887 2.7 $ 12.64 123,887 $ 12.64 Information related to options issued under various Firstbank plans outstanding at year-end 2015 and 2014 is as follows:
2015 2014
Minimum exercise price $ 5.19 $ 5.19
Maximum exercise price 22.00 24.46
Average remaining option term (Years) 2.7 3.1 Information related to stock option grants and exercises issued under various Firstbank plans during 2015 and 2014 is as follows:
2015 2014
Aggregate intrinsic value of stock options exercised $ 420,000 $ 333,000
Cash received from stock option exercises 874,000 232,000
Tax benefit realized from stock option exercises 147,000 116,000
Weighted average per share fair value of stock options granted NA NA The aggregate intrinsic value of all stock options issued under various Firstbank plans outstanding and exercisable at December 31, 2015 was $1.5 million. Shares issued as a result of the exercise of stock option grants have been authorized and previously unissued shares. On January 2, 2015, we granted a total of 5,994 shares of common stock to our Corporate, Bank and Regional Advisory Boards of Directors for retainer payments for the period of January 1, 2015 through May 31, 2015. The associated $0.1 million cost was expensed on a straightline basis over the first five months of 2015. On May 28, 2015, we granted a total of 14,100 shares of common stock to our Corporate, Bank and Regional Advisory Boards of Directors for retainer payments for the period of June 1, 2015 through May 31, 2016. The associated $0.3 million cost is being expensed on a straightline basis over the respective twelve month period.</t>
  </si>
  <si>
    <t>Note 13 - Related Parties</t>
  </si>
  <si>
    <t>Related Party Transactions [Abstract]</t>
  </si>
  <si>
    <t>Related Party Transactions Disclosure [Text Block]</t>
  </si>
  <si>
    <t>NOTE 13 – RELATED PARTIES Certain directors and executive officers of the Bank, including their immediate families and companies in which they are principal owners, were loan customers of the Bank. At year-end 2015 and 2014, the Bank had $14.0 million and $15.8 million in loan commitments to directors and executive officers, of which $11.2 million and $9.0 million were outstanding at year-end 2015 and 2014, respectively, as reflected in the following table. The line item entitled “Adjustments” primarily relates to Board member retirements in 2015 and the Firstbank merger in 2014.
2015 2014
Beginning balance $ 9,002,000 $ 6,884,000
New loans 3,371,000 781,000
Repayments (965,000 ) (381,000 )
Adjustments (257,000 ) 1,718,000
Ending balance $ 11,151,000 $ 9,002,000 Related party deposits and repurchase agreements totaled $18.5 million and $16.6 million at year-end 2015 and 2014, respectively.</t>
  </si>
  <si>
    <t>Note 14 - Commitments and Off-balance Sheet Risk</t>
  </si>
  <si>
    <t>Disclosure Text Block Supplement [Abstract]</t>
  </si>
  <si>
    <t>Commitments Contingencies and Guarantees [Text Block]</t>
  </si>
  <si>
    <t>NOTE 14 – COMMITMENTS AND OFF-BALANCE-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liability balance for these instruments as of December 31, 2015 and 2014. At year-end 2015 and 2014, the rates on existing off-balance sheet instruments were substantially equivalent to current market rates, considering the underlying credit standing of the counterparties. Our maximum exposure to credit losses for loan commitments and standby letters of credit outstanding at year-end was as follows:
2015 2014
Commercial unused lines of credit $ 522,658,000 $ 554,856,000
Unused lines of credit secured by 1 – 4 family residential properties 61,905,000 60,983,000
Credit card unused lines of credit 15,612,000 11,649,000
Other consumer unused lines of credit 8,583,000 8,673,000
Commitments to make loans 178,034,000 110,126,000
Standby letters of credit 34,946,000 35,461,000
Total commitments $ 821,738,000 $ 781,748,000 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year term and are at a floating rate tied to the Wall Street Journal Prime Rate or the 30-Day Libor rate. For term debt secured by real estate, customers are generally offered a floating rate tied to the Wall Street Journal Prime Rate or the 30-Day Libor rate, and a fixed rate currently ranging from 4.00% to 7.00%. These credit facilities generally balloon within five years, with payments based on amortizations ranging from 10 to 20 years. For term debt secured by non-real estate collateral, customers are generally offered a floating rate tied to the Wall Street Journal Prime Rate or the 30-Day Libor rate, and a fixed rate currently ranging from 4.00% to 7.50%. These credit facilities generally mature and fully amortize within three to seven years.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December 31, 2015, the total notional amount of the underlying interest rate swap agreements was $14.7 million, with a net fair value from our commercial loan customers’ perspective of negative $2.3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s of the interest rate swap agreements, generally ranging from an original term of four to fifteen years, and totaled less than $0.1 million at December 31, 2015 and December 31, 2014. The following instruments are considered financial guarantees under current accounting guidance. These instruments are carried at fair value.
2015 2014
Contract Carrying Contract Carrying
Amount Value Amount Value
Standby letters of credit $ 34,946,000 $ 182,000 $ 35,461,000 $ 150,000 We were required to have $9.1 million and $8.4 million of cash on hand or on deposit with the Federal Reserve Bank of Chicago to meet regulatory reserve and clearing requirements at December 31, 2015 and December 31, 2014, respectively.</t>
  </si>
  <si>
    <t>Note 15 - Benefit Plans</t>
  </si>
  <si>
    <t>Compensation and Retirement Disclosure [Abstract]</t>
  </si>
  <si>
    <t>Pension and Other Postretirement Benefits Disclosure [Text Block]</t>
  </si>
  <si>
    <t xml:space="preserve">NOTE 15 – BENEFIT PLANS We have a 401(k) benefit plan that covers substantially all of our employees. The percent of our matching contributions to the 401(k) benefit plan is determined annually by the Board of Directors. The matching contribution was 4.00% as of January 1, 2013. Effective January 1, 2014, the matching contribution was increased to 4.25%. Matching contributions, if made, are immediately vested. Our 2015, 2014 and 2013 matching 401(k) contributions charged to expense were $1.2 million, $0.9 million and $0.5 million, respectively. We have a deferred compensation plan in which all persons serving on the Board of Directors may defer all or portions of their annual retainer and meeting fees, with distributions to be paid upon termination of service as a director or specific dates selected by the director. We also have a non-qualified deferred compensation program in which selected officers may defer all or portions of salary and bonus payments. The deferred amounts, totaling $3.9 million and $3.7 million as of December 31, 2015 and 2014, respectively, are categorized as other liabilities in the Consolidated Balance Sheets, and are paid interest at a rate equal to the Wall Street Journal Prime Rate. Interest expense was less than $0.1 million per year during the last three years. The Mercantile Bank Corporation Employee Stock Purchase Plan of 2002 was replaced by the Mercantile Bank Corporation Employee Stock Purchase Plan of 2014 (herein after referred to as the “Stock Purchase Plans”) in June of 2014. The Stock Purchase Plans are non-compensatory plans intended to encourage full- and part-time employees of Mercantile and its subsidiaries to promote our best interests and to align employees’ interests with the interests of our shareholders by permitting employees to purchase shares of our common stock through regular payroll deductions. Shares are purchased on the last business day of each calendar quarter at a price equal to the consolidated closing bid price of our common stock reported on The Nasdaq Stock Market. A total of 250,000 shares of common stock may be issued under the existing plan; however, the number of shares may be adjusted to reflect any stock dividends and other changes in our capitalization. The number of shares issued under the Stock Purchase Plans totaled 2,058 and 1,150 in 2015 and 2014, respectively. As of December 31, 2015, there were 246,800 shares available under our current plan. </t>
  </si>
  <si>
    <t>Note 16 - Hedging Activities</t>
  </si>
  <si>
    <t>Derivative Instruments and Hedging Activities Disclosure [Abstract]</t>
  </si>
  <si>
    <t>Derivative Instruments and Hedging Activities Disclosure [Text Block]</t>
  </si>
  <si>
    <t>NOTE 16 –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policy parameters. In February 2012, we entered into an interest rate swap agreement with a correspondent bank to hedge the floating rate on the subordinated debentures issued to Mercantile Bank Capital Trust I, which became effective in January 2013 and matures in January 2018. The $32.0 million of subordinated debentur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subordinated debentures. The interest rate swap agreement is accounted for under hedge accounting guidelines; therefore, fluctuations in the fair value of the interest rate swap agreement, net of tax effect, are recorded in other comprehensive income. As of December 31, 2015 and 2014, the fair value of the interest rate swap agreement was recorded as a liability in the amount of $0.3 million. Effective January 26, 2016, the notional amount of the interest rate swap agreement was reduced from $32.0 million down to $21.0 million, reflecting the $11.0 million repurchase of the associated trust preferred securities on that date. We recorded interest expense of approximately $154,000 in January 2016 as part of the transaction, in large part reflecting the market value of the interest rate swap on that date of the $11.0 million portion.</t>
  </si>
  <si>
    <t>Note 17 - Fair Values of Financial Instruments</t>
  </si>
  <si>
    <t>Fair Value Disclosures [Abstract]</t>
  </si>
  <si>
    <t>Fair Value Disclosures [Text Block]</t>
  </si>
  <si>
    <t>NOTE 17 – FAIR VALUES OF FINANCIAL INSTRUMENTS Carrying amount, estimated fair value and level within the fair value hierarchy of financial instruments were as follows at year-end (dollars in thousands):
Level in 2015 2014
Fair Value Carrying Fair Carrying Fair
Hierarchy Amount Value Amount Value
Financial assets
Cash Level 1 $ 12,496 $ 12,496 $ 13,261 $ 13,261
Cash equivalents Level 2 77,395 77,395 159,477 159,477
Securities available for sale (1) 346,992 346,992 432,912 432,912
Federal Home Loan Bank stock (2) 7,567 7,567 13,699 13,699
Loans, net Level 3 2,262,046 2,261,026 2,069,236 2,064,140
Bank owned life insurance Level 2 58,971 58,971 57,861 57,861
Accrued interest receivable Level 2 7,836 7,836 8,033 8,033
Financial liabilities
Deposits Level 2 2,275,382 2,208,724 2,276,915 2,254,749
Securities sold under agreements to repurchase Level 2 154,771 154,771 167,569 167,569
Federal Home Loan Bank advances Level 2 68,000 68,858 54,022 54,720
Subordinated debentures Level 2 55,154 55,760 54,472 54,508
Accrued interest payable Level 2 1,479 1,479 1,942 1,942
Interest rate swap (1) 253 253 253 253
(1) See Note 18 for a description of the fair value hierarchy as well as a disclosure of levels for classes of financial assets and liabilities.
(2) It is not practical to determine the fair value of FHLBI stock due to transferability restrictions. Carrying amount is the estimated fair value for cash and cash equivalents, FHLBI stock, accrued interest receivable and payable, bank owned life insurance, demand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t>
  </si>
  <si>
    <t>Note 18 - Fair Values Measurements</t>
  </si>
  <si>
    <t>Fair Value, Measurement Inputs, Disclosure [Text Block]</t>
  </si>
  <si>
    <t xml:space="preserve">NOTE 18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estimate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 Level 3: Significant unobservable inputs that reflect our own estimates about the assumptions that market participants would use in pricing an asset or liability. The following is a description of our valuation methodologies used to measure and disclose the fair values of our financial assets and liabilities on a recurring or nonrecurring basis: Securities available for sale. Mortgage loans held for sale. Loans. Foreclosed assets. Derivatives. Assets and Liabilities Measured at Fair Value on a Recurring Basi The balances of assets and liabilities measured at fair value on a recurring basis as of December 31, 2015 are as follows:
Total Quoted Prices in Active Markets for Identical Assets (Level 1) Significant Other Observable Inputs (Level 2) Significant Unobservable Inputs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Derivatives
Interest rate swap agreement (253,000 ) 0 (253,000 ) 0
Total $ 346,739,000 $ 0 $ 338,320,000 $ 8,419,000 There were no transfers in or out of Level 1, Level 2 or Level 3 during 2015. The balances of assets and liabilities measured at fair value on a recurring basis as of December 31, 2014 are as follows:
Total Quoted Prices in Active Markets for Identical Assets (Level 1) Significant Other Observable Inputs (Level 2) Significant Unobservable Inputs (Level 3)
Available for sale securities
U.S. Government agency debt obligations $ 193,468,000 $ 0 $ 193,468,000 $ 0
Mortgage-backed securities 93,561,000 0 93,561,000 0
Municipal general obligation bonds 133,082,000 0 122,801,000 10,281,000
Municipal revenue bonds 10,873,000 0 10,873,000 0
Mutual funds 1,928,000 0 1,928,000 0
Derivatives
Interest rate swap agreement (253,000 ) 0 (253,000 ) 0
Total $ 432,659,000 $ 0 $ 422,378,000 $ 10,281,000 There were no transfers in or out of Level 1, Level 2 or Level 3 during 2014. Assets and Liabilities Measured at Fair Value on a Nonrecurring Basis The balances of assets and liabilities measured at fair value on a nonrecurring basis as of December 31, 2015 are as follows:
Quoted Prices
in Active Significant
Markets for Other Significant
Identical Observable Unobservable
Assets Inputs Inputs
Total (Level 1) (Level 2) (Level 3)
Impaired loans (1) $ 8,970,000 $ 0 $ 0 $ 8,970,000
Foreclosed assets (1) 1,293,000 0 0 1,293,000
Total $ 10,263,000 $ 0 $ 0 $ 10,263,000 (1) The balances of assets and liabilities measured at fair value on a nonrecurring basis as of December 31, 2014 are as follows:
Quoted Prices
in Active Significant
Markets for Other Significant
Identical Observable Unobservable
Assets Inputs Inputs
Total (Level 1) (Level 2) (Level 3)
Impaired loans (1) $ 17,097,000 $ 0 $ 0 $ 17,097,000
Foreclosed assets (1) 1,995,000 0 0 1,995,000
Total $ 19,092,000 $ 0 $ 0 $ 19,092,000 (1) Fair value estimates of collateral on impaired loans, as well as on foreclosed assets, are reviewed periodically. Our credit policies establish criteria for obtaining appraisals and determining internal value estimates. We may also adjust outside appraisals and internal evaluations based on identifiable trends within our markets, such as sales of similar properties or assets, listing prices and offers received. In addition, we may discount certain appraised and internal value estimates to address current distressed market conditions. </t>
  </si>
  <si>
    <t>Note 19 - Earnings Per Share</t>
  </si>
  <si>
    <t>Earnings Per Share [Abstract]</t>
  </si>
  <si>
    <t>Earnings Per Share [Text Block]</t>
  </si>
  <si>
    <t>NOTE 1 9 – EARNINGS PER SHARE The factors used in the earnings per share computation follow:
2015 2014 2013
Basic
Net income attributable to common shares $ 27,020,000 $ 17,331,000 $ 17,033,000
Weighted average common shares outstanding 16,609,263 13,510,991 8,710,677
Basic earnings per common share $ 1.63 $ 1.28 $ 1.96
Diluted
Net income attributable to common shares $ 27,020,000 $ 17,331,000 $ 17,033,000
Weighted average common shares outstanding for basic earnings per common share 16,609,263 13,510,991 8,710,677
Add: Dilutive effects of share-based awards 32,877 30,913 14,031
Average shares and dilutive potential common shares 16,642,140 13,541,904 8,724,708
Diluted earnings per common share $ 1.62 $ 1.28 $ 1.95 Stock options for approximately 40,000, 168,000 and 55,000 shares of common stock were antidilutive and were not included in determining dilutive earnings per share in 2015, 2014 and 2013, respectively.</t>
  </si>
  <si>
    <t>Note 20 - Subordinated Debentures</t>
  </si>
  <si>
    <t>Subordinated Borrowings [Abstract]</t>
  </si>
  <si>
    <t>Subordinated Borrowings Disclosure [Text Block]</t>
  </si>
  <si>
    <t xml:space="preserve">NOTE 20 – SUBORDINATED DEBENTURES We have five business trusts that are wholly-owned subsidiaries of Mercantile, four of which were assumed by Mercantile in conjunction with the Firstbank merger. A fair value discount of $15.0 million was recorded at the time of the merger, which is being amortized at $0.7 million annually over the next 21.5 years. Each of the trusts was formed to issue Preferred Securities that were sold in private sales, as well as selling Common Securities to Mercantile. The proceeds from the Preferred and Common Securities sales were used by the trusts to purchase Floating Rate Notes issued by Mercantile. The rates of interest, interest payment dates, call features and maturity dates of each Floating Rate Note are identical to its respective Preferred Securities. The net proceeds from the issuance of the Floating Rate Notes were used for a variety of purposes, including contributions to the Bank as capital to provide support for asset growth and the funding of stock repurchase programs and certain acquisitions.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The following table depicts our five business trusts as of December 31, 2015:
Preferred Securities
Trust Name Outstanding Interest Rate Maturity Date
Mercantile Bank Capital Trust I $32,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 On January 26, 2016, we closed on a repurchase of trust preferred securities that were auctioned as part of a pooled collateralized debt obligation (“Fund”). The Fund owned $11.0 million of the $32.0 million in trust preferred securities that had been issued by Mercantile Bank Capital Trust I. The $11.0 million in trust preferred securities was retired upon the repurchase, resulting in a commensurate reduction in the related Floating Rate Junior Subordinate Note, leaving $21.0 million outstanding. </t>
  </si>
  <si>
    <t>Note 21 - Regulatory Matters</t>
  </si>
  <si>
    <t>Regulatory Capital Requirements under Banking Regulations [Text Block]</t>
  </si>
  <si>
    <t>NOTE 21 -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year-end 2015 and 2014, our Bank was in the well capitalized category under the regulatory framework for prompt corrective action. There are no conditions or events since December 31, 2015 that we believe have changed our Bank’s categorization. Our actual capital levels (dollars in thousands) and minimum required levels were:
Actual Minimum Required for Capital Adequacy Purposes Minimum Required to be Well Capitalized Under Prompt Corrective Action Regulations
Amount Ratio Amount Ratio Amount Ratio
2015
Total capital (to risk weighted assets)
Consolidated $ 345,539 13.5 % $ 205,602 8.0 % $ NA NA
Bank 347,433 13.5 205,624 8.0 257,030 10.0 %
Tier 1 capital (to risk weighted assets)
Consolidated 329,858 12.8 102,801 4.0 NA NA
Bank 331,752 12.9 102,812 4.0 154,218 6.0
Common equity (to risk weighted assets)
Consolidated 280,171 10.9 115,804 4.5 NA NA
Bank 331,752 12.9 115,664 4.5 167,070 6.5
Tier 1 capital (to average assets)
Consolidated 329,858 11.6 114,138 4.0 NA NA
Bank 331,752 11.6 114,280 4.0 142,850 5.0
2014
Total capital (to risk weighted assets)
Consolidated $ 334,793 14.4 % $ 185,553 8.0 % $ NA NA
Bank 332,749 14.4 185,309 8.0 231,636 10.0 %
Tier 1 capital (to risk weighted assets)
Consolidated 314,752 13.6 92,777 4.0 NA NA
Bank 312,708 13.5 92,655 4.0 138,982 6.0
Tier 1 capital (to average assets)
Consolidated 314,752 11.2 112,949 4.0 NA NA
Bank 312,708 11.1 112,856 4.0 141,070 5.0 Federal and state banking laws and regulations place certain restrictions on the amount of dividends our Bank can transfer to Mercantile and on the capital levels that must be maintained. At year-end 2015, under the most restrictive of these regulations, our Bank could distribute approximately $66.3 million to Mercantile as dividends without prior regulatory approval. Our and our bank’s ability to pay cash and stock dividends is subject to limitations under various laws and regulations and to prudent and sound banking practices. On January 15, 2015, our Board of Directors declared a cash dividend on our common stock in the amount of $0.14 per share that was paid on March 25, 2015 to shareholders of record as of March 13, 2015. On April 16, 2015, our Board of Directors declared a cash dividend on our common stock in the amount of $0.14 per share that was paid on June 24, 2015 to shareholders of record as of June 12, 2015. On July 16, 2015, our Board of Directors declared a cash dividend on our common stock in the amount of $0.15 per share that was paid on September 23, 2015 to shareholders of record as of September 11, 2015. On October 15, 2015, our Board of Directors declared a cash dividend on our common stock in the amount of $0.15 per share that was paid on December 23, 2015 to shareholders of record as of December 11, 2015. In addition, on January 30, 2015, we announced that our Board of Directors had authorized a new program to repurchase up to $20.0 million of our common stock from time to time in open market transactions at prevailing market prices or by other means in accordance with applicable regulations. During 2015, we repurchased 788,541 shares at a total price of $15.8 million, which was funded from cash dividends paid to us from our Bank. We expect further repurchases during 2016 under the authorized plan, which will also likely be funded from cash dividends paid to us from our Bank. On January 14, 2016, our Board of Directors declared a cash dividend on our common stock in the amount of $0.16 per share that will be paid on March 23, 2016 to shareholders of record as of March 11, 2016. Our consolidated capital levels as of December 31, 2015 and 2014 include $53.1 million and $52.4 million, respectively, of trust preferred securities subject to certain limitations. Under applicable Federal Reserve guidelines, the trust preferred securities constitute a restricted core capital element. The guidelines provide that the aggregate amount of restricted core elements that may be included in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t December 31, 2015 and 2014, all $53.1 million and $52.4 million, respectively, of the trust preferred securities were included as Tier 1 capital of Mercantile. On January 26, 2016, we closed on a repurchase of trust preferred securities that were auctioned as part of a pooled collateralized debt obligation (“Fund”). The Fund owned $11.0 million of the $32.0 million in trust preferred securities that had been issued by Mercantile Bank Capital Trust I, a wholly-owned business trust subsidiary. The $11.0 million in trust preferred securities was retired upon the repurchase, resulting in a commensurate reduction in the related Floating Rate Junior Subordinate Note, leaving $21.0 million outstanding. Our winning bid equated to 73% of the $11.0 million par value, with the 27% discount resulting in an after-tax gain of approximately $1.8 million, or $0.11 per diluted share. On a pro forma basis as of December 31, 2015, the repurchase resulted in a nine basis point increase in our tangible equity to tangible assets ratio and an $0.11 increase in our tangible book value per share, but an approximately 35 basis point decline in our regulatory tier 1 capital and total risk-based capital ratios. The repurchase was funded via a $9.1 million cash dividend from our Bank, resulting in a similar approximately 35 basis point decline in the regulatory capital ratios. Subsequent to the repurchase, our and our Bank’s regulatory capital ratios remained well above the minimum thresholds to be categorized as well capitalized.</t>
  </si>
  <si>
    <t>Note 22 - Accumulated Other Comprehensive Income (Loss)</t>
  </si>
  <si>
    <t>Comprehensive Income (Loss) Note [Text Block]</t>
  </si>
  <si>
    <t xml:space="preserve">NO TE 22 – ACCUMULATED OTHER COMPREHENSIVE INCOME (LOSS) At December 31, 2015, accumulated other comprehensive income, net of tax effects (as applicable), consisted of a net unrealized gain on available for sale securities of $1.4 million and the fair value of an interest rate swap of negative $0.2 million. At December 31, 2014, accumulated other comprehensive income, net of tax effects (as applicable), consisted of a net unrealized gain on available for sale securities of $0.2 million and the fair value of an interest rate swap of negative $0.2 million. At December 31, 2013, accumulated other comprehensive loss, net of tax effects (as applicable), consisted of a net unrealized loss on available for sale securities of $5.4 million and the fair value of an interest rate swap of negative $0.2 million. </t>
  </si>
  <si>
    <t>Note 23 - Quarterly Financial Data (Unaudited)</t>
  </si>
  <si>
    <t>Quarterly Financial Information Disclosure [Abstract]</t>
  </si>
  <si>
    <t>Quarterly Financial Information [Text Block]</t>
  </si>
  <si>
    <t xml:space="preserve">NOTE 23 - QUARTERLY FINANCIAL DATA (Unaudited)
Interest Net Interest Net Earnings per Share
Income Income Income Basic Diluted
2015
First quarter $ 27,589,000 $ 24,849,000 $ 6,646,000 $ 0.39 $ 0.39
Second quarter 27,663,000 25,041,000 6,558,000 0.39 0.39
Third quarter 28,501,000 25,625,000 7,336,000 0.45 0.45
Fourth quarter 28,575,000 25,659,000 6,480,000 0.40 0.40
2014
First quarter $ 13,588,000 $ 11,064,000 $ 3,580,000 $ 0.41 $ 0.41
Second quarter 18,483,000 15,552,000 1,510,000 0.13 0.13
Third quarter 28,900,000 25,989,000 5,948,000 0.35 0.35
Fourth quarter 28,147,000 25,173,000 6,293,000 0.37 0.37 </t>
  </si>
  <si>
    <t>Note 24 - Mercantile Bank Corporation (Parent Company Only) Condensed Financial Statements</t>
  </si>
  <si>
    <t>Condensed Financial Information of Parent Company Only Disclosure [Abstract]</t>
  </si>
  <si>
    <t>Condensed Financial Information of Parent Company Only Disclosure [Text Block]</t>
  </si>
  <si>
    <t xml:space="preserve">NOTE 2 4 – MERCANTILE BANK CORPORATION (PARENT COMPANY ONLY) CONDENSED FINANCIAL STATEMENTS CONDENSED BALANCE SHEETS
2015 2014
ASSETS
Cash and cash equivalents $ 4,940,000 $ 1,441,000
Investment in bank subsidiary 368,248,000 361,355,000
Other assets 20,940,000 20,948,000
Total assets $ 394,128,000 $ 383,744,000
LIABILITIES AND SHAREHOLDERS’ EQUITY
Liabilities $ 5,170,000 $ 1,134,000
Subordinated debentures 55,154,000 54,472,000
Shareholders’ equity 333,804,000 328,138,000
Total liabilities and shareholders’ equity $ 394,128,000 $ 383,744,000 CONDENSED STATEMENTS OF INCOME
2015 2014 2013
Income
Interest and dividends from subsidiaries $ 24,166,000 $ 12,139,000 $ 5,516,000
Total income 24,166,000 12,139,000 5,516,000
Expenses
Interest expense 2,569,000 2,145,000 1,213,000
Other operating expenses 2,276,000 3,552,000 2,773,000
Total expenses 4,845,000 5,697,000 3,986,000
Income before income tax benefit and equity in undistributed net income of subsidiary 19,321,000 6,442,000 1,530,000
Federal income tax benefit (2,051,000 ) (1,758,000 ) (1,042,000 )
Equity in undistributed net income of subsidiary 5,648,000 9,131,000 14,461,000
Net income $ 27,020,000 $ 17,331,000 $ 17,033,000
Comprehensive income $ 28,267,000 $ 22,920,000 $ 9,810,000 CONDENSED STATEMENTS OF CASH FLOWS
2015 2014 2013
Cash flows from operating activities
Net income $ 27,020,000 $ 17,331,000 $ 17,033,000
Adjustments to reconcile net income to net cash from operating activities:
Equity in undistributed net income of subsidiary (5,648,000 ) (9,131,000 ) (14,461,000 )
Stock-based compensation expense 684,000 714,000 473,000
Stock grants to directors for retainer fees 403,000 155,000 0
Change in other assets 11,000 (8,163,000 ) 3,244,000
Change in other liabilities 4,717,000 21,979,000 (708,000 )
Net cash from operating activities 27,187,000 22,885,000 5,581,000
Cash flows from investing activities
Net capital investment into subsidiaries 0 0 0
Net cash for investing activities 0 0 0
Cash flows from financing activities
Stock option exercises, net of cashless exercises 891,000 282,000 289,000
Employee stock purchase plan 44,000 23,000 19,000
Dividend reinvestment plan 655,000 209,000 33,000
Repurchase of common shares (15,762,000 ) 0 0
Cash dividends on common stock (9,516,000 ) (24,464,000 ) (3,889,000 )
Net cash for financing activities (23,688,000 ) (23,950,000 ) (3,548,000 )
Net change in cash and cash equivalents 3,499,000 (1,065,000 ) 2,033,000
Cash and cash equivalents at beginning of period 1,441,000 2,506,000 473,000
Cash and cash equivalents at end of period $ 4,940,000 $ 1,441,000 $ 2,506,000 </t>
  </si>
  <si>
    <t>Accounting Policies, by Policy (Policies)</t>
  </si>
  <si>
    <t>Consolidation, Policy [Policy Text Block]</t>
  </si>
  <si>
    <t>Principles of Consolidation We have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consolidated, but instead we report the subordinated debentures issued to the trusts as liabilities.</t>
  </si>
  <si>
    <t>Nature of Operation [Policy Text Block]</t>
  </si>
  <si>
    <t>Nature of Operations The Bank is a community-based financial institution. The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communities in which we have bank office locations. As an alternative source of funds, the Bank has also issued certificates of deposit to depositors outside of its primary market areas. Substantially all revenues are derived from banking products and services and investment securities. While we monitor the revenue streams of the various products and services offered, we manage our business on the basis of one operating segment, banking. Mercantile Insurance was formed during 2002 through the acquisition of an existing shelf insurance agency. Insurance products are offered through an Agency and Institutions Agreement among Mercantile Insurance, the Bank and Hub International. The insurance products are marketed through a central facility operated by the Michigan Bankers Insurance Association, members of which include the insurance subsidiaries of various Michigan-based financial institutions and Hub International. Mercantile Insurance receives commissions based upon written premiums produced under the Agency and Institutions Agreement. Mercantile Real Estate was organized on July 21, 2003, principally to develop, construct, and own a facility in downtown Grand Rapids that serves as our Bank’s main office and Mercantile’s headquarters. This facility was placed into service during the second quarter of 2005.</t>
  </si>
  <si>
    <t>Use of Estimates, Policy [Policy Text Block]</t>
  </si>
  <si>
    <t>Use of Estimates</t>
  </si>
  <si>
    <t>Cash and Cash Equivalents, Policy [Policy Text Block]</t>
  </si>
  <si>
    <t>Cash Flow Reporting</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OTTI”)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t>
  </si>
  <si>
    <t>Finance, Loan and Lease Receivables, Held-for-investment, Policy [Policy Text Block]</t>
  </si>
  <si>
    <t>Loans 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 xml:space="preserve">Loans Held for Sale Year-end mortgage loans held for sale, included in total loans in the balance sheet, were as follows:
2015 2014
Mortgage loans held for sale $ 1,316,000 $ 1,574,000
Less: Allowance to adjust to lower of cost or market 0 0
Mortgage loans held for sale, net $ 1,316,000 $ 1,574,000 </t>
  </si>
  <si>
    <t>Mortgage Loan Derivatives, Policy [Policy Text Block]</t>
  </si>
  <si>
    <t>Mortgage Loan Derivatives</t>
  </si>
  <si>
    <t>Loans and Leases Receivable, Mortgage Banking Activities, Polic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Loans and Leases Receivable, Troubled Debt Restructuring Policy [Policy Text Block]</t>
  </si>
  <si>
    <t>Troubled Debt Restructurings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for loan losses in the same manner as other defaulted loans.</t>
  </si>
  <si>
    <t>Loans and Leases Receivable, Allowance for Loan Losses Policy [Policy Text Block]</t>
  </si>
  <si>
    <t>Allowance for Loan Losses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t>Transfers and Servicing of Financial Assets, Policy [Policy Text Block]</t>
  </si>
  <si>
    <t>Transfers of Financial Assets</t>
  </si>
  <si>
    <t>Property, Plant and Equipment, Policy [Policy Text Block]</t>
  </si>
  <si>
    <t>Premises and Equipment</t>
  </si>
  <si>
    <t>Impairment or Disposal of Long-Lived Assets, Policy [Policy Text Block]</t>
  </si>
  <si>
    <t>Long-lived Assets</t>
  </si>
  <si>
    <t>Finance, Loan and Lease Receivables, Held for Investments, Foreclosed Assets Policy [Policy Text Block]</t>
  </si>
  <si>
    <t>Foreclosed Assets:</t>
  </si>
  <si>
    <t>Bank Owned Life Insurance, Policy [Policy Text Block]</t>
  </si>
  <si>
    <t>Bank Owned Life Insurance:</t>
  </si>
  <si>
    <t>Goodwill and Intangible Assets, Policy [Policy Text Block]</t>
  </si>
  <si>
    <t>Goodwill and Core Deposit Intangible The core deposit intangible that arose from the merger with Firstbank was initially measured at fair value and is being amortized into noninterest expense over a ten-year period using the sum-of-the-years-digits methodology.</t>
  </si>
  <si>
    <t>Repurchase and Resale Agreements Policy [Policy Text Block]</t>
  </si>
  <si>
    <t>Repurchase Agreements</t>
  </si>
  <si>
    <t>Off-Balance-Sheet Credit Exposure, Policy [Policy Text Block]</t>
  </si>
  <si>
    <t>Financial Instruments and Loan Commitments</t>
  </si>
  <si>
    <t>Share-based Compensation, Option and Incentive Plans Policy [Policy Text Block]</t>
  </si>
  <si>
    <t>Stock-Based Compensation:</t>
  </si>
  <si>
    <t>Advertising Cost, Policy, Expensed Advertising Cost [Policy Text Block]</t>
  </si>
  <si>
    <t>Advertising Costs</t>
  </si>
  <si>
    <t>Income Tax, Policy [Policy Text Block]</t>
  </si>
  <si>
    <t>Income Taxes</t>
  </si>
  <si>
    <t>Fair Value of Financial Instruments, Policy [Policy Text Block]</t>
  </si>
  <si>
    <t>Fair Values of Financial Instruments</t>
  </si>
  <si>
    <t>Earnings Per Share, Policy [Policy Text Block]</t>
  </si>
  <si>
    <t>Earnings Per Share</t>
  </si>
  <si>
    <t>Comprehensive Income, Policy [Policy Text Block]</t>
  </si>
  <si>
    <t>Comprehensive Income</t>
  </si>
  <si>
    <t>Derivatives, Policy [Policy Text Block]</t>
  </si>
  <si>
    <t>Derivatives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s as a hedge is no longer appropriate or intended.</t>
  </si>
  <si>
    <t>Commitments and Contingencies, Policy [Policy Text Block]</t>
  </si>
  <si>
    <t>Contingencies:</t>
  </si>
  <si>
    <t>Reclassification, Policy [Policy Text Block]</t>
  </si>
  <si>
    <t>Reclassifications</t>
  </si>
  <si>
    <t>New Accounting Pronouncements, Policy [Policy Text Block]</t>
  </si>
  <si>
    <t>Accounting Standards Updates Reclassification of Residential Real Estate Collateralized Consumer Mortgage Loans upon Foreclosure. In May 2014, the FASB issued ASU 2014-09, Revenue from Contracts with Customers , with three transition methods available – full retrospective, retrospective and cumulative effect approach. In August 2015, the FASB issued ASU 2015-14, Revenue from Contracts with Customers – Deferral of Effective In June 2014, the FASB issued ASU 2014-11, Repurchase-to-Maturity Transactions, Repurchase Financings, and Disclosures In August 2014, the FASB issued ASU 2014-14, Classification of Certain Government-Guaranteed Mortgage Loans Upon Foreclosure In January 2016, the FASB issued ASU 2016-1, Recognition and Measurement of Financial Assets and Financial Liabilities</t>
  </si>
  <si>
    <t>Note 1 - Summary of Significant Accounting Policies (Tables)</t>
  </si>
  <si>
    <t>Mortgage Loans Held For Sale [Table Text Block]</t>
  </si>
  <si>
    <t xml:space="preserve">2015 2014
Mortgage loans held for sale $ 1,316,000 $ 1,574,000
Less: Allowance to adjust to lower of cost or market 0 0
Mortgage loans held for sale, net $ 1,316,000 $ 1,574,000 </t>
  </si>
  <si>
    <t>Note 2 - Business Combination (Tables)</t>
  </si>
  <si>
    <t>Schedule of Business Acquisitions by Acquisition, Equity Interest Issued or Issuable [Table Text Block]</t>
  </si>
  <si>
    <t>Purchase Price:
Mercantile common shares issued for Firstbank common shares 8,087,272
Price per share, based on Mercantile closing price on May 30, 2014 $ 21.43
Value of common stock issued 173,310,000
Value of replacement stock options granted 1,664,000
Total purchase price $ 174,974,000</t>
  </si>
  <si>
    <t>Schedule of Recognized Identified Assets Acquired and Liabilities Assumed [Table Text Block]</t>
  </si>
  <si>
    <t xml:space="preserve">Statement of Net Assets Acquired at Fair Value:
Assets
Cash and cash equivalents $ 91,806,000
Securities 358,599,000
Total loans 943,662,000
Premises and equipment 24,049,000
Core deposit intangible 17,478,000
Mortgage servicing rights 7,389,000
Other assets 9,897,000
Total Assets $ 1,452,880,000
Liabilities
Deposits $ 1,229,609,000
Borrowings 87,615,000
Other liabilities 10,155,000
Total Liabilities $ 1,327,379,000
Net Identifiable Assets Acquired $ 125,501,000
Goodwill $ 49,473,000 </t>
  </si>
  <si>
    <t>Business Acquisition, Pro Forma Information [Table Text Block]</t>
  </si>
  <si>
    <t xml:space="preserve">2014
Net interest income $ 98,607,000
Noninterest expense 81,295,000
Net income 22,659,000
Net income per diluted share 1.33 </t>
  </si>
  <si>
    <t>Business Acquisition Fair Value Of Loans Acquired [Table Text Block]</t>
  </si>
  <si>
    <t xml:space="preserve">Acquired Impaired Acquired Non-Impaired Acquired Total Loans
Commercial Loans:
Commercial &amp; industrial $ 878,000 $ 163,316,000 $ 164,194,000
Commercial real estate 12,973,000 378,016,000 390,989,000
Construction &amp; development 1,289,000 33,726,000 35,015,000
Total Commercial Loans $ 15,140,000 $ 575,058,000 $ 590,198,000
Consumer Loans:
Residential mortgages $ 9,694,000 $ 216,653,000 $ 226,347,000
Instalment 167,000 61,657,000 61,824,000
Home equity lines 288,000 52,054,000 52,342,000
Construction 76,000 12,875,000 12,951,000
Total Consumer Loans $ 10,225,000 $ 343,239,000 $ 353,464,000
Total Loans $ 25,365,000 $ 918,297,000 $ 943,662,000 </t>
  </si>
  <si>
    <t>Certain Loans Acquired in Transfer Not Accounted for as Debt Securities Acquired During Period [Table Text Block]</t>
  </si>
  <si>
    <t xml:space="preserve">Acquired Impaired
Contractually required payments $ 44,936,000
Nonaccretable difference 17,057,000
Expected cash flows 27,879,000
Accretable yield 2,514,000
Carrying balance $ 25,365,000 </t>
  </si>
  <si>
    <t>Note 3 - Securities (Tables)</t>
  </si>
  <si>
    <t>Available-for-sale Securities [Table Text Block]</t>
  </si>
  <si>
    <t xml:space="preserve">Amortized Cost Gross Unrealized Gains Gross Unrealized Losses Fair Value
2015
U.S. Government agency debt obligations $ 146,660,000 $ 1,932,000 $ (1,552,000 ) $ 147,040,000
Mortgage-backed securities 66,670,000 708,000 (304,000 ) 67,074,000
Municipal general obligation bonds 120,679,000 1,549,000 (205,000 ) 122,023,000
Municipal revenue bonds 8,841,000 76,000 (3,000 ) 8,914,000
Other investments 1,946,000 0 (5,000 ) 1,941,000
$ 344,796,000 $ 4,265,000 $ (2,069,000 ) $ 346,992,000
2014
U.S. Government agency debt obligations $ 194,894,000 $ 1,612,000 $ (3,038,000 ) $ 193,468,000
Mortgage-backed securities 92,656,000 1,123,000 (218,000 ) 93,561,000
Municipal general obligation bonds 132,347,000 1,042,000 (307,000 ) 133,082,000
Municipal revenue bonds 10,769,000 117,000 (13,000 ) 10,873,000
Other investments 1,925,000 3,000 0 1,928,000
$ 432,591,000 $ 3,897,000 $ (3,576,000 ) $ 432,912,000 </t>
  </si>
  <si>
    <t>Available-for-sale Securities, Continuous Unrealized Loss Position, Fair Value [Table Text Block]</t>
  </si>
  <si>
    <t xml:space="preserve">Less than 12 Months 12 Months or More Total
Description of Securities Fair Value Unrealized Loss Fair Value Unrealized Loss Fair Value Unrealized Loss
2015
U.S. Government agency debt obligations $ 0 $ 0 $ 76,496,000 $ 1,552,000 $ 76,496,000 $ 1,552,000
Mortgage-backed securities 18,025,000 69,000 34,660,000 235,000 52,685,000 304,000
Municipal general obligation bonds 1,981,000 4,000 30,134,000 201,000 32,115,000 205,000
Municipal revenue bonds 0 0 1,134,000 3,000 1,134,000 3,000
Other investments 1,446,000 5,000 0 0 1,446,000 5,000
$ 21,452,000 $ 78,000 $ 142,424,000 $ 1,991,000 $ 163,876,000 $ 2,069,000
2014
U.S. Government agency debt obligations $ 81,891,000 $ 202,000 $ 74,120,000 $ 2,836,000 $ 156,011,000 $ 3,038,000
Mortgage-backed securities 49,940,000 218,000 0 0 49,940,000 218,000
Municipal general obligation bonds 54,104,000 307,000 0 0 54,104,000 307,000
Municipal revenue bonds 4,644,000 13,000 0 0 4,644,000 13,000
Other investments 0 0 0 0 0 0
$ 190,579,000 $ 740,000 $ 74,120,000 $ 2,836,000 $ 264,699,000 $ 3,576,000 </t>
  </si>
  <si>
    <t>Investments Classified by Contractual Maturity Date [Table Text Block]</t>
  </si>
  <si>
    <t xml:space="preserve">Weighted Average Yield Amortized Cost Fair Value
Due in one year or less 0.89% $ 40,382,000 $ 40,399,000
Due from one to five years 1.67 110,364,000 110,552,000
Due from five to ten years 3.09 54,022,000 54,868,000
Due after ten years 3.55 71,412,000 72,158,000
Mortgage-backed securities 1.75 66,670,000 67,074,000
Other investments 2.51 1,946,000 1,941,000
2.22% $ 344,796,000 $ 346,992,000 </t>
  </si>
  <si>
    <t>Note 4 - Loans and Allowance for Loan Losses (Tables)</t>
  </si>
  <si>
    <t>Note 4 - Loans and Allowance for Loan Losses (Tables) [Line Items]</t>
  </si>
  <si>
    <t>Schedule of Accounts, Notes, Loans and Financing Receivable [Table Text Block]</t>
  </si>
  <si>
    <t>December 31, 2015 December 31, Percent Increase
Balance % Balance % (Decrease)
Originated Loans
Commercial:
Commercial and industrial $ 577,872,000 35.7 % $ 384,570,000 30.8 % 50.3 %
Vacant land, land development, and residential construction 30,138,000 1.9 29,826,000 2.4 1.0
Real estate – owner occupied 330,798,000 20.5 291,758,000 23.4 13.4
Real estate – non-owner occupied 520,754,000 32.2 410,977,000 33.0 26.7
Real estate – multi-family and residential rental 33,954,000 2.1 36,058,000 2.9 (5.8 )
Total commercial 1,493,516,000 92.4 1,153,189,000 92.5 29.5
Retail:
Home equity and other 67,816,000 4.2 50,059,000 4.0 35.5
1-4 family mortgages 55,255,000 3.4 42,868,000 3.5 28.9
Total retail 123,071,000 7.6 92,927,000 7.5 32.4
Total originated loans $ 1,616,587,000 100.0 % $ 1,246,116,000 100.0 % 29.7 %
December 31, 2015 December 31, Percent Increase
Balance % Balance % (Decrease)
Acquired Loans
Commercial:
Commercial and industrial $ 118,431,000 17.9 % $ 166,037,000 19.7 % (28.7% )
Vacant land, land development, and residential construction 14,982,000 2.3 22,148,000 2.6 (32.4 )
Real estate – owner occupied 115,121,000 17.4 138,630,000 16.4 (17.0 )
Real estate – non-owner occupied 123,597,000 18.7 148,597,000 17.6 (16.8 )
Real estate – multi-family and residential rental 81,049,000 12.3 86,702,000 10.3 (6.5 )
Total commercial 453,180,000 68.6 562,114,000 66.6 (19.4 )
Retail:
Home equity and other 72,830,000 11.0 109,219,000 13.0 (33.3 )
1-4 family mortgages 135,130,000 20.4 171,828,000 20.4 (21.4 )
Total retail 207,960,000 31.4 281,047,000 33.4 (26.0 )
Total acquired loans $ 661,140,000 100.0 % $ 843,161,000 100.0 % (21.6% )
December 31, 2015 December 31, 2014 Percent Increase
Balance % Balance % (Decrease)
Total Loans
Commercial:
Commercial and industrial $ 696,303,000 30.6 % $ 550,607,000 26.4 % 26.5 %
Vacant land, land development, and residential construction 45,120,000 2.0 51,974,000 2.5 (13.2 )
Real estate – owner occupied 445,919,000 19.6 430,388,000 20.5 3.6
Real estate – non-owner occupied 644,351,000 28.3 559,574,000 26.8 15.2
Real estate – multi-family and residential rental 115,003,000 5.0 122,760,000 5.9 (6.3 )
Total commercial 1,946,696,000 85.5 1,715,303,000 82.1 13.5
Retail:
Home equity and other 140,646,000 6.2 159,278,000 7.6 (11.7 )
1-4 family mortgages 190,385,000 8.3 214,696,000 10.3 (11.3 )
Total retail 331,031,000 14.5 373,974,000 17.9 (11.5 )
Total loans $ 2,277,727,000 100.0 % $ 2,089,277,000 100.0 % 9.0 %</t>
  </si>
  <si>
    <t>Certain Loans Acquired in Transfer Not Accounted for as Debt Securities Accretable Yield Movement [Table Text Block]</t>
  </si>
  <si>
    <t xml:space="preserve">2015
Balance at December 31, 2014 $ 4,998,000
Additions 26,000
Accretion income (2,607,000 )
Net reclassification from nonaccretable to accretable 4,272,000
Reductions (1) (1,496,000 )
Balance at December 31, 2015 $ 5,193,000
2014
Balance at May 31, 2014 $ 0
Additions 2,514,000
Accretion income (786,000 )
Net reclassification from nonaccretable to accretable 3,537,000
Reductions (1) (267,000 )
Balance at December 31, 2014 $ 4,998,000 </t>
  </si>
  <si>
    <t>Concentrations Within Loan Portfolio [Table Text Block]</t>
  </si>
  <si>
    <t>2015 2014
Percentage of Percentage of
Balance Loan Portfolio Balance Loan Portfolio
Commercial real estate loans to lessors of non-residential buildings $ 506,721,000 22.2 % $ 480,170,000 23.0 %</t>
  </si>
  <si>
    <t>Schedule of Financing Receivables, Non Accrual Status [Table Text Block]</t>
  </si>
  <si>
    <t xml:space="preserve">2015 2014
Loans past due 90 days or more still accruing interest $ 0 $ 0
Nonaccrual loans 1,954,000 26,049,000
Total nonperforming loans $ 1,954,000 $ 26,049,000
2015 2014
Loans past due 90 days or more still accruing interest $ 5,000 $ 26,000
Nonaccrual loans 3,485,000 3,359,000
Total nonperforming loans $ 3,490,000 $ 3,385,000
December 31, 2015 December 31, 2014
Commercial:
Commercial and industrial $ 458,000 $ 6,478,000
Vacant land, land development, and residential construction 155,000 209,000
Real estate – owner occupied 1,797,000 18,063,000
Real estate – non-owner occupied 79,000 378,000
Real estate – multi-family and residential rental 157,000 106,000
Total commercial 2,646,000 25,234,000
Retail:
Home equity and other 771,000 800,000
1-4 family mortgages 2,027,000 3,400,000
Total retail 2,798,000 4,200,000
Total nonperforming loans $ 5,444,000 $ 29,434,000 </t>
  </si>
  <si>
    <t>Past Due Financing Receivables [Table Text Block]</t>
  </si>
  <si>
    <t xml:space="preserve">30 – 59 Days Past Due 60 – 89 Days Past Due Greater Than 89 Days Past Due Total Past Due Current Total Loans Recorded Balance &gt; 89 Days and Accruing
Originated Loans
Commercial:
Commercial and industrial $ 0 $ 0 $ 0 $ 0 $ 577,872,000 $ 577,872,000 $ 0
Vacant land, land development, and residential construction 0 0 0 0 30,138,000 30,138,000 0
Real estate – owner occupied 432,000 0 9,000 441,000 330,357,000 330,798,000 0
Real estate – non-owner occupied 0 0 0 0 520,754,000 520,754,000 0
Real estate – multi-family and residential rental 0 0 0 0 33,954,000 33,954,000 0
Total commercial 432,000 0 9,000 441,000 1,493,075,000 1,493,516,000 0
Retail:
Home equity and other 186,000 108,000 0 294,000 67,522,000 67,816,000 0
1- 4 family mortgages 107,000 95,000 356,000 558,000 54,697,000 55,255,000 0
Total retail 293,000 203,000 356,000 852,000 122,219,000 123,071,000 0
Total past due loans $ 725,000 $ 203,000 $ 365,000 $ 1,293,000 $ 1,615,294,000 $ 1,616,587,000 $ 0
30 – 59 Days Past Due 60 – 89 Days Past Due Greater Than 89 Days Past Due Total Past Due Current Total Loans Recorded Balance &gt; 89 Days and Accruing
Acquired Loans
Commercial:
Commercial and industrial $ 0 $ 5,000 $ 541,000 $ 546,000 $ 117,885,000 $ 118,431,000 $ 0
Vacant land, land development, and residential construction 27,000 0 0 27,000 14,955,000 14,982,000 0
Real estate – owner occupied 323,000 425,000 1,142,000 1,890,000 113,231,000 115,121,000 0
Real estate – non-owner occupied 53,000 703,000 79,000 835,000 122,762,000 123,597,000 0
Real estate – multi-family and residential rental 223,000 54,000 0 277,000 80,772,000 81,049,000 0
Total commercial 626,000 1,187,000 1,762,000 3,575,000 449,605,000 453,180,000 0
Retail:
Home equity and other 395,000 44,000 28,000 467,000 72,363,000 72,830,000 5,000
1- 4 family mortgages 960,000 354,000 416,000 1,730,000 133,400,000 135,130,000 0
Total retail 1,355,000 398,000 444,000 2,197,000 205,763,000 207,960,000 5,000
Total past due loans $ 1,981,000 $ 1,585,000 $ 2,206,000 $ 5,772,000 $ 655,368,000 $ 661,140,000 $ 5,000
30 – 59 Days Past Due 60 – 89 Days Past Due Greater Than 89 Days Past Due Total Past Due Current Total Loans Recorded Balance &gt; 89 Days and Accruing
Originated Loans
Commercial:
Commercial and industrial $ 0 $ 0 $ 0 $ 0 $ 384,570,000 $ 384,570,000 $ 0
Vacant land, land development, and residential construction 0 0 0 0 29,826,000 29,826,000 0
Real estate – owner occupied 0 0 120,000 120,000 291,638,000 291,758,000 0
Real estate – non-owner occupied 0 0 116,000 116,000 410,861,000 410,977,000 0
Real estate – multi-family and residential rental 0 0 0 0 36,058,000 36,058,000 0
Total commercial 0 0 236,000 236,000 1,152,953,000 1,153,189,000 0
Retail:
Home equity and other 38,000 3,000 0 41,000 50,018,000 50,059,000 0
1-4 family mortgages 0 0 366,000 366,000 42,502,000 42,868,000 0
Total retail 38,000 3,000 366,000 407,000 92,520,000 92,927,000 0
Total past due loans $ 38,000 $ 3,000 $ 602,000 $ 643,000 $ 1,245,473,000 $ 1,246,116,000 $ 0
30 – 59 Days Past Due 60 – 89 Days Past Due Greater Than 89 Days Past Due Total Past Due Current Total Loans Recorded Balance &gt; 89 Days and Accruing
Acquired Loans
Commercial:
Commercial and industrial $ 29,000 $ 32,000 $ 76,000 $ 137,000 $ 165,900,000 $ 166,037,000 $ 0
Vacant land, land development, and residential construction 0 38,000 0 38,000 22,110,000 22,148,000 0
Real estate – owner occupied 51,000 425,000 1,625,000 2,101,000 136,529,000 138,630,000 0
Real estate – non-owner occupied 68,000 598,000 395,000 1,061,000 147,536,000 148,597,000 0
Real estate – multi-family and residential rental 37,000 0 105,000 142,000 86,560,000 86,702,000 0
Total commercial 185,000 1,093,000 2,201,000 3,479,000 558,635,000 562,114,000 0
Retail:
Home equity and other 445,000 419,000 155,000 1,019,000 108,200,000 109,219,000 26,000
1-4 family mortgages 1,087,000 408,000 750,000 2,245,000 169,583,000 171,828,000 0
Total retail 1,532,000 827,000 905,000 3,264,000 277,783,000 281,047,000 26,000
Total past due loans $ 1,717,000 $ 1,920,000 $ 3,106,000 $ 6,743,000 $ 836,418,000 $ 843,161,000 $ 26,000 </t>
  </si>
  <si>
    <t>Impaired Financing Receivables [Table Text Block]</t>
  </si>
  <si>
    <t xml:space="preserve">Unpaid Contractual Principal Balance Recorded Principal Balance Related Allowance Year-To-Date Average Recorded Principal Balance
With no related allowance recorded:
Commercial:
Commercial and industrial $ 1,509,000 $ 1,501,000 $ 1,683,000
Vacant land, land development and residential construction 0 0 81,000
Real estate – owner occupied 712,000 505,000 927,000
Real estate – non-owner occupied 5,696,000 5,696,000 3,703,000
Real estate – multi-family and residential rental 0 0 186,000
Total commercial 7,917,000 7,702,000 6,580,000
Retail:
Home equity and other 14,000 5,000 153,000
1-4 family mortgages 1,328,000 657,000 637,000
Total retail 1,342,000 662,000 790,000
Total with no related allowance recorded $ 9,259,000 $ 8,364,000 $ 7,370,000
Unpaid Contractual Principal Balance Recorded Principal Balance Related Allowance Year-To-Date Average Recorded Principal Balance
With an allowance recorded:
Commercial:
Commercial and industrial $ 352,000 $ 305,000 $ 165,000 $ 2,314,000
Vacant land, land development and residential construction 2,017,000 1,655,000 245,000 1,952,000
Real estate – owner occupied 5,867,000 1,314,000 242,000 7,285,000
Real estate – non-owner occupied 4,841,000 4,841,000 201,000 9,265,000
Real estate – multi-family and residential rental 1,028,000 1,028,000 365,000 1,219,000
Total commercial 14,105,000 9,143,000 1,218,000 22,035,000
Retail:
Home equity and other 600,000 562,000 209,000 227,000
1-4 family mortgages 165,000 128,000 47,000 538,000
Total retail 765,000 690,000 256,000 765,000
Total with an allowance recorded $ 14,870,000 $ 9,833,000 $ 1,474,000 $ 22,800,000
Total impaired loans:
Commercial $ 22,022,000 $ 16,845,000 $ 1,218,000 $ 28,615,000
Retail 2,107,000 1,352,000 256,000 1,555,000
Total impaired loans $ 24,129,000 $ 18,197,000 $ 1,474,000 $ 30,170,000
Unpaid Contractual Principal Balance Recorded Principal Balance Related Allowance Year-To-Date Average Recorded Principal Balance
With no related allowance recorded:
Commercial:
Commercial and industrial $ 1,528,000 $ 1,494,000 $ 1,444,000
Vacant land, land development and residential construction 0 0 0
Real estate – owner occupied 2,233,000 1,952,000 818,000
Real estate – non-owner occupied 880,000 880,000 565,000
Real estate – multi-family and residential rental 452,000 404,000 1,520,000
Total commercial 5,093,000 4,730,000 4,347,000
Retail:
Home equity and other 471,000 310,000 400,000
1-4 family mortgages 1,804,000 1,548,000 994,000
Total retail 2,275,000 1,858,000 1,394,000
Total with no related allowance recorded $ 7,368,000 $ 6,588,000 $ 5,741,000
Unpaid Contractual Principal Balance Recorded Principal Balance Related Allowance Year-To-Date Average Recorded Principal Balance
With an allowance recorded:
Commercial:
Commercial and industrial $ 383,000 $ 376,000 $ 102,000 $ 127,000
Vacant land, land development and residential construction 0 0 0 0
Real estate – owner occupied 51,000 51,000 4,000 823,000
Real estate – non-owner occupied 0 0 0 0
Real estate – multi-family and residential rental 23,000 23,000 0 21,000
Total commercial 457,000 450,000 106,000 971,000
Retail:
Home equity and other 0 0 0 0
1-4 family mortgages 175,000 175,000 6,000 185,000
Total retail 175,000 175,000 6,000 185,000
Total with an allowance recorded $ 632,000 $ 625,000 $ 112,000 $ 1,156,000
Total impaired loans:
Commercial $ 5,550,000 $ 5,180,000 $ 106,000 $ 5,318,000
Retail 2,450,000 2,033,000 6,000 1,579,000
Total impaired loans $ 8,000,000 $ 7,213,000 $ 112,000 $ 6,897,000
Unpaid Contractual Principal Balance Recorded Principal Balance Related Allowance Year-To-Date Average Recorded Principal Balance
With no related allowance recorded:
Commercial:
Commercial and industrial $ 1,170,000 $ 1,164,000 $ 652,000
Vacant land, land development and residential construction 540,000 209,000 227,000
Real estate – owner occupied 3,609,000 1,901,000 4,365,000
Real estate – non-owner occupied 1,210,000 1,210,000 971,000
Real estate – multi-family and residential rental 375,000 317,000 64,000
Total commercial 6,904,000 4,801,000 6,279,000
Retail:
Home equity and other 207,000 191,000 517,000
1-4 family mortgages 1,144,000 560,000 585,000
Total retail 1,351,000 751,000 1,102,000
Total with no related allowance recorded $ 8,255,000 $ 5,552,000 $ 7,381,000
Unpaid Contractual Principal Balance Recorded Principal Balance Related Allowance Year-To-Date Average Recorded Principal Balance
With an allowance recorded:
Commercial:
Commercial and industrial $ 5,299,000 $ 5,226,000 $ 1,578,000 $ 2,759,000
Vacant land, land development and residential construction 2,000,000 2,000,000 151,000 3,229,000
Real estate – owner occupied 15,745,000 15,674,000 2,200,000 4,630,000
Real estate – non-owner occupied 16,033,000 15,949,000 4,779,000 18,245,000
Real estate – multi-family and residential rental 1,371,000 1,371,000 666,000 1,700,000
Total commercial 40,448,000 40,220,000 9,374,000 30,563,000
Retail:
Home equity and other 115,000 84,000 84,000 128,000
1-4 family mortgages 2,194,000 2,000,000 694,000 2,115,000
Total retail 2,309,000 2,084,000 778,000 2,243,000
Total with an allowance recorded $ 42,757,000 $ 42,304,000 $ 10,152,000 $ 32,806,000
Total impaired loans:
Commercial $ 47,352,000 $ 45,021,000 $ 9,374,000 $ 36,842,000
Retail 3,660,000 2,835,000 778,000 3,345,000
Total impaired loans $ 51,012,000 $ 47,856,000 $ 10,152,000 $ 40,187,000
Unpaid Contractual Principal Balance Recorded Principal Balance Related Allowance Year-To-Date Average Recorded Principal Balance
With no related allowance recorded:
Commercial:
Commercial and industrial $ 1,586,000 $ 1,579,000 $ 563,000
Vacant land, land development and residential construction 0 0 0
Real estate – owner occupied 113,000 113,000 52,000
Real estate – non-owner occupied 326,000 326,000 260,000
Real estate – multi-family and residential rental 487,000 487,000 166,000
Total commercial 2,512,000 2,505,000 1,041,000
Retail:
Home equity and other 641,000 639,000 262,000
1-4 family mortgages 866,000 866,000 458,000
Total retail 1,507,000 1,505,000 720,000
Total with no related allowance recorded $ 4,019,000 $ 4,010,000 $ 1,761,000
Unpaid Contractual Principal Balance Recorded Principal Balance Related Allowance Year-To-Date Average Recorded Principal Balance
With an allowance recorded:
Commercial:
Commercial and industrial $ 0 $ 0 $ 0 $ 0
Vacant land, land development and residential construction 0 0 0 0
Real estate – owner occupied 1,516,000 1,502,000 605,000 501,000
Real estate – non-owner occupied 0 0 0 0
Real estate – multi-family and residential rental 0 0 0 0
Total commercial 1,516,000 1,502,000 605,000 501,000
Retail:
Home equity and other 0 0 0 0
1-4 family mortgages 0 0 0 0
Total retail 0 0 0 0
Total with an allowance recorded $ 1,516,000 $ 1,502,000 $ 605,000 $ 501,000
Total impaired loans:
Commercial $ 4,028,000 $ 4,007,000 $ 605,000 $ 1,542,000
Retail 1,507,000 1,505,000 0 720,000
Total impaired loans $ 5,535,000 $ 5,512,000 $ 605,000 $ 2,262,000 </t>
  </si>
  <si>
    <t>Financing Receivable Credit Quality Indicators [Table Text Block]</t>
  </si>
  <si>
    <t xml:space="preserve">Commercial Commercial
Vacant Land, Commercial Commercial Real Estate -
Commercial Land Development, Real Estate - Real Estate - Multi-Family
and and Residential Owner Non-Owner and Residential
Industrial Construction Occupied Occupied Rental
Internal credit risk grade groupings:
Grades 1 – 4 $ 417,120,000 $ 18,118,000 $ 230,629,000 $ 400,350,000 $ 19,121,000
Grades 5 – 7 160,454,000 10,365,000 98,332,000 120,404,000 13,806,000
Grades 8 – 9 298,000 1,655,000 1,837,000 0 1,027,000
Total commercial $ 577,872,000 $ 30,138,000 $ 330,798,000 $ 520,754,000 $ 33,954,000
Commercial Commercial
Vacant Land, Commercial Commercial Real Estate -
Commercial Land Development, Real Estate - Real Estate - Multi-Family
and and Residential Owner Non-Owner and Residential
Industrial Construction Occupied Occupied Rental
Internal credit risk grade groupings:
Grades 1 – 4 $ 67,978,000 $ 3,095,000 $ 45,807,000 $ 71,197,000 $ 44,763,000
Grades 5 – 7 47,589,000 11,364,000 63,563,000 50,066,000 35,288,000
Grades 8 – 9 2,864,000 523,000 5,751,000 2,334,000 998,000
Total commercial $ 118,431,000 $ 14,982,000 $ 115,121,000 $ 123,597,000 $ 81,049,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266,631,000 $ 11,242,000 $ 190,656,000 $ 285,035,000 $ 12,394,000
Grades 5 – 7 109,639,000 16,375,000 83,123,000 113,982,000 22,282,000
Grades 8 – 9 8,300,000 2,209,000 17,979,000 11,960,000 1,382,000
Total commercial $ 384,570,000 $ 29,826,000 $ 291,758,000 $ 410,977,000 $ 36,058,000
Commercial Commercial
Vacant Land, Commercial Commercial Real Estate -
Commercial Land Development, Real Estate - Real Estate - Multi-Family
and and Residential Owner Non-Owner and Residential
Industrial Construction Occupied Occupied Rental
Internal credit risk grade groupings:
Grades 1 – 4 $ 72,411,000 $ 5,875,000 $ 39,496,000 $ 65,886,000 $ 35,858,000
Grades 5 – 7 90,320,000 14,472,000 92,212,000 78,103,000 49,781,000
Grades 8 – 9 3,306,000 1,801,000 6,922,000 4,608,000 1,063,000
Total commercial $ 166,037,000 $ 22,148,000 $ 138,630,000 $ 148,597,000 $ 86,702,000 </t>
  </si>
  <si>
    <t>Allowance for Credit Losses on Financing Receivables [Table Text Block]</t>
  </si>
  <si>
    <t xml:space="preserve">Commercial Loans Retail Loans Unallocated Total
Allowance for loan losses:
Beginning balance $ 17,736,000 $ 1,487,000 $ 76,000 $ 19,299,000
Provision for loan losses (1,771,000 ) 1,006,000 64,000 (701,000 )
Charge-offs (4,915,000 ) (1,280,000 ) 0 (6,195,000 )
Recoveries 2,622,000 208,000 0 2,830,000
Ending balance $ 13,672,000 $ 1,421,000 $ 140,000 $ 15,233,000
Ending balance: individually evaluated for impairment $ 1,218,000 $ 256,000 $ 0 $ 1,474,000
Ending balance: collectively evaluated for impairment $ 12,454,000 $ 1,165,000 $ 140,000 $ 13,759,000
Total loans:
Ending balance $ 1,493,516,000 $ 123,071,000 $ 1,616,587,000
Ending balance: individually evaluated for impairment $ 16,845,000 $ 1,352,000 $ 18,197,000
Ending balance: collectively evaluated for impairment $ 1,476,671,000 $ 121,719,000 $ 1,598,390,000
Commercial Loans Retail Loans Unallocated Total
Allowance for loan losses:
Beginning balance $ 681,000 $ 61,000 $ 0 $ 742,000
Provision for loan losses (617,000 ) 318,000 0 (299,000 )
Charge-offs (77,000 ) (7,000 ) 0 (84,000 )
Recoveries 45,000 44,000 0 89,000
Ending balance $ 32,000 $ 416,000 $ 0 $ 448,000
Commercial Loans Retail Loans Unallocated Total
Allowance for loan losses:
Beginning balance $ 20,455,000 $ 2,358,000 $ 8,000 $ 22,821,000
Provision for loan losses (3,140,000 ) (721,000 ) 68,000 (3,793,000 )
Charge-offs (876,000 ) (554,000 ) 0 (1,430,000 )
Recoveries 1,297,000 404,000 0 1,701,000
Ending balance $ 17,736,000 $ 1,487,000 $ 76,000 $ 19,299,000
Ending balance: individually evaluated for impairment $ 9,374,000 $ 778,000 $ 0 $ 10,152,000
Ending balance: collectively evaluated for impairment $ 8,362,000 $ 709,000 $ 76,000 $ 9,147,000
Total loans:
Ending balance $ 1,153,189,000 $ 92,927,000 $ 1,246,116,000
Ending balance: individually evaluated for impairment $ 45,021,000 $ 2,835,000 $ 47,856,000
Ending balance: collectively evaluated for impairment $ 1,108,168,000 $ 90,092,000 $ 1,198,260,000
Commercial Loans Retail Loans Unallocated Total
Allowance for loan losses:
Beginning balance $ 0 $ 0 $ 0 $ 0
Provision for loan losses 734,000 59,000 0 793,000
Charge-offs (55,000 ) (16,000 ) 0 (71,000 )
Recoveries 2,000 18,000 0 20,000
Ending balance $ 681,000 $ 61,000 $ 0 $ 742,000
Commercial Loans Retail Loans Unallocated Total
Allowance for loan losses:
Beginning balance $ 26,043,000 $ 2,645,000 $ (11,000 ) $ 28,677,000
Provision for loan losses (6,730,000 ) (489,000 ) 19,000 (7,200,000 )
Charge-offs (5,120,000 ) (170,000 ) 0 (5,290,000 )
Recoveries 6,262,000 372,000 0 6,634,000
Ending balance $ 20,455,000 $ 2,358,000 $ 8,000 $ 22,821,000
Ending balance: individually evaluated for impairment $ 11,260,000 $ 1,126,000 $ 0 $ 12,386,000
Ending balance: collectively evaluated for impairment $ 9,195,000 $ 1,232,000 $ 8,000 $ 10,435,000
Total loans:
Ending balance $ 986,696,000 $ 66,547,000 $ 1,053,243,000
Ending balance: individually evaluated for impairment $ 33,240,000 $ 3,628,000 $ 36,868,000
Ending balance: collectively evaluated for impairment $ 953,456,000 $ 62,919,000 $ 1,016,375,000 </t>
  </si>
  <si>
    <t>Troubled Debt Restructurings on Financing Receivables [Table Text Block]</t>
  </si>
  <si>
    <t xml:space="preserve">Pre- Post-
Modification Modification
Recorded Recorded
Number of Principal Principal
Contracts Balance Balance
Originated Loans
Commercial:
Commercial and industrial 9 $ 1,876,000 $ 1,901,000
Vacant land, land development and residential construction 0 0 0
Real estate – owner occupied 0 0 0
Real estate – non-owner occupied 0 0 0
Real estate – multi-family and residential rental 0 0 0
Total commercial 9 1,876,000 1,901,000
Retail:
Home equity and other 1 146,000 146,000
1-4 family mortgages 0 0 0
Total retail 1 146,000 146,000
Total 10 $ 2,022,000 $ 2,047,000
Acquired Loans
Commercial:
Commercial and industrial 3 $ 624,000 $ 624,000
Vacant land, land development and residential construction 0 0 0
Real estate – owner occupied 7 494,000 494,000
Real estate – non-owner occupied 5 714,000 714,000
Real estate – multi-family and residential rental 4 287,000 287,000
Total commercial 19 2,119,000 2,119,000
Retail:
Home equity and other 0 0 0
1-4 family mortgages 1 143,000 143,000
Total retail 1 143,000 143,000
Total 20 $ 2,262,000 $ 2,262,000
Pre- Post-
Modification Modification
Recorded Recorded
Number of Principal Principal
Contracts Balance Balance
Originated Loans
Commercial:
Commercial and industrial 2 $ 5,994,000 $ 6,094,000
Vacant land, land development and residential construction 0 0 0
Real estate – owner occupied 2 16,787,000 16,787,000
Real estate – non-owner occupied 1 146,000 146,000
Real estate – multi-family and residential rental 0 0 0
Total commercial 5 22,927,000 23,027,000
Retail:
Home equity and other 0 0 0
1-4 family mortgages 0 0 0
Total retail 0 0 0
Total 5 $ 22,927,000 $ 23,027,000
Acquired Loans
Commercial:
Commercial and industrial 7 $ 1,604,000 $ 1,604,000
Vacant land, land development and residential construction 0 0 0
Real estate – owner occupied 2 1,619,000 1,619,000
Real estate – non-owner occupied 1 65,000 65,000
Real estate – multi-family and residential rental 4 394,000 394,000
Total commercial 14 3,682,000 3,682,000
Retail:
Home equity and other 1 26,000 26,000
1-4 family mortgages 1 179,000 179,000
Total retail 2 205,000 205,000
Total 16 $ 3,887,000 $ 3,887,000 </t>
  </si>
  <si>
    <t>Troubled Debt Restructurings on Financing Receivables WithIn Previous Twelve Months that Became Over Thirty Days Past Due [Table Text Block]</t>
  </si>
  <si>
    <t xml:space="preserve">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1 18,000
Real estate – non-owner occupied 0 0
Real estate – multi-family and residential rental 0 0
Total commercial 1 18,000
Retail:
Home equity and other 0 0
1-4 family mortgages 0 0
Total retail 0 0
Total 1 $ 18,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 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Trouble Debt Restructuring Activity [Table Text Block]</t>
  </si>
  <si>
    <t xml:space="preserve">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7,026,000 $ 2,680,000 $ 17,160,000 $ 17,439,000 $ 505,000
Charge-Offs 0 0 (4,198,000 ) 0 0
Payments (6,648,000 ) (594,000 ) (11,562,000 ) (6,782,000 ) (29,000 )
Transfers to ORE 0 0 0 0 0
Net Additions/Deletions 1,650,000 0 0 0 0
Ending Balance $ 2,028,000 $ 2,086,000 $ 1,400,000 $ 10,657,000 $ 476,000
Retail Home Equity and Other Retail 1-4 Family Mortgages
Retail Loan Portfolio:
Beginning Balance $ 0 $ 1,967,000
Charge-Offs 0 (148,000 )
Payments 0 (1,691,000 )
Transfers to ORE 0 0
Net Additions/Deletions 146,000 0
Ending Balance $ 146,000 $ 128,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39,000 $ 0 $ 1,569,000 $ 64,000 $ 381,000
Charge-Offs 0 0 (31,000 ) 0 (42,000 )
Payments (444,000 ) 0 (590,000 ) (9,000 ) (342,000 )
Transfers to ORE 0 0 0 0 0
Net Additions/Deletions 691,000 0 704,000 592,000 334,000
Ending Balance $ 1,686,000 $ 0 $ 1,652,000 $ 647,000 $ 331,000
Retail Home Equity and Other Retail 1-4 Family Mortgages
Retail Loan Portfolio:
Beginning Balance $ 26,000 $ 178,000
Charge-Offs 0 0
Payments (39,000 ) (3,000 )
Transfers to ORE 0 0
Net Additions/Deletions 154,000 141,000
Ending Balance $ 141,000 $ 31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656,000 $ 4,501,000 $ 1,816,000 $ 22,312,000 $ 2,620,000
Charge-Offs (67,000 ) 0 (11,000 ) 0 (420,000 )
Payments (871,000 ) (4,719,000 ) (2,343,000 ) (5,191,000 ) (1,695,000 )
Transfers to ORE (21,000 ) 0 (48,000 ) 0 0
Net Additions/Deletions 6,329,000 2,898,000 17,746,000 318,000 0
Ending Balance $ 7,026,000 $ 2,680,000 $ 17,160,000 $ 17,439,000 $ 505,000
Retail Home Equity and Other Retail 1-4 Family Mortgages
Retail Loan Portfolio:
Beginning Balance $ 0 $ 1,987,000
Charge-Offs 0 0
Payments 0 (224,000 )
Transfers to ORE 0 0
Net Additions/Deletions 0 204,000
Ending Balance $ 0 $ 1,96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0 $ 0 $ 0 $ 0 $ 0
Charge-Offs 0 0 0 0 0
Payments (2,000 ) 0 0 0 (18,000 )
Transfers to ORE 0 0 0 0 0
Net Additions/Deletions 1,441,000 0 1,569,000 64,000 399,000
Ending Balance $ 1,439,000 $ 0 $ 1,569,000 $ 64,000 $ 381,000
Retail Home Equity and Other Retail 1-4 Family Mortgages
Retail Loan Portfolio:
Beginning Balance $ 0 $ 0
Charge-Offs 0 0
Payments 0 0
Transfers to ORE 0 0
Net Additions/Deletions 26,000 178,000
Ending Balance $ 26,000 $ 178,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720,000 $ 3,071,000 $ 4,116,000 $ 37,671,000 $ 3,027,000
Charge-Offs (35,000 ) (725,000 ) (70,000 ) (2,537,000 ) (15,000 )
Payments (2,781,000 ) (1,596,000 ) (2,151,000 ) (13,795,000 ) (735,000 )
Transfers to ORE (74,000 ) 0 (363,000 ) (1,153,000 ) 0
Net Additions/Deletions 1,826,000 3,751,000 284,000 2,126,000 343,000
Ending Balance $ 1,656,000 $ 4,501,000 $ 1,816,000 $ 22,312,000 $ 2,620,000
Retail Home Equity and Other Retail 1-4 Family Mortgages
Retail Loan Portfolio:
Beginning Balance $ 0 $ 155,000
Charge-Offs 0 0
Payments 0 (46,000 )
Transfers to ORE 0 0
Net Additions/Deletions 0 1,878,000
Ending Balance $ 0 $ 1,987,000 </t>
  </si>
  <si>
    <t>Allowance Related to Loans Categorized as Troubled Debt Restructurings [Table Text Block]</t>
  </si>
  <si>
    <t xml:space="preserve">December 31, 2015 December 31, 2014
Commercial:
Commercial and industrial $ 221,000 $ 16,000
Vacant land, land development, and residential construction 186,000 151,000
Real estate – owner occupied 115,000 182,000
Real estate – non-owner occupied 201,000 4,778,000
Real estate – multi-family and residential rental 365,000 666,000
Total commercial 1,088,000 5,793,000
Retail:
Home equity and other 14,000 0
1-4 family mortgages 6,000 0
Total retail 20,000 0
Total related allowance $ 1,108,000 $ 5,793,000 </t>
  </si>
  <si>
    <t>Retail Portfolio Segment [Member]</t>
  </si>
  <si>
    <t xml:space="preserve">Retail Retail
Home Equity 1-4 Family
and Other Mortgages
Total retail $ 67,816,000 $ 55,255,000
Retail Retail
Home Equity 1-4 Family
and Other Mortgages
Total retail $ 72,830,000 $ 135,130,000
Retail Retail
Home Equity 1-4 Family
and Other Mortgages
Total retail $ 50,059,000 $ 42,868,000
Retail Retail
Home Equity 1-4 Family
and Other Mortgages
Total retail $ 109,219,000 $ 171,828,000 </t>
  </si>
  <si>
    <t>Note 5 - Premises and Equipment, Net (Tables)</t>
  </si>
  <si>
    <t>Property, Plant and Equipment [Table Text Block]</t>
  </si>
  <si>
    <t xml:space="preserve">2015 2014
Land and improvements $ 16,529,000 $ 16,579,000
Buildings 39,394,000 38,761,000
Furniture and equipment 16,978,000 16,622,000
72,901,000 71,962,000
Less: accumulated depreciation 26,039,000 23,150,000
Total premises and equipment $ 46,862,000 $ 48,812,000 </t>
  </si>
  <si>
    <t>Note 6 - Mortgage Loan Servicing (Tables)</t>
  </si>
  <si>
    <t>Mortgage Loans Serviced For Others [Table Text Block]</t>
  </si>
  <si>
    <t xml:space="preserve">2015 2014
Mortgage loan portfolios serviced for:
Federal Home Loan Mortgage Corporation $ 598,510,000 $ 589,118,000
Federal Home Loan Bank 4,675,000 1,702,000
Total mortgage loans serviced for others $ 603,185,000 $ 590,820,000 </t>
  </si>
  <si>
    <t>Schedule of Servicing Assets at Fair Value [Table Text Block]</t>
  </si>
  <si>
    <t xml:space="preserve">2015 2014
Balance at beginning of year $ 6,712,000 $ 0
Additions 1,487,000 575,000
Amortized to expense (2,078,000 ) (1,252,000 )
Firstbank merger 0 7,389,000
Balance at end of year $ 6,121,000 $ 6,712,000 </t>
  </si>
  <si>
    <t>Servicing Asset at Amortized Cost [Table Text Block]</t>
  </si>
  <si>
    <t xml:space="preserve">2016 $ 1,409,000
2017 1,146,000
2018 955,000
2019 804,000
2020 659,000
Thereafter 1,148,000 </t>
  </si>
  <si>
    <t>Note 7 - Core Deposit Intangible Assets, Net (Tables)</t>
  </si>
  <si>
    <t>Schedule of Finite-Lived Intangible Assets, Future Amortization Expense [Table Text Block]</t>
  </si>
  <si>
    <t xml:space="preserve">2016 $ 2,675,000
2017 2,357,000
2018 2,039,000
2019 1,721,000
2020 1,403,000
Thereafter 2,436,000 </t>
  </si>
  <si>
    <t>Note 8 - Deposits (Tables)</t>
  </si>
  <si>
    <t>Summary of Deposits and Percentage Change in Deposits [Table Text Block]</t>
  </si>
  <si>
    <t>December 31, 2015 December 31, 2014 Percent Increase
Balance % Balance % (Decrease)
Noninterest-bearing demand $ 674,568,000 29.6 % $ 558,738,000 24.5 % 20.7 %
Interest-bearing checking 403,354,000 17.7 413,382,000 18.2 (2.4 )
Money market 274,395,000 12.1 235,587,000 10.3 16.5
Savings 332,794,000 14.6 330,459,000 14.5 0.7
Time, under $100,000 155,655,000 6.9 181,026,000 8.0 (14.0 )
Time, $100,000 and over 313,247,000 13.8 382,120,000 16.8 (18.0 )
2,154,013,000 94.7 2,101,312,000 92.3 2.5
Out-of-area time, under $100,000 149,000 &lt; 0.1 2,422,000 0.1 NM
Out-of-area time, $100,000 and over 121,220,000 5.3 173,181,000 7.6 (30.0 )
121,369,000 5.3 175,603,000 7.7 (30.9 )
Total deposits $ 2,275,382,000 100.0 % $ 2,276,915,000 100.0 % (0.1% )</t>
  </si>
  <si>
    <t>Contractual Maturities Of Certificates Of Deposits [Table Text Block]</t>
  </si>
  <si>
    <t xml:space="preserve">2015 2014
In one year or less $ 305,122,000 $ 368,163,000
In one to two years 145,775,000 153,346,000
In two to three years 71,988,000 118,919,000
In three to four years 37,527,000 60,953,000
In four to five years 29,859,000 37,368,000
Total certificates of deposit $ 590,271,000 $ 738,749,000 </t>
  </si>
  <si>
    <t>Contractual Maturities Of Certificates Of Deposits Of More Than Specified Amount [Table Text Block]</t>
  </si>
  <si>
    <t xml:space="preserve">2015 2014
Up to three months $ 73,783,000 $ 75,356,000
Three months to six months 50,375,000 65,838,000
Six months to twelve months 91,786,000 125,492,000
Over twelve months 218,523,000 288,615,000
Total certificates of deposit $ 434,467,000 $ 555,301,000 </t>
  </si>
  <si>
    <t>Note 9 - Securities Sold Under Agreements to Repurchase (Tables)</t>
  </si>
  <si>
    <t>Schedule of Repurchase Agreements [Table Text Block]</t>
  </si>
  <si>
    <t xml:space="preserve">2015 2014
Outstanding balance at year-end $ 154,771,000 $ 167,569,000
Weighted average interest rate at year-end 0.11 % 0.11 %
Average daily balance during the year $ 146,826,000 $ 105,474,000
Weighted average interest rate during the year 0.11 % 0.12 %
Maximum daily balance during the year $ 168,211,000 $ 178,042,000 </t>
  </si>
  <si>
    <t>Note 10 - Federal Home Loan Bank Advances (Tables)</t>
  </si>
  <si>
    <t>Maturities of Currently Outstanding FHLB Advances [Table Text Block]</t>
  </si>
  <si>
    <t xml:space="preserve">2016 $ 3,000,000
2017 45,000,000
2018 0
2019 0
2020 10,000,000
Thereafter 10,000,000 </t>
  </si>
  <si>
    <t>Note 11 - Federal Income Taxes (Tables)</t>
  </si>
  <si>
    <t>Schedule of Components of Income Tax Expense (Benefit) [Table Text Block]</t>
  </si>
  <si>
    <t xml:space="preserve">2015 2014 2013
Current expense $ 7,399,000 $ 3,359,000 $ 0
Deferred expense 4,592,000 4,506,000 8,092,000
Change in valuation allowance (180,000 ) 0 0
Tax expense $ 11,811,000 $ 7,865,000 $ 8,092,000 </t>
  </si>
  <si>
    <t>Schedule of Effective Income Tax Rate Reconciliation [Table Text Block]</t>
  </si>
  <si>
    <t xml:space="preserve">2015 2014 2013
Tax at statutory rate (35%) $ 13,591,000 $ 8,819,000 $ 8,794,000
Increase (decrease) from
Tax-exempt interest (781,000 ) (621,000 ) (347,000 )
Bank owned life insurance (384,000 ) (415,000 ) (465,000 )
Change in valuation allowance (180,000 ) 0 0
Other (435,000 ) 82,000 110,000
Tax expense $ 11,811,000 $ 7,865,000 $ 8,092,000 </t>
  </si>
  <si>
    <t>Schedule of Deferred Tax Assets and Liabilities [Table Text Block]</t>
  </si>
  <si>
    <t xml:space="preserve">2015 2014
Deferred income tax assets
Allowance for loan losses $ 5,488,000 $ 7,014,000
Deferred compensation 1,367,000 1,304,000
Stock compensation 767,000 521,000
Nonaccrual loan interest income 602,000 471,000
Deferred loan fees 504,000 445,000
Losses on capital investments 270,000 450,000
Fair value write-downs on foreclosed properties 115,000 212,000
Fair value of interest rate swap 89,000 89,000
Tax credit carryforwards 0 3,395,000
Business combination adjustments 0 315,000
Other 283,000 410,000
Deferred tax asset before valuation allowance 9,485,000 14,626,000
Valuation allowance (270,000 ) (450,000 )
Deferred tax asset after valuation allowance 9,215,000 14,176,000
Deferred income tax liabilities
Depreciation 1,128,000 1,217,000
Prepaid expenses 378,000 425,000
Core deposit intangible 4,349,000 5,386,000
Mortgage loan servicing rights 2,142,000 2,349,000
Unrealized gain on securities 768,000 112,000
Business combination adjustments 1,091,000 0
Other 188,000 476,000
Deferred tax liability 10,044,000 9,965,000
Total net deferred tax asset (liability) $ (829,000 ) $ 4,211,000 </t>
  </si>
  <si>
    <t>Note 12 - Stock-based Compensation (Tables)</t>
  </si>
  <si>
    <t>Schedule of Share-based Compensation, Restricted Stock Units Award Activity [Table Text Block]</t>
  </si>
  <si>
    <t xml:space="preserve">2015 2014 2013
Shares Weighted Average Fair Value Shares Weighted Average Fair Value Shares Weighted Average Fair Value
Nonvested at beginning of year 101,490 $ 20.13 63,800 $ 14.30 66,100 $ 14.30
Granted 65,933 25.14 101,490 20.13 0 NA
Vested (4,666 ) 20.13 (63,300 ) 14.30 0 NA
Forfeited (7,256 ) 20.13 (500 ) 14.30 (2,300 ) 14.30
Nonvested at end of year 155,501 $ 22.25 101,490 $ 20.13 63,800 $ 14.30 </t>
  </si>
  <si>
    <t>Schedule of Share-based Compensation, Stock Options, Activity [Table Text Block]</t>
  </si>
  <si>
    <t xml:space="preserve">2015 2014 2013
Shares Weighted Average Exercise Price Shares Weighted Average Exercise Price Shares Weighted Average Exercise Price
Outstanding at beginning of year 35,335 $ 31.09 60,876 $ 33.11 152,896 $ 26.15
Granted 4,200 27.66 6,488 22.15 0 NA
Exercised (2,700 ) 6.21 (2,845 ) 17.74 (51,055 ) 13.72
Forfeited or expired (26,147 ) 35.88 (29,184 ) 34.60 (40,965 ) 31.30
Outstanding at end of year 10,688 $ 24.32 35,335 $ 31.09 60,876 $ 33.11
Options exercisable at year-end 0 $ NA 28,847 $ 33.11 60,876 $ 33.11
2015 2014
Shares Weighted Average Exercise Price Shares Weighted Average Exercise Price
Outstanding at beginning of year 217,982 $ 14.89 0 $ NA
Granted 0 NA 0 NA
Replaced as part of merger 0 NA 282,178 15.48
Exercised (56,417 ) 15.50 (27,740 ) 8.34
Forfeited or expired (37,678 ) 21.39 (36,456 ) 24.46
Outstanding at end of year 123,887 $ 12.64 217,982 $ 14.89
Options exercisable at year-end 123,887 $ 12.64 210,777 $ 15.22 </t>
  </si>
  <si>
    <t>Schedule of Share-based Payment Award, Stock Options, Valuation Assumptions [Table Text Block]</t>
  </si>
  <si>
    <t>2015 2014
Risk-free interest rate 1.67 % 1.56 %
Expected option life (Years) 5 5
Expected stock price volatility 29 % 26 %
Dividend yield 2.5 % 2.5 %</t>
  </si>
  <si>
    <t>Schedule of Share-based Compensation, Shares Authorized under Stock Option Plans, by Exercise Price Range [Table Text Block]</t>
  </si>
  <si>
    <t xml:space="preserve">Outstanding Exercisable
Weighted Average Weighted Weighted
Range of Remaining Average Average
Exercise Contractual Exercise Exercise
Prices Number Life (Years) Price Number Price
$20.01 - $24.00 6,488 5.9 $ 22.15 0 NA
$24.01 - $28.00 4,200 6.9 27.66 0 NA
Outstanding at year end 10,688 6.3 $ 24.32 0 NA
Outstanding Exercisable
Weighted Average Weighted Weighted
Range of Remaining Average Average
Exercise Contractual Exercise Exercise
Prices Number Life (Years) Price Number Price
$ 4.00 - $ 8.00 48,430 3.8 $ 6.58 48,430 $ 6.58
$ 8.01 - $12.00 18,550 3.9 8.60 18,550 8.60
$12.01 - $16.00 27,350 1.9 16.00 27,350 16.00
$20.01 - $24.00 29,557 0.9 22.00 29,557 22.00
Outstanding at year end 123,887 2.7 $ 12.64 123,887 $ 12.64 </t>
  </si>
  <si>
    <t>Schedule Of Share Based Compensation Shares Authorized Under Stock Option Plans Information Related To Option Outstanding [Table Text Block]</t>
  </si>
  <si>
    <t xml:space="preserve">2015 2014 2013
Minimum exercise price $ 22.15 $ 6.21 $ 6.21
Maximum exercise price 27.66 35.88 40.28
Average remaining option term (Years) 6.3 2.0 1.4
2015 2014
Minimum exercise price $ 5.19 $ 5.19
Maximum exercise price 22.00 24.46
Average remaining option term (Years) 2.7 3.1 </t>
  </si>
  <si>
    <t>Schedule Of Share Based Compensation Arrangement By Share Based Payment Award Options Information Related To Stock Option Grants And Exercised [Table Text Block]</t>
  </si>
  <si>
    <t xml:space="preserve">2015 2014 2013
Aggregate intrinsic value of stock options exercised $ 36,000 $ 11,000 $ 408,000
Cash received from stock option exercises 17,000 50,000 289,000
Tax benefit realized from stock option exercises 0 0 0
Weighted average per share fair value of stock options granted $ 4.41 2.72 NA
2015 2014
Aggregate intrinsic value of stock options exercised $ 420,000 $ 333,000
Cash received from stock option exercises 874,000 232,000
Tax benefit realized from stock option exercises 147,000 116,000
Weighted average per share fair value of stock options granted NA NA </t>
  </si>
  <si>
    <t>Note 13 - Related Parties (Tables)</t>
  </si>
  <si>
    <t>Schedule of Related Party Transactions [Table Text Block]</t>
  </si>
  <si>
    <t xml:space="preserve">2015 2014
Beginning balance $ 9,002,000 $ 6,884,000
New loans 3,371,000 781,000
Repayments (965,000 ) (381,000 )
Adjustments (257,000 ) 1,718,000
Ending balance $ 11,151,000 $ 9,002,000 </t>
  </si>
  <si>
    <t>Note 14 - Commitments and Off-balance Sheet Risk (Tables)</t>
  </si>
  <si>
    <t>Summary of Contractual Amounts of Financial Instruments with Off-balance Sheet Risk [Table Text Block]</t>
  </si>
  <si>
    <t xml:space="preserve">2015 2014
Commercial unused lines of credit $ 522,658,000 $ 554,856,000
Unused lines of credit secured by 1 – 4 family residential properties 61,905,000 60,983,000
Credit card unused lines of credit 15,612,000 11,649,000
Other consumer unused lines of credit 8,583,000 8,673,000
Commitments to make loans 178,034,000 110,126,000
Standby letters of credit 34,946,000 35,461,000
Total commitments $ 821,738,000 $ 781,748,000 </t>
  </si>
  <si>
    <t>Schedule of Fair Value, Off-balance Sheet Risks [Table Text Block]</t>
  </si>
  <si>
    <t xml:space="preserve">2015 2014
Contract Carrying Contract Carrying
Amount Value Amount Value
Standby letters of credit $ 34,946,000 $ 182,000 $ 35,461,000 $ 150,000 </t>
  </si>
  <si>
    <t>Note 17 - Fair Values of Financial Instruments (Tables)</t>
  </si>
  <si>
    <t>Fair Value, by Balance Sheet Grouping [Table Text Block]</t>
  </si>
  <si>
    <t xml:space="preserve">Level in 2015 2014
Fair Value Carrying Fair Carrying Fair
Hierarchy Amount Value Amount Value
Financial assets
Cash Level 1 $ 12,496 $ 12,496 $ 13,261 $ 13,261
Cash equivalents Level 2 77,395 77,395 159,477 159,477
Securities available for sale (1) 346,992 346,992 432,912 432,912
Federal Home Loan Bank stock (2) 7,567 7,567 13,699 13,699
Loans, net Level 3 2,262,046 2,261,026 2,069,236 2,064,140
Bank owned life insurance Level 2 58,971 58,971 57,861 57,861
Accrued interest receivable Level 2 7,836 7,836 8,033 8,033
Financial liabilities
Deposits Level 2 2,275,382 2,208,724 2,276,915 2,254,749
Securities sold under agreements to repurchase Level 2 154,771 154,771 167,569 167,569
Federal Home Loan Bank advances Level 2 68,000 68,858 54,022 54,720
Subordinated debentures Level 2 55,154 55,760 54,472 54,508
Accrued interest payable Level 2 1,479 1,479 1,942 1,942
Interest rate swap (1) 253 253 253 253 </t>
  </si>
  <si>
    <t>Note 18 - Fair Values Measurements (Tables)</t>
  </si>
  <si>
    <t>Schedule of Fair Value, Assets and Liabilities Measured on Recurring Basis [Table Text Block]</t>
  </si>
  <si>
    <t xml:space="preserve">Total Quoted Prices in Active Markets for Identical Assets (Level 1) Significant Other Observable Inputs (Level 2) Significant Unobservable Inputs (Level 3)
Available for sale securities
U.S. Government agency debt obligations $ 147,040,000 $ 0 $ 147,040,000 $ 0
Mortgage-backed securities 67,074,000 0 67,074,000 0
Municipal general obligation bonds 122,023,000 0 113,604,000 8,419,000
Municipal revenue bonds 8,914,000 0 8,914,000 0
Other investments 1,941,000 0 1,941,000 0
Derivatives
Interest rate swap agreement (253,000 ) 0 (253,000 ) 0
Total $ 346,739,000 $ 0 $ 338,320,000 $ 8,419,000
Total Quoted Prices in Active Markets for Identical Assets (Level 1) Significant Other Observable Inputs (Level 2) Significant Unobservable Inputs (Level 3)
Available for sale securities
U.S. Government agency debt obligations $ 193,468,000 $ 0 $ 193,468,000 $ 0
Mortgage-backed securities 93,561,000 0 93,561,000 0
Municipal general obligation bonds 133,082,000 0 122,801,000 10,281,000
Municipal revenue bonds 10,873,000 0 10,873,000 0
Mutual funds 1,928,000 0 1,928,000 0
Derivatives
Interest rate swap agreement (253,000 ) 0 (253,000 ) 0
Total $ 432,659,000 $ 0 $ 422,378,000 $ 10,281,000 </t>
  </si>
  <si>
    <t>Fair Value, Assets and Liabilities Measured on Nonrecurring Basis, Valuation Techniques [Table Text Block]</t>
  </si>
  <si>
    <t xml:space="preserve">Quoted Prices
in Active Significant
Markets for Other Significant
Identical Observable Unobservable
Assets Inputs Inputs
Total (Level 1) (Level 2) (Level 3)
Impaired loans (1) $ 8,970,000 $ 0 $ 0 $ 8,970,000
Foreclosed assets (1) 1,293,000 0 0 1,293,000
Total $ 10,263,000 $ 0 $ 0 $ 10,263,000
Quoted Prices
in Active Significant
Markets for Other Significant
Identical Observable Unobservable
Assets Inputs Inputs
Total (Level 1) (Level 2) (Level 3)
Impaired loans (1) $ 17,097,000 $ 0 $ 0 $ 17,097,000
Foreclosed assets (1) 1,995,000 0 0 1,995,000
Total $ 19,092,000 $ 0 $ 0 $ 19,092,000 </t>
  </si>
  <si>
    <t>Note 19 - Earnings Per Share (Tables)</t>
  </si>
  <si>
    <t>Schedule of Earnings Per Share, Basic and Diluted [Table Text Block]</t>
  </si>
  <si>
    <t xml:space="preserve">2015 2014 2013
Basic
Net income attributable to common shares $ 27,020,000 $ 17,331,000 $ 17,033,000
Weighted average common shares outstanding 16,609,263 13,510,991 8,710,677
Basic earnings per common share $ 1.63 $ 1.28 $ 1.96
Diluted
Net income attributable to common shares $ 27,020,000 $ 17,331,000 $ 17,033,000
Weighted average common shares outstanding for basic earnings per common share 16,609,263 13,510,991 8,710,677
Add: Dilutive effects of share-based awards 32,877 30,913 14,031
Average shares and dilutive potential common shares 16,642,140 13,541,904 8,724,708
Diluted earnings per common share $ 1.62 $ 1.28 $ 1.95 </t>
  </si>
  <si>
    <t>Note 20 - Subordinated Debentures (Tables)</t>
  </si>
  <si>
    <t>Schedule of Subordinated Borrowing [Table Text Block]</t>
  </si>
  <si>
    <t xml:space="preserve">Preferred Securities
Trust Name Outstanding Interest Rate Maturity Date
Mercantile Bank Capital Trust I $32,000,000 3 Month Libor + 218 bps September 16, 2034
Firstbank Capital Trust I $10,000,000 3 Month Libor + 199 bps October 18, 2034
Firstbank Capital Trust II $10,000,000 3 Month Libor + 127 bps April 7, 2036
Firstbank Capital Trust III $7,500,000 3 Month Libor + 135 bps July 30, 2037
Firstbank Capital Trust IV $7,500,000 3 Month Libor + 135 bps July 30, 2037 </t>
  </si>
  <si>
    <t>Note 21 - Regulatory Matters (Tables)</t>
  </si>
  <si>
    <t>Schedule of Compliance with Regulatory Capital Requirements under Banking Regulations [Table Text Block]</t>
  </si>
  <si>
    <t xml:space="preserve">Actual Minimum Required for Capital Adequacy Purposes Minimum Required to be Well Capitalized Under Prompt Corrective Action Regulations
Amount Ratio Amount Ratio Amount Ratio
2015
Total capital (to risk weighted assets)
Consolidated $ 345,539 13.5 % $ 205,602 8.0 % $ NA NA
Bank 347,433 13.5 205,624 8.0 257,030 10.0 %
Tier 1 capital (to risk weighted assets)
Consolidated 329,858 12.8 102,801 4.0 NA NA
Bank 331,752 12.9 102,812 4.0 154,218 6.0
Common equity (to risk weighted assets)
Consolidated 280,171 10.9 115,804 4.5 NA NA
Bank 331,752 12.9 115,664 4.5 167,070 6.5
Tier 1 capital (to average assets)
Consolidated 329,858 11.6 114,138 4.0 NA NA
Bank 331,752 11.6 114,280 4.0 142,850 5.0
2014
Total capital (to risk weighted assets)
Consolidated $ 334,793 14.4 % $ 185,553 8.0 % $ NA NA
Bank 332,749 14.4 185,309 8.0 231,636 10.0 %
Tier 1 capital (to risk weighted assets)
Consolidated 314,752 13.6 92,777 4.0 NA NA
Bank 312,708 13.5 92,655 4.0 138,982 6.0
Tier 1 capital (to average assets)
Consolidated 314,752 11.2 112,949 4.0 NA NA
Bank 312,708 11.1 112,856 4.0 141,070 5.0 </t>
  </si>
  <si>
    <t>Note 23 - Quarterly Financial Data (Unaudited) (Tables)</t>
  </si>
  <si>
    <t>Schedule of Quarterly Financial Information [Table Text Block]</t>
  </si>
  <si>
    <t xml:space="preserve">Interest Net Interest Net Earnings per Share
Income Income Income Basic Diluted
2015
First quarter $ 27,589,000 $ 24,849,000 $ 6,646,000 $ 0.39 $ 0.39
Second quarter 27,663,000 25,041,000 6,558,000 0.39 0.39
Third quarter 28,501,000 25,625,000 7,336,000 0.45 0.45
Fourth quarter 28,575,000 25,659,000 6,480,000 0.40 0.40
2014
First quarter $ 13,588,000 $ 11,064,000 $ 3,580,000 $ 0.41 $ 0.41
Second quarter 18,483,000 15,552,000 1,510,000 0.13 0.13
Third quarter 28,900,000 25,989,000 5,948,000 0.35 0.35
Fourth quarter 28,147,000 25,173,000 6,293,000 0.37 0.37 </t>
  </si>
  <si>
    <t>Note 24 - Mercantile Bank Corporation (Parent Company Only) Condensed Financial Statements (Tables)</t>
  </si>
  <si>
    <t>Condensed Balance Sheet [Table Text Block]</t>
  </si>
  <si>
    <t xml:space="preserve">2015 2014
ASSETS
Cash and cash equivalents $ 4,940,000 $ 1,441,000
Investment in bank subsidiary 368,248,000 361,355,000
Other assets 20,940,000 20,948,000
Total assets $ 394,128,000 $ 383,744,000
LIABILITIES AND SHAREHOLDERS’ EQUITY
Liabilities $ 5,170,000 $ 1,134,000
Subordinated debentures 55,154,000 54,472,000
Shareholders’ equity 333,804,000 328,138,000
Total liabilities and shareholders’ equity $ 394,128,000 $ 383,744,000 </t>
  </si>
  <si>
    <t>Condensed Income Statement [Table Text Block]</t>
  </si>
  <si>
    <t xml:space="preserve">2015 2014 2013
Income
Interest and dividends from subsidiaries $ 24,166,000 $ 12,139,000 $ 5,516,000
Total income 24,166,000 12,139,000 5,516,000
Expenses
Interest expense 2,569,000 2,145,000 1,213,000
Other operating expenses 2,276,000 3,552,000 2,773,000
Total expenses 4,845,000 5,697,000 3,986,000
Income before income tax benefit and equity in undistributed net income of subsidiary 19,321,000 6,442,000 1,530,000
Federal income tax benefit (2,051,000 ) (1,758,000 ) (1,042,000 )
Equity in undistributed net income of subsidiary 5,648,000 9,131,000 14,461,000
Net income $ 27,020,000 $ 17,331,000 $ 17,033,000
Comprehensive income $ 28,267,000 $ 22,920,000 $ 9,810,000 </t>
  </si>
  <si>
    <t>Condensed Cash Flow Statement [Table Text Block]</t>
  </si>
  <si>
    <t xml:space="preserve">2015 2014 2013
Cash flows from operating activities
Net income $ 27,020,000 $ 17,331,000 $ 17,033,000
Adjustments to reconcile net income to net cash from operating activities:
Equity in undistributed net income of subsidiary (5,648,000 ) (9,131,000 ) (14,461,000 )
Stock-based compensation expense 684,000 714,000 473,000
Stock grants to directors for retainer fees 403,000 155,000 0
Change in other assets 11,000 (8,163,000 ) 3,244,000
Change in other liabilities 4,717,000 21,979,000 (708,000 )
Net cash from operating activities 27,187,000 22,885,000 5,581,000
Cash flows from investing activities
Net capital investment into subsidiaries 0 0 0
Net cash for investing activities 0 0 0
Cash flows from financing activities
Stock option exercises, net of cashless exercises 891,000 282,000 289,000
Employee stock purchase plan 44,000 23,000 19,000
Dividend reinvestment plan 655,000 209,000 33,000
Repurchase of common shares (15,762,000 ) 0 0
Cash dividends on common stock (9,516,000 ) (24,464,000 ) (3,889,000 )
Net cash for financing activities (23,688,000 ) (23,950,000 ) (3,548,000 )
Net change in cash and cash equivalents 3,499,000 (1,065,000 ) 2,033,000
Cash and cash equivalents at beginning of period 1,441,000 2,506,000 473,000
Cash and cash equivalents at end of period $ 4,940,000 $ 1,441,000 $ 2,506,000 </t>
  </si>
  <si>
    <t>Note 1 - Summary of Significant Accounting Policies (Details)</t>
  </si>
  <si>
    <t>Dec. 31, 2015USD ($)</t>
  </si>
  <si>
    <t>Dec. 31, 2014USD ($)</t>
  </si>
  <si>
    <t>Jun. 01, 2014USD ($)</t>
  </si>
  <si>
    <t>Note 1 - Summary of Significant Accounting Policies (Details) [Line Items]</t>
  </si>
  <si>
    <t>Number of Unconsolidated Business Trusts Formed to Issue Trust Preferred Securities</t>
  </si>
  <si>
    <t>Number of Operating Segments</t>
  </si>
  <si>
    <t>Loans and Leases Receivable, Deferred Income</t>
  </si>
  <si>
    <t>Interest Income on Commercial and Mortgage Loans, Discontinued Period</t>
  </si>
  <si>
    <t>90 days</t>
  </si>
  <si>
    <t>Maximum Delinquency Period for Consumer and Credit Card Loans to be Charged-off</t>
  </si>
  <si>
    <t>120 days</t>
  </si>
  <si>
    <t>Repossessed Assets</t>
  </si>
  <si>
    <t>Firstbank Corporation [Member]</t>
  </si>
  <si>
    <t>Business Combination, Recognized Identifiable Assets Acquired and Liabilities Assumed, Assets</t>
  </si>
  <si>
    <t>Business Combination, Branches Acquired</t>
  </si>
  <si>
    <t>Core Deposits [Member]</t>
  </si>
  <si>
    <t>Acquired Finite-lived Intangible Assets, Weighted Average Useful Life</t>
  </si>
  <si>
    <t>10 years</t>
  </si>
  <si>
    <t>Minimum [Member] | Building Improvements [Member]</t>
  </si>
  <si>
    <t>Property, Plant and Equipment, Useful Life</t>
  </si>
  <si>
    <t>5 years</t>
  </si>
  <si>
    <t>Minimum [Member] | Furniture and Fixtures [Member]</t>
  </si>
  <si>
    <t>3 years</t>
  </si>
  <si>
    <t>Maximum [Member] | Building Improvements [Member]</t>
  </si>
  <si>
    <t>33 years</t>
  </si>
  <si>
    <t>Maximum [Member] | Furniture and Fixtures [Member]</t>
  </si>
  <si>
    <t>7 years</t>
  </si>
  <si>
    <t>Note 1 - Summary of Significant Accounting Policies (Details) - Year-end Mortgage Loans Held for Sale - USD ($)</t>
  </si>
  <si>
    <t>Year-end Mortgage Loans Held for Sale [Abstract]</t>
  </si>
  <si>
    <t>Mortgage loans held for sale</t>
  </si>
  <si>
    <t>Less: Allowance to adjust to lower of cost or market</t>
  </si>
  <si>
    <t>Mortgage loans held for sale, net</t>
  </si>
  <si>
    <t>Note 2 - Business Combination (Details)</t>
  </si>
  <si>
    <t>Jun. 01, 2014USD ($)shares</t>
  </si>
  <si>
    <t>Dec. 31, 2013USD ($)</t>
  </si>
  <si>
    <t>Note 2 - Business Combination (Details) [Line Items]</t>
  </si>
  <si>
    <t>Business Combination, Acquisition Related Costs</t>
  </si>
  <si>
    <t>Business Acquisition, Conversion of Stock Per Share (in Shares) | shares</t>
  </si>
  <si>
    <t>Business Acquisition, Equity Interest Issued or Issuable, Number of Shares (in Shares) | shares</t>
  </si>
  <si>
    <t>Business Combination, Acquired Receivables and Certain Loans, Estimated Uncollectible Cash Flows</t>
  </si>
  <si>
    <t>Business Combination Acquired Receivables And Certain Loans Preacquisition Charge-offs</t>
  </si>
  <si>
    <t>Business Combination Acquired Receivables And Certain Loans Estimated UncollectibleI nterest</t>
  </si>
  <si>
    <t>Business Combination, Acquired Receivables, Gross Contractual Amount</t>
  </si>
  <si>
    <t>Business Combination, Acquired Receivables, Unaccredted Discount</t>
  </si>
  <si>
    <t>Note 2 - Business Combination  (Details) - Purchase Price - Firstbank Corporation [Member]</t>
  </si>
  <si>
    <t>Jun. 01, 2014USD ($)$ / sharesshares</t>
  </si>
  <si>
    <t>Purchase Price:</t>
  </si>
  <si>
    <t>Mercantile common shares issued for Firstbank common shares (in Shares) | shares</t>
  </si>
  <si>
    <t>Price per share, based on Mercantile closing price on May 30, 2014 (in Dollars per share) | $ / shares</t>
  </si>
  <si>
    <t>Value of common stock issued</t>
  </si>
  <si>
    <t>Value of replacement stock options granted</t>
  </si>
  <si>
    <t>Total purchase price</t>
  </si>
  <si>
    <t>Note 2 - Business Combination  (Details) - Net Assets Acquired - USD ($)</t>
  </si>
  <si>
    <t>Jun. 01, 2014</t>
  </si>
  <si>
    <t>Liabilities</t>
  </si>
  <si>
    <t>Assets</t>
  </si>
  <si>
    <t>Cash and cash equivalents</t>
  </si>
  <si>
    <t>Securities</t>
  </si>
  <si>
    <t>Total loans</t>
  </si>
  <si>
    <t>Premises and equipment</t>
  </si>
  <si>
    <t>Total Assets</t>
  </si>
  <si>
    <t>Borrowings</t>
  </si>
  <si>
    <t>Other liabilities</t>
  </si>
  <si>
    <t>Total Liabilities</t>
  </si>
  <si>
    <t>Net Identifiable Assets Acquired</t>
  </si>
  <si>
    <t>Core Deposits [Member] | Firstbank Corporation [Member]</t>
  </si>
  <si>
    <t>Intangible Assets</t>
  </si>
  <si>
    <t>Servicing Contracts [Member] | Firstbank Corporation [Member]</t>
  </si>
  <si>
    <t>Note 2 - Business Combination  (Details) - Pro Forma Information - Firstbank Corporation [Member]</t>
  </si>
  <si>
    <t>Dec. 31, 2014USD ($)$ / shares</t>
  </si>
  <si>
    <t>Note 2 - Business Combination (Details) - Pro Forma Information [Line Items]</t>
  </si>
  <si>
    <t>Net income per diluted share (in Dollars per share) | $ / shares</t>
  </si>
  <si>
    <t>Note 2 - Business Combination  (Details) - Acquired Loans Fair Value - Firstbank Corporation [Member]</t>
  </si>
  <si>
    <t>Note 2 - Business Combination (Details) - Acquired Loans Fair Value [Line Items]</t>
  </si>
  <si>
    <t>Nonperforming Financial Instruments [Member]</t>
  </si>
  <si>
    <t>Performing Financial Instruments [Member]</t>
  </si>
  <si>
    <t>Commercial Portfolio Segment [Member]</t>
  </si>
  <si>
    <t>Commercial Portfolio Segment [Member] | Commercial and Industrial [Member]</t>
  </si>
  <si>
    <t>Commercial Portfolio Segment [Member] | Real Estate Loan [Member]</t>
  </si>
  <si>
    <t>Commercial Portfolio Segment [Member] | Construction Loans [Member]</t>
  </si>
  <si>
    <t>Commercial Portfolio Segment [Member] | Nonperforming Financial Instruments [Member]</t>
  </si>
  <si>
    <t>Commercial Portfolio Segment [Member] | Nonperforming Financial Instruments [Member] | Commercial and Industrial [Member]</t>
  </si>
  <si>
    <t>Commercial Portfolio Segment [Member] | Nonperforming Financial Instruments [Member] | Real Estate Loan [Member]</t>
  </si>
  <si>
    <t>Commercial Portfolio Segment [Member] | Nonperforming Financial Instruments [Member] | Construction Loans [Member]</t>
  </si>
  <si>
    <t>Commercial Portfolio Segment [Member] | Performing Financial Instruments [Member]</t>
  </si>
  <si>
    <t>Commercial Portfolio Segment [Member] | Performing Financial Instruments [Member] | Commercial and Industrial [Member]</t>
  </si>
  <si>
    <t>Commercial Portfolio Segment [Member] | Performing Financial Instruments [Member] | Real Estate Loan [Member]</t>
  </si>
  <si>
    <t>Commercial Portfolio Segment [Member] | Performing Financial Instruments [Member] | Construction Loans [Member]</t>
  </si>
  <si>
    <t>Consumer Portfolio Segment [Member]</t>
  </si>
  <si>
    <t>Consumer Portfolio Segment [Member] | Construction Loans [Member]</t>
  </si>
  <si>
    <t>Consumer Portfolio Segment [Member] | Residential Mortgages [Member]</t>
  </si>
  <si>
    <t>Consumer Portfolio Segment [Member] | Installment [Member]</t>
  </si>
  <si>
    <t>Consumer Portfolio Segment [Member] | Home Equity Lines [Member]</t>
  </si>
  <si>
    <t>Consumer Portfolio Segment [Member] | Nonperforming Financial Instruments [Member]</t>
  </si>
  <si>
    <t>Consumer Portfolio Segment [Member] | Nonperforming Financial Instruments [Member] | Construction Loans [Member]</t>
  </si>
  <si>
    <t>Consumer Portfolio Segment [Member] | Nonperforming Financial Instruments [Member] | Residential Mortgages [Member]</t>
  </si>
  <si>
    <t>Consumer Portfolio Segment [Member] | Nonperforming Financial Instruments [Member] | Installment [Member]</t>
  </si>
  <si>
    <t>Consumer Portfolio Segment [Member] | Nonperforming Financial Instruments [Member] | Home Equity Lines [Member]</t>
  </si>
  <si>
    <t>Consumer Portfolio Segment [Member] | Performing Financial Instruments [Member]</t>
  </si>
  <si>
    <t>Consumer Portfolio Segment [Member] | Performing Financial Instruments [Member] | Construction Loans [Member]</t>
  </si>
  <si>
    <t>Consumer Portfolio Segment [Member] | Performing Financial Instruments [Member] | Residential Mortgages [Member]</t>
  </si>
  <si>
    <t>Consumer Portfolio Segment [Member] | Performing Financial Instruments [Member] | Installment [Member]</t>
  </si>
  <si>
    <t>Consumer Portfolio Segment [Member] | Performing Financial Instruments [Member] | Home Equity Lines [Member]</t>
  </si>
  <si>
    <t>Note 2 - Business Combination  (Details) - Acquired Impaired Loans - Firstbank Corporation [Member]</t>
  </si>
  <si>
    <t>Certain Loans Acquired in Transfer Not Accounted for as Debt Securities Acquired During Period [Line Items]</t>
  </si>
  <si>
    <t>Contractually required payments</t>
  </si>
  <si>
    <t>Nonaccretable difference</t>
  </si>
  <si>
    <t>Expected cash flows</t>
  </si>
  <si>
    <t>Accretable yield</t>
  </si>
  <si>
    <t>Carrying balance</t>
  </si>
  <si>
    <t>Note 3 - Securities (Details)</t>
  </si>
  <si>
    <t>Note 3 - Securities (Details) [Line Items]</t>
  </si>
  <si>
    <t>Available-for-sale Securities, Continuous Unrealized Loss Position, Fair Value</t>
  </si>
  <si>
    <t>Available-for-sale Securities, Continuous Unrealized Loss Position, Accumulated Loss</t>
  </si>
  <si>
    <t>Proceeds from Sale of Available-for-sale Securities</t>
  </si>
  <si>
    <t>Available-for-sale Debt Securities, Amortized Cost Basis</t>
  </si>
  <si>
    <t>Available-for-sale Securities</t>
  </si>
  <si>
    <t>Debt Securities [Member]</t>
  </si>
  <si>
    <t>Available-for-sale, Securities in Unrealized Loss Positions, Qualitative Disclosure, Number of Positions</t>
  </si>
  <si>
    <t>Mutual Funds [Member]</t>
  </si>
  <si>
    <t>Municipal General Obligation Bonds [Member]</t>
  </si>
  <si>
    <t>Michigan Strategic Fund Bonds [Member]</t>
  </si>
  <si>
    <t>Available-for-sale Securities, Sold at Par</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Backed Securities [Member]</t>
  </si>
  <si>
    <t>Available-for-sale Securities, Restricted</t>
  </si>
  <si>
    <t>Note 3 - Securities (Details) - Available-for-sale Securities - USD ($)</t>
  </si>
  <si>
    <t>Available-for-sale Securities, Amortized Cost</t>
  </si>
  <si>
    <t>Available-for-sale Securities, Gross Unrealized Gains</t>
  </si>
  <si>
    <t>Available-for-sale Securities, Gross Unrealized Losses</t>
  </si>
  <si>
    <t>US Government Agencies Debt Securities [Member]</t>
  </si>
  <si>
    <t>Collateralized Mortgage Backed Securities [Member]</t>
  </si>
  <si>
    <t>Municipal Revenue Bonds [Member]</t>
  </si>
  <si>
    <t>Other Debt Obligations [Member]</t>
  </si>
  <si>
    <t>Note 3 - Securities (Details) - Securities in a Continuous Loss Position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Details) - Debt Securities by Maturity</t>
  </si>
  <si>
    <t>Note 3 - Securities (Details) - Debt Securities by Maturity [Line Items]</t>
  </si>
  <si>
    <t>Due in one year or less</t>
  </si>
  <si>
    <t>0.89%</t>
  </si>
  <si>
    <t>Due from one to five years</t>
  </si>
  <si>
    <t>1.67%</t>
  </si>
  <si>
    <t>Due from five to ten years</t>
  </si>
  <si>
    <t>3.09%</t>
  </si>
  <si>
    <t>Due after ten years</t>
  </si>
  <si>
    <t>3.55%</t>
  </si>
  <si>
    <t>2.22%</t>
  </si>
  <si>
    <t>No single maturity, weighted average yield</t>
  </si>
  <si>
    <t>1.75%</t>
  </si>
  <si>
    <t>No single maturity, amortized cost</t>
  </si>
  <si>
    <t>No single maturity, fair value</t>
  </si>
  <si>
    <t>2.51%</t>
  </si>
  <si>
    <t>Note 4 - Loans and Allowance for Loan Losses (Details) - USD ($) $ in Millions</t>
  </si>
  <si>
    <t>Certain Loans Acquired in Transfer Not Accounted for as Debt Securities, Outstanding Balance</t>
  </si>
  <si>
    <t>Certain Loans Acquired in Transfer Not Accounted for as Debt Securities, Carrying Amount, Net</t>
  </si>
  <si>
    <t>Impaired Financing Receivable, Interest Income, Accrual Method</t>
  </si>
  <si>
    <t>Impaired Financing Receivable, Interest Income, Cash Basis Method</t>
  </si>
  <si>
    <t>Loans and Leases Receivable, Impaired, Interest Lost on Nonaccrual Loans</t>
  </si>
  <si>
    <t>Minimum Number of Days Past Due at Period End for Loans Modified as Troubled Debt Restructurings</t>
  </si>
  <si>
    <t>30 days</t>
  </si>
  <si>
    <t>Note 4 - Loans and Allowance for Loan Losses (Details) - Components of Loan Portfolio - USD ($)</t>
  </si>
  <si>
    <t>Accounts, Notes, Loans and Financing Receivable [Line Items]</t>
  </si>
  <si>
    <t>Balance of loans outstanding (in Dollars)</t>
  </si>
  <si>
    <t>Percent of portfolio</t>
  </si>
  <si>
    <t>100.00%</t>
  </si>
  <si>
    <t>Period increase (decrease)</t>
  </si>
  <si>
    <t>9.00%</t>
  </si>
  <si>
    <t>Originated Loan [Member]</t>
  </si>
  <si>
    <t>29.70%</t>
  </si>
  <si>
    <t>Acquired Loan [Member]</t>
  </si>
  <si>
    <t>(21.60%)</t>
  </si>
  <si>
    <t>85.50%</t>
  </si>
  <si>
    <t>82.10%</t>
  </si>
  <si>
    <t>13.50%</t>
  </si>
  <si>
    <t>30.60%</t>
  </si>
  <si>
    <t>26.40%</t>
  </si>
  <si>
    <t>26.50%</t>
  </si>
  <si>
    <t>Commercial Portfolio Segment [Member] | Vacant Land and Land Development and Residential Construction Loan [Member]</t>
  </si>
  <si>
    <t>2.00%</t>
  </si>
  <si>
    <t>2.50%</t>
  </si>
  <si>
    <t>(13.20%)</t>
  </si>
  <si>
    <t>Commercial Portfolio Segment [Member] | Real Estate Owner Occupied Loan [Member]</t>
  </si>
  <si>
    <t>19.60%</t>
  </si>
  <si>
    <t>20.50%</t>
  </si>
  <si>
    <t>3.60%</t>
  </si>
  <si>
    <t>Commercial Portfolio Segment [Member] | Real Estate Non Owner Occupied Loan [Member]</t>
  </si>
  <si>
    <t>28.30%</t>
  </si>
  <si>
    <t>26.80%</t>
  </si>
  <si>
    <t>15.20%</t>
  </si>
  <si>
    <t>Commercial Portfolio Segment [Member] | Real Estate Multi Family and Residential Rental Loan [Member]</t>
  </si>
  <si>
    <t>5.00%</t>
  </si>
  <si>
    <t>5.90%</t>
  </si>
  <si>
    <t>(6.30%)</t>
  </si>
  <si>
    <t>Commercial Portfolio Segment [Member] | Originated Loan [Member]</t>
  </si>
  <si>
    <t>92.40%</t>
  </si>
  <si>
    <t>92.50%</t>
  </si>
  <si>
    <t>29.50%</t>
  </si>
  <si>
    <t>Commercial Portfolio Segment [Member] | Originated Loan [Member] | Commercial and Industrial [Member]</t>
  </si>
  <si>
    <t>35.70%</t>
  </si>
  <si>
    <t>30.80%</t>
  </si>
  <si>
    <t>50.30%</t>
  </si>
  <si>
    <t>Commercial Portfolio Segment [Member] | Originated Loan [Member] | Vacant Land and Land Development and Residential Construction Loan [Member]</t>
  </si>
  <si>
    <t>1.90%</t>
  </si>
  <si>
    <t>2.40%</t>
  </si>
  <si>
    <t>1.00%</t>
  </si>
  <si>
    <t>Commercial Portfolio Segment [Member] | Originated Loan [Member] | Real Estate Owner Occupied Loan [Member]</t>
  </si>
  <si>
    <t>23.40%</t>
  </si>
  <si>
    <t>13.40%</t>
  </si>
  <si>
    <t>Commercial Portfolio Segment [Member] | Originated Loan [Member] | Real Estate Non Owner Occupied Loan [Member]</t>
  </si>
  <si>
    <t>32.20%</t>
  </si>
  <si>
    <t>33.00%</t>
  </si>
  <si>
    <t>26.70%</t>
  </si>
  <si>
    <t>Commercial Portfolio Segment [Member] | Originated Loan [Member] | Real Estate Multi Family and Residential Rental Loan [Member]</t>
  </si>
  <si>
    <t>2.10%</t>
  </si>
  <si>
    <t>2.90%</t>
  </si>
  <si>
    <t>(5.80%)</t>
  </si>
  <si>
    <t>Commercial Portfolio Segment [Member] | Acquired Loan [Member]</t>
  </si>
  <si>
    <t>68.60%</t>
  </si>
  <si>
    <t>66.60%</t>
  </si>
  <si>
    <t>(19.40%)</t>
  </si>
  <si>
    <t>Commercial Portfolio Segment [Member] | Acquired Loan [Member] | Commercial and Industrial [Member]</t>
  </si>
  <si>
    <t>17.90%</t>
  </si>
  <si>
    <t>19.70%</t>
  </si>
  <si>
    <t>(28.70%)</t>
  </si>
  <si>
    <t>Commercial Portfolio Segment [Member] | Acquired Loan [Member] | Vacant Land and Land Development and Residential Construction Loan [Member]</t>
  </si>
  <si>
    <t>2.30%</t>
  </si>
  <si>
    <t>2.60%</t>
  </si>
  <si>
    <t>(32.40%)</t>
  </si>
  <si>
    <t>Commercial Portfolio Segment [Member] | Acquired Loan [Member] | Real Estate Owner Occupied Loan [Member]</t>
  </si>
  <si>
    <t>17.40%</t>
  </si>
  <si>
    <t>16.40%</t>
  </si>
  <si>
    <t>(17.00%)</t>
  </si>
  <si>
    <t>Commercial Portfolio Segment [Member] | Acquired Loan [Member] | Real Estate Non Owner Occupied Loan [Member]</t>
  </si>
  <si>
    <t>18.70%</t>
  </si>
  <si>
    <t>17.60%</t>
  </si>
  <si>
    <t>(16.80%)</t>
  </si>
  <si>
    <t>Commercial Portfolio Segment [Member] | Acquired Loan [Member] | Real Estate Multi Family and Residential Rental Loan [Member]</t>
  </si>
  <si>
    <t>12.30%</t>
  </si>
  <si>
    <t>10.30%</t>
  </si>
  <si>
    <t>(6.50%)</t>
  </si>
  <si>
    <t>14.50%</t>
  </si>
  <si>
    <t>(11.50%)</t>
  </si>
  <si>
    <t>Retail Portfolio Segment [Member] | Home Equity and Other [Member]</t>
  </si>
  <si>
    <t>6.20%</t>
  </si>
  <si>
    <t>7.60%</t>
  </si>
  <si>
    <t>(11.70%)</t>
  </si>
  <si>
    <t>Retail Portfolio Segment [Member] | 1-4 Family Mortgages [Member]</t>
  </si>
  <si>
    <t>8.30%</t>
  </si>
  <si>
    <t>(11.30%)</t>
  </si>
  <si>
    <t>Retail Portfolio Segment [Member] | Originated Loan [Member]</t>
  </si>
  <si>
    <t>7.50%</t>
  </si>
  <si>
    <t>32.40%</t>
  </si>
  <si>
    <t>Retail Portfolio Segment [Member] | Originated Loan [Member] | Home Equity and Other [Member]</t>
  </si>
  <si>
    <t>4.20%</t>
  </si>
  <si>
    <t>4.00%</t>
  </si>
  <si>
    <t>35.50%</t>
  </si>
  <si>
    <t>Retail Portfolio Segment [Member] | Originated Loan [Member] | 1-4 Family Mortgages [Member]</t>
  </si>
  <si>
    <t>3.40%</t>
  </si>
  <si>
    <t>3.50%</t>
  </si>
  <si>
    <t>28.90%</t>
  </si>
  <si>
    <t>Retail Portfolio Segment [Member] | Acquired Loan [Member]</t>
  </si>
  <si>
    <t>31.40%</t>
  </si>
  <si>
    <t>33.40%</t>
  </si>
  <si>
    <t>(26.00%)</t>
  </si>
  <si>
    <t>Retail Portfolio Segment [Member] | Acquired Loan [Member] | Home Equity and Other [Member]</t>
  </si>
  <si>
    <t>11.00%</t>
  </si>
  <si>
    <t>13.00%</t>
  </si>
  <si>
    <t>(33.30%)</t>
  </si>
  <si>
    <t>Retail Portfolio Segment [Member] | Acquired Loan [Member] | 1-4 Family Mortgages [Member]</t>
  </si>
  <si>
    <t>20.40%</t>
  </si>
  <si>
    <t>(21.40%)</t>
  </si>
  <si>
    <t>Note 4 - Loans and Allowance for Loan Losses (Details) - Acquired Impaired Loans Accretable Yield - USD ($)</t>
  </si>
  <si>
    <t>7 Months Ended</t>
  </si>
  <si>
    <t>Acquired Impaired Loans Accretable Yield [Abstract]</t>
  </si>
  <si>
    <t>Beginning Balance</t>
  </si>
  <si>
    <t>Additions</t>
  </si>
  <si>
    <t>Accretion income</t>
  </si>
  <si>
    <t>Net reclassification from nonaccretable to accretable</t>
  </si>
  <si>
    <t>Reductions</t>
  </si>
  <si>
    <t>Ending balance</t>
  </si>
  <si>
    <t>Reductions primarily reflect the result of exit events, including loan payoffs and charge-offs.</t>
  </si>
  <si>
    <t>Note 4 - Loans and Allowance for Loan Losses (Details) - Concentrations Within the Loan Portfolio - USD ($)</t>
  </si>
  <si>
    <t>Note 4 - Loans and Allowance for Loan Losses (Details) - Concentrations Within the Loan Portfolio [Line Items]</t>
  </si>
  <si>
    <t>Commercial real estate loans to lessors of non-residential buildings</t>
  </si>
  <si>
    <t>Commercial Real Estate Loans to Lessors of Non Residential Buildings [Member]</t>
  </si>
  <si>
    <t>22.20%</t>
  </si>
  <si>
    <t>23.00%</t>
  </si>
  <si>
    <t>Note 4 - Loans and Allowance for Loan Losses (Details) - Nonperforming Loans - USD ($)</t>
  </si>
  <si>
    <t>Note 4 - Loans and Allowance for Loan Losses (Details) - Nonperforming Loans [Line Items]</t>
  </si>
  <si>
    <t>Total nonperforming loans</t>
  </si>
  <si>
    <t>Loans past due 90 days or more still accruing interest</t>
  </si>
  <si>
    <t>Originated Loan [Member] | Nonperforming Financial Instruments [Member]</t>
  </si>
  <si>
    <t>Nonaccrual loans</t>
  </si>
  <si>
    <t>Acquired Loan [Member] | Nonperforming Financial Instruments [Member]</t>
  </si>
  <si>
    <t>Commercial Portfolio Segment [Member] | Nonperforming Financial Instruments [Member] | Vacant Land and Land Development and Residential Construction Loan [Member]</t>
  </si>
  <si>
    <t>Commercial Portfolio Segment [Member] | Nonperforming Financial Instruments [Member] | Real Estate Owner Occupied Loan [Member]</t>
  </si>
  <si>
    <t>Commercial Portfolio Segment [Member] | Nonperforming Financial Instruments [Member] | Real Estate Non Owner Occupied Loan [Member]</t>
  </si>
  <si>
    <t>Commercial Portfolio Segment [Member] | Nonperforming Financial Instruments [Member] | Real Estate Multi Family and Residential Rental Loan [Member]</t>
  </si>
  <si>
    <t>Retail Portfolio Segment [Member] | Nonperforming Financial Instruments [Member]</t>
  </si>
  <si>
    <t>Retail Portfolio Segment [Member] | Nonperforming Financial Instruments [Member] | Home Equity and Other [Member]</t>
  </si>
  <si>
    <t>Retail Portfolio Segment [Member] | Nonperforming Financial Instruments [Member] | 1-4 Family Mortgages [Member]</t>
  </si>
  <si>
    <t>Note 4 - Loans and Allowance for Loan Losses (Details) - Age Analysis of Past Due Loans - USD ($)</t>
  </si>
  <si>
    <t>Commercial:</t>
  </si>
  <si>
    <t>Loans, past due</t>
  </si>
  <si>
    <t>Loans, current</t>
  </si>
  <si>
    <t>Loans, recorded balance &gt; 89 days and accruing</t>
  </si>
  <si>
    <t>Originated Loan [Member] | Financing Receivables, 30 to 59 Days Past Due [Member]</t>
  </si>
  <si>
    <t>Originated Loan [Member] | Financing Receivables, 60 to 89 Days Past Due [Member]</t>
  </si>
  <si>
    <t>Originated Loan [Member] | Financing Receivables, Equal to Greater than 90 Days Past Due [Member]</t>
  </si>
  <si>
    <t>Acquired Loan [Member] | Financing Receivables, 30 to 59 Days Past Due [Member]</t>
  </si>
  <si>
    <t>Acquired Loan [Member] | Financing Receivables, 60 to 89 Days Past Due [Member]</t>
  </si>
  <si>
    <t>Acquired Loan [Member] | Financing Receivables, Equal to Greater than 90 Days Past Due [Member]</t>
  </si>
  <si>
    <t>Commercial Portfolio Segment [Member] | Originated Loan [Member] | Financing Receivables, 30 to 59 Days Past Due [Member]</t>
  </si>
  <si>
    <t>Commercial Portfolio Segment [Member] | Originated Loan [Member] | Financing Receivables, 60 to 89 Days Past Due [Member]</t>
  </si>
  <si>
    <t>Commercial Portfolio Segment [Member] | Originated Loan [Member] | Financing Receivables, Equal to Greater than 90 Days Past Due [Member]</t>
  </si>
  <si>
    <t>Commercial Portfolio Segment [Member] | Originated Loan [Member] | Commercial and Industrial [Member] | Financing Receivables, 30 to 59 Days Past Due [Member]</t>
  </si>
  <si>
    <t>Commercial Portfolio Segment [Member] | Originated Loan [Member] | Commercial and Industrial [Member] | Financing Receivables, 60 to 89 Days Past Due [Member]</t>
  </si>
  <si>
    <t>Commercial Portfolio Segment [Member] | Originated Loan [Member] | Commercial and Industrial [Member] | Financing Receivables, Equal to Greater than 90 Days Past Due [Member]</t>
  </si>
  <si>
    <t>Commercial Portfolio Segment [Member] | Originated Loan [Member] | Vacant Land and Land Development and Residential Construction Loan [Member] | Financing Receivables, 30 to 59 Days Past Due [Member]</t>
  </si>
  <si>
    <t>Commercial Portfolio Segment [Member] | Originated Loan [Member] | Vacant Land and Land Development and Residential Construction Loan [Member] | Financing Receivables, 60 to 89 Days Past Due [Member]</t>
  </si>
  <si>
    <t>Commercial Portfolio Segment [Member] | Originated Loan [Member] | Vacant Land and Land Development and Residential Construction Loan [Member] | Financing Receivables, Equal to Greater than 90 Days Past Due [Member]</t>
  </si>
  <si>
    <t>Commercial Portfolio Segment [Member] | Originated Loan [Member] | Real Estate Owner Occupied Loan [Member] | Financing Receivables, 30 to 59 Days Past Due [Member]</t>
  </si>
  <si>
    <t>Commercial Portfolio Segment [Member] | Originated Loan [Member] | Real Estate Owner Occupied Loan [Member] | Financing Receivables, 60 to 89 Days Past Due [Member]</t>
  </si>
  <si>
    <t>Commercial Portfolio Segment [Member] | Originated Loan [Member] | Real Estate Owner Occupied Loan [Member] | Financing Receivables, Equal to Greater than 90 Days Past Due [Member]</t>
  </si>
  <si>
    <t>Commercial Portfolio Segment [Member] | Originated Loan [Member] | Real Estate Non Owner Occupied Loan [Member] | Financing Receivables, 30 to 59 Days Past Due [Member]</t>
  </si>
  <si>
    <t>Commercial Portfolio Segment [Member] | Originated Loan [Member] | Real Estate Non Owner Occupied Loan [Member] | Financing Receivables, 60 to 89 Days Past Due [Member]</t>
  </si>
  <si>
    <t>Commercial Portfolio Segment [Member] | Originated Loan [Member] | Real Estate Non Owner Occupied Loan [Member] | Financing Receivables, Equal to Greater than 90 Days Past Due [Member]</t>
  </si>
  <si>
    <t>Commercial Portfolio Segment [Member] | Originated Loan [Member] | Real Estate Multi Family and Residential Rental Loan [Member] | Financing Receivables, 30 to 59 Days Past Due [Member]</t>
  </si>
  <si>
    <t>Commercial Portfolio Segment [Member] | Originated Loan [Member] | Real Estate Multi Family and Residential Rental Loan [Member] | Financing Receivables, 60 to 89 Days Past Due [Member]</t>
  </si>
  <si>
    <t>Commercial Portfolio Segment [Member] | Originated Loan [Member] | Real Estate Multi Family and Residential Rental Loan [Member] | Financing Receivables, Equal to Greater than 90 Days Past Due [Member]</t>
  </si>
  <si>
    <t>Commercial Portfolio Segment [Member] | Acquired Loan [Member] | Financing Receivables, 30 to 59 Days Past Due [Member]</t>
  </si>
  <si>
    <t>Commercial Portfolio Segment [Member] | Acquired Loan [Member] | Financing Receivables, 60 to 89 Days Past Due [Member]</t>
  </si>
  <si>
    <t>Commercial Portfolio Segment [Member] | Acquired Loan [Member] | Financing Receivables, Equal to Greater than 90 Days Past Due [Member]</t>
  </si>
  <si>
    <t>Commercial Portfolio Segment [Member] | Acquired Loan [Member] | Commercial and Industrial [Member] | Financing Receivables, 30 to 59 Days Past Due [Member]</t>
  </si>
  <si>
    <t>Commercial Portfolio Segment [Member] | Acquired Loan [Member] | Commercial and Industrial [Member] | Financing Receivables, 60 to 89 Days Past Due [Member]</t>
  </si>
  <si>
    <t>Commercial Portfolio Segment [Member] | Acquired Loan [Member] | Commercial and Industrial [Member] | Financing Receivables, Equal to Greater than 90 Days Past Due [Member]</t>
  </si>
  <si>
    <t>Commercial Portfolio Segment [Member] | Acquired Loan [Member] | Vacant Land and Land Development and Residential Construction Loan [Member] | Financing Receivables, 30 to 59 Days Past Due [Member]</t>
  </si>
  <si>
    <t>Commercial Portfolio Segment [Member] | Acquired Loan [Member] | Vacant Land and Land Development and Residential Construction Loan [Member] | Financing Receivables, 60 to 89 Days Past Due [Member]</t>
  </si>
  <si>
    <t>Commercial Portfolio Segment [Member] | Acquired Loan [Member] | Vacant Land and Land Development and Residential Construction Loan [Member] | Financing Receivables, Equal to Greater than 90 Days Past Due [Member]</t>
  </si>
  <si>
    <t>Commercial Portfolio Segment [Member] | Acquired Loan [Member] | Real Estate Owner Occupied Loan [Member] | Financing Receivables, 30 to 59 Days Past Due [Member]</t>
  </si>
  <si>
    <t>Commercial Portfolio Segment [Member] | Acquired Loan [Member] | Real Estate Owner Occupied Loan [Member] | Financing Receivables, 60 to 89 Days Past Due [Member]</t>
  </si>
  <si>
    <t>Commercial Portfolio Segment [Member] | Acquired Loan [Member] | Real Estate Owner Occupied Loan [Member] | Financing Receivables, Equal to Greater than 90 Days Past Due [Member]</t>
  </si>
  <si>
    <t>Commercial Portfolio Segment [Member] | Acquired Loan [Member] | Real Estate Non Owner Occupied Loan [Member] | Financing Receivables, 30 to 59 Days Past Due [Member]</t>
  </si>
  <si>
    <t>Commercial Portfolio Segment [Member] | Acquired Loan [Member] | Real Estate Non Owner Occupied Loan [Member] | Financing Receivables, 60 to 89 Days Past Due [Member]</t>
  </si>
  <si>
    <t>Commercial Portfolio Segment [Member] | Acquired Loan [Member] | Real Estate Non Owner Occupied Loan [Member] | Financing Receivables, Equal to Greater than 90 Days Past Due [Member]</t>
  </si>
  <si>
    <t>Commercial Portfolio Segment [Member] | Acquired Loan [Member] | Real Estate Multi Family and Residential Rental Loan [Member] | Financing Receivables, 30 to 59 Days Past Due [Member]</t>
  </si>
  <si>
    <t>Commercial Portfolio Segment [Member] | Acquired Loan [Member] | Real Estate Multi Family and Residential Rental Loan [Member] | Financing Receivables, 60 to 89 Days Past Due [Member]</t>
  </si>
  <si>
    <t>Commercial Portfolio Segment [Member] | Acquired Loan [Member] | Real Estate Multi Family and Residential Rental Loan [Member] | Financing Receivables, Equal to Greater than 90 Days Past Due [Member]</t>
  </si>
  <si>
    <t>Retail Portfolio Segment [Member] | Originated Loan [Member] | Financing Receivables, 30 to 59 Days Past Due [Member]</t>
  </si>
  <si>
    <t>Retail Portfolio Segment [Member] | Originated Loan [Member] | Financing Receivables, 60 to 89 Days Past Due [Member]</t>
  </si>
  <si>
    <t>Retail Portfolio Segment [Member] | Originated Loan [Member] | Financing Receivables, Equal to Greater than 90 Days Past Due [Member]</t>
  </si>
  <si>
    <t>Retail Portfolio Segment [Member] | Originated Loan [Member] | Home Equity and Other [Member] | Financing Receivables, 30 to 59 Days Past Due [Member]</t>
  </si>
  <si>
    <t>Retail Portfolio Segment [Member] | Originated Loan [Member] | Home Equity and Other [Member] | Financing Receivables, 60 to 89 Days Past Due [Member]</t>
  </si>
  <si>
    <t>Retail Portfolio Segment [Member] | Originated Loan [Member] | Home Equity and Other [Member] | Financing Receivables, Equal to Greater than 90 Days Past Due [Member]</t>
  </si>
  <si>
    <t>Retail Portfolio Segment [Member] | Originated Loan [Member] | 1-4 Family Mortgages [Member] | Financing Receivables, 30 to 59 Days Past Due [Member]</t>
  </si>
  <si>
    <t>Retail Portfolio Segment [Member] | Originated Loan [Member] | 1-4 Family Mortgages [Member] | Financing Receivables, 60 to 89 Days Past Due [Member]</t>
  </si>
  <si>
    <t>Retail Portfolio Segment [Member] | Originated Loan [Member] | 1-4 Family Mortgages [Member] | Financing Receivables, Equal to Greater than 90 Days Past Due [Member]</t>
  </si>
  <si>
    <t>Retail Portfolio Segment [Member] | Acquired Loan [Member] | Financing Receivables, 30 to 59 Days Past Due [Member]</t>
  </si>
  <si>
    <t>Retail Portfolio Segment [Member] | Acquired Loan [Member] | Financing Receivables, 60 to 89 Days Past Due [Member]</t>
  </si>
  <si>
    <t>Retail Portfolio Segment [Member] | Acquired Loan [Member] | Financing Receivables, Equal to Greater than 90 Days Past Due [Member]</t>
  </si>
  <si>
    <t>Retail Portfolio Segment [Member] | Acquired Loan [Member] | Home Equity and Other [Member] | Financing Receivables, 30 to 59 Days Past Due [Member]</t>
  </si>
  <si>
    <t>Retail Portfolio Segment [Member] | Acquired Loan [Member] | Home Equity and Other [Member] | Financing Receivables, 60 to 89 Days Past Due [Member]</t>
  </si>
  <si>
    <t>Retail Portfolio Segment [Member] | Acquired Loan [Member] | Home Equity and Other [Member] | Financing Receivables, Equal to Greater than 90 Days Past Due [Member]</t>
  </si>
  <si>
    <t>Retail Portfolio Segment [Member] | Acquired Loan [Member] | 1-4 Family Mortgages [Member] | Financing Receivables, 30 to 59 Days Past Due [Member]</t>
  </si>
  <si>
    <t>Retail Portfolio Segment [Member] | Acquired Loan [Member] | 1-4 Family Mortgages [Member] | Financing Receivables, 60 to 89 Days Past Due [Member]</t>
  </si>
  <si>
    <t>Retail Portfolio Segment [Member] | Acquired Loan [Member] | 1-4 Family Mortgages [Member] | Financing Receivables, Equal to Greater than 90 Days Past Due [Member]</t>
  </si>
  <si>
    <t>Note 4 - Loans and Allowance for Loan Losses (Details) - Impaired Loans - USD ($)</t>
  </si>
  <si>
    <t>Financing Receivable, Impaired [Line Items]</t>
  </si>
  <si>
    <t>Unpaid contractual principal balance, with no related allowance</t>
  </si>
  <si>
    <t>Recorded principal balance, with no related allowance</t>
  </si>
  <si>
    <t>Average recorded principal balance, with no related allowance</t>
  </si>
  <si>
    <t>Unpaid contractual principal balance, with a related allowance</t>
  </si>
  <si>
    <t>Recorded principal balance, with a related allowance</t>
  </si>
  <si>
    <t>Related allowance</t>
  </si>
  <si>
    <t>Average recorded principal balance, with a related allowance</t>
  </si>
  <si>
    <t>Upaid contractual principal balance</t>
  </si>
  <si>
    <t>Recorded principal balance</t>
  </si>
  <si>
    <t>Average recorded principal balance</t>
  </si>
  <si>
    <t>Note 4 - Loans and Allowance for Loan Losses (Details) - Loans by Credit Quality Indicators - USD ($)</t>
  </si>
  <si>
    <t>Financing Receivable, Recorded Investment [Line Items]</t>
  </si>
  <si>
    <t>Commercial Portfolio Segment [Member] | Originated Loan [Member] | Commercial and Industrial [Member] | Grade 1 - 4 [Member]</t>
  </si>
  <si>
    <t>Commercial Portfolio Segment [Member] | Originated Loan [Member] | Commercial and Industrial [Member] | Grade 5 - 7 [Member]</t>
  </si>
  <si>
    <t>Commercial Portfolio Segment [Member] | Originated Loan [Member] | Commercial and Industrial [Member] | Grade 8 - 9 [Member]</t>
  </si>
  <si>
    <t>Commercial Portfolio Segment [Member] | Originated Loan [Member] | Vacant Land and Land Development and Residential Construction Loan [Member] | Grade 1 - 4 [Member]</t>
  </si>
  <si>
    <t>Commercial Portfolio Segment [Member] | Originated Loan [Member] | Vacant Land and Land Development and Residential Construction Loan [Member] | Grade 5 - 7 [Member]</t>
  </si>
  <si>
    <t>Commercial Portfolio Segment [Member] | Originated Loan [Member] | Vacant Land and Land Development and Residential Construction Loan [Member] | Grade 8 - 9 [Member]</t>
  </si>
  <si>
    <t>Commercial Portfolio Segment [Member] | Originated Loan [Member] | Real Estate Owner Occupied Loan [Member] | Grade 1 - 4 [Member]</t>
  </si>
  <si>
    <t>Commercial Portfolio Segment [Member] | Originated Loan [Member] | Real Estate Owner Occupied Loan [Member] | Grade 5 - 7 [Member]</t>
  </si>
  <si>
    <t>Commercial Portfolio Segment [Member] | Originated Loan [Member] | Real Estate Owner Occupied Loan [Member] | Grade 8 - 9 [Member]</t>
  </si>
  <si>
    <t>Commercial Portfolio Segment [Member] | Originated Loan [Member] | Real Estate Non Owner Occupied Loan [Member] | Grade 1 - 4 [Member]</t>
  </si>
  <si>
    <t>Commercial Portfolio Segment [Member] | Originated Loan [Member] | Real Estate Non Owner Occupied Loan [Member] | Grade 5 - 7 [Member]</t>
  </si>
  <si>
    <t>Commercial Portfolio Segment [Member] | Originated Loan [Member] | Real Estate Non Owner Occupied Loan [Member] | Grade 8 - 9 [Member]</t>
  </si>
  <si>
    <t>Commercial Portfolio Segment [Member] | Originated Loan [Member] | Real Estate Multi Family and Residential Rental Loan [Member] | Grade 1 - 4 [Member]</t>
  </si>
  <si>
    <t>Commercial Portfolio Segment [Member] | Originated Loan [Member] | Real Estate Multi Family and Residential Rental Loan [Member] | Grade 5 - 7 [Member]</t>
  </si>
  <si>
    <t>Commercial Portfolio Segment [Member] | Originated Loan [Member] | Real Estate Multi Family and Residential Rental Loan [Member] | Grade 8 - 9 [Member]</t>
  </si>
  <si>
    <t>Commercial Portfolio Segment [Member] | Acquired Loan [Member] | Commercial and Industrial [Member] | Grade 1 - 4 [Member]</t>
  </si>
  <si>
    <t>Commercial Portfolio Segment [Member] | Acquired Loan [Member] | Commercial and Industrial [Member] | Grade 5 - 7 [Member]</t>
  </si>
  <si>
    <t>Commercial Portfolio Segment [Member] | Acquired Loan [Member] | Commercial and Industrial [Member] | Grade 8 - 9 [Member]</t>
  </si>
  <si>
    <t>Commercial Portfolio Segment [Member] | Acquired Loan [Member] | Vacant Land and Land Development and Residential Construction Loan [Member] | Grade 1 - 4 [Member]</t>
  </si>
  <si>
    <t>Commercial Portfolio Segment [Member] | Acquired Loan [Member] | Vacant Land and Land Development and Residential Construction Loan [Member] | Grade 5 - 7 [Member]</t>
  </si>
  <si>
    <t>Commercial Portfolio Segment [Member] | Acquired Loan [Member] | Vacant Land and Land Development and Residential Construction Loan [Member] | Grade 8 - 9 [Member]</t>
  </si>
  <si>
    <t>Commercial Portfolio Segment [Member] | Acquired Loan [Member] | Real Estate Owner Occupied Loan [Member] | Grade 1 - 4 [Member]</t>
  </si>
  <si>
    <t>Commercial Portfolio Segment [Member] | Acquired Loan [Member] | Real Estate Owner Occupied Loan [Member] | Grade 5 - 7 [Member]</t>
  </si>
  <si>
    <t>Commercial Portfolio Segment [Member] | Acquired Loan [Member] | Real Estate Owner Occupied Loan [Member] | Grade 8 - 9 [Member]</t>
  </si>
  <si>
    <t>Commercial Portfolio Segment [Member] | Acquired Loan [Member] | Real Estate Non Owner Occupied Loan [Member] | Grade 1 - 4 [Member]</t>
  </si>
  <si>
    <t>Commercial Portfolio Segment [Member] | Acquired Loan [Member] | Real Estate Non Owner Occupied Loan [Member] | Grade 5 - 7 [Member]</t>
  </si>
  <si>
    <t>Commercial Portfolio Segment [Member] | Acquired Loan [Member] | Real Estate Non Owner Occupied Loan [Member] | Grade 8 - 9 [Member]</t>
  </si>
  <si>
    <t>Commercial Portfolio Segment [Member] | Acquired Loan [Member] | Real Estate Multi Family and Residential Rental Loan [Member] | Grade 1 - 4 [Member]</t>
  </si>
  <si>
    <t>Commercial Portfolio Segment [Member] | Acquired Loan [Member] | Real Estate Multi Family and Residential Rental Loan [Member] | Grade 5 - 7 [Member]</t>
  </si>
  <si>
    <t>Commercial Portfolio Segment [Member] | Acquired Loan [Member] | Real Estate Multi Family and Residential Rental Loan [Member] | Grade 8 - 9 [Member]</t>
  </si>
  <si>
    <t>Note 4 - Loans and Allowance for Loan Losses (Details) - Retail Credit Risk by Collateral Type - USD ($)</t>
  </si>
  <si>
    <t>Note 4 - Loans and Allowance for Loan Losses (Details) - Activity in Allowance for Loan Losses and the Recorded Investments in Loans - USD ($)</t>
  </si>
  <si>
    <t>Financing Receivable, Allowance for Credit Losses [Line Items]</t>
  </si>
  <si>
    <t>Total loans:</t>
  </si>
  <si>
    <t>Loans: individually evaluated for impairment</t>
  </si>
  <si>
    <t>Loans: collectively evaluated for impairment</t>
  </si>
  <si>
    <t>Charge-offs</t>
  </si>
  <si>
    <t>Recoveries</t>
  </si>
  <si>
    <t>Allowance for loan losses: individually evaluated for impairment</t>
  </si>
  <si>
    <t>Allowance for loan losses: collectively evaluated for impairment</t>
  </si>
  <si>
    <t>Unallocated Financing Receivables [Member] | Originated Loan [Member]</t>
  </si>
  <si>
    <t>Unallocated Financing Receivables [Member] | Acquired Loan [Member]</t>
  </si>
  <si>
    <t>Note 4 - Loans and Allowance for Loan Losses (Details) - Loans Modified as Troubled Debt Restructurings</t>
  </si>
  <si>
    <t>Financing Receivable, Modifications [Line Items]</t>
  </si>
  <si>
    <t>Number of Contracts</t>
  </si>
  <si>
    <t>Pre-Modification Recorded Principal Balance</t>
  </si>
  <si>
    <t>Post-Modification Recorded Principal Balance</t>
  </si>
  <si>
    <t>Note 4 - Loans and Allowance for Loan Losses (Details) - Loans Modified as Troubled Debt Restructurings within the Previous Twelve Months That Became Over 30 Days Past Due</t>
  </si>
  <si>
    <t>Note 4 - Loans and Allowance for Loan Losses (Details) - Loans Modified as Troubled Debt Restructurings within the Previous Twelve Months That Became Over 30 Days Past Due [Line Items]</t>
  </si>
  <si>
    <t>Recorded Principal Balance</t>
  </si>
  <si>
    <t>Note 4 - Loans and Allowance for Loan Losses (Details) - Activity for Troubled Debt Restructurings - USD ($)</t>
  </si>
  <si>
    <t>Commercial Loan Portfolio:</t>
  </si>
  <si>
    <t>Charge-Offs</t>
  </si>
  <si>
    <t>Payments</t>
  </si>
  <si>
    <t>Transfers to ORE</t>
  </si>
  <si>
    <t>Net Additions/Deletions</t>
  </si>
  <si>
    <t>Ending Balance</t>
  </si>
  <si>
    <t>Note 4 - Loans and Allowance for Loan Losses (Details) - Allowance Related to Troubled Debt Restructurings - USD ($)</t>
  </si>
  <si>
    <t>Note 4 - Loans and Allowance for Loan Losses (Details) - Allowance Related to Troubled Debt Restructurings [Line Items]</t>
  </si>
  <si>
    <t>Allowance for losses, troubled debt restructurings</t>
  </si>
  <si>
    <t>Note 5 - Premises and Equipment, Net (Details) - USD ($) $ in Millions</t>
  </si>
  <si>
    <t>Operating Leases, Future Minimum Payments Due</t>
  </si>
  <si>
    <t>Operating Leases, Future Minimum Payments Due, Next Twelve Months</t>
  </si>
  <si>
    <t>Operating Leases Future Minimum Payments Due In One To Three Years</t>
  </si>
  <si>
    <t>Operating Leases, Future Minimum Payments, Due in Three to Five Years</t>
  </si>
  <si>
    <t>Operating Leases, Future Minimum Payments, Due Thereafter</t>
  </si>
  <si>
    <t>Depreciation</t>
  </si>
  <si>
    <t>Note 5 - Premises and Equipment, Net (Details) - Summary of Premises and Equipment - USD ($)</t>
  </si>
  <si>
    <t>Property, Plant and Equipment [Line Items]</t>
  </si>
  <si>
    <t>Less: accumulated depreciation</t>
  </si>
  <si>
    <t>Total premises and equipment</t>
  </si>
  <si>
    <t>Land and Land Improvements [Member]</t>
  </si>
  <si>
    <t>Building [Member]</t>
  </si>
  <si>
    <t>Furniture and Fixtures [Member]</t>
  </si>
  <si>
    <t>Note 6 - Mortgage Loan Servicing (Details) - USD ($) $ in Millions</t>
  </si>
  <si>
    <t>Continuing Involvement With Transferred Financial Assets Custodial Escrow Balance</t>
  </si>
  <si>
    <t>Valuation Allowance for Impairment of Recognized Servicing Assets, Balance</t>
  </si>
  <si>
    <t>Servicing Asset at Fair Value, Amount</t>
  </si>
  <si>
    <t>Servicing Assets and Servicing Liabilities at Fair Value, Assumptions Used to Estimate Fair Value, Discount Rate</t>
  </si>
  <si>
    <t>7.10%</t>
  </si>
  <si>
    <t>7.05%</t>
  </si>
  <si>
    <t>Servicing Assets and Servicing Liabilities at Fair Value, Assumptions Used to Estimate Fair Value, Prepayment Speed</t>
  </si>
  <si>
    <t>11.70%</t>
  </si>
  <si>
    <t>12.60%</t>
  </si>
  <si>
    <t>Servicing Assets and Servicing Liabilities at Fair Value, Assumptions Used to Estimate Fair Value, Expected Credit Losses</t>
  </si>
  <si>
    <t>0.90%</t>
  </si>
  <si>
    <t>1.01%</t>
  </si>
  <si>
    <t>Servicing Assets and Servicing Liabilities at Fair Value, Assumptions Used to Estimate Fair Value, Weighted Average Life</t>
  </si>
  <si>
    <t>3 years 219 days</t>
  </si>
  <si>
    <t>3 years 255 days</t>
  </si>
  <si>
    <t>Note 6 - Mortgage Loan Servicing (Details) - Mortgage Loans Serviced for Others - USD ($)</t>
  </si>
  <si>
    <t>Mortgage loan portfolios serviced for:</t>
  </si>
  <si>
    <t>Mortgage loans serviced for others</t>
  </si>
  <si>
    <t>Federal Home Loan Mortgage Corporation [Member]</t>
  </si>
  <si>
    <t>Federal Home Loan Bank [Member]</t>
  </si>
  <si>
    <t>Note 6 - Mortgage Loan Servicing (Details) - Activity for Capitalized Mortgage Loan Servicing Rights - USD ($)</t>
  </si>
  <si>
    <t>Servicing Assets at Fair Value [Line Items]</t>
  </si>
  <si>
    <t>Balance at beginning of year</t>
  </si>
  <si>
    <t>Balance at end of year</t>
  </si>
  <si>
    <t>Amortized to expense</t>
  </si>
  <si>
    <t>Note 6 - Mortgage Loan Servicing (Details) - Estimated Amortization</t>
  </si>
  <si>
    <t>Estimated Amortization [Abstract]</t>
  </si>
  <si>
    <t>Thereafter</t>
  </si>
  <si>
    <t>Note 7 - Core Deposit Intangible Assets, Net (Details) - USD ($)</t>
  </si>
  <si>
    <t>Note 7 - Core Deposit Intangible Assets, Net (Details) [Line Items]</t>
  </si>
  <si>
    <t>Finite-Lived Core Deposits, Gross</t>
  </si>
  <si>
    <t>Finite-Lived Intangible Assets, Net</t>
  </si>
  <si>
    <t>Finite-Lived Intangible Assets, Accumulated Amortization</t>
  </si>
  <si>
    <t>Note 7 - Core Deposit Intangible Assets, Net (Details) - Estimated Amortization Expense on Core Deposit Intangible Assets - Core Deposits [Member]</t>
  </si>
  <si>
    <t>Note 7 - Core Deposit Intangible Assets, Net (Details) - Estimated Amortization Expense on Core Deposit Intangible Assets [Line Items]</t>
  </si>
  <si>
    <t>Note 8 - Deposits (Details) - USD ($) $ in Millions</t>
  </si>
  <si>
    <t>Time Deposits, More Than $250,000</t>
  </si>
  <si>
    <t>Note 8 - Deposits (Details) - Summary of Deposits - USD ($)</t>
  </si>
  <si>
    <t>Summary of Deposits [Abstract]</t>
  </si>
  <si>
    <t>Noninterest-bearing demand (in Dollars)</t>
  </si>
  <si>
    <t>Noninterest-bearing demand</t>
  </si>
  <si>
    <t>29.60%</t>
  </si>
  <si>
    <t>24.50%</t>
  </si>
  <si>
    <t>20.70%</t>
  </si>
  <si>
    <t>Interest-bearing checking (in Dollars)</t>
  </si>
  <si>
    <t>Interest-bearing checking</t>
  </si>
  <si>
    <t>17.70%</t>
  </si>
  <si>
    <t>18.20%</t>
  </si>
  <si>
    <t>(2.40%)</t>
  </si>
  <si>
    <t>Money market (in Dollars)</t>
  </si>
  <si>
    <t>Money market</t>
  </si>
  <si>
    <t>12.10%</t>
  </si>
  <si>
    <t>16.50%</t>
  </si>
  <si>
    <t>Savings (in Dollars)</t>
  </si>
  <si>
    <t>Savings</t>
  </si>
  <si>
    <t>14.60%</t>
  </si>
  <si>
    <t>0.70%</t>
  </si>
  <si>
    <t>Time, under $100,000 (in Dollars)</t>
  </si>
  <si>
    <t>Time, under $100,000</t>
  </si>
  <si>
    <t>6.90%</t>
  </si>
  <si>
    <t>8.00%</t>
  </si>
  <si>
    <t>(14.00%)</t>
  </si>
  <si>
    <t>Time, $100,000 and over (in Dollars)</t>
  </si>
  <si>
    <t>Time, $100,000 and over</t>
  </si>
  <si>
    <t>13.80%</t>
  </si>
  <si>
    <t>16.80%</t>
  </si>
  <si>
    <t>(18.00%)</t>
  </si>
  <si>
    <t>(in Dollars)</t>
  </si>
  <si>
    <t>94.70%</t>
  </si>
  <si>
    <t>92.30%</t>
  </si>
  <si>
    <t>Out-of-area time, under $100,000 (in Dollars)</t>
  </si>
  <si>
    <t>Out-of-area time, under $100,000</t>
  </si>
  <si>
    <t>0.10%</t>
  </si>
  <si>
    <t>0.00%</t>
  </si>
  <si>
    <t>Out-of-area time, $100,000 and over (in Dollars)</t>
  </si>
  <si>
    <t>Out-of-area time, $100,000 and over</t>
  </si>
  <si>
    <t>5.30%</t>
  </si>
  <si>
    <t>(30.00%)</t>
  </si>
  <si>
    <t>7.70%</t>
  </si>
  <si>
    <t>(30.90%)</t>
  </si>
  <si>
    <t>Total deposits (in Dollars)</t>
  </si>
  <si>
    <t>(0.10%)</t>
  </si>
  <si>
    <t>Note 8 - Deposits (Details) - Maturity Distribution for Certificate of Deposits - USD ($)</t>
  </si>
  <si>
    <t>Maturity Distribution for Certificate of Deposits [Abstract]</t>
  </si>
  <si>
    <t>In one year or less</t>
  </si>
  <si>
    <t>In one to two years</t>
  </si>
  <si>
    <t>In two to three years</t>
  </si>
  <si>
    <t>In three to four years</t>
  </si>
  <si>
    <t>In four to five years</t>
  </si>
  <si>
    <t>Total certificates of deposit</t>
  </si>
  <si>
    <t>Note 8 - Deposits (Details) - Certificates of Deposit with Balances of $100,000 or More - USD ($)</t>
  </si>
  <si>
    <t>Certificates of Deposit with Balances of $100,000 or More [Abstract]</t>
  </si>
  <si>
    <t>Up to three months</t>
  </si>
  <si>
    <t>Three months to six months</t>
  </si>
  <si>
    <t>Six months to twelve months</t>
  </si>
  <si>
    <t>Over twelve months</t>
  </si>
  <si>
    <t>Note 9 - Securities Sold Under Agreements to Repurchase (Details)</t>
  </si>
  <si>
    <t>Maximum [Member]</t>
  </si>
  <si>
    <t>Note 9 - Securities Sold Under Agreements to Repurchase (Details) [Line Items]</t>
  </si>
  <si>
    <t>Repurchase Agreement Counterparty, Weighted Average Maturity of Agreements</t>
  </si>
  <si>
    <t>1 year</t>
  </si>
  <si>
    <t>Note 9 - Securities Sold Under Agreements to Repurchase (Details) - Securities Sold Under Agreement to Repurchase - USD ($)</t>
  </si>
  <si>
    <t>Securities Sold Under Agreement to Repurchase [Abstract]</t>
  </si>
  <si>
    <t>Outstanding balance at year-end</t>
  </si>
  <si>
    <t>Weighted average interest rate at year-end</t>
  </si>
  <si>
    <t>0.11%</t>
  </si>
  <si>
    <t>Average daily balance during the year</t>
  </si>
  <si>
    <t>Weighted average interest rate during the year</t>
  </si>
  <si>
    <t>0.12%</t>
  </si>
  <si>
    <t>Maximum daily balance during the year</t>
  </si>
  <si>
    <t>Note 10 - Federal Home Loan Bank Advances (Details) - USD ($)</t>
  </si>
  <si>
    <t>Note 10 - Federal Home Loan Bank Advances (Details) [Line Items]</t>
  </si>
  <si>
    <t>Long-term Federal Home Loan Bank Advances (in Dollars)</t>
  </si>
  <si>
    <t>Line of Credit Facility, Maximum Borrowing Capacity (in Dollars)</t>
  </si>
  <si>
    <t>Line of Credit Facility, Remaining Borrowing Capacity (in Dollars)</t>
  </si>
  <si>
    <t>Federal Home Loan Bank of Indianapolis [Member]</t>
  </si>
  <si>
    <t>Federal Home Loan Bank, Advances, General Debt Obligations, Disclosures, Interest Rate, Range from</t>
  </si>
  <si>
    <t>1.22%</t>
  </si>
  <si>
    <t>0.62%</t>
  </si>
  <si>
    <t>Federal Home Loan Bank, Advances, General Debt Obligations, Disclosures, Interest Rate, Range to</t>
  </si>
  <si>
    <t>2.11%</t>
  </si>
  <si>
    <t>1.51%</t>
  </si>
  <si>
    <t>Federal Home Loan Bank, Advances, Branch of FHLB Bank, Weighted Average Interest Rate</t>
  </si>
  <si>
    <t>1.49%</t>
  </si>
  <si>
    <t>1.26%</t>
  </si>
  <si>
    <t>Note 10 - Federal Home Loan Bank Advances (Details) - Maturities of Currently Outstanding FHLB Advances</t>
  </si>
  <si>
    <t>Maturities of Currently Outstanding FHLB Advances [Abstract]</t>
  </si>
  <si>
    <t>Note 11 - Federal Income Taxes (Details) - USD ($)</t>
  </si>
  <si>
    <t>Note 11 - Federal Income Taxes (Details) [Line Items]</t>
  </si>
  <si>
    <t>Deferred Tax Assets, Capital Loss Carryforwards</t>
  </si>
  <si>
    <t>Unrecognized Tax Benefits</t>
  </si>
  <si>
    <t>Unrecognized Tax Benefits, Income Tax Penalties and Interest Accrued</t>
  </si>
  <si>
    <t>Valuation Allowance, Deferred Tax Asset, Increase (Decrease), Amount</t>
  </si>
  <si>
    <t>Capital Loss Carryforward [Member]</t>
  </si>
  <si>
    <t>Tax Credit Carryforward, Amount</t>
  </si>
  <si>
    <t>Note 11 - Federal Income Taxes (Details) - Consolidated Income Tax Expense - USD ($)</t>
  </si>
  <si>
    <t>Consolidated Income Tax Expense [Abstract]</t>
  </si>
  <si>
    <t>Current expense</t>
  </si>
  <si>
    <t>Deferred expense</t>
  </si>
  <si>
    <t>Change in valuation allowance</t>
  </si>
  <si>
    <t>Tax expense</t>
  </si>
  <si>
    <t>Note 11 - Federal Income Taxes (Details) - Effective Income Tax Rate Reconciliation - USD ($)</t>
  </si>
  <si>
    <t>Effective Income Tax Rate Reconciliation [Abstract]</t>
  </si>
  <si>
    <t>Tax at statutory rate (35%)</t>
  </si>
  <si>
    <t>Increase (decrease) from</t>
  </si>
  <si>
    <t>Tax-exempt interest</t>
  </si>
  <si>
    <t>Other</t>
  </si>
  <si>
    <t>Note 11 - Federal Income Taxes (Details) - Significant Components of Deferred Tax Assets and Liabilities - USD ($)</t>
  </si>
  <si>
    <t>Deferred income tax assets</t>
  </si>
  <si>
    <t>Deferred compensation</t>
  </si>
  <si>
    <t>Stock compensation</t>
  </si>
  <si>
    <t>Nonaccrual loan interest income</t>
  </si>
  <si>
    <t>Deferred loan fees</t>
  </si>
  <si>
    <t>Losses on capital investments</t>
  </si>
  <si>
    <t>Fair value write-downs on foreclosed properties</t>
  </si>
  <si>
    <t>Tax credit carryforwards</t>
  </si>
  <si>
    <t>Business combination adjustments</t>
  </si>
  <si>
    <t>Deferred tax asset before valuation allowance</t>
  </si>
  <si>
    <t>Valuation allowance</t>
  </si>
  <si>
    <t>Deferred tax asset after valuation allowance</t>
  </si>
  <si>
    <t>Deferred income tax liabilities</t>
  </si>
  <si>
    <t>Prepaid expenses</t>
  </si>
  <si>
    <t>Mortgage loan servicing rights</t>
  </si>
  <si>
    <t>Unrealized gain on securities</t>
  </si>
  <si>
    <t>Deferred tax liability</t>
  </si>
  <si>
    <t>Total net deferred tax asset (liability)</t>
  </si>
  <si>
    <t>Note 12 - Stock-based Compensation (Details) - USD ($)</t>
  </si>
  <si>
    <t>May. 28, 2015</t>
  </si>
  <si>
    <t>Jan. 02, 2015</t>
  </si>
  <si>
    <t>Jun. 30, 2014</t>
  </si>
  <si>
    <t>Note 12 - Stock-based Compensation (Details) [Line Items]</t>
  </si>
  <si>
    <t>Share-based Compensation Arrangement by Share-based Payment Award, Number of Shares Authorized (in Shares)</t>
  </si>
  <si>
    <t>Stock Issued During Period, Shares, Issued for Services (in Shares)</t>
  </si>
  <si>
    <t>Allocated Share-based Compensation Expense (in Dollars)</t>
  </si>
  <si>
    <t>Stock Issued For Services Share-based Compensation Expense Period</t>
  </si>
  <si>
    <t>12 months</t>
  </si>
  <si>
    <t>Director [Member]</t>
  </si>
  <si>
    <t>5 months</t>
  </si>
  <si>
    <t>Firstbank Plans [Member]</t>
  </si>
  <si>
    <t>Share-based Compensation Arrangement by Share-based Payment Award, Options, Grants in Period, Gross (in Shares)</t>
  </si>
  <si>
    <t>Share-based Compensation Arrangement by Share-based Payment Award, Options, Exercisable, Intrinsic Value (in Dollars)</t>
  </si>
  <si>
    <t>Share-based Compensation Arrangement by Share-based Payment Award, Options, Vested and Expected to Vest, Exercisable, Number (in Shares)</t>
  </si>
  <si>
    <t>Share-based Compensation Arrangement by Share-based Payment Award, Options, Vested, Number of Shares (in Shares)</t>
  </si>
  <si>
    <t>Options Granted During 2006, 2007 And 2008 [Member]</t>
  </si>
  <si>
    <t>Share-based Compensation Arrangement by Share-based Payment Award, Award Vesting Period</t>
  </si>
  <si>
    <t>2 years</t>
  </si>
  <si>
    <t>Share-based Compensation Arrangement by Share-based Payment Award, Expiration Period</t>
  </si>
  <si>
    <t>Restricted Stock Granted In 2012 [Member]</t>
  </si>
  <si>
    <t>Restricted Stock Granted In 2014 And 2015 [Member]</t>
  </si>
  <si>
    <t>Stock Options Granted During 2014 And 2015 [Member]</t>
  </si>
  <si>
    <t>Share-based Compensation Arrangement by Share-based Payment Award, Purchase Price of Common Stock, Percent</t>
  </si>
  <si>
    <t>110.00%</t>
  </si>
  <si>
    <t>Restricted Stock [Member]</t>
  </si>
  <si>
    <t>Share-based Compensation Arrangement by Share-based Payment Award Accelerated Compensation Cost (in Dollars)</t>
  </si>
  <si>
    <t>Employee Service Share-based Compensation, Nonvested Awards, Compensation Cost Not yet Recognized, Period for Recognition</t>
  </si>
  <si>
    <t>Employee Service Share-based Compensation, Nonvested Awards, Compensation Not yet Recognized, Share-based Awards Other than Options (in Dollars)</t>
  </si>
  <si>
    <t>Employee Stock Option [Member]</t>
  </si>
  <si>
    <t>Employee Stock Option [Member] | Firstbank Corporation [Member]</t>
  </si>
  <si>
    <t>Stock Option Grants For 50 Shares Or Less [Member] | Firstbank Corporation [Member]</t>
  </si>
  <si>
    <t>Share-based Compensation Arrangement by Share-based Payment Award, Award Vesting Rights, Percentage</t>
  </si>
  <si>
    <t>20.00%</t>
  </si>
  <si>
    <t>Employee Service Share-based Compensation, Nonvested Awards, Compensation Not yet Recognized, Stock Options (in Dollars)</t>
  </si>
  <si>
    <t>Note 12 - Stock-based Compensation (Details) - Summary of Restricted Stock Activity - Restricted Stock [Member] - Mercantile Plans [Member] - $ / shares</t>
  </si>
  <si>
    <t>Note 12 - Stock-based Compensation (Details) - Summary of Restricted Stock Activity [Line Items]</t>
  </si>
  <si>
    <t>Nonvested at beginning of year</t>
  </si>
  <si>
    <t>Granted</t>
  </si>
  <si>
    <t>Vested</t>
  </si>
  <si>
    <t>Forfeited</t>
  </si>
  <si>
    <t>Nonvested at end of year</t>
  </si>
  <si>
    <t>Note 12 - Stock-based Compensation (Details) - Summary Of Stock Option Activity - $ / shares</t>
  </si>
  <si>
    <t>Mercantile Plans [Member]</t>
  </si>
  <si>
    <t>Note 12 - Stock-based Compensation (Details) - Summary Of Stock Option Activity [Line Items]</t>
  </si>
  <si>
    <t>Outstanding</t>
  </si>
  <si>
    <t xml:space="preserve"> </t>
  </si>
  <si>
    <t>Exercised</t>
  </si>
  <si>
    <t>Forfeited or expired</t>
  </si>
  <si>
    <t>Options exercisable at year-end</t>
  </si>
  <si>
    <t>Replaced as part of merger</t>
  </si>
  <si>
    <t>Note 12 - Stock-based Compensation (Details) - Stock Option Valuation Assumptions - Employee Stock Option [Member]</t>
  </si>
  <si>
    <t>Note 12 - Stock-based Compensation (Details) - Stock Option Valuation Assumptions [Line Items]</t>
  </si>
  <si>
    <t>Risk-free interest rate</t>
  </si>
  <si>
    <t>1.56%</t>
  </si>
  <si>
    <t>Expected option life (Years)</t>
  </si>
  <si>
    <t>Expected stock price volatility</t>
  </si>
  <si>
    <t>29.00%</t>
  </si>
  <si>
    <t>26.00%</t>
  </si>
  <si>
    <t>Dividend yield</t>
  </si>
  <si>
    <t>Note 12 - Stock-based Compensation (Details) - Summary of Options Outstanding - $ / shares</t>
  </si>
  <si>
    <t>Share-based Compensation, Shares Authorized under Stock Option Plans, Exercise Price Range [Line Items]</t>
  </si>
  <si>
    <t>Exercise price range, lower range limit</t>
  </si>
  <si>
    <t>Exercise price range, upper range limit</t>
  </si>
  <si>
    <t>Number of Options Outstanding (in Shares)</t>
  </si>
  <si>
    <t>Weighted Average Remaining Contractual Life (Years)</t>
  </si>
  <si>
    <t>6 years 109 days</t>
  </si>
  <si>
    <t>1 year 146 days</t>
  </si>
  <si>
    <t>Weighted Average exercise Price</t>
  </si>
  <si>
    <t>Number of Options Exercisable (in Shares)</t>
  </si>
  <si>
    <t>Options Exercisable, Weighted Average Exercise Price</t>
  </si>
  <si>
    <t>2 years 255 days</t>
  </si>
  <si>
    <t>3 years 36 days</t>
  </si>
  <si>
    <t>Exercise Price Range 1 [Member] | Mercantile Plans [Member]</t>
  </si>
  <si>
    <t>5 years 328 days</t>
  </si>
  <si>
    <t>Exercise Price Range 2 [Member] | Mercantile Plans [Member]</t>
  </si>
  <si>
    <t>6 years 328 days</t>
  </si>
  <si>
    <t>Exercise Price Range 3 [Member] | Firstbank Plans [Member]</t>
  </si>
  <si>
    <t>3 years 292 days</t>
  </si>
  <si>
    <t>Exercise Price Range 4 [Member] | Firstbank Plans [Member]</t>
  </si>
  <si>
    <t>3 years 328 days</t>
  </si>
  <si>
    <t>Exercise Price Range 5 [Member] | Firstbank Plans [Member]</t>
  </si>
  <si>
    <t>1 year 328 days</t>
  </si>
  <si>
    <t>Exercise Price Range 6 [Member] | Firstbank Plans [Member]</t>
  </si>
  <si>
    <t>328 days</t>
  </si>
  <si>
    <t>Note 12 - Stock-based Compensation (Details) - Summary of Information Related to Options Outstanding - $ / shares</t>
  </si>
  <si>
    <t>Note 12 - Stock-based Compensation (Details) - Summary of Information Related to Options Outstanding [Line Items]</t>
  </si>
  <si>
    <t>Minimum exercise price</t>
  </si>
  <si>
    <t>Maximum exercise price</t>
  </si>
  <si>
    <t>Average remaining option term (Years)</t>
  </si>
  <si>
    <t>Note 12 - Stock-based Compensation (Details) - Summary of Stock Option Grants and Exercises - USD ($)</t>
  </si>
  <si>
    <t>Note 12 - Stock-based Compensation (Details) - Summary of Stock Option Grants and Exercises [Line Items]</t>
  </si>
  <si>
    <t>Cash received from stock option exercises</t>
  </si>
  <si>
    <t>Aggregate intrinsic value of stock options exercised</t>
  </si>
  <si>
    <t>Tax benefit realized from stock option exercises</t>
  </si>
  <si>
    <t>Weighted average per share fair value of stock options granted (in Dollars per share)</t>
  </si>
  <si>
    <t>Note 13 - Related Parties (Details) - USD ($)</t>
  </si>
  <si>
    <t>Note 13 - Related Parties (Details) [Line Items]</t>
  </si>
  <si>
    <t>Related Party Deposits and Repurchase Agreements</t>
  </si>
  <si>
    <t>Directors and Executive Officers [Member]</t>
  </si>
  <si>
    <t>Loan Commitments to Related Parties</t>
  </si>
  <si>
    <t>Loans and Leases Receivable, Related Parties</t>
  </si>
  <si>
    <t>Note 13 - Related Parties (Details) - Loans Outstanding to Directors and Executive Officers - Directors and Executive Officers [Member] - USD ($)</t>
  </si>
  <si>
    <t>Related Party Transaction [Line Items]</t>
  </si>
  <si>
    <t>Beginning balance</t>
  </si>
  <si>
    <t>New loans</t>
  </si>
  <si>
    <t>Repayments</t>
  </si>
  <si>
    <t>Adjustments</t>
  </si>
  <si>
    <t>Note 14 - Commitments and Off-balance Sheet Risk (Details) - USD ($)</t>
  </si>
  <si>
    <t>9 Months Ended</t>
  </si>
  <si>
    <t>Sep. 30, 2015</t>
  </si>
  <si>
    <t>Note 14 - Commitments and Off-balance Sheet Risk (Details) [Line Items]</t>
  </si>
  <si>
    <t>Reserve or Liability Balance for Financial Instruments With Off-balance Sheet Risk</t>
  </si>
  <si>
    <t>Reserve or Liability Balance for Financial Instruments with Off-balance Sheet Risk</t>
  </si>
  <si>
    <t>Mortgage Loans on Real Estate, Minimum Interest Rate in Range</t>
  </si>
  <si>
    <t>Mortgage Loans on Real Estate, Maximum Interest Rate in Range</t>
  </si>
  <si>
    <t>7.00%</t>
  </si>
  <si>
    <t>Term Deb tSecured by Real Estate Balloon Payment Period</t>
  </si>
  <si>
    <t>Liabilities for Accreted Fee Collected from Customer</t>
  </si>
  <si>
    <t>Amount of Federal Reserve Requirement</t>
  </si>
  <si>
    <t>Interest Rate Swap [Member]</t>
  </si>
  <si>
    <t>Derivative, Notional Amount</t>
  </si>
  <si>
    <t>Derivative, Fair Value, Net</t>
  </si>
  <si>
    <t>Minimum [Member]</t>
  </si>
  <si>
    <t>Amortization Period for Term Debt Secured by Real Estate</t>
  </si>
  <si>
    <t>Interest Rates On Loans Secured by Non-real Estate Collateral</t>
  </si>
  <si>
    <t>Term Debt Secured by Non-real Estate Collateral, Maturity Period</t>
  </si>
  <si>
    <t>Fees Accreted Into Income During Interest Rate Swap Agreements, Term</t>
  </si>
  <si>
    <t>4 years</t>
  </si>
  <si>
    <t>20 years</t>
  </si>
  <si>
    <t>15 years</t>
  </si>
  <si>
    <t>Note 14 - Commitments and Off-balance Sheet Risk (Details) - Exposure to Credit Losses - USD ($)</t>
  </si>
  <si>
    <t>Note 14 - Commitments and Off-balance Sheet Risk (Details) - Exposure to Credit Losses [Line Items]</t>
  </si>
  <si>
    <t>Contractual amounts of financial instruments with off-balance sheet risk</t>
  </si>
  <si>
    <t>Loan Origination Commitments [Member]</t>
  </si>
  <si>
    <t>Standby Letters of Credit [Member]</t>
  </si>
  <si>
    <t>Commercial Portfolio Segment [Member] | Unused lines of Credit [Member]</t>
  </si>
  <si>
    <t>1-4 Family Mortgages [Member] | Unused lines of Credit [Member]</t>
  </si>
  <si>
    <t>Consumer Portfolio Segment [Member] | Unused lines of Credit [Member]</t>
  </si>
  <si>
    <t>Consumer Other Financing Receivable 1 [Member] | Unused lines of Credit [Member]</t>
  </si>
  <si>
    <t>Note 14 - Commitments and Off-balance Sheet Risk (Details) - Instruments Carried at Fair Values - USD ($)</t>
  </si>
  <si>
    <t>Fair Value, Off-balance Sheet Risks, Disclosure Information [Line Items]</t>
  </si>
  <si>
    <t>Standby letters of credit</t>
  </si>
  <si>
    <t>Note 15 - Benefit Plans (Details) - USD ($) $ in Millions</t>
  </si>
  <si>
    <t>Jan. 01, 2014</t>
  </si>
  <si>
    <t>Jan. 01, 2013</t>
  </si>
  <si>
    <t>Note 15 - Benefit Plans (Details) [Line Items]</t>
  </si>
  <si>
    <t>Defined Contribution Plan, Employer Matching Contribution, Percent of Employees' Gross Pay</t>
  </si>
  <si>
    <t>4.25%</t>
  </si>
  <si>
    <t>Defined Contribution Plan, Cost Recognized</t>
  </si>
  <si>
    <t>Deferred Compensation Liability, Current and Noncurrent</t>
  </si>
  <si>
    <t>Stock Issued During Period, Shares, Employee Stock Purchase Plans (in Shares)</t>
  </si>
  <si>
    <t>Stock Purchase Plan [Member]</t>
  </si>
  <si>
    <t>Common Stock, Capital Shares Reserved for Future Issuance (in Shares)</t>
  </si>
  <si>
    <t>Share-based Compensation Arrangement by Share-based Payment Award, Number of Shares Available for Grant (in Shares)</t>
  </si>
  <si>
    <t>Interest Expense, Deferred Compensation Plan</t>
  </si>
  <si>
    <t>Note 16 - Hedging Activities (Details) - USD ($)</t>
  </si>
  <si>
    <t>1 Months Ended</t>
  </si>
  <si>
    <t>Jan. 31, 2016</t>
  </si>
  <si>
    <t>Feb. 29, 2012</t>
  </si>
  <si>
    <t>Jan. 26, 2016</t>
  </si>
  <si>
    <t>Jan. 25, 2016</t>
  </si>
  <si>
    <t>Note 16 - Hedging Activities (Details) [Line Items]</t>
  </si>
  <si>
    <t>Junior Subordinated Debenture Owed to Unconsolidated Subsidiary Trust</t>
  </si>
  <si>
    <t>Fair Value of Interest Rate Swap Agreement Liability</t>
  </si>
  <si>
    <t>Junior Subordinated Debt [Member] | London Interbank Offered Rate (LIBOR) [Member]</t>
  </si>
  <si>
    <t>Debt Instrument, Basis Spread on Variable Rate</t>
  </si>
  <si>
    <t>2.18%</t>
  </si>
  <si>
    <t>Junior Subordinated Debt [Member] | Subsequent Event [Member] | London Interbank Offered Rate (LIBOR) [Member]</t>
  </si>
  <si>
    <t>Debt Instrument, Repurchased Face Amount</t>
  </si>
  <si>
    <t>Interest Expense, Debt</t>
  </si>
  <si>
    <t>Debt Instrument, Repurchase Amount</t>
  </si>
  <si>
    <t>Note 17 - Fair Values of Financial Instruments (Details) - Fair Value Hierarchy of Financial Instruments - USD ($)</t>
  </si>
  <si>
    <t>Financial assets</t>
  </si>
  <si>
    <t>Financial liabilities</t>
  </si>
  <si>
    <t>Accrued interest payable</t>
  </si>
  <si>
    <t>Interest rate swap</t>
  </si>
  <si>
    <t>[2]</t>
  </si>
  <si>
    <t>Fair Value, Inputs, Level 1 [Member]</t>
  </si>
  <si>
    <t>Cash</t>
  </si>
  <si>
    <t>Fair Value, Inputs, Level 2 [Member]</t>
  </si>
  <si>
    <t>Cash equivalents</t>
  </si>
  <si>
    <t>Fair Value, Inputs, Level 3 [Member]</t>
  </si>
  <si>
    <t>See Note 18 for a description of the fair value hierarchy as well as a disclosure of levels for classes of financial assets and liabilities.</t>
  </si>
  <si>
    <t>Note 18 - Fair Values Measurements (Details) - USD ($)</t>
  </si>
  <si>
    <t>Note 18 - Fair Values Measurements (Details) [Line Items]</t>
  </si>
  <si>
    <t>Loans Receivable Held-for-sale, Net, Not Part of Disposal Group, Mortgage</t>
  </si>
  <si>
    <t>Available-for-sale Securities [Member]</t>
  </si>
  <si>
    <t>Valuation Allowances and Reserves, Balance</t>
  </si>
  <si>
    <t>Note 18 - Fair Values Measurements (Details) - Assets and Liabilities Measured at Fair Value on a Recurring Basis - USD ($)</t>
  </si>
  <si>
    <t>Available for sale securities</t>
  </si>
  <si>
    <t>Interest Rate Swap [Member] | Fair Value, Measurements, Recurring [Member]</t>
  </si>
  <si>
    <t>Derivatives</t>
  </si>
  <si>
    <t>Derivative</t>
  </si>
  <si>
    <t>Assets and liabilities measured at fair value on recurring basis</t>
  </si>
  <si>
    <t>US Government Agencies Debt Securities [Member] | Fair Value, Measurements, Recurring [Member]</t>
  </si>
  <si>
    <t>Collateralized Mortgage Backed Securities [Member] | Fair Value, Measurements, Recurring [Member]</t>
  </si>
  <si>
    <t>Municipal General Obligation Bonds [Member] | Fair Value, Measurements, Recurring [Member]</t>
  </si>
  <si>
    <t>Municipal Revenue Bonds [Member] | Fair Value, Measurements, Recurring [Member]</t>
  </si>
  <si>
    <t>Other Debt Obligations [Member] | Fair Value, Measurements, Recurring [Member]</t>
  </si>
  <si>
    <t>Mutual Funds [Member] | Fair Value, Measurements, Recurring [Member]</t>
  </si>
  <si>
    <t>Fair Value, Inputs, Level 1 [Member] | Interest Rate Swap [Member] | Fair Value, Measurements, Recurring [Member]</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Municipal General Obligation Bonds [Member] | Fair Value, Measurements, Recurring [Member]</t>
  </si>
  <si>
    <t>Fair Value, Inputs, Level 1 [Member] | Municipal Revenue Bonds [Member] | Fair Value, Measurements, Recurring [Member]</t>
  </si>
  <si>
    <t>Fair Value, Inputs, Level 1 [Member] | Other Debt Obligations [Member] | Fair Value, Measurements, Recurring [Member]</t>
  </si>
  <si>
    <t>Fair Value, Inputs, Level 1 [Member] | Mutual Funds [Member] | Fair Value, Measurements, Recurring [Member]</t>
  </si>
  <si>
    <t>Fair Value, Inputs, Level 2 [Member] | Interest Rate Swap [Member] | Fair Value, Measurements, Recurring [Member]</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Municipal General Obligation Bonds [Member] | Fair Value, Measurements, Recurring [Member]</t>
  </si>
  <si>
    <t>Fair Value, Inputs, Level 2 [Member] | Municipal Revenue Bonds [Member] | Fair Value, Measurements, Recurring [Member]</t>
  </si>
  <si>
    <t>Fair Value, Inputs, Level 2 [Member] | Other Debt Obligations [Member] | Fair Value, Measurements, Recurring [Member]</t>
  </si>
  <si>
    <t>Fair Value, Inputs, Level 2 [Member] | Mutual Funds [Member] | Fair Value, Measurements, Recurring [Member]</t>
  </si>
  <si>
    <t>Fair Value, Inputs, Level 3 [Member] | Interest Rate Swap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Municipal General Obligation Bonds [Member] | Fair Value, Measurements, Recurring [Member]</t>
  </si>
  <si>
    <t>Fair Value, Inputs, Level 3 [Member] | Municipal Revenue Bonds [Member] | Fair Value, Measurements, Recurring [Member]</t>
  </si>
  <si>
    <t>Fair Value, Inputs, Level 3 [Member] | Other Debt Obligations [Member] | Fair Value, Measurements, Recurring [Member]</t>
  </si>
  <si>
    <t>Fair Value, Inputs, Level 3 [Member] | Mutual Funds [Member] | Fair Value, Measurements, Recurring [Member]</t>
  </si>
  <si>
    <t>Note 18 - Fair Values Measurements (Details) - Assets and Liabilities Measured at Fair Value on a Nonrecurring Basis - Fair Value, Measurements, Nonrecurring [Member] - USD ($)</t>
  </si>
  <si>
    <t>Note 18 - Fair Values Measurements (Details) - Assets and Liabilities Measured at Fair Value on a Nonrecurring Basis [Line Items]</t>
  </si>
  <si>
    <t>Impaired loans</t>
  </si>
  <si>
    <t>Foreclosed assets</t>
  </si>
  <si>
    <t>Assets and liabilities measured at fair value on a nonrecurring basis</t>
  </si>
  <si>
    <t>Represents carrying value and related write-downs for which adjustments are based on the estimated value of the property or other assets.</t>
  </si>
  <si>
    <t>Note 19 - Earnings Per Share (Details) - shares</t>
  </si>
  <si>
    <t>Antidilutive Securities Excluded from Computation of Earnings Per Share, Amount</t>
  </si>
  <si>
    <t>Note 19 - Earnings Per Share (Details) - Earnings Per Share - USD ($)</t>
  </si>
  <si>
    <t>3 Months Ended</t>
  </si>
  <si>
    <t>Mar. 31, 2015</t>
  </si>
  <si>
    <t>Sep. 30, 2014</t>
  </si>
  <si>
    <t>Mar. 31, 2014</t>
  </si>
  <si>
    <t>Basic</t>
  </si>
  <si>
    <t>Net income attributable to common shares (in Dollars)</t>
  </si>
  <si>
    <t>Weighted average common shares outstanding for basic earnings per common share</t>
  </si>
  <si>
    <t>Basic earnings per common share (in Dollars per share)</t>
  </si>
  <si>
    <t>Add: Dilutive effects of share-based awards</t>
  </si>
  <si>
    <t>Average shares and dilutive potential common shares</t>
  </si>
  <si>
    <t>Diluted earnings per common share (in Dollars per share)</t>
  </si>
  <si>
    <t>Weighted average common shares outstanding</t>
  </si>
  <si>
    <t>Note 20 - Subordinated Debentures (Details)</t>
  </si>
  <si>
    <t>Jan. 26, 2016USD ($)</t>
  </si>
  <si>
    <t>Jan. 25, 2016USD ($)</t>
  </si>
  <si>
    <t>Feb. 29, 2012USD ($)</t>
  </si>
  <si>
    <t>Note 20 - Subordinated Debentures (Details) [Line Items]</t>
  </si>
  <si>
    <t>Number Of Business Trusts</t>
  </si>
  <si>
    <t>Business Combination, Debt Assumed, Number of Trusts</t>
  </si>
  <si>
    <t>Fair Value Discount of Subordinated Debentures Related to Assumed Business Trusts at Time af Merger</t>
  </si>
  <si>
    <t>Amortization of Fair Value Discount Related to Subordinated Debentures of Assumed Business Trusts</t>
  </si>
  <si>
    <t>Amortization Period of Fair Value Discount Related to Subordinated Debentures of Assumed Business Trusts</t>
  </si>
  <si>
    <t>21 years 6 months</t>
  </si>
  <si>
    <t>Preferred Securities of Subsidiary Trust</t>
  </si>
  <si>
    <t>Mercantile Bank Capital Trust I [Member]</t>
  </si>
  <si>
    <t>Subsequent Event [Member] | Mercantile Bank Capital Trust I [Member]</t>
  </si>
  <si>
    <t>Payments for Repurchase of Trust Preferred Securities</t>
  </si>
  <si>
    <t>Subsequent Event [Member] | Mercantile Bank Capital Trust I [Member] | Fund [Member]</t>
  </si>
  <si>
    <t>Note 20 - Subordinated Debentures (Details) - Business Trusts - USD ($) $ in Thousands</t>
  </si>
  <si>
    <t>Subordinated Borrowing [Line Items]</t>
  </si>
  <si>
    <t>Preferred securities outstanding</t>
  </si>
  <si>
    <t>Mercantile Bank Capital Trust I [Member] | London Interbank Offered Rate (LIBOR) [Member]</t>
  </si>
  <si>
    <t>Interest Rate Margin</t>
  </si>
  <si>
    <t>Firstbank Capital Trust I [Member]</t>
  </si>
  <si>
    <t>Firstbank Capital Trust I [Member] | London Interbank Offered Rate (LIBOR) [Member]</t>
  </si>
  <si>
    <t>1.99%</t>
  </si>
  <si>
    <t>Firstbank Capital Trust II [Member]</t>
  </si>
  <si>
    <t>Firstbank Capital Trust II [Member] | London Interbank Offered Rate (LIBOR) [Member]</t>
  </si>
  <si>
    <t>1.27%</t>
  </si>
  <si>
    <t>Firstbank Capital Trust III [Member]</t>
  </si>
  <si>
    <t>Firstbank Capital Trust III [Member] | London Interbank Offered Rate (LIBOR) [Member]</t>
  </si>
  <si>
    <t>1.35%</t>
  </si>
  <si>
    <t>Firstbank Capital Trust IV [Member]</t>
  </si>
  <si>
    <t>Firstbank Capital Trust IV [Member] | London Interbank Offered Rate (LIBOR) [Member]</t>
  </si>
  <si>
    <t>Note 21 - Regulatory Matters (Details) - USD ($)</t>
  </si>
  <si>
    <t>Mar. 23, 2016</t>
  </si>
  <si>
    <t>Jan. 14, 2016</t>
  </si>
  <si>
    <t>Dec. 23, 2015</t>
  </si>
  <si>
    <t>Oct. 15, 2015</t>
  </si>
  <si>
    <t>Sep. 23, 2015</t>
  </si>
  <si>
    <t>Jul. 16, 2015</t>
  </si>
  <si>
    <t>Jun. 24, 2015</t>
  </si>
  <si>
    <t>Apr. 16, 2015</t>
  </si>
  <si>
    <t>Mar. 25, 2015</t>
  </si>
  <si>
    <t>Jan. 15, 2015</t>
  </si>
  <si>
    <t>Jan. 30, 2015</t>
  </si>
  <si>
    <t>Dec. 31, 2009</t>
  </si>
  <si>
    <t>Note 21 - Regulatory Matters (Details) [Line Items]</t>
  </si>
  <si>
    <t>Statutory Accounting Practices, Statutory Amount Available for Dividend Payments without Regulatory Approval</t>
  </si>
  <si>
    <t>Common Stock, Dividends, Per Share, Cash Paid (in Dollars per share)</t>
  </si>
  <si>
    <t>Common Stock, Dividends, Per Share, Declared (in Dollars per share)</t>
  </si>
  <si>
    <t>Stock Repurchase Program, Authorized Amount</t>
  </si>
  <si>
    <t>Trust Preferred Securities Included in Tier One Capital</t>
  </si>
  <si>
    <t>Maximum Restricted Core Element Allowed in Tier One Capital, Percent</t>
  </si>
  <si>
    <t>25.00%</t>
  </si>
  <si>
    <t>Maximum Level of Consolidated Aggregate Assets Allowing for Inclusion of Trust Preferred Securities in Tier One Capital</t>
  </si>
  <si>
    <t>Scenario, Forecast [Member]</t>
  </si>
  <si>
    <t>Subsequent Event [Member]</t>
  </si>
  <si>
    <t>Increase (Decrease) in Tangible Equity to Tangible Assets Ratio, Basis Point</t>
  </si>
  <si>
    <t>0.09%</t>
  </si>
  <si>
    <t>Increase (Decrease) in Tangible Book Value Per Share (in Dollars per share)</t>
  </si>
  <si>
    <t>Increase (Decrease) in Tier One Capital and Total Risk-based Capital Ratio, Basis Point</t>
  </si>
  <si>
    <t>(0.35%)</t>
  </si>
  <si>
    <t>Dividends, Cash</t>
  </si>
  <si>
    <t>Increase (Decrease) in Capital Ratio, Basis Point</t>
  </si>
  <si>
    <t>Percentage of Trust Preferred Securities Face Amount Paid</t>
  </si>
  <si>
    <t>73.00%</t>
  </si>
  <si>
    <t>Discount Rate of Trust Preferred Securities</t>
  </si>
  <si>
    <t>27.00%</t>
  </si>
  <si>
    <t>Gain (Loss) on Repurchase of Trust Preferred Securities</t>
  </si>
  <si>
    <t>Gain (Loss) on Repurchase of Trust Preferred Securities, Per Diluted Share (in Dollars per share)</t>
  </si>
  <si>
    <t>Repurchased Stock [Member]</t>
  </si>
  <si>
    <t>Stock Repurchased During Period, Shares (in Shares)</t>
  </si>
  <si>
    <t>Stock Repurchased During Period, Value</t>
  </si>
  <si>
    <t>Note 21 - Regulatory Matters (Details) - Actual Capital Levels and Minimum Levels - USD ($) $ in Thousands</t>
  </si>
  <si>
    <t>Consolidated Entities [Member]</t>
  </si>
  <si>
    <t>Total capital (to risk weighted assets)</t>
  </si>
  <si>
    <t>Total capital (to risk weighted assets), actual amount</t>
  </si>
  <si>
    <t>Total capital (to risk weighted assets), actual ratio</t>
  </si>
  <si>
    <t>14.40%</t>
  </si>
  <si>
    <t>Total capital (to risk weighted assets), minimum required for capital adequacy purposes amount</t>
  </si>
  <si>
    <t>Total capital (to risk weighted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1 capital (to risk weighted assets)</t>
  </si>
  <si>
    <t>Tier 1 capital (to risk weighted assets), actual amount</t>
  </si>
  <si>
    <t>Tier 1 capital (to risk weighted assets), actual ratio</t>
  </si>
  <si>
    <t>12.80%</t>
  </si>
  <si>
    <t>13.60%</t>
  </si>
  <si>
    <t>Tier 1 capital (to risk weighted assets), minimum required for capital adequacy purposes amount</t>
  </si>
  <si>
    <t>Tier 1 capital (to risk weighted assets), minimum required for capital adequacy purposes ratio</t>
  </si>
  <si>
    <t>Tier 1 capital (to risk weighted assets), minimum required to be well capitalized under prompt corrective action regulations amount</t>
  </si>
  <si>
    <t>Tier 1 capital (to risk weighted assets), minimum required to be well capitalized under prompt corrective action regulations, ratio</t>
  </si>
  <si>
    <t>Common equity (to risk weighted assets)</t>
  </si>
  <si>
    <t>Common equity tier 1 (to risk weighted assets), actual amount</t>
  </si>
  <si>
    <t>Common equity tier 1 (to risk weighted assets), actual ratio</t>
  </si>
  <si>
    <t>10.90%</t>
  </si>
  <si>
    <t>Common equity tier 1 (to risk weighted assets), minimum required for capital adequacy purposes amount</t>
  </si>
  <si>
    <t>Common equity tier 1 (to risk weighted assets), minimum required for capital adequacy purposes ratio</t>
  </si>
  <si>
    <t>4.50%</t>
  </si>
  <si>
    <t>Common equity tier 1 (to risk weighted assets), minimum required to be well capitalized under prompt corrective action regulations amount</t>
  </si>
  <si>
    <t>Common equity tier 1 (to risk weighted assets), minimum required to be well capitalized under prompt corrective action regulations, ratio</t>
  </si>
  <si>
    <t>Tier 1 capital (to average assets)</t>
  </si>
  <si>
    <t>Tier 1 capital (to average assets), actual amount</t>
  </si>
  <si>
    <t>Tier 1 capital (to average assets), actual ratio</t>
  </si>
  <si>
    <t>11.60%</t>
  </si>
  <si>
    <t>11.20%</t>
  </si>
  <si>
    <t>Tier 1 capital (to average assets), minimum required for capital adequacy purposes amount</t>
  </si>
  <si>
    <t>Tier 1 capital (to risk average assets), minimum required for capital adequacy purposes ratio</t>
  </si>
  <si>
    <t>Tier 1 capital (to risk average assets), minimum required to be well capitalized under prompt corrective action regulations amount</t>
  </si>
  <si>
    <t>Tier 1 capital (to risk average assets), minimum required to be well capitalized under prompt corrective action regulations, ratio</t>
  </si>
  <si>
    <t>Bank [Member]</t>
  </si>
  <si>
    <t>12.90%</t>
  </si>
  <si>
    <t>6.00%</t>
  </si>
  <si>
    <t>6.50%</t>
  </si>
  <si>
    <t>11.10%</t>
  </si>
  <si>
    <t>Note 22 - Accumulated Other Comprehensive Income (Loss) (Details) - USD ($) $ in Thousands</t>
  </si>
  <si>
    <t>Note 22 - Accumulated Other Comprehensive Income (Loss) (Details) [Line Items]</t>
  </si>
  <si>
    <t>Accumulated Other Comprehensive Income (Loss), Available-for-sale Securities Adjustment, Net of Tax</t>
  </si>
  <si>
    <t>Other Comprehensive Income (Loss), Unrealized Gain (Loss) on Derivatives Arising During Period, Net of Tax</t>
  </si>
  <si>
    <t>Note 23 - Quarterly Financial Data (Unaudited) (Details) - Quarterly Financial Data (Unaudited) - USD ($)</t>
  </si>
  <si>
    <t>Earnings per share, basic (in Dollars per share)</t>
  </si>
  <si>
    <t>Earnings per share, diluted (in Dollars per share)</t>
  </si>
  <si>
    <t>Note 24 - Mercantile Bank Corporation (Parent Company Only) Condensed Financial Statements (Details) - Condensed Balance Sheets - USD ($)</t>
  </si>
  <si>
    <t>Dec. 31, 2012</t>
  </si>
  <si>
    <t>LIABILITIES AND SHAREHOLDERS’ EQUITY</t>
  </si>
  <si>
    <t>Shareholders’ equity</t>
  </si>
  <si>
    <t>Parent Company [Member]</t>
  </si>
  <si>
    <t>Investment in bank subsidiary</t>
  </si>
  <si>
    <t>Note 24 - Mercantile Bank Corporation (Parent Company Only) Condensed Financial Statements (Details) - Condensed Statements of Income - USD ($)</t>
  </si>
  <si>
    <t>Income</t>
  </si>
  <si>
    <t>Interest and dividends from subsidiaries</t>
  </si>
  <si>
    <t>Expenses</t>
  </si>
  <si>
    <t>Income before income tax benefit and equity in undistributed net income of subsidiary</t>
  </si>
  <si>
    <t>Federal income tax benefit</t>
  </si>
  <si>
    <t>Total income</t>
  </si>
  <si>
    <t>Other operating expenses</t>
  </si>
  <si>
    <t>Total expenses</t>
  </si>
  <si>
    <t>Equity in undistributed net income of subsidiary</t>
  </si>
  <si>
    <t>Note 24 - Mercantile Bank Corporation (Parent Company Only) Condensed Financial Statements (Details) - Condensed Statement of Cash Flows - USD ($)</t>
  </si>
  <si>
    <t>Change in other assets</t>
  </si>
  <si>
    <t>Stock option exercises, net of cashless exercises</t>
  </si>
  <si>
    <t>Repurchase of common shares</t>
  </si>
  <si>
    <t>Cash dividends on common stock</t>
  </si>
  <si>
    <t>Change in other liabilities</t>
  </si>
  <si>
    <t>Net capital investment into subsidiaries</t>
  </si>
  <si>
    <t>Net cash for invest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16232483</v>
      </c>
    </row>
    <row spans="1:4" r="9">
      <c s="4" r="A9" t="s">
        <v>15</v>
      </c>
      <c s="7" r="D9" t="n">
        <v>339000000</v>
      </c>
    </row>
    <row spans="1:4" r="10">
      <c s="4" r="A10" t="s">
        <v>16</v>
      </c>
      <c s="4" r="B10" t="s">
        <v>17</v>
      </c>
    </row>
    <row spans="1:4" r="11">
      <c s="4" r="A11" t="s">
        <v>18</v>
      </c>
      <c s="6" r="B11" t="n">
        <v>1042729</v>
      </c>
    </row>
    <row spans="1:4" r="12">
      <c s="4" r="A12" t="s">
        <v>19</v>
      </c>
      <c s="4" r="B12" t="s">
        <v>20</v>
      </c>
    </row>
    <row spans="1:4" r="13">
      <c s="4" r="A13" t="s">
        <v>21</v>
      </c>
      <c s="4" r="B13" t="s">
        <v>22</v>
      </c>
    </row>
    <row spans="1:4" r="14">
      <c s="4" r="A14" t="s">
        <v>23</v>
      </c>
      <c s="4" r="B14" t="s">
        <v>24</v>
      </c>
    </row>
    <row spans="1:4" r="15">
      <c s="4" r="A15" t="s">
        <v>25</v>
      </c>
      <c s="4" r="B15" t="s">
        <v>22</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1</v>
      </c>
      <c s="2" r="B1" t="s">
        <v>2</v>
      </c>
      <c s="2" r="C1" t="s">
        <v>32</v>
      </c>
    </row>
    <row spans="1:3" r="2">
      <c s="3" r="A2" t="s">
        <v>1092</v>
      </c>
    </row>
    <row spans="1:3" r="3">
      <c s="4" r="A3" t="s">
        <v>42</v>
      </c>
      <c s="7" r="B3" t="n">
        <v>5488000</v>
      </c>
      <c s="7" r="C3" t="n">
        <v>7014000</v>
      </c>
    </row>
    <row spans="1:3" r="4">
      <c s="4" r="A4" t="s">
        <v>1093</v>
      </c>
      <c s="6" r="B4" t="n">
        <v>1367000</v>
      </c>
      <c s="6" r="C4" t="n">
        <v>1304000</v>
      </c>
    </row>
    <row spans="1:3" r="5">
      <c s="4" r="A5" t="s">
        <v>1094</v>
      </c>
      <c s="6" r="B5" t="n">
        <v>767000</v>
      </c>
      <c s="6" r="C5" t="n">
        <v>521000</v>
      </c>
    </row>
    <row spans="1:3" r="6">
      <c s="4" r="A6" t="s">
        <v>1095</v>
      </c>
      <c s="6" r="B6" t="n">
        <v>602000</v>
      </c>
      <c s="6" r="C6" t="n">
        <v>471000</v>
      </c>
    </row>
    <row spans="1:3" r="7">
      <c s="4" r="A7" t="s">
        <v>1096</v>
      </c>
      <c s="6" r="B7" t="n">
        <v>504000</v>
      </c>
      <c s="6" r="C7" t="n">
        <v>445000</v>
      </c>
    </row>
    <row spans="1:3" r="8">
      <c s="4" r="A8" t="s">
        <v>1097</v>
      </c>
      <c s="6" r="B8" t="n">
        <v>270000</v>
      </c>
      <c s="6" r="C8" t="n">
        <v>450000</v>
      </c>
    </row>
    <row spans="1:3" r="9">
      <c s="4" r="A9" t="s">
        <v>1098</v>
      </c>
      <c s="6" r="B9" t="n">
        <v>115000</v>
      </c>
      <c s="6" r="C9" t="n">
        <v>212000</v>
      </c>
    </row>
    <row spans="1:3" r="10">
      <c s="4" r="A10" t="s">
        <v>120</v>
      </c>
      <c s="6" r="B10" t="n">
        <v>89000</v>
      </c>
      <c s="6" r="C10" t="n">
        <v>89000</v>
      </c>
    </row>
    <row spans="1:3" r="11">
      <c s="4" r="A11" t="s">
        <v>1099</v>
      </c>
      <c s="6" r="B11" t="n">
        <v>0</v>
      </c>
      <c s="6" r="C11" t="n">
        <v>3395000</v>
      </c>
    </row>
    <row spans="1:3" r="12">
      <c s="4" r="A12" t="s">
        <v>1100</v>
      </c>
      <c s="6" r="B12" t="n">
        <v>0</v>
      </c>
      <c s="6" r="C12" t="n">
        <v>315000</v>
      </c>
    </row>
    <row spans="1:3" r="13">
      <c s="4" r="A13" t="s">
        <v>1090</v>
      </c>
      <c s="6" r="B13" t="n">
        <v>283000</v>
      </c>
      <c s="6" r="C13" t="n">
        <v>410000</v>
      </c>
    </row>
    <row spans="1:3" r="14">
      <c s="4" r="A14" t="s">
        <v>1101</v>
      </c>
      <c s="6" r="B14" t="n">
        <v>9485000</v>
      </c>
      <c s="6" r="C14" t="n">
        <v>14626000</v>
      </c>
    </row>
    <row spans="1:3" r="15">
      <c s="4" r="A15" t="s">
        <v>1102</v>
      </c>
      <c s="6" r="B15" t="n">
        <v>-270000</v>
      </c>
      <c s="6" r="C15" t="n">
        <v>-450000</v>
      </c>
    </row>
    <row spans="1:3" r="16">
      <c s="4" r="A16" t="s">
        <v>1103</v>
      </c>
      <c s="6" r="B16" t="n">
        <v>9215000</v>
      </c>
      <c s="6" r="C16" t="n">
        <v>14176000</v>
      </c>
    </row>
    <row spans="1:3" r="17">
      <c s="3" r="A17" t="s">
        <v>1104</v>
      </c>
    </row>
    <row spans="1:3" r="18">
      <c s="4" r="A18" t="s">
        <v>935</v>
      </c>
      <c s="6" r="B18" t="n">
        <v>1128000</v>
      </c>
      <c s="6" r="C18" t="n">
        <v>1217000</v>
      </c>
    </row>
    <row spans="1:3" r="19">
      <c s="4" r="A19" t="s">
        <v>1105</v>
      </c>
      <c s="6" r="B19" t="n">
        <v>378000</v>
      </c>
      <c s="6" r="C19" t="n">
        <v>425000</v>
      </c>
    </row>
    <row spans="1:3" r="20">
      <c s="4" r="A20" t="s">
        <v>47</v>
      </c>
      <c s="6" r="B20" t="n">
        <v>4349000</v>
      </c>
      <c s="6" r="C20" t="n">
        <v>5386000</v>
      </c>
    </row>
    <row spans="1:3" r="21">
      <c s="4" r="A21" t="s">
        <v>1106</v>
      </c>
      <c s="6" r="B21" t="n">
        <v>2142000</v>
      </c>
      <c s="6" r="C21" t="n">
        <v>2349000</v>
      </c>
    </row>
    <row spans="1:3" r="22">
      <c s="4" r="A22" t="s">
        <v>1107</v>
      </c>
      <c s="6" r="B22" t="n">
        <v>768000</v>
      </c>
      <c s="6" r="C22" t="n">
        <v>112000</v>
      </c>
    </row>
    <row spans="1:3" r="23">
      <c s="4" r="A23" t="s">
        <v>1100</v>
      </c>
      <c s="6" r="B23" t="n">
        <v>1091000</v>
      </c>
      <c s="6" r="C23" t="n">
        <v>0</v>
      </c>
    </row>
    <row spans="1:3" r="24">
      <c s="4" r="A24" t="s">
        <v>1090</v>
      </c>
      <c s="6" r="B24" t="n">
        <v>188000</v>
      </c>
      <c s="6" r="C24" t="n">
        <v>476000</v>
      </c>
    </row>
    <row spans="1:3" r="25">
      <c s="4" r="A25" t="s">
        <v>1108</v>
      </c>
      <c s="6" r="B25" t="n">
        <v>10044000</v>
      </c>
      <c s="6" r="C25" t="n">
        <v>9965000</v>
      </c>
    </row>
    <row spans="1:3" r="26">
      <c s="4" r="A26" t="s">
        <v>1109</v>
      </c>
      <c s="7" r="B26" t="n">
        <v>-829000</v>
      </c>
      <c s="7" r="C26" t="n">
        <v>4211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110</v>
      </c>
      <c s="2" r="B1" t="s">
        <v>1111</v>
      </c>
      <c s="2" r="C1" t="s">
        <v>1112</v>
      </c>
      <c s="2" r="D1" t="s">
        <v>533</v>
      </c>
      <c s="2" r="E1" t="s">
        <v>1113</v>
      </c>
      <c s="2" r="F1" t="s">
        <v>2</v>
      </c>
      <c s="2" r="G1" t="s">
        <v>32</v>
      </c>
    </row>
    <row spans="1:7" r="2">
      <c s="3" r="A2" t="s">
        <v>1114</v>
      </c>
    </row>
    <row spans="1:7" r="3">
      <c s="4" r="A3" t="s">
        <v>1115</v>
      </c>
      <c s="6" r="F3" t="n">
        <v>215000</v>
      </c>
    </row>
    <row spans="1:7" r="4">
      <c s="4" r="A4" t="s">
        <v>1116</v>
      </c>
      <c s="6" r="B4" t="n">
        <v>14100</v>
      </c>
    </row>
    <row spans="1:7" r="5">
      <c s="4" r="A5" t="s">
        <v>1117</v>
      </c>
      <c s="7" r="B5" t="n">
        <v>300000</v>
      </c>
    </row>
    <row spans="1:7" r="6">
      <c s="4" r="A6" t="s">
        <v>1118</v>
      </c>
      <c s="4" r="B6" t="s">
        <v>1119</v>
      </c>
    </row>
    <row spans="1:7" r="7">
      <c s="4" r="A7" t="s">
        <v>1120</v>
      </c>
    </row>
    <row spans="1:7" r="8">
      <c s="3" r="A8" t="s">
        <v>1114</v>
      </c>
    </row>
    <row spans="1:7" r="9">
      <c s="4" r="A9" t="s">
        <v>1116</v>
      </c>
      <c s="6" r="C9" t="n">
        <v>5994</v>
      </c>
    </row>
    <row spans="1:7" r="10">
      <c s="4" r="A10" t="s">
        <v>1117</v>
      </c>
      <c s="7" r="C10" t="n">
        <v>100000</v>
      </c>
    </row>
    <row spans="1:7" r="11">
      <c s="4" r="A11" t="s">
        <v>1118</v>
      </c>
      <c s="4" r="C11" t="s">
        <v>1121</v>
      </c>
    </row>
    <row spans="1:7" r="12">
      <c s="4" r="A12" t="s">
        <v>1122</v>
      </c>
    </row>
    <row spans="1:7" r="13">
      <c s="3" r="A13" t="s">
        <v>1114</v>
      </c>
    </row>
    <row spans="1:7" r="14">
      <c s="4" r="A14" t="s">
        <v>1123</v>
      </c>
      <c s="6" r="F14" t="n">
        <v>0</v>
      </c>
      <c s="6" r="G14" t="n">
        <v>0</v>
      </c>
    </row>
    <row spans="1:7" r="15">
      <c s="4" r="A15" t="s">
        <v>1124</v>
      </c>
      <c s="7" r="F15" t="n">
        <v>1500000</v>
      </c>
    </row>
    <row spans="1:7" r="16">
      <c s="4" r="A16" t="s">
        <v>492</v>
      </c>
    </row>
    <row spans="1:7" r="17">
      <c s="3" r="A17" t="s">
        <v>1114</v>
      </c>
    </row>
    <row spans="1:7" r="18">
      <c s="4" r="A18" t="s">
        <v>1123</v>
      </c>
      <c s="6" r="D18" t="n">
        <v>282200</v>
      </c>
    </row>
    <row spans="1:7" r="19">
      <c s="4" r="A19" t="s">
        <v>1125</v>
      </c>
      <c s="6" r="D19" t="n">
        <v>258400</v>
      </c>
    </row>
    <row spans="1:7" r="20">
      <c s="4" r="A20" t="s">
        <v>1126</v>
      </c>
      <c s="6" r="F20" t="n">
        <v>23800</v>
      </c>
    </row>
    <row spans="1:7" r="21">
      <c s="4" r="A21" t="s">
        <v>1127</v>
      </c>
    </row>
    <row spans="1:7" r="22">
      <c s="3" r="A22" t="s">
        <v>1114</v>
      </c>
    </row>
    <row spans="1:7" r="23">
      <c s="4" r="A23" t="s">
        <v>1128</v>
      </c>
      <c s="4" r="F23" t="s">
        <v>1129</v>
      </c>
    </row>
    <row spans="1:7" r="24">
      <c s="4" r="A24" t="s">
        <v>1130</v>
      </c>
      <c s="4" r="F24" t="s">
        <v>506</v>
      </c>
    </row>
    <row spans="1:7" r="25">
      <c s="4" r="A25" t="s">
        <v>1131</v>
      </c>
    </row>
    <row spans="1:7" r="26">
      <c s="3" r="A26" t="s">
        <v>1114</v>
      </c>
    </row>
    <row spans="1:7" r="27">
      <c s="4" r="A27" t="s">
        <v>1128</v>
      </c>
      <c s="4" r="F27" t="s">
        <v>1129</v>
      </c>
    </row>
    <row spans="1:7" r="28">
      <c s="4" r="A28" t="s">
        <v>1132</v>
      </c>
    </row>
    <row spans="1:7" r="29">
      <c s="3" r="A29" t="s">
        <v>1114</v>
      </c>
    </row>
    <row spans="1:7" r="30">
      <c s="4" r="A30" t="s">
        <v>1128</v>
      </c>
      <c s="4" r="F30" t="s">
        <v>502</v>
      </c>
    </row>
    <row spans="1:7" r="31">
      <c s="4" r="A31" t="s">
        <v>1133</v>
      </c>
    </row>
    <row spans="1:7" r="32">
      <c s="3" r="A32" t="s">
        <v>1114</v>
      </c>
    </row>
    <row spans="1:7" r="33">
      <c s="4" r="A33" t="s">
        <v>1128</v>
      </c>
      <c s="4" r="F33" t="s">
        <v>1129</v>
      </c>
    </row>
    <row spans="1:7" r="34">
      <c s="4" r="A34" t="s">
        <v>1130</v>
      </c>
      <c s="4" r="F34" t="s">
        <v>506</v>
      </c>
    </row>
    <row spans="1:7" r="35">
      <c s="4" r="A35" t="s">
        <v>1134</v>
      </c>
      <c s="4" r="F35" t="s">
        <v>1135</v>
      </c>
    </row>
    <row spans="1:7" r="36">
      <c s="4" r="A36" t="s">
        <v>1136</v>
      </c>
    </row>
    <row spans="1:7" r="37">
      <c s="3" r="A37" t="s">
        <v>1114</v>
      </c>
    </row>
    <row spans="1:7" r="38">
      <c s="4" r="A38" t="s">
        <v>1137</v>
      </c>
      <c s="7" r="E38" t="n">
        <v>200000</v>
      </c>
    </row>
    <row spans="1:7" r="39">
      <c s="4" r="A39" t="s">
        <v>1138</v>
      </c>
      <c s="4" r="F39" t="s">
        <v>502</v>
      </c>
    </row>
    <row spans="1:7" r="40">
      <c s="4" r="A40" t="s">
        <v>1139</v>
      </c>
      <c s="7" r="F40" t="n">
        <v>3000000</v>
      </c>
    </row>
    <row spans="1:7" r="41">
      <c s="4" r="A41" t="s">
        <v>1140</v>
      </c>
    </row>
    <row spans="1:7" r="42">
      <c s="3" r="A42" t="s">
        <v>1114</v>
      </c>
    </row>
    <row spans="1:7" r="43">
      <c s="4" r="A43" t="s">
        <v>1138</v>
      </c>
      <c s="4" r="F43" t="s">
        <v>1129</v>
      </c>
    </row>
    <row spans="1:7" r="44">
      <c s="4" r="A44" t="s">
        <v>1141</v>
      </c>
    </row>
    <row spans="1:7" r="45">
      <c s="3" r="A45" t="s">
        <v>1114</v>
      </c>
    </row>
    <row spans="1:7" r="46">
      <c s="4" r="A46" t="s">
        <v>1130</v>
      </c>
      <c s="4" r="F46" t="s">
        <v>497</v>
      </c>
    </row>
    <row spans="1:7" r="47">
      <c s="4" r="A47" t="s">
        <v>1142</v>
      </c>
    </row>
    <row spans="1:7" r="48">
      <c s="3" r="A48" t="s">
        <v>1114</v>
      </c>
    </row>
    <row spans="1:7" r="49">
      <c s="4" r="A49" t="s">
        <v>1128</v>
      </c>
      <c s="4" r="F49" t="s">
        <v>1044</v>
      </c>
    </row>
    <row spans="1:7" r="50">
      <c s="4" r="A50" t="s">
        <v>1143</v>
      </c>
      <c s="4" r="F50" t="s">
        <v>1144</v>
      </c>
    </row>
    <row spans="1:7" r="51">
      <c s="4" r="A51" t="s">
        <v>1041</v>
      </c>
    </row>
    <row spans="1:7" r="52">
      <c s="3" r="A52" t="s">
        <v>1114</v>
      </c>
    </row>
    <row spans="1:7" r="53">
      <c s="4" r="A53" t="s">
        <v>1145</v>
      </c>
      <c s="7" r="F53" t="n">
        <v>100000</v>
      </c>
    </row>
    <row spans="1:7" r="54">
      <c s="4" r="A54" t="s">
        <v>1124</v>
      </c>
      <c s="7" r="F54"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6</v>
      </c>
      <c s="2" r="B1" t="s">
        <v>1</v>
      </c>
    </row>
    <row spans="1:4" r="2">
      <c s="2" r="B2" t="s">
        <v>2</v>
      </c>
      <c s="2" r="C2" t="s">
        <v>32</v>
      </c>
      <c s="2" r="D2" t="s">
        <v>75</v>
      </c>
    </row>
    <row spans="1:4" r="3">
      <c s="3" r="A3" t="s">
        <v>1147</v>
      </c>
    </row>
    <row spans="1:4" r="4">
      <c s="4" r="A4" t="s">
        <v>1148</v>
      </c>
      <c s="6" r="B4" t="n">
        <v>101490</v>
      </c>
      <c s="6" r="C4" t="n">
        <v>63800</v>
      </c>
      <c s="6" r="D4" t="n">
        <v>66100</v>
      </c>
    </row>
    <row spans="1:4" r="5">
      <c s="4" r="A5" t="s">
        <v>1148</v>
      </c>
      <c s="8" r="B5" t="n">
        <v>20.13</v>
      </c>
      <c s="8" r="C5" t="n">
        <v>14.3</v>
      </c>
      <c s="8" r="D5" t="n">
        <v>14.3</v>
      </c>
    </row>
    <row spans="1:4" r="6">
      <c s="4" r="A6" t="s">
        <v>1149</v>
      </c>
      <c s="6" r="B6" t="n">
        <v>65933</v>
      </c>
      <c s="6" r="C6" t="n">
        <v>101490</v>
      </c>
      <c s="6" r="D6" t="n">
        <v>0</v>
      </c>
    </row>
    <row spans="1:4" r="7">
      <c s="4" r="A7" t="s">
        <v>1149</v>
      </c>
      <c s="8" r="B7" t="n">
        <v>25.14</v>
      </c>
      <c s="8" r="C7" t="n">
        <v>20.13</v>
      </c>
      <c s="7" r="D7" t="n">
        <v>0</v>
      </c>
    </row>
    <row spans="1:4" r="8">
      <c s="4" r="A8" t="s">
        <v>1150</v>
      </c>
      <c s="6" r="B8" t="n">
        <v>-4666</v>
      </c>
      <c s="6" r="C8" t="n">
        <v>-63300</v>
      </c>
      <c s="6" r="D8" t="n">
        <v>0</v>
      </c>
    </row>
    <row spans="1:4" r="9">
      <c s="4" r="A9" t="s">
        <v>1150</v>
      </c>
      <c s="8" r="B9" t="n">
        <v>20.13</v>
      </c>
      <c s="8" r="C9" t="n">
        <v>14.3</v>
      </c>
      <c s="7" r="D9" t="n">
        <v>0</v>
      </c>
    </row>
    <row spans="1:4" r="10">
      <c s="4" r="A10" t="s">
        <v>1151</v>
      </c>
      <c s="6" r="B10" t="n">
        <v>-7256</v>
      </c>
      <c s="6" r="C10" t="n">
        <v>-500</v>
      </c>
      <c s="6" r="D10" t="n">
        <v>-2300</v>
      </c>
    </row>
    <row spans="1:4" r="11">
      <c s="4" r="A11" t="s">
        <v>1151</v>
      </c>
      <c s="8" r="B11" t="n">
        <v>20.13</v>
      </c>
      <c s="8" r="C11" t="n">
        <v>14.3</v>
      </c>
      <c s="8" r="D11" t="n">
        <v>14.3</v>
      </c>
    </row>
    <row spans="1:4" r="12">
      <c s="4" r="A12" t="s">
        <v>1152</v>
      </c>
      <c s="6" r="B12" t="n">
        <v>155501</v>
      </c>
      <c s="6" r="C12" t="n">
        <v>101490</v>
      </c>
      <c s="6" r="D12" t="n">
        <v>63800</v>
      </c>
    </row>
    <row spans="1:4" r="13">
      <c s="4" r="A13" t="s">
        <v>1152</v>
      </c>
      <c s="8" r="B13" t="n">
        <v>22.25</v>
      </c>
      <c s="8" r="C13" t="n">
        <v>20.13</v>
      </c>
      <c s="8" r="D13" t="n">
        <v>1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3</v>
      </c>
      <c s="2" r="B1" t="s">
        <v>1</v>
      </c>
    </row>
    <row spans="1:4" r="2">
      <c s="2" r="B2" t="s">
        <v>2</v>
      </c>
      <c s="2" r="C2" t="s">
        <v>32</v>
      </c>
      <c s="2" r="D2" t="s">
        <v>75</v>
      </c>
    </row>
    <row spans="1:4" r="3">
      <c s="4" r="A3" t="s">
        <v>1154</v>
      </c>
    </row>
    <row spans="1:4" r="4">
      <c s="3" r="A4" t="s">
        <v>1155</v>
      </c>
    </row>
    <row spans="1:4" r="5">
      <c s="4" r="A5" t="s">
        <v>1156</v>
      </c>
      <c s="6" r="B5" t="n">
        <v>35335</v>
      </c>
      <c s="6" r="C5" t="n">
        <v>60876</v>
      </c>
      <c s="6" r="D5" t="n">
        <v>152896</v>
      </c>
    </row>
    <row spans="1:4" r="6">
      <c s="4" r="A6" t="s">
        <v>1156</v>
      </c>
      <c s="8" r="B6" t="n">
        <v>31.09</v>
      </c>
      <c s="8" r="C6" t="n">
        <v>33.11</v>
      </c>
      <c s="8" r="D6" t="n">
        <v>26.15</v>
      </c>
    </row>
    <row spans="1:4" r="7">
      <c s="4" r="A7" t="s">
        <v>1149</v>
      </c>
      <c s="6" r="B7" t="n">
        <v>4200</v>
      </c>
      <c s="6" r="C7" t="n">
        <v>6488</v>
      </c>
      <c s="6" r="D7" t="n">
        <v>0</v>
      </c>
    </row>
    <row spans="1:4" r="8">
      <c s="4" r="A8" t="s">
        <v>1149</v>
      </c>
      <c s="8" r="B8" t="n">
        <v>27.66</v>
      </c>
      <c s="8" r="C8" t="n">
        <v>22.15</v>
      </c>
      <c s="4" r="D8" t="s">
        <v>1157</v>
      </c>
    </row>
    <row spans="1:4" r="9">
      <c s="4" r="A9" t="s">
        <v>1158</v>
      </c>
      <c s="6" r="B9" t="n">
        <v>-2700</v>
      </c>
      <c s="6" r="C9" t="n">
        <v>-2845</v>
      </c>
      <c s="6" r="D9" t="n">
        <v>-51055</v>
      </c>
    </row>
    <row spans="1:4" r="10">
      <c s="4" r="A10" t="s">
        <v>1158</v>
      </c>
      <c s="8" r="B10" t="n">
        <v>6.21</v>
      </c>
      <c s="8" r="C10" t="n">
        <v>17.74</v>
      </c>
      <c s="8" r="D10" t="n">
        <v>13.72</v>
      </c>
    </row>
    <row spans="1:4" r="11">
      <c s="4" r="A11" t="s">
        <v>1159</v>
      </c>
      <c s="6" r="B11" t="n">
        <v>-26147</v>
      </c>
      <c s="6" r="C11" t="n">
        <v>-29184</v>
      </c>
      <c s="6" r="D11" t="n">
        <v>-40965</v>
      </c>
    </row>
    <row spans="1:4" r="12">
      <c s="4" r="A12" t="s">
        <v>1159</v>
      </c>
      <c s="8" r="B12" t="n">
        <v>35.88</v>
      </c>
      <c s="8" r="C12" t="n">
        <v>34.6</v>
      </c>
      <c s="8" r="D12" t="n">
        <v>31.3</v>
      </c>
    </row>
    <row spans="1:4" r="13">
      <c s="4" r="A13" t="s">
        <v>1156</v>
      </c>
      <c s="6" r="B13" t="n">
        <v>10688</v>
      </c>
      <c s="6" r="C13" t="n">
        <v>35335</v>
      </c>
      <c s="6" r="D13" t="n">
        <v>60876</v>
      </c>
    </row>
    <row spans="1:4" r="14">
      <c s="4" r="A14" t="s">
        <v>1156</v>
      </c>
      <c s="8" r="B14" t="n">
        <v>24.32</v>
      </c>
      <c s="8" r="C14" t="n">
        <v>31.09</v>
      </c>
      <c s="8" r="D14" t="n">
        <v>33.11</v>
      </c>
    </row>
    <row spans="1:4" r="15">
      <c s="4" r="A15" t="s">
        <v>1160</v>
      </c>
      <c s="6" r="B15" t="n">
        <v>0</v>
      </c>
      <c s="6" r="C15" t="n">
        <v>28847</v>
      </c>
      <c s="6" r="D15" t="n">
        <v>60876</v>
      </c>
    </row>
    <row spans="1:4" r="16">
      <c s="4" r="A16" t="s">
        <v>1160</v>
      </c>
      <c s="4" r="B16" t="s">
        <v>1157</v>
      </c>
      <c s="8" r="C16" t="n">
        <v>33.11</v>
      </c>
      <c s="8" r="D16" t="n">
        <v>33.11</v>
      </c>
    </row>
    <row spans="1:4" r="17">
      <c s="4" r="A17" t="s">
        <v>1122</v>
      </c>
    </row>
    <row spans="1:4" r="18">
      <c s="3" r="A18" t="s">
        <v>1155</v>
      </c>
    </row>
    <row spans="1:4" r="19">
      <c s="4" r="A19" t="s">
        <v>1156</v>
      </c>
      <c s="6" r="B19" t="n">
        <v>217982</v>
      </c>
      <c s="6" r="C19" t="n">
        <v>0</v>
      </c>
    </row>
    <row spans="1:4" r="20">
      <c s="4" r="A20" t="s">
        <v>1156</v>
      </c>
      <c s="8" r="B20" t="n">
        <v>14.89</v>
      </c>
      <c s="4" r="C20" t="s">
        <v>1157</v>
      </c>
    </row>
    <row spans="1:4" r="21">
      <c s="4" r="A21" t="s">
        <v>1149</v>
      </c>
      <c s="6" r="B21" t="n">
        <v>0</v>
      </c>
      <c s="6" r="C21" t="n">
        <v>0</v>
      </c>
    </row>
    <row spans="1:4" r="22">
      <c s="4" r="A22" t="s">
        <v>1149</v>
      </c>
      <c s="4" r="B22" t="s">
        <v>1157</v>
      </c>
      <c s="4" r="C22" t="s">
        <v>1157</v>
      </c>
    </row>
    <row spans="1:4" r="23">
      <c s="4" r="A23" t="s">
        <v>1161</v>
      </c>
      <c s="6" r="B23" t="n">
        <v>0</v>
      </c>
      <c s="6" r="C23" t="n">
        <v>282178</v>
      </c>
    </row>
    <row spans="1:4" r="24">
      <c s="4" r="A24" t="s">
        <v>1161</v>
      </c>
      <c s="4" r="B24" t="s">
        <v>1157</v>
      </c>
      <c s="8" r="C24" t="n">
        <v>15.48</v>
      </c>
    </row>
    <row spans="1:4" r="25">
      <c s="4" r="A25" t="s">
        <v>1158</v>
      </c>
      <c s="6" r="B25" t="n">
        <v>-56417</v>
      </c>
      <c s="6" r="C25" t="n">
        <v>-27740</v>
      </c>
    </row>
    <row spans="1:4" r="26">
      <c s="4" r="A26" t="s">
        <v>1158</v>
      </c>
      <c s="8" r="B26" t="n">
        <v>15.5</v>
      </c>
      <c s="8" r="C26" t="n">
        <v>8.34</v>
      </c>
    </row>
    <row spans="1:4" r="27">
      <c s="4" r="A27" t="s">
        <v>1159</v>
      </c>
      <c s="6" r="B27" t="n">
        <v>-37678</v>
      </c>
      <c s="6" r="C27" t="n">
        <v>-36456</v>
      </c>
    </row>
    <row spans="1:4" r="28">
      <c s="4" r="A28" t="s">
        <v>1159</v>
      </c>
      <c s="8" r="B28" t="n">
        <v>21.39</v>
      </c>
      <c s="8" r="C28" t="n">
        <v>24.46</v>
      </c>
    </row>
    <row spans="1:4" r="29">
      <c s="4" r="A29" t="s">
        <v>1156</v>
      </c>
      <c s="6" r="B29" t="n">
        <v>123887</v>
      </c>
      <c s="6" r="C29" t="n">
        <v>217982</v>
      </c>
      <c s="6" r="D29" t="n">
        <v>0</v>
      </c>
    </row>
    <row spans="1:4" r="30">
      <c s="4" r="A30" t="s">
        <v>1156</v>
      </c>
      <c s="8" r="B30" t="n">
        <v>12.64</v>
      </c>
      <c s="8" r="C30" t="n">
        <v>14.89</v>
      </c>
      <c s="4" r="D30" t="s">
        <v>1157</v>
      </c>
    </row>
    <row spans="1:4" r="31">
      <c s="4" r="A31" t="s">
        <v>1160</v>
      </c>
      <c s="6" r="B31" t="n">
        <v>123887</v>
      </c>
      <c s="6" r="C31" t="n">
        <v>210777</v>
      </c>
    </row>
    <row spans="1:4" r="32">
      <c s="4" r="A32" t="s">
        <v>1160</v>
      </c>
      <c s="8" r="B32" t="n">
        <v>12.64</v>
      </c>
      <c s="8" r="C32" t="n">
        <v>15.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2</v>
      </c>
      <c s="2" r="B1" t="s">
        <v>1</v>
      </c>
    </row>
    <row spans="1:3" r="2">
      <c s="2" r="B2" t="s">
        <v>2</v>
      </c>
      <c s="2" r="C2" t="s">
        <v>32</v>
      </c>
    </row>
    <row spans="1:3" r="3">
      <c s="3" r="A3" t="s">
        <v>1163</v>
      </c>
    </row>
    <row spans="1:3" r="4">
      <c s="4" r="A4" t="s">
        <v>1164</v>
      </c>
      <c s="4" r="B4" t="s">
        <v>630</v>
      </c>
      <c s="4" r="C4" t="s">
        <v>1165</v>
      </c>
    </row>
    <row spans="1:3" r="5">
      <c s="4" r="A5" t="s">
        <v>1166</v>
      </c>
      <c s="4" r="B5" t="s">
        <v>500</v>
      </c>
      <c s="4" r="C5" t="s">
        <v>500</v>
      </c>
    </row>
    <row spans="1:3" r="6">
      <c s="4" r="A6" t="s">
        <v>1167</v>
      </c>
      <c s="4" r="B6" t="s">
        <v>1168</v>
      </c>
      <c s="4" r="C6" t="s">
        <v>1169</v>
      </c>
    </row>
    <row spans="1:3" r="7">
      <c s="4" r="A7" t="s">
        <v>1170</v>
      </c>
      <c s="4" r="B7" t="s">
        <v>668</v>
      </c>
      <c s="4" r="C7" t="s">
        <v>66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spans="1:4" r="1">
      <c s="1" r="A1" t="s">
        <v>1171</v>
      </c>
      <c s="2" r="B1" t="s">
        <v>1</v>
      </c>
    </row>
    <row spans="1:4" r="2">
      <c s="2" r="B2" t="s">
        <v>2</v>
      </c>
      <c s="2" r="C2" t="s">
        <v>32</v>
      </c>
      <c s="2" r="D2" t="s">
        <v>75</v>
      </c>
    </row>
    <row spans="1:4" r="3">
      <c s="4" r="A3" t="s">
        <v>1154</v>
      </c>
    </row>
    <row spans="1:4" r="4">
      <c s="3" r="A4" t="s">
        <v>1172</v>
      </c>
    </row>
    <row spans="1:4" r="5">
      <c s="4" r="A5" t="s">
        <v>1173</v>
      </c>
      <c s="8" r="B5" t="n">
        <v>22.15</v>
      </c>
      <c s="8" r="C5" t="n">
        <v>6.21</v>
      </c>
      <c s="8" r="D5" t="n">
        <v>6.21</v>
      </c>
    </row>
    <row spans="1:4" r="6">
      <c s="4" r="A6" t="s">
        <v>1174</v>
      </c>
      <c s="8" r="B6" t="n">
        <v>27.66</v>
      </c>
      <c s="8" r="C6" t="n">
        <v>35.88</v>
      </c>
      <c s="8" r="D6" t="n">
        <v>40.28</v>
      </c>
    </row>
    <row spans="1:4" r="7">
      <c s="4" r="A7" t="s">
        <v>1175</v>
      </c>
      <c s="6" r="B7" t="n">
        <v>10688</v>
      </c>
    </row>
    <row spans="1:4" r="8">
      <c s="4" r="A8" t="s">
        <v>1176</v>
      </c>
      <c s="4" r="B8" t="s">
        <v>1177</v>
      </c>
      <c s="4" r="C8" t="s">
        <v>1129</v>
      </c>
      <c s="4" r="D8" t="s">
        <v>1178</v>
      </c>
    </row>
    <row spans="1:4" r="9">
      <c s="4" r="A9" t="s">
        <v>1179</v>
      </c>
      <c s="8" r="B9" t="n">
        <v>24.32</v>
      </c>
    </row>
    <row spans="1:4" r="10">
      <c s="4" r="A10" t="s">
        <v>1180</v>
      </c>
      <c s="6" r="B10" t="n">
        <v>0</v>
      </c>
    </row>
    <row spans="1:4" r="11">
      <c s="4" r="A11" t="s">
        <v>1181</v>
      </c>
      <c s="7" r="B11" t="n">
        <v>0</v>
      </c>
    </row>
    <row spans="1:4" r="12">
      <c s="4" r="A12" t="s">
        <v>1122</v>
      </c>
    </row>
    <row spans="1:4" r="13">
      <c s="3" r="A13" t="s">
        <v>1172</v>
      </c>
    </row>
    <row spans="1:4" r="14">
      <c s="4" r="A14" t="s">
        <v>1173</v>
      </c>
      <c s="13" r="B14" t="n">
        <v>5.19</v>
      </c>
      <c s="8" r="C14" t="n">
        <v>5.19</v>
      </c>
    </row>
    <row spans="1:4" r="15">
      <c s="4" r="A15" t="s">
        <v>1174</v>
      </c>
      <c s="7" r="B15" t="n">
        <v>22</v>
      </c>
      <c s="8" r="C15" t="n">
        <v>24.46</v>
      </c>
    </row>
    <row spans="1:4" r="16">
      <c s="4" r="A16" t="s">
        <v>1175</v>
      </c>
      <c s="6" r="B16" t="n">
        <v>123887</v>
      </c>
    </row>
    <row spans="1:4" r="17">
      <c s="4" r="A17" t="s">
        <v>1176</v>
      </c>
      <c s="4" r="B17" t="s">
        <v>1182</v>
      </c>
      <c s="4" r="C17" t="s">
        <v>1183</v>
      </c>
    </row>
    <row spans="1:4" r="18">
      <c s="4" r="A18" t="s">
        <v>1179</v>
      </c>
      <c s="8" r="B18" t="n">
        <v>12.64</v>
      </c>
    </row>
    <row spans="1:4" r="19">
      <c s="4" r="A19" t="s">
        <v>1180</v>
      </c>
      <c s="6" r="B19" t="n">
        <v>123887</v>
      </c>
    </row>
    <row spans="1:4" r="20">
      <c s="4" r="A20" t="s">
        <v>1181</v>
      </c>
      <c s="8" r="B20" t="n">
        <v>12.64</v>
      </c>
    </row>
    <row spans="1:4" r="21">
      <c s="4" r="A21" t="s">
        <v>1184</v>
      </c>
    </row>
    <row spans="1:4" r="22">
      <c s="3" r="A22" t="s">
        <v>1172</v>
      </c>
    </row>
    <row spans="1:4" r="23">
      <c s="4" r="A23" t="s">
        <v>1173</v>
      </c>
      <c s="13" r="B23" t="n">
        <v>20.01</v>
      </c>
    </row>
    <row spans="1:4" r="24">
      <c s="4" r="A24" t="s">
        <v>1174</v>
      </c>
      <c s="7" r="B24" t="n">
        <v>24</v>
      </c>
    </row>
    <row spans="1:4" r="25">
      <c s="4" r="A25" t="s">
        <v>1175</v>
      </c>
      <c s="6" r="B25" t="n">
        <v>6488</v>
      </c>
    </row>
    <row spans="1:4" r="26">
      <c s="4" r="A26" t="s">
        <v>1176</v>
      </c>
      <c s="4" r="B26" t="s">
        <v>1185</v>
      </c>
    </row>
    <row spans="1:4" r="27">
      <c s="4" r="A27" t="s">
        <v>1179</v>
      </c>
      <c s="8" r="B27" t="n">
        <v>22.15</v>
      </c>
    </row>
    <row spans="1:4" r="28">
      <c s="4" r="A28" t="s">
        <v>1180</v>
      </c>
      <c s="6" r="B28" t="n">
        <v>0</v>
      </c>
    </row>
    <row spans="1:4" r="29">
      <c s="4" r="A29" t="s">
        <v>1181</v>
      </c>
      <c s="7" r="B29" t="n">
        <v>0</v>
      </c>
    </row>
    <row spans="1:4" r="30">
      <c s="4" r="A30" t="s">
        <v>1186</v>
      </c>
    </row>
    <row spans="1:4" r="31">
      <c s="3" r="A31" t="s">
        <v>1172</v>
      </c>
    </row>
    <row spans="1:4" r="32">
      <c s="4" r="A32" t="s">
        <v>1173</v>
      </c>
      <c s="13" r="B32" t="n">
        <v>24.01</v>
      </c>
    </row>
    <row spans="1:4" r="33">
      <c s="4" r="A33" t="s">
        <v>1174</v>
      </c>
      <c s="7" r="B33" t="n">
        <v>28</v>
      </c>
    </row>
    <row spans="1:4" r="34">
      <c s="4" r="A34" t="s">
        <v>1175</v>
      </c>
      <c s="6" r="B34" t="n">
        <v>4200</v>
      </c>
    </row>
    <row spans="1:4" r="35">
      <c s="4" r="A35" t="s">
        <v>1176</v>
      </c>
      <c s="4" r="B35" t="s">
        <v>1187</v>
      </c>
    </row>
    <row spans="1:4" r="36">
      <c s="4" r="A36" t="s">
        <v>1179</v>
      </c>
      <c s="8" r="B36" t="n">
        <v>27.66</v>
      </c>
    </row>
    <row spans="1:4" r="37">
      <c s="4" r="A37" t="s">
        <v>1180</v>
      </c>
      <c s="6" r="B37" t="n">
        <v>0</v>
      </c>
    </row>
    <row spans="1:4" r="38">
      <c s="4" r="A38" t="s">
        <v>1181</v>
      </c>
      <c s="7" r="B38" t="n">
        <v>0</v>
      </c>
    </row>
    <row spans="1:4" r="39">
      <c s="4" r="A39" t="s">
        <v>1188</v>
      </c>
    </row>
    <row spans="1:4" r="40">
      <c s="3" r="A40" t="s">
        <v>1172</v>
      </c>
    </row>
    <row spans="1:4" r="41">
      <c s="4" r="A41" t="s">
        <v>1173</v>
      </c>
      <c s="6" r="B41" t="n">
        <v>4</v>
      </c>
    </row>
    <row spans="1:4" r="42">
      <c s="4" r="A42" t="s">
        <v>1174</v>
      </c>
      <c s="7" r="B42" t="n">
        <v>8</v>
      </c>
    </row>
    <row spans="1:4" r="43">
      <c s="4" r="A43" t="s">
        <v>1175</v>
      </c>
      <c s="6" r="B43" t="n">
        <v>48430</v>
      </c>
    </row>
    <row spans="1:4" r="44">
      <c s="4" r="A44" t="s">
        <v>1176</v>
      </c>
      <c s="4" r="B44" t="s">
        <v>1189</v>
      </c>
    </row>
    <row spans="1:4" r="45">
      <c s="4" r="A45" t="s">
        <v>1179</v>
      </c>
      <c s="8" r="B45" t="n">
        <v>6.58</v>
      </c>
    </row>
    <row spans="1:4" r="46">
      <c s="4" r="A46" t="s">
        <v>1180</v>
      </c>
      <c s="6" r="B46" t="n">
        <v>48430</v>
      </c>
    </row>
    <row spans="1:4" r="47">
      <c s="4" r="A47" t="s">
        <v>1181</v>
      </c>
      <c s="8" r="B47" t="n">
        <v>6.58</v>
      </c>
    </row>
    <row spans="1:4" r="48">
      <c s="4" r="A48" t="s">
        <v>1190</v>
      </c>
    </row>
    <row spans="1:4" r="49">
      <c s="3" r="A49" t="s">
        <v>1172</v>
      </c>
    </row>
    <row spans="1:4" r="50">
      <c s="4" r="A50" t="s">
        <v>1173</v>
      </c>
      <c s="13" r="B50" t="n">
        <v>8.01</v>
      </c>
    </row>
    <row spans="1:4" r="51">
      <c s="4" r="A51" t="s">
        <v>1174</v>
      </c>
      <c s="7" r="B51" t="n">
        <v>12</v>
      </c>
    </row>
    <row spans="1:4" r="52">
      <c s="4" r="A52" t="s">
        <v>1175</v>
      </c>
      <c s="6" r="B52" t="n">
        <v>18550</v>
      </c>
    </row>
    <row spans="1:4" r="53">
      <c s="4" r="A53" t="s">
        <v>1176</v>
      </c>
      <c s="4" r="B53" t="s">
        <v>1191</v>
      </c>
    </row>
    <row spans="1:4" r="54">
      <c s="4" r="A54" t="s">
        <v>1179</v>
      </c>
      <c s="8" r="B54" t="n">
        <v>8.6</v>
      </c>
    </row>
    <row spans="1:4" r="55">
      <c s="4" r="A55" t="s">
        <v>1180</v>
      </c>
      <c s="6" r="B55" t="n">
        <v>18550</v>
      </c>
    </row>
    <row spans="1:4" r="56">
      <c s="4" r="A56" t="s">
        <v>1181</v>
      </c>
      <c s="8" r="B56" t="n">
        <v>8.6</v>
      </c>
    </row>
    <row spans="1:4" r="57">
      <c s="4" r="A57" t="s">
        <v>1192</v>
      </c>
    </row>
    <row spans="1:4" r="58">
      <c s="3" r="A58" t="s">
        <v>1172</v>
      </c>
    </row>
    <row spans="1:4" r="59">
      <c s="4" r="A59" t="s">
        <v>1173</v>
      </c>
      <c s="13" r="B59" t="n">
        <v>12.01</v>
      </c>
    </row>
    <row spans="1:4" r="60">
      <c s="4" r="A60" t="s">
        <v>1174</v>
      </c>
      <c s="7" r="B60" t="n">
        <v>16</v>
      </c>
    </row>
    <row spans="1:4" r="61">
      <c s="4" r="A61" t="s">
        <v>1175</v>
      </c>
      <c s="6" r="B61" t="n">
        <v>27350</v>
      </c>
    </row>
    <row spans="1:4" r="62">
      <c s="4" r="A62" t="s">
        <v>1176</v>
      </c>
      <c s="4" r="B62" t="s">
        <v>1193</v>
      </c>
    </row>
    <row spans="1:4" r="63">
      <c s="4" r="A63" t="s">
        <v>1179</v>
      </c>
      <c s="7" r="B63" t="n">
        <v>16</v>
      </c>
    </row>
    <row spans="1:4" r="64">
      <c s="4" r="A64" t="s">
        <v>1180</v>
      </c>
      <c s="6" r="B64" t="n">
        <v>27350</v>
      </c>
    </row>
    <row spans="1:4" r="65">
      <c s="4" r="A65" t="s">
        <v>1181</v>
      </c>
      <c s="7" r="B65" t="n">
        <v>16</v>
      </c>
    </row>
    <row spans="1:4" r="66">
      <c s="4" r="A66" t="s">
        <v>1194</v>
      </c>
    </row>
    <row spans="1:4" r="67">
      <c s="3" r="A67" t="s">
        <v>1172</v>
      </c>
    </row>
    <row spans="1:4" r="68">
      <c s="4" r="A68" t="s">
        <v>1173</v>
      </c>
      <c s="13" r="B68" t="n">
        <v>20.01</v>
      </c>
    </row>
    <row spans="1:4" r="69">
      <c s="4" r="A69" t="s">
        <v>1174</v>
      </c>
      <c s="7" r="B69" t="n">
        <v>24</v>
      </c>
    </row>
    <row spans="1:4" r="70">
      <c s="4" r="A70" t="s">
        <v>1175</v>
      </c>
      <c s="6" r="B70" t="n">
        <v>29557</v>
      </c>
    </row>
    <row spans="1:4" r="71">
      <c s="4" r="A71" t="s">
        <v>1176</v>
      </c>
      <c s="4" r="B71" t="s">
        <v>1195</v>
      </c>
    </row>
    <row spans="1:4" r="72">
      <c s="4" r="A72" t="s">
        <v>1179</v>
      </c>
      <c s="7" r="B72" t="n">
        <v>22</v>
      </c>
    </row>
    <row spans="1:4" r="73">
      <c s="4" r="A73" t="s">
        <v>1180</v>
      </c>
      <c s="6" r="B73" t="n">
        <v>29557</v>
      </c>
    </row>
    <row spans="1:4" r="74">
      <c s="4" r="A74" t="s">
        <v>1181</v>
      </c>
      <c s="7" r="B74" t="n">
        <v>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spans="1:4" r="1">
      <c s="1" r="A1" t="s">
        <v>1196</v>
      </c>
      <c s="2" r="B1" t="s">
        <v>1</v>
      </c>
    </row>
    <row spans="1:4" r="2">
      <c s="2" r="B2" t="s">
        <v>2</v>
      </c>
      <c s="2" r="C2" t="s">
        <v>32</v>
      </c>
      <c s="2" r="D2" t="s">
        <v>75</v>
      </c>
    </row>
    <row spans="1:4" r="3">
      <c s="4" r="A3" t="s">
        <v>1154</v>
      </c>
    </row>
    <row spans="1:4" r="4">
      <c s="3" r="A4" t="s">
        <v>1197</v>
      </c>
    </row>
    <row spans="1:4" r="5">
      <c s="4" r="A5" t="s">
        <v>1198</v>
      </c>
      <c s="8" r="B5" t="n">
        <v>22.15</v>
      </c>
      <c s="8" r="C5" t="n">
        <v>6.21</v>
      </c>
      <c s="8" r="D5" t="n">
        <v>6.21</v>
      </c>
    </row>
    <row spans="1:4" r="6">
      <c s="4" r="A6" t="s">
        <v>1199</v>
      </c>
      <c s="8" r="B6" t="n">
        <v>27.66</v>
      </c>
      <c s="8" r="C6" t="n">
        <v>35.88</v>
      </c>
      <c s="8" r="D6" t="n">
        <v>40.28</v>
      </c>
    </row>
    <row spans="1:4" r="7">
      <c s="4" r="A7" t="s">
        <v>1200</v>
      </c>
      <c s="4" r="B7" t="s">
        <v>1177</v>
      </c>
      <c s="4" r="C7" t="s">
        <v>1129</v>
      </c>
      <c s="4" r="D7" t="s">
        <v>1178</v>
      </c>
    </row>
    <row spans="1:4" r="8">
      <c s="4" r="A8" t="s">
        <v>1122</v>
      </c>
    </row>
    <row spans="1:4" r="9">
      <c s="3" r="A9" t="s">
        <v>1197</v>
      </c>
    </row>
    <row spans="1:4" r="10">
      <c s="4" r="A10" t="s">
        <v>1198</v>
      </c>
      <c s="8" r="B10" t="n">
        <v>5.19</v>
      </c>
      <c s="8" r="C10" t="n">
        <v>5.19</v>
      </c>
    </row>
    <row spans="1:4" r="11">
      <c s="4" r="A11" t="s">
        <v>1199</v>
      </c>
      <c s="7" r="B11" t="n">
        <v>22</v>
      </c>
      <c s="8" r="C11" t="n">
        <v>24.46</v>
      </c>
    </row>
    <row spans="1:4" r="12">
      <c s="4" r="A12" t="s">
        <v>1200</v>
      </c>
      <c s="4" r="B12" t="s">
        <v>1182</v>
      </c>
      <c s="4" r="C12" t="s">
        <v>11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1</v>
      </c>
      <c s="2" r="B1" t="s">
        <v>1</v>
      </c>
    </row>
    <row spans="1:4" r="2">
      <c s="2" r="B2" t="s">
        <v>2</v>
      </c>
      <c s="2" r="C2" t="s">
        <v>32</v>
      </c>
      <c s="2" r="D2" t="s">
        <v>75</v>
      </c>
    </row>
    <row spans="1:4" r="3">
      <c s="3" r="A3" t="s">
        <v>1202</v>
      </c>
    </row>
    <row spans="1:4" r="4">
      <c s="4" r="A4" t="s">
        <v>1203</v>
      </c>
      <c s="7" r="B4" t="n">
        <v>891000</v>
      </c>
      <c s="7" r="C4" t="n">
        <v>282000</v>
      </c>
      <c s="7" r="D4" t="n">
        <v>289000</v>
      </c>
    </row>
    <row spans="1:4" r="5">
      <c s="4" r="A5" t="s">
        <v>1154</v>
      </c>
    </row>
    <row spans="1:4" r="6">
      <c s="3" r="A6" t="s">
        <v>1202</v>
      </c>
    </row>
    <row spans="1:4" r="7">
      <c s="4" r="A7" t="s">
        <v>1204</v>
      </c>
      <c s="6" r="B7" t="n">
        <v>36000</v>
      </c>
      <c s="6" r="C7" t="n">
        <v>11000</v>
      </c>
      <c s="6" r="D7" t="n">
        <v>408000</v>
      </c>
    </row>
    <row spans="1:4" r="8">
      <c s="4" r="A8" t="s">
        <v>1203</v>
      </c>
      <c s="6" r="B8" t="n">
        <v>17000</v>
      </c>
      <c s="6" r="C8" t="n">
        <v>50000</v>
      </c>
      <c s="6" r="D8" t="n">
        <v>289000</v>
      </c>
    </row>
    <row spans="1:4" r="9">
      <c s="4" r="A9" t="s">
        <v>1205</v>
      </c>
      <c s="7" r="B9" t="n">
        <v>0</v>
      </c>
      <c s="7" r="C9" t="n">
        <v>0</v>
      </c>
      <c s="7" r="D9" t="n">
        <v>0</v>
      </c>
    </row>
    <row spans="1:4" r="10">
      <c s="4" r="A10" t="s">
        <v>1206</v>
      </c>
      <c s="8" r="B10" t="n">
        <v>4.41</v>
      </c>
      <c s="8" r="C10" t="n">
        <v>2.72</v>
      </c>
      <c s="4" r="D10" t="s">
        <v>1157</v>
      </c>
    </row>
    <row spans="1:4" r="11">
      <c s="4" r="A11" t="s">
        <v>1122</v>
      </c>
    </row>
    <row spans="1:4" r="12">
      <c s="3" r="A12" t="s">
        <v>1202</v>
      </c>
    </row>
    <row spans="1:4" r="13">
      <c s="4" r="A13" t="s">
        <v>1204</v>
      </c>
      <c s="7" r="B13" t="n">
        <v>420000</v>
      </c>
      <c s="7" r="C13" t="n">
        <v>333000</v>
      </c>
    </row>
    <row spans="1:4" r="14">
      <c s="4" r="A14" t="s">
        <v>1203</v>
      </c>
      <c s="6" r="B14" t="n">
        <v>874000</v>
      </c>
      <c s="6" r="C14" t="n">
        <v>232000</v>
      </c>
    </row>
    <row spans="1:4" r="15">
      <c s="4" r="A15" t="s">
        <v>1205</v>
      </c>
      <c s="7" r="B15" t="n">
        <v>147000</v>
      </c>
      <c s="7" r="C15" t="n">
        <v>116000</v>
      </c>
    </row>
    <row spans="1:4" r="16">
      <c s="4" r="A16" t="s">
        <v>1206</v>
      </c>
      <c s="4" r="B16" t="s">
        <v>1157</v>
      </c>
      <c s="4" r="C16" t="s">
        <v>11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1207</v>
      </c>
      <c s="2" r="B1" t="s">
        <v>1</v>
      </c>
    </row>
    <row spans="1:4" r="2">
      <c s="2" r="B2" t="s">
        <v>2</v>
      </c>
      <c s="2" r="C2" t="s">
        <v>32</v>
      </c>
      <c s="2" r="D2" t="s">
        <v>75</v>
      </c>
    </row>
    <row spans="1:4" r="3">
      <c s="3" r="A3" t="s">
        <v>1208</v>
      </c>
    </row>
    <row spans="1:4" r="4">
      <c s="4" r="A4" t="s">
        <v>1209</v>
      </c>
      <c s="7" r="B4" t="n">
        <v>18500000</v>
      </c>
      <c s="7" r="C4" t="n">
        <v>16600000</v>
      </c>
    </row>
    <row spans="1:4" r="5">
      <c s="4" r="A5" t="s">
        <v>1210</v>
      </c>
    </row>
    <row spans="1:4" r="6">
      <c s="3" r="A6" t="s">
        <v>1208</v>
      </c>
    </row>
    <row spans="1:4" r="7">
      <c s="4" r="A7" t="s">
        <v>1211</v>
      </c>
      <c s="6" r="B7" t="n">
        <v>14000000</v>
      </c>
      <c s="6" r="C7" t="n">
        <v>15800000</v>
      </c>
    </row>
    <row spans="1:4" r="8">
      <c s="4" r="A8" t="s">
        <v>1212</v>
      </c>
      <c s="7" r="B8" t="n">
        <v>11151000</v>
      </c>
      <c s="7" r="C8" t="n">
        <v>9002000</v>
      </c>
      <c s="7" r="D8" t="n">
        <v>6884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3</v>
      </c>
      <c s="2" r="B1" t="s">
        <v>1</v>
      </c>
    </row>
    <row spans="1:3" r="2">
      <c s="2" r="B2" t="s">
        <v>2</v>
      </c>
      <c s="2" r="C2" t="s">
        <v>32</v>
      </c>
    </row>
    <row spans="1:3" r="3">
      <c s="3" r="A3" t="s">
        <v>1214</v>
      </c>
    </row>
    <row spans="1:3" r="4">
      <c s="4" r="A4" t="s">
        <v>1215</v>
      </c>
      <c s="7" r="B4" t="n">
        <v>9002000</v>
      </c>
      <c s="7" r="C4" t="n">
        <v>6884000</v>
      </c>
    </row>
    <row spans="1:3" r="5">
      <c s="4" r="A5" t="s">
        <v>1216</v>
      </c>
      <c s="6" r="B5" t="n">
        <v>3371000</v>
      </c>
      <c s="6" r="C5" t="n">
        <v>781000</v>
      </c>
    </row>
    <row spans="1:3" r="6">
      <c s="4" r="A6" t="s">
        <v>1217</v>
      </c>
      <c s="6" r="B6" t="n">
        <v>-965000</v>
      </c>
      <c s="6" r="C6" t="n">
        <v>-381000</v>
      </c>
    </row>
    <row spans="1:3" r="7">
      <c s="4" r="A7" t="s">
        <v>1218</v>
      </c>
      <c s="6" r="B7" t="n">
        <v>-257000</v>
      </c>
      <c s="6" r="C7" t="n">
        <v>1718000</v>
      </c>
    </row>
    <row spans="1:3" r="8">
      <c s="4" r="A8" t="s">
        <v>768</v>
      </c>
      <c s="7" r="B8" t="n">
        <v>11151000</v>
      </c>
      <c s="7" r="C8" t="n">
        <v>9002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219</v>
      </c>
      <c s="2" r="B1" t="s">
        <v>1220</v>
      </c>
      <c s="2" r="C1" t="s">
        <v>1</v>
      </c>
    </row>
    <row spans="1:4" r="2">
      <c s="2" r="B2" t="s">
        <v>1221</v>
      </c>
      <c s="2" r="C2" t="s">
        <v>2</v>
      </c>
      <c s="2" r="D2" t="s">
        <v>32</v>
      </c>
    </row>
    <row spans="1:4" r="3">
      <c s="3" r="A3" t="s">
        <v>1222</v>
      </c>
    </row>
    <row spans="1:4" r="4">
      <c s="4" r="A4" t="s">
        <v>1223</v>
      </c>
      <c s="7" r="C4" t="n">
        <v>0</v>
      </c>
    </row>
    <row spans="1:4" r="5">
      <c s="4" r="A5" t="s">
        <v>1224</v>
      </c>
      <c s="7" r="D5" t="n">
        <v>0</v>
      </c>
    </row>
    <row spans="1:4" r="6">
      <c s="4" r="A6" t="s">
        <v>1225</v>
      </c>
      <c s="4" r="C6" t="s">
        <v>743</v>
      </c>
    </row>
    <row spans="1:4" r="7">
      <c s="4" r="A7" t="s">
        <v>1226</v>
      </c>
      <c s="4" r="C7" t="s">
        <v>1227</v>
      </c>
    </row>
    <row spans="1:4" r="8">
      <c s="4" r="A8" t="s">
        <v>1228</v>
      </c>
      <c s="4" r="C8" t="s">
        <v>500</v>
      </c>
    </row>
    <row spans="1:4" r="9">
      <c s="4" r="A9" t="s">
        <v>1229</v>
      </c>
      <c s="7" r="C9" t="n">
        <v>100000</v>
      </c>
      <c s="6" r="D9" t="n">
        <v>100000</v>
      </c>
    </row>
    <row spans="1:4" r="10">
      <c s="4" r="A10" t="s">
        <v>1230</v>
      </c>
      <c s="6" r="C10" t="n">
        <v>9100000</v>
      </c>
      <c s="7" r="D10" t="n">
        <v>8400000</v>
      </c>
    </row>
    <row spans="1:4" r="11">
      <c s="4" r="A11" t="s">
        <v>1231</v>
      </c>
    </row>
    <row spans="1:4" r="12">
      <c s="3" r="A12" t="s">
        <v>1222</v>
      </c>
    </row>
    <row spans="1:4" r="13">
      <c s="4" r="A13" t="s">
        <v>1232</v>
      </c>
      <c s="6" r="C13" t="n">
        <v>14700000</v>
      </c>
    </row>
    <row spans="1:4" r="14">
      <c s="4" r="A14" t="s">
        <v>1233</v>
      </c>
      <c s="7" r="C14" t="n">
        <v>-2300000</v>
      </c>
    </row>
    <row spans="1:4" r="15">
      <c s="4" r="A15" t="s">
        <v>1234</v>
      </c>
    </row>
    <row spans="1:4" r="16">
      <c s="3" r="A16" t="s">
        <v>1222</v>
      </c>
    </row>
    <row spans="1:4" r="17">
      <c s="4" r="A17" t="s">
        <v>1235</v>
      </c>
      <c s="4" r="C17" t="s">
        <v>497</v>
      </c>
    </row>
    <row spans="1:4" r="18">
      <c s="4" r="A18" t="s">
        <v>1236</v>
      </c>
      <c s="4" r="C18" t="s">
        <v>743</v>
      </c>
    </row>
    <row spans="1:4" r="19">
      <c s="4" r="A19" t="s">
        <v>1237</v>
      </c>
      <c s="4" r="C19" t="s">
        <v>502</v>
      </c>
    </row>
    <row spans="1:4" r="20">
      <c s="4" r="A20" t="s">
        <v>1238</v>
      </c>
      <c s="4" r="B20" t="s">
        <v>1239</v>
      </c>
    </row>
    <row spans="1:4" r="21">
      <c s="4" r="A21" t="s">
        <v>1041</v>
      </c>
    </row>
    <row spans="1:4" r="22">
      <c s="3" r="A22" t="s">
        <v>1222</v>
      </c>
    </row>
    <row spans="1:4" r="23">
      <c s="4" r="A23" t="s">
        <v>1235</v>
      </c>
      <c s="4" r="C23" t="s">
        <v>1240</v>
      </c>
    </row>
    <row spans="1:4" r="24">
      <c s="4" r="A24" t="s">
        <v>1236</v>
      </c>
      <c s="4" r="C24" t="s">
        <v>739</v>
      </c>
    </row>
    <row spans="1:4" r="25">
      <c s="4" r="A25" t="s">
        <v>1237</v>
      </c>
      <c s="4" r="C25" t="s">
        <v>506</v>
      </c>
    </row>
    <row spans="1:4" r="26">
      <c s="4" r="A26" t="s">
        <v>1238</v>
      </c>
      <c s="4" r="B26" t="s">
        <v>124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2</v>
      </c>
      <c s="2" r="B1" t="s">
        <v>2</v>
      </c>
      <c s="2" r="C1" t="s">
        <v>32</v>
      </c>
    </row>
    <row spans="1:3" r="2">
      <c s="3" r="A2" t="s">
        <v>1243</v>
      </c>
    </row>
    <row spans="1:3" r="3">
      <c s="4" r="A3" t="s">
        <v>1244</v>
      </c>
      <c s="7" r="B3" t="n">
        <v>821738000</v>
      </c>
      <c s="7" r="C3" t="n">
        <v>781748000</v>
      </c>
    </row>
    <row spans="1:3" r="4">
      <c s="4" r="A4" t="s">
        <v>1245</v>
      </c>
    </row>
    <row spans="1:3" r="5">
      <c s="3" r="A5" t="s">
        <v>1243</v>
      </c>
    </row>
    <row spans="1:3" r="6">
      <c s="4" r="A6" t="s">
        <v>1244</v>
      </c>
      <c s="6" r="B6" t="n">
        <v>178034000</v>
      </c>
      <c s="6" r="C6" t="n">
        <v>110126000</v>
      </c>
    </row>
    <row spans="1:3" r="7">
      <c s="4" r="A7" t="s">
        <v>1246</v>
      </c>
    </row>
    <row spans="1:3" r="8">
      <c s="3" r="A8" t="s">
        <v>1243</v>
      </c>
    </row>
    <row spans="1:3" r="9">
      <c s="4" r="A9" t="s">
        <v>1244</v>
      </c>
      <c s="6" r="B9" t="n">
        <v>34946000</v>
      </c>
      <c s="6" r="C9" t="n">
        <v>35461000</v>
      </c>
    </row>
    <row spans="1:3" r="10">
      <c s="4" r="A10" t="s">
        <v>1247</v>
      </c>
    </row>
    <row spans="1:3" r="11">
      <c s="3" r="A11" t="s">
        <v>1243</v>
      </c>
    </row>
    <row spans="1:3" r="12">
      <c s="4" r="A12" t="s">
        <v>1244</v>
      </c>
      <c s="6" r="B12" t="n">
        <v>522658000</v>
      </c>
      <c s="6" r="C12" t="n">
        <v>554856000</v>
      </c>
    </row>
    <row spans="1:3" r="13">
      <c s="4" r="A13" t="s">
        <v>1248</v>
      </c>
    </row>
    <row spans="1:3" r="14">
      <c s="3" r="A14" t="s">
        <v>1243</v>
      </c>
    </row>
    <row spans="1:3" r="15">
      <c s="4" r="A15" t="s">
        <v>1244</v>
      </c>
      <c s="6" r="B15" t="n">
        <v>61905000</v>
      </c>
      <c s="6" r="C15" t="n">
        <v>60983000</v>
      </c>
    </row>
    <row spans="1:3" r="16">
      <c s="4" r="A16" t="s">
        <v>1249</v>
      </c>
    </row>
    <row spans="1:3" r="17">
      <c s="3" r="A17" t="s">
        <v>1243</v>
      </c>
    </row>
    <row spans="1:3" r="18">
      <c s="4" r="A18" t="s">
        <v>1244</v>
      </c>
      <c s="6" r="B18" t="n">
        <v>15612000</v>
      </c>
      <c s="6" r="C18" t="n">
        <v>11649000</v>
      </c>
    </row>
    <row spans="1:3" r="19">
      <c s="4" r="A19" t="s">
        <v>1250</v>
      </c>
    </row>
    <row spans="1:3" r="20">
      <c s="3" r="A20" t="s">
        <v>1243</v>
      </c>
    </row>
    <row spans="1:3" r="21">
      <c s="4" r="A21" t="s">
        <v>1244</v>
      </c>
      <c s="7" r="B21" t="n">
        <v>8583000</v>
      </c>
      <c s="7" r="C21" t="n">
        <v>8673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1</v>
      </c>
      <c s="2" r="B1" t="s">
        <v>2</v>
      </c>
      <c s="2" r="C1" t="s">
        <v>32</v>
      </c>
    </row>
    <row spans="1:3" r="2">
      <c s="3" r="A2" t="s">
        <v>1252</v>
      </c>
    </row>
    <row spans="1:3" r="3">
      <c s="4" r="A3" t="s">
        <v>1253</v>
      </c>
      <c s="7" r="B3" t="n">
        <v>821738000</v>
      </c>
      <c s="7" r="C3" t="n">
        <v>781748000</v>
      </c>
    </row>
    <row spans="1:3" r="4">
      <c s="4" r="A4" t="s">
        <v>1246</v>
      </c>
    </row>
    <row spans="1:3" r="5">
      <c s="3" r="A5" t="s">
        <v>1252</v>
      </c>
    </row>
    <row spans="1:3" r="6">
      <c s="4" r="A6" t="s">
        <v>1253</v>
      </c>
      <c s="6" r="B6" t="n">
        <v>34946000</v>
      </c>
      <c s="6" r="C6" t="n">
        <v>35461000</v>
      </c>
    </row>
    <row spans="1:3" r="7">
      <c s="4" r="A7" t="s">
        <v>1253</v>
      </c>
      <c s="7" r="B7" t="n">
        <v>182000</v>
      </c>
      <c s="7" r="C7" t="n">
        <v>15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254</v>
      </c>
      <c s="2" r="B1" t="s">
        <v>1255</v>
      </c>
      <c s="2" r="C1" t="s">
        <v>1256</v>
      </c>
      <c s="2" r="D1" t="s">
        <v>2</v>
      </c>
      <c s="2" r="E1" t="s">
        <v>32</v>
      </c>
      <c s="2" r="F1" t="s">
        <v>75</v>
      </c>
    </row>
    <row spans="1:6" r="2">
      <c s="3" r="A2" t="s">
        <v>1257</v>
      </c>
    </row>
    <row spans="1:6" r="3">
      <c s="4" r="A3" t="s">
        <v>1258</v>
      </c>
      <c s="4" r="B3" t="s">
        <v>1259</v>
      </c>
      <c s="4" r="C3" t="s">
        <v>743</v>
      </c>
    </row>
    <row spans="1:6" r="4">
      <c s="4" r="A4" t="s">
        <v>1260</v>
      </c>
      <c s="11" r="D4" t="n">
        <v>1.2</v>
      </c>
      <c s="11" r="E4" t="n">
        <v>0.9</v>
      </c>
      <c s="11" r="F4" t="n">
        <v>0.5</v>
      </c>
    </row>
    <row spans="1:6" r="5">
      <c s="4" r="A5" t="s">
        <v>1261</v>
      </c>
      <c s="11" r="D5" t="n">
        <v>3.9</v>
      </c>
      <c s="11" r="E5" t="n">
        <v>3.7</v>
      </c>
    </row>
    <row spans="1:6" r="6">
      <c s="4" r="A6" t="s">
        <v>1262</v>
      </c>
      <c s="6" r="D6" t="n">
        <v>2058</v>
      </c>
      <c s="6" r="E6" t="n">
        <v>1150</v>
      </c>
    </row>
    <row spans="1:6" r="7">
      <c s="4" r="A7" t="s">
        <v>1263</v>
      </c>
    </row>
    <row spans="1:6" r="8">
      <c s="3" r="A8" t="s">
        <v>1257</v>
      </c>
    </row>
    <row spans="1:6" r="9">
      <c s="4" r="A9" t="s">
        <v>1264</v>
      </c>
      <c s="6" r="D9" t="n">
        <v>250000</v>
      </c>
    </row>
    <row spans="1:6" r="10">
      <c s="4" r="A10" t="s">
        <v>1265</v>
      </c>
      <c s="6" r="D10" t="n">
        <v>246800</v>
      </c>
    </row>
    <row spans="1:6" r="11">
      <c s="4" r="A11" t="s">
        <v>1041</v>
      </c>
    </row>
    <row spans="1:6" r="12">
      <c s="3" r="A12" t="s">
        <v>1257</v>
      </c>
    </row>
    <row spans="1:6" r="13">
      <c s="4" r="A13" t="s">
        <v>1266</v>
      </c>
      <c s="11" r="D13" t="n">
        <v>0.1</v>
      </c>
      <c s="11" r="E13" t="n">
        <v>0.1</v>
      </c>
      <c s="11" r="F13" t="n">
        <v>0.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1267</v>
      </c>
      <c s="2" r="B1" t="s">
        <v>1268</v>
      </c>
    </row>
    <row spans="1:7" r="2">
      <c s="2" r="B2" t="s">
        <v>1269</v>
      </c>
      <c s="2" r="C2" t="s">
        <v>1270</v>
      </c>
      <c s="2" r="D2" t="s">
        <v>1271</v>
      </c>
      <c s="2" r="E2" t="s">
        <v>1272</v>
      </c>
      <c s="2" r="F2" t="s">
        <v>2</v>
      </c>
      <c s="2" r="G2" t="s">
        <v>32</v>
      </c>
    </row>
    <row spans="1:7" r="3">
      <c s="3" r="A3" t="s">
        <v>1273</v>
      </c>
    </row>
    <row spans="1:7" r="4">
      <c s="4" r="A4" t="s">
        <v>1274</v>
      </c>
      <c s="7" r="C4" t="n">
        <v>32000000</v>
      </c>
      <c s="7" r="F4" t="n">
        <v>55154000</v>
      </c>
      <c s="7" r="G4" t="n">
        <v>54472000</v>
      </c>
    </row>
    <row spans="1:7" r="5">
      <c s="4" r="A5" t="s">
        <v>1275</v>
      </c>
      <c s="7" r="F5" t="n">
        <v>300000</v>
      </c>
      <c s="7" r="G5" t="n">
        <v>300000</v>
      </c>
    </row>
    <row spans="1:7" r="6">
      <c s="4" r="A6" t="s">
        <v>1276</v>
      </c>
    </row>
    <row spans="1:7" r="7">
      <c s="3" r="A7" t="s">
        <v>1273</v>
      </c>
    </row>
    <row spans="1:7" r="8">
      <c s="4" r="A8" t="s">
        <v>1277</v>
      </c>
      <c s="4" r="C8" t="s">
        <v>1278</v>
      </c>
    </row>
    <row spans="1:7" r="9">
      <c s="4" r="A9" t="s">
        <v>1232</v>
      </c>
      <c s="7" r="C9" t="n">
        <v>32000000</v>
      </c>
    </row>
    <row spans="1:7" r="10">
      <c s="4" r="A10" t="s">
        <v>1279</v>
      </c>
    </row>
    <row spans="1:7" r="11">
      <c s="3" r="A11" t="s">
        <v>1273</v>
      </c>
    </row>
    <row spans="1:7" r="12">
      <c s="4" r="A12" t="s">
        <v>1232</v>
      </c>
      <c s="7" r="D12" t="n">
        <v>21000000</v>
      </c>
      <c s="7" r="E12" t="n">
        <v>32000000</v>
      </c>
    </row>
    <row spans="1:7" r="13">
      <c s="4" r="A13" t="s">
        <v>1280</v>
      </c>
      <c s="6" r="D13" t="n">
        <v>11000000</v>
      </c>
    </row>
    <row spans="1:7" r="14">
      <c s="4" r="A14" t="s">
        <v>1281</v>
      </c>
      <c s="7" r="B14" t="n">
        <v>154000</v>
      </c>
    </row>
    <row spans="1:7" r="15">
      <c s="4" r="A15" t="s">
        <v>1282</v>
      </c>
      <c s="7" r="D15" t="n">
        <v>110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1283</v>
      </c>
      <c s="2" r="C1" t="s">
        <v>2</v>
      </c>
      <c s="2" r="D1" t="s">
        <v>32</v>
      </c>
    </row>
    <row spans="1:4" r="2">
      <c s="3" r="A2" t="s">
        <v>1284</v>
      </c>
    </row>
    <row spans="1:4" r="3">
      <c s="4" r="A3" t="s">
        <v>38</v>
      </c>
      <c s="7" r="C3" t="n">
        <v>346992000</v>
      </c>
      <c s="7" r="D3" t="n">
        <v>432912000</v>
      </c>
    </row>
    <row spans="1:4" r="4">
      <c s="4" r="A4" t="s">
        <v>39</v>
      </c>
      <c s="4" r="B4" t="s">
        <v>40</v>
      </c>
      <c s="6" r="C4" t="n">
        <v>7567000</v>
      </c>
      <c s="6" r="D4" t="n">
        <v>13699000</v>
      </c>
    </row>
    <row spans="1:4" r="5">
      <c s="4" r="A5" t="s">
        <v>39</v>
      </c>
      <c s="4" r="B5" t="s">
        <v>40</v>
      </c>
      <c s="6" r="C5" t="n">
        <v>7567000</v>
      </c>
      <c s="6" r="D5" t="n">
        <v>13699000</v>
      </c>
    </row>
    <row spans="1:4" r="6">
      <c s="4" r="A6" t="s">
        <v>45</v>
      </c>
      <c s="6" r="C6" t="n">
        <v>58971000</v>
      </c>
      <c s="6" r="D6" t="n">
        <v>57861000</v>
      </c>
    </row>
    <row spans="1:4" r="7">
      <c s="3" r="A7" t="s">
        <v>1285</v>
      </c>
    </row>
    <row spans="1:4" r="8">
      <c s="4" r="A8" t="s">
        <v>50</v>
      </c>
      <c s="6" r="C8" t="n">
        <v>2275382000</v>
      </c>
      <c s="6" r="D8" t="n">
        <v>2276915000</v>
      </c>
    </row>
    <row spans="1:4" r="9">
      <c s="4" r="A9" t="s">
        <v>54</v>
      </c>
      <c s="6" r="C9" t="n">
        <v>154771000</v>
      </c>
      <c s="6" r="D9" t="n">
        <v>167569000</v>
      </c>
    </row>
    <row spans="1:4" r="10">
      <c s="4" r="A10" t="s">
        <v>1286</v>
      </c>
      <c s="6" r="C10" t="n">
        <v>16445000</v>
      </c>
      <c s="6" r="D10" t="n">
        <v>12263000</v>
      </c>
    </row>
    <row spans="1:4" r="11">
      <c s="4" r="A11" t="s">
        <v>1231</v>
      </c>
    </row>
    <row spans="1:4" r="12">
      <c s="3" r="A12" t="s">
        <v>1285</v>
      </c>
    </row>
    <row spans="1:4" r="13">
      <c s="4" r="A13" t="s">
        <v>1287</v>
      </c>
      <c s="4" r="B13" t="s">
        <v>1288</v>
      </c>
      <c s="6" r="C13" t="n">
        <v>253000</v>
      </c>
      <c s="6" r="D13" t="n">
        <v>253000</v>
      </c>
    </row>
    <row spans="1:4" r="14">
      <c s="4" r="A14" t="s">
        <v>1287</v>
      </c>
      <c s="4" r="B14" t="s">
        <v>1288</v>
      </c>
      <c s="6" r="C14" t="n">
        <v>253000</v>
      </c>
      <c s="6" r="D14" t="n">
        <v>253000</v>
      </c>
    </row>
    <row spans="1:4" r="15">
      <c s="4" r="A15" t="s">
        <v>1289</v>
      </c>
    </row>
    <row spans="1:4" r="16">
      <c s="3" r="A16" t="s">
        <v>1284</v>
      </c>
    </row>
    <row spans="1:4" r="17">
      <c s="4" r="A17" t="s">
        <v>1290</v>
      </c>
      <c s="6" r="C17" t="n">
        <v>12496000</v>
      </c>
      <c s="6" r="D17" t="n">
        <v>13261000</v>
      </c>
    </row>
    <row spans="1:4" r="18">
      <c s="4" r="A18" t="s">
        <v>1290</v>
      </c>
      <c s="6" r="C18" t="n">
        <v>12496000</v>
      </c>
      <c s="6" r="D18" t="n">
        <v>13261000</v>
      </c>
    </row>
    <row spans="1:4" r="19">
      <c s="4" r="A19" t="s">
        <v>38</v>
      </c>
      <c s="6" r="C19" t="n">
        <v>0</v>
      </c>
    </row>
    <row spans="1:4" r="20">
      <c s="4" r="A20" t="s">
        <v>1291</v>
      </c>
    </row>
    <row spans="1:4" r="21">
      <c s="3" r="A21" t="s">
        <v>1284</v>
      </c>
    </row>
    <row spans="1:4" r="22">
      <c s="4" r="A22" t="s">
        <v>1292</v>
      </c>
      <c s="6" r="C22" t="n">
        <v>77395000</v>
      </c>
      <c s="6" r="D22" t="n">
        <v>159477000</v>
      </c>
    </row>
    <row spans="1:4" r="23">
      <c s="4" r="A23" t="s">
        <v>1292</v>
      </c>
      <c s="6" r="C23" t="n">
        <v>77395000</v>
      </c>
      <c s="6" r="D23" t="n">
        <v>159477000</v>
      </c>
    </row>
    <row spans="1:4" r="24">
      <c s="4" r="A24" t="s">
        <v>45</v>
      </c>
      <c s="6" r="C24" t="n">
        <v>58971000</v>
      </c>
      <c s="6" r="D24" t="n">
        <v>57861000</v>
      </c>
    </row>
    <row spans="1:4" r="25">
      <c s="4" r="A25" t="s">
        <v>45</v>
      </c>
      <c s="6" r="C25" t="n">
        <v>58971000</v>
      </c>
      <c s="6" r="D25" t="n">
        <v>57861000</v>
      </c>
    </row>
    <row spans="1:4" r="26">
      <c s="4" r="A26" t="s">
        <v>169</v>
      </c>
      <c s="6" r="C26" t="n">
        <v>7836000</v>
      </c>
      <c s="6" r="D26" t="n">
        <v>8033000</v>
      </c>
    </row>
    <row spans="1:4" r="27">
      <c s="4" r="A27" t="s">
        <v>169</v>
      </c>
      <c s="6" r="C27" t="n">
        <v>7836000</v>
      </c>
      <c s="6" r="D27" t="n">
        <v>8033000</v>
      </c>
    </row>
    <row spans="1:4" r="28">
      <c s="3" r="A28" t="s">
        <v>1285</v>
      </c>
    </row>
    <row spans="1:4" r="29">
      <c s="4" r="A29" t="s">
        <v>50</v>
      </c>
      <c s="6" r="C29" t="n">
        <v>2275382000</v>
      </c>
      <c s="6" r="D29" t="n">
        <v>2276915000</v>
      </c>
    </row>
    <row spans="1:4" r="30">
      <c s="4" r="A30" t="s">
        <v>50</v>
      </c>
      <c s="6" r="C30" t="n">
        <v>2208724000</v>
      </c>
      <c s="6" r="D30" t="n">
        <v>2254749000</v>
      </c>
    </row>
    <row spans="1:4" r="31">
      <c s="4" r="A31" t="s">
        <v>54</v>
      </c>
      <c s="6" r="C31" t="n">
        <v>154771000</v>
      </c>
      <c s="6" r="D31" t="n">
        <v>167569000</v>
      </c>
    </row>
    <row spans="1:4" r="32">
      <c s="4" r="A32" t="s">
        <v>54</v>
      </c>
      <c s="6" r="C32" t="n">
        <v>154771000</v>
      </c>
      <c s="6" r="D32" t="n">
        <v>167569000</v>
      </c>
    </row>
    <row spans="1:4" r="33">
      <c s="4" r="A33" t="s">
        <v>55</v>
      </c>
      <c s="6" r="C33" t="n">
        <v>68000000</v>
      </c>
      <c s="6" r="D33" t="n">
        <v>54022000</v>
      </c>
    </row>
    <row spans="1:4" r="34">
      <c s="4" r="A34" t="s">
        <v>55</v>
      </c>
      <c s="6" r="C34" t="n">
        <v>68858000</v>
      </c>
      <c s="6" r="D34" t="n">
        <v>54720000</v>
      </c>
    </row>
    <row spans="1:4" r="35">
      <c s="4" r="A35" t="s">
        <v>56</v>
      </c>
      <c s="6" r="C35" t="n">
        <v>55154000</v>
      </c>
      <c s="6" r="D35" t="n">
        <v>54472000</v>
      </c>
    </row>
    <row spans="1:4" r="36">
      <c s="4" r="A36" t="s">
        <v>56</v>
      </c>
      <c s="6" r="C36" t="n">
        <v>55760000</v>
      </c>
      <c s="6" r="D36" t="n">
        <v>54508000</v>
      </c>
    </row>
    <row spans="1:4" r="37">
      <c s="4" r="A37" t="s">
        <v>1286</v>
      </c>
      <c s="6" r="C37" t="n">
        <v>1479000</v>
      </c>
      <c s="6" r="D37" t="n">
        <v>1942000</v>
      </c>
    </row>
    <row spans="1:4" r="38">
      <c s="4" r="A38" t="s">
        <v>1286</v>
      </c>
      <c s="6" r="C38" t="n">
        <v>1479000</v>
      </c>
      <c s="6" r="D38" t="n">
        <v>1942000</v>
      </c>
    </row>
    <row spans="1:4" r="39">
      <c s="4" r="A39" t="s">
        <v>1293</v>
      </c>
    </row>
    <row spans="1:4" r="40">
      <c s="3" r="A40" t="s">
        <v>1284</v>
      </c>
    </row>
    <row spans="1:4" r="41">
      <c s="4" r="A41" t="s">
        <v>43</v>
      </c>
      <c s="6" r="C41" t="n">
        <v>2262046000</v>
      </c>
      <c s="6" r="D41" t="n">
        <v>2069236000</v>
      </c>
    </row>
    <row spans="1:4" r="42">
      <c s="4" r="A42" t="s">
        <v>43</v>
      </c>
      <c s="7" r="C42" t="n">
        <v>2261026000</v>
      </c>
      <c s="7" r="D42" t="n">
        <v>2064140000</v>
      </c>
    </row>
    <row spans="1:4" r="43">
      <c r="A43" t="n"/>
    </row>
    <row spans="1:4" r="44">
      <c s="4" r="A44" t="s">
        <v>40</v>
      </c>
      <c s="4" r="B44" t="s">
        <v>66</v>
      </c>
    </row>
    <row spans="1:4" r="45">
      <c s="4" r="A45" t="s">
        <v>1288</v>
      </c>
      <c s="4" r="B45" t="s">
        <v>1294</v>
      </c>
    </row>
  </sheetData>
  <mergeCells count="4">
    <mergeCell ref="A1:B1"/>
    <mergeCell ref="A43:C43"/>
    <mergeCell ref="B44:C44"/>
    <mergeCell ref="B45:C4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295</v>
      </c>
      <c s="2" r="B1" t="s">
        <v>2</v>
      </c>
      <c s="2" r="C1" t="s">
        <v>32</v>
      </c>
    </row>
    <row spans="1:3" r="2">
      <c s="3" r="A2" t="s">
        <v>1296</v>
      </c>
    </row>
    <row spans="1:3" r="3">
      <c s="4" r="A3" t="s">
        <v>596</v>
      </c>
      <c s="7" r="B3" t="n">
        <v>346992000</v>
      </c>
      <c s="7" r="C3" t="n">
        <v>432912000</v>
      </c>
    </row>
    <row spans="1:3" r="4">
      <c s="4" r="A4" t="s">
        <v>1297</v>
      </c>
      <c s="6" r="B4" t="n">
        <v>1316000</v>
      </c>
      <c s="6" r="C4" t="n">
        <v>1574000</v>
      </c>
    </row>
    <row spans="1:3" r="5">
      <c s="4" r="A5" t="s">
        <v>1298</v>
      </c>
    </row>
    <row spans="1:3" r="6">
      <c s="3" r="A6" t="s">
        <v>1296</v>
      </c>
    </row>
    <row spans="1:3" r="7">
      <c s="4" r="A7" t="s">
        <v>1299</v>
      </c>
      <c s="6" r="B7" t="n">
        <v>0</v>
      </c>
      <c s="7" r="C7" t="n">
        <v>0</v>
      </c>
    </row>
    <row spans="1:3" r="8">
      <c s="4" r="A8" t="s">
        <v>1289</v>
      </c>
    </row>
    <row spans="1:3" r="9">
      <c s="3" r="A9" t="s">
        <v>1296</v>
      </c>
    </row>
    <row spans="1:3" r="10">
      <c s="4" r="A10" t="s">
        <v>596</v>
      </c>
      <c s="7" r="B10"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0</v>
      </c>
      <c s="2" r="B1" t="s">
        <v>2</v>
      </c>
      <c s="2" r="C1" t="s">
        <v>32</v>
      </c>
    </row>
    <row spans="1:3" r="2">
      <c s="3" r="A2" t="s">
        <v>1301</v>
      </c>
    </row>
    <row spans="1:3" r="3">
      <c s="4" r="A3" t="s">
        <v>1301</v>
      </c>
      <c s="7" r="B3" t="n">
        <v>346992000</v>
      </c>
      <c s="7" r="C3" t="n">
        <v>432912000</v>
      </c>
    </row>
    <row spans="1:3" r="4">
      <c s="4" r="A4" t="s">
        <v>1302</v>
      </c>
    </row>
    <row spans="1:3" r="5">
      <c s="3" r="A5" t="s">
        <v>1303</v>
      </c>
    </row>
    <row spans="1:3" r="6">
      <c s="4" r="A6" t="s">
        <v>1304</v>
      </c>
      <c s="6" r="B6" t="n">
        <v>-253000</v>
      </c>
      <c s="6" r="C6" t="n">
        <v>-253000</v>
      </c>
    </row>
    <row spans="1:3" r="7">
      <c s="4" r="A7" t="s">
        <v>1305</v>
      </c>
      <c s="6" r="B7" t="n">
        <v>346739000</v>
      </c>
      <c s="6" r="C7" t="n">
        <v>432659000</v>
      </c>
    </row>
    <row spans="1:3" r="8">
      <c s="4" r="A8" t="s">
        <v>614</v>
      </c>
    </row>
    <row spans="1:3" r="9">
      <c s="3" r="A9" t="s">
        <v>1301</v>
      </c>
    </row>
    <row spans="1:3" r="10">
      <c s="4" r="A10" t="s">
        <v>1301</v>
      </c>
      <c s="6" r="B10" t="n">
        <v>147040000</v>
      </c>
      <c s="6" r="C10" t="n">
        <v>193468000</v>
      </c>
    </row>
    <row spans="1:3" r="11">
      <c s="4" r="A11" t="s">
        <v>1306</v>
      </c>
    </row>
    <row spans="1:3" r="12">
      <c s="3" r="A12" t="s">
        <v>1301</v>
      </c>
    </row>
    <row spans="1:3" r="13">
      <c s="4" r="A13" t="s">
        <v>1301</v>
      </c>
      <c s="6" r="B13" t="n">
        <v>147040000</v>
      </c>
      <c s="6" r="C13" t="n">
        <v>193468000</v>
      </c>
    </row>
    <row spans="1:3" r="14">
      <c s="4" r="A14" t="s">
        <v>615</v>
      </c>
    </row>
    <row spans="1:3" r="15">
      <c s="3" r="A15" t="s">
        <v>1301</v>
      </c>
    </row>
    <row spans="1:3" r="16">
      <c s="4" r="A16" t="s">
        <v>1301</v>
      </c>
      <c s="6" r="B16" t="n">
        <v>67074000</v>
      </c>
      <c s="6" r="C16" t="n">
        <v>93561000</v>
      </c>
    </row>
    <row spans="1:3" r="17">
      <c s="4" r="A17" t="s">
        <v>1307</v>
      </c>
    </row>
    <row spans="1:3" r="18">
      <c s="3" r="A18" t="s">
        <v>1301</v>
      </c>
    </row>
    <row spans="1:3" r="19">
      <c s="4" r="A19" t="s">
        <v>1301</v>
      </c>
      <c s="6" r="B19" t="n">
        <v>67074000</v>
      </c>
      <c s="6" r="C19" t="n">
        <v>93561000</v>
      </c>
    </row>
    <row spans="1:3" r="20">
      <c s="4" r="A20" t="s">
        <v>600</v>
      </c>
    </row>
    <row spans="1:3" r="21">
      <c s="3" r="A21" t="s">
        <v>1301</v>
      </c>
    </row>
    <row spans="1:3" r="22">
      <c s="4" r="A22" t="s">
        <v>1301</v>
      </c>
      <c s="6" r="B22" t="n">
        <v>122023000</v>
      </c>
      <c s="6" r="C22" t="n">
        <v>133082000</v>
      </c>
    </row>
    <row spans="1:3" r="23">
      <c s="4" r="A23" t="s">
        <v>1308</v>
      </c>
    </row>
    <row spans="1:3" r="24">
      <c s="3" r="A24" t="s">
        <v>1301</v>
      </c>
    </row>
    <row spans="1:3" r="25">
      <c s="4" r="A25" t="s">
        <v>1301</v>
      </c>
      <c s="6" r="B25" t="n">
        <v>122023000</v>
      </c>
      <c s="6" r="C25" t="n">
        <v>133082000</v>
      </c>
    </row>
    <row spans="1:3" r="26">
      <c s="4" r="A26" t="s">
        <v>616</v>
      </c>
    </row>
    <row spans="1:3" r="27">
      <c s="3" r="A27" t="s">
        <v>1301</v>
      </c>
    </row>
    <row spans="1:3" r="28">
      <c s="4" r="A28" t="s">
        <v>1301</v>
      </c>
      <c s="6" r="B28" t="n">
        <v>8914000</v>
      </c>
      <c s="6" r="C28" t="n">
        <v>10873000</v>
      </c>
    </row>
    <row spans="1:3" r="29">
      <c s="4" r="A29" t="s">
        <v>1309</v>
      </c>
    </row>
    <row spans="1:3" r="30">
      <c s="3" r="A30" t="s">
        <v>1301</v>
      </c>
    </row>
    <row spans="1:3" r="31">
      <c s="4" r="A31" t="s">
        <v>1301</v>
      </c>
      <c s="6" r="B31" t="n">
        <v>8914000</v>
      </c>
      <c s="6" r="C31" t="n">
        <v>10873000</v>
      </c>
    </row>
    <row spans="1:3" r="32">
      <c s="4" r="A32" t="s">
        <v>617</v>
      </c>
    </row>
    <row spans="1:3" r="33">
      <c s="3" r="A33" t="s">
        <v>1301</v>
      </c>
    </row>
    <row spans="1:3" r="34">
      <c s="4" r="A34" t="s">
        <v>1301</v>
      </c>
      <c s="6" r="B34" t="n">
        <v>1941000</v>
      </c>
      <c s="6" r="C34" t="n">
        <v>1928000</v>
      </c>
    </row>
    <row spans="1:3" r="35">
      <c s="4" r="A35" t="s">
        <v>1310</v>
      </c>
    </row>
    <row spans="1:3" r="36">
      <c s="3" r="A36" t="s">
        <v>1301</v>
      </c>
    </row>
    <row spans="1:3" r="37">
      <c s="4" r="A37" t="s">
        <v>1301</v>
      </c>
      <c s="6" r="B37" t="n">
        <v>1941000</v>
      </c>
    </row>
    <row spans="1:3" r="38">
      <c s="4" r="A38" t="s">
        <v>1311</v>
      </c>
    </row>
    <row spans="1:3" r="39">
      <c s="3" r="A39" t="s">
        <v>1301</v>
      </c>
    </row>
    <row spans="1:3" r="40">
      <c s="4" r="A40" t="s">
        <v>1301</v>
      </c>
      <c s="6" r="C40" t="n">
        <v>1928000</v>
      </c>
    </row>
    <row spans="1:3" r="41">
      <c s="4" r="A41" t="s">
        <v>1289</v>
      </c>
    </row>
    <row spans="1:3" r="42">
      <c s="3" r="A42" t="s">
        <v>1301</v>
      </c>
    </row>
    <row spans="1:3" r="43">
      <c s="4" r="A43" t="s">
        <v>1301</v>
      </c>
      <c s="6" r="B43" t="n">
        <v>0</v>
      </c>
    </row>
    <row spans="1:3" r="44">
      <c s="4" r="A44" t="s">
        <v>1312</v>
      </c>
    </row>
    <row spans="1:3" r="45">
      <c s="3" r="A45" t="s">
        <v>1303</v>
      </c>
    </row>
    <row spans="1:3" r="46">
      <c s="4" r="A46" t="s">
        <v>1304</v>
      </c>
      <c s="6" r="B46" t="n">
        <v>0</v>
      </c>
      <c s="6" r="C46" t="n">
        <v>0</v>
      </c>
    </row>
    <row spans="1:3" r="47">
      <c s="4" r="A47" t="s">
        <v>1305</v>
      </c>
      <c s="6" r="B47" t="n">
        <v>0</v>
      </c>
      <c s="6" r="C47" t="n">
        <v>0</v>
      </c>
    </row>
    <row spans="1:3" r="48">
      <c s="4" r="A48" t="s">
        <v>1313</v>
      </c>
    </row>
    <row spans="1:3" r="49">
      <c s="3" r="A49" t="s">
        <v>1301</v>
      </c>
    </row>
    <row spans="1:3" r="50">
      <c s="4" r="A50" t="s">
        <v>1301</v>
      </c>
      <c s="6" r="B50" t="n">
        <v>0</v>
      </c>
      <c s="6" r="C50" t="n">
        <v>0</v>
      </c>
    </row>
    <row spans="1:3" r="51">
      <c s="4" r="A51" t="s">
        <v>1314</v>
      </c>
    </row>
    <row spans="1:3" r="52">
      <c s="3" r="A52" t="s">
        <v>1301</v>
      </c>
    </row>
    <row spans="1:3" r="53">
      <c s="4" r="A53" t="s">
        <v>1301</v>
      </c>
      <c s="6" r="B53" t="n">
        <v>0</v>
      </c>
      <c s="6" r="C53" t="n">
        <v>0</v>
      </c>
    </row>
    <row spans="1:3" r="54">
      <c s="4" r="A54" t="s">
        <v>1315</v>
      </c>
    </row>
    <row spans="1:3" r="55">
      <c s="3" r="A55" t="s">
        <v>1301</v>
      </c>
    </row>
    <row spans="1:3" r="56">
      <c s="4" r="A56" t="s">
        <v>1301</v>
      </c>
      <c s="6" r="B56" t="n">
        <v>0</v>
      </c>
      <c s="6" r="C56" t="n">
        <v>0</v>
      </c>
    </row>
    <row spans="1:3" r="57">
      <c s="4" r="A57" t="s">
        <v>1316</v>
      </c>
    </row>
    <row spans="1:3" r="58">
      <c s="3" r="A58" t="s">
        <v>1301</v>
      </c>
    </row>
    <row spans="1:3" r="59">
      <c s="4" r="A59" t="s">
        <v>1301</v>
      </c>
      <c s="6" r="B59" t="n">
        <v>0</v>
      </c>
      <c s="6" r="C59" t="n">
        <v>0</v>
      </c>
    </row>
    <row spans="1:3" r="60">
      <c s="4" r="A60" t="s">
        <v>1317</v>
      </c>
    </row>
    <row spans="1:3" r="61">
      <c s="3" r="A61" t="s">
        <v>1301</v>
      </c>
    </row>
    <row spans="1:3" r="62">
      <c s="4" r="A62" t="s">
        <v>1301</v>
      </c>
      <c s="6" r="B62" t="n">
        <v>0</v>
      </c>
    </row>
    <row spans="1:3" r="63">
      <c s="4" r="A63" t="s">
        <v>1318</v>
      </c>
    </row>
    <row spans="1:3" r="64">
      <c s="3" r="A64" t="s">
        <v>1301</v>
      </c>
    </row>
    <row spans="1:3" r="65">
      <c s="4" r="A65" t="s">
        <v>1301</v>
      </c>
      <c s="6" r="C65" t="n">
        <v>0</v>
      </c>
    </row>
    <row spans="1:3" r="66">
      <c s="4" r="A66" t="s">
        <v>1319</v>
      </c>
    </row>
    <row spans="1:3" r="67">
      <c s="3" r="A67" t="s">
        <v>1303</v>
      </c>
    </row>
    <row spans="1:3" r="68">
      <c s="4" r="A68" t="s">
        <v>1304</v>
      </c>
      <c s="6" r="B68" t="n">
        <v>-253000</v>
      </c>
      <c s="6" r="C68" t="n">
        <v>-253000</v>
      </c>
    </row>
    <row spans="1:3" r="69">
      <c s="4" r="A69" t="s">
        <v>1305</v>
      </c>
      <c s="6" r="B69" t="n">
        <v>338320000</v>
      </c>
      <c s="6" r="C69" t="n">
        <v>422378000</v>
      </c>
    </row>
    <row spans="1:3" r="70">
      <c s="4" r="A70" t="s">
        <v>1320</v>
      </c>
    </row>
    <row spans="1:3" r="71">
      <c s="3" r="A71" t="s">
        <v>1301</v>
      </c>
    </row>
    <row spans="1:3" r="72">
      <c s="4" r="A72" t="s">
        <v>1301</v>
      </c>
      <c s="6" r="B72" t="n">
        <v>147040000</v>
      </c>
      <c s="6" r="C72" t="n">
        <v>193468000</v>
      </c>
    </row>
    <row spans="1:3" r="73">
      <c s="4" r="A73" t="s">
        <v>1321</v>
      </c>
    </row>
    <row spans="1:3" r="74">
      <c s="3" r="A74" t="s">
        <v>1301</v>
      </c>
    </row>
    <row spans="1:3" r="75">
      <c s="4" r="A75" t="s">
        <v>1301</v>
      </c>
      <c s="6" r="B75" t="n">
        <v>67074000</v>
      </c>
      <c s="6" r="C75" t="n">
        <v>93561000</v>
      </c>
    </row>
    <row spans="1:3" r="76">
      <c s="4" r="A76" t="s">
        <v>1322</v>
      </c>
    </row>
    <row spans="1:3" r="77">
      <c s="3" r="A77" t="s">
        <v>1301</v>
      </c>
    </row>
    <row spans="1:3" r="78">
      <c s="4" r="A78" t="s">
        <v>1301</v>
      </c>
      <c s="6" r="B78" t="n">
        <v>113604000</v>
      </c>
      <c s="6" r="C78" t="n">
        <v>122801000</v>
      </c>
    </row>
    <row spans="1:3" r="79">
      <c s="4" r="A79" t="s">
        <v>1323</v>
      </c>
    </row>
    <row spans="1:3" r="80">
      <c s="3" r="A80" t="s">
        <v>1301</v>
      </c>
    </row>
    <row spans="1:3" r="81">
      <c s="4" r="A81" t="s">
        <v>1301</v>
      </c>
      <c s="6" r="B81" t="n">
        <v>8914000</v>
      </c>
      <c s="6" r="C81" t="n">
        <v>10873000</v>
      </c>
    </row>
    <row spans="1:3" r="82">
      <c s="4" r="A82" t="s">
        <v>1324</v>
      </c>
    </row>
    <row spans="1:3" r="83">
      <c s="3" r="A83" t="s">
        <v>1301</v>
      </c>
    </row>
    <row spans="1:3" r="84">
      <c s="4" r="A84" t="s">
        <v>1301</v>
      </c>
      <c s="6" r="B84" t="n">
        <v>1941000</v>
      </c>
    </row>
    <row spans="1:3" r="85">
      <c s="4" r="A85" t="s">
        <v>1325</v>
      </c>
    </row>
    <row spans="1:3" r="86">
      <c s="3" r="A86" t="s">
        <v>1301</v>
      </c>
    </row>
    <row spans="1:3" r="87">
      <c s="4" r="A87" t="s">
        <v>1301</v>
      </c>
      <c s="6" r="C87" t="n">
        <v>1928000</v>
      </c>
    </row>
    <row spans="1:3" r="88">
      <c s="4" r="A88" t="s">
        <v>1326</v>
      </c>
    </row>
    <row spans="1:3" r="89">
      <c s="3" r="A89" t="s">
        <v>1303</v>
      </c>
    </row>
    <row spans="1:3" r="90">
      <c s="4" r="A90" t="s">
        <v>1304</v>
      </c>
      <c s="6" r="B90" t="n">
        <v>0</v>
      </c>
      <c s="6" r="C90" t="n">
        <v>0</v>
      </c>
    </row>
    <row spans="1:3" r="91">
      <c s="4" r="A91" t="s">
        <v>1305</v>
      </c>
      <c s="6" r="B91" t="n">
        <v>8419000</v>
      </c>
      <c s="6" r="C91" t="n">
        <v>10281000</v>
      </c>
    </row>
    <row spans="1:3" r="92">
      <c s="4" r="A92" t="s">
        <v>1327</v>
      </c>
    </row>
    <row spans="1:3" r="93">
      <c s="3" r="A93" t="s">
        <v>1301</v>
      </c>
    </row>
    <row spans="1:3" r="94">
      <c s="4" r="A94" t="s">
        <v>1301</v>
      </c>
      <c s="6" r="B94" t="n">
        <v>0</v>
      </c>
      <c s="6" r="C94" t="n">
        <v>0</v>
      </c>
    </row>
    <row spans="1:3" r="95">
      <c s="4" r="A95" t="s">
        <v>1328</v>
      </c>
    </row>
    <row spans="1:3" r="96">
      <c s="3" r="A96" t="s">
        <v>1301</v>
      </c>
    </row>
    <row spans="1:3" r="97">
      <c s="4" r="A97" t="s">
        <v>1301</v>
      </c>
      <c s="6" r="B97" t="n">
        <v>0</v>
      </c>
      <c s="6" r="C97" t="n">
        <v>0</v>
      </c>
    </row>
    <row spans="1:3" r="98">
      <c s="4" r="A98" t="s">
        <v>1329</v>
      </c>
    </row>
    <row spans="1:3" r="99">
      <c s="3" r="A99" t="s">
        <v>1301</v>
      </c>
    </row>
    <row spans="1:3" r="100">
      <c s="4" r="A100" t="s">
        <v>1301</v>
      </c>
      <c s="6" r="B100" t="n">
        <v>8419000</v>
      </c>
      <c s="6" r="C100" t="n">
        <v>10281000</v>
      </c>
    </row>
    <row spans="1:3" r="101">
      <c s="4" r="A101" t="s">
        <v>1330</v>
      </c>
    </row>
    <row spans="1:3" r="102">
      <c s="3" r="A102" t="s">
        <v>1301</v>
      </c>
    </row>
    <row spans="1:3" r="103">
      <c s="4" r="A103" t="s">
        <v>1301</v>
      </c>
      <c s="6" r="B103" t="n">
        <v>0</v>
      </c>
      <c s="6" r="C103" t="n">
        <v>0</v>
      </c>
    </row>
    <row spans="1:3" r="104">
      <c s="4" r="A104" t="s">
        <v>1331</v>
      </c>
    </row>
    <row spans="1:3" r="105">
      <c s="3" r="A105" t="s">
        <v>1301</v>
      </c>
    </row>
    <row spans="1:3" r="106">
      <c s="4" r="A106" t="s">
        <v>1301</v>
      </c>
      <c s="7" r="B106" t="n">
        <v>0</v>
      </c>
    </row>
    <row spans="1:3" r="107">
      <c s="4" r="A107" t="s">
        <v>1332</v>
      </c>
    </row>
    <row spans="1:3" r="108">
      <c s="3" r="A108" t="s">
        <v>1301</v>
      </c>
    </row>
    <row spans="1:3" r="109">
      <c s="4" r="A109" t="s">
        <v>1301</v>
      </c>
      <c s="7" r="C109"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33</v>
      </c>
      <c s="2" r="C1" t="s">
        <v>2</v>
      </c>
      <c s="2" r="D1" t="s">
        <v>32</v>
      </c>
    </row>
    <row spans="1:4" r="2">
      <c s="3" r="A2" t="s">
        <v>1334</v>
      </c>
    </row>
    <row spans="1:4" r="3">
      <c s="4" r="A3" t="s">
        <v>1335</v>
      </c>
      <c s="4" r="B3" t="s">
        <v>40</v>
      </c>
      <c s="7" r="C3" t="n">
        <v>8970000</v>
      </c>
      <c s="7" r="D3" t="n">
        <v>17097000</v>
      </c>
    </row>
    <row spans="1:4" r="4">
      <c s="4" r="A4" t="s">
        <v>1336</v>
      </c>
      <c s="4" r="B4" t="s">
        <v>40</v>
      </c>
      <c s="6" r="C4" t="n">
        <v>1293000</v>
      </c>
      <c s="6" r="D4" t="n">
        <v>1995000</v>
      </c>
    </row>
    <row spans="1:4" r="5">
      <c s="4" r="A5" t="s">
        <v>1337</v>
      </c>
      <c s="6" r="C5" t="n">
        <v>10263000</v>
      </c>
      <c s="6" r="D5" t="n">
        <v>19092000</v>
      </c>
    </row>
    <row spans="1:4" r="6">
      <c s="4" r="A6" t="s">
        <v>1289</v>
      </c>
    </row>
    <row spans="1:4" r="7">
      <c s="3" r="A7" t="s">
        <v>1334</v>
      </c>
    </row>
    <row spans="1:4" r="8">
      <c s="4" r="A8" t="s">
        <v>1335</v>
      </c>
      <c s="4" r="B8" t="s">
        <v>40</v>
      </c>
      <c s="6" r="C8" t="n">
        <v>0</v>
      </c>
      <c s="6" r="D8" t="n">
        <v>0</v>
      </c>
    </row>
    <row spans="1:4" r="9">
      <c s="4" r="A9" t="s">
        <v>1336</v>
      </c>
      <c s="4" r="B9" t="s">
        <v>40</v>
      </c>
      <c s="6" r="C9" t="n">
        <v>0</v>
      </c>
      <c s="6" r="D9" t="n">
        <v>0</v>
      </c>
    </row>
    <row spans="1:4" r="10">
      <c s="4" r="A10" t="s">
        <v>1337</v>
      </c>
      <c s="6" r="C10" t="n">
        <v>0</v>
      </c>
      <c s="6" r="D10" t="n">
        <v>0</v>
      </c>
    </row>
    <row spans="1:4" r="11">
      <c s="4" r="A11" t="s">
        <v>1291</v>
      </c>
    </row>
    <row spans="1:4" r="12">
      <c s="3" r="A12" t="s">
        <v>1334</v>
      </c>
    </row>
    <row spans="1:4" r="13">
      <c s="4" r="A13" t="s">
        <v>1335</v>
      </c>
      <c s="4" r="B13" t="s">
        <v>40</v>
      </c>
      <c s="6" r="C13" t="n">
        <v>0</v>
      </c>
      <c s="6" r="D13" t="n">
        <v>0</v>
      </c>
    </row>
    <row spans="1:4" r="14">
      <c s="4" r="A14" t="s">
        <v>1336</v>
      </c>
      <c s="4" r="B14" t="s">
        <v>40</v>
      </c>
      <c s="6" r="C14" t="n">
        <v>0</v>
      </c>
      <c s="6" r="D14" t="n">
        <v>0</v>
      </c>
    </row>
    <row spans="1:4" r="15">
      <c s="4" r="A15" t="s">
        <v>1337</v>
      </c>
      <c s="6" r="C15" t="n">
        <v>0</v>
      </c>
      <c s="6" r="D15" t="n">
        <v>0</v>
      </c>
    </row>
    <row spans="1:4" r="16">
      <c s="4" r="A16" t="s">
        <v>1293</v>
      </c>
    </row>
    <row spans="1:4" r="17">
      <c s="3" r="A17" t="s">
        <v>1334</v>
      </c>
    </row>
    <row spans="1:4" r="18">
      <c s="4" r="A18" t="s">
        <v>1335</v>
      </c>
      <c s="4" r="B18" t="s">
        <v>40</v>
      </c>
      <c s="6" r="C18" t="n">
        <v>8970000</v>
      </c>
      <c s="6" r="D18" t="n">
        <v>17097000</v>
      </c>
    </row>
    <row spans="1:4" r="19">
      <c s="4" r="A19" t="s">
        <v>1336</v>
      </c>
      <c s="4" r="B19" t="s">
        <v>40</v>
      </c>
      <c s="6" r="C19" t="n">
        <v>1293000</v>
      </c>
      <c s="6" r="D19" t="n">
        <v>1995000</v>
      </c>
    </row>
    <row spans="1:4" r="20">
      <c s="4" r="A20" t="s">
        <v>1337</v>
      </c>
      <c s="7" r="C20" t="n">
        <v>10263000</v>
      </c>
      <c s="7" r="D20" t="n">
        <v>19092000</v>
      </c>
    </row>
    <row spans="1:4" r="21">
      <c r="A21" t="n"/>
    </row>
    <row spans="1:4" r="22">
      <c s="4" r="A22" t="s">
        <v>40</v>
      </c>
      <c s="4" r="B22" t="s">
        <v>1338</v>
      </c>
    </row>
  </sheetData>
  <mergeCells count="3">
    <mergeCell ref="A1:B1"/>
    <mergeCell ref="A21:C21"/>
    <mergeCell ref="B22:C2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9</v>
      </c>
      <c s="2" r="B1" t="s">
        <v>1</v>
      </c>
    </row>
    <row spans="1:4" r="2">
      <c s="2" r="B2" t="s">
        <v>2</v>
      </c>
      <c s="2" r="C2" t="s">
        <v>32</v>
      </c>
      <c s="2" r="D2" t="s">
        <v>75</v>
      </c>
    </row>
    <row spans="1:4" r="3">
      <c s="3" r="A3" t="s">
        <v>269</v>
      </c>
    </row>
    <row spans="1:4" r="4">
      <c s="4" r="A4" t="s">
        <v>1340</v>
      </c>
      <c s="6" r="B4" t="n">
        <v>40000</v>
      </c>
      <c s="6" r="C4" t="n">
        <v>168000</v>
      </c>
      <c s="6" r="D4" t="n">
        <v>5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41</v>
      </c>
      <c s="2" r="B1" t="s">
        <v>1342</v>
      </c>
      <c s="2" r="J1" t="s">
        <v>1</v>
      </c>
    </row>
    <row spans="1:12" r="2">
      <c s="2" r="B2" t="s">
        <v>2</v>
      </c>
      <c s="2" r="C2" t="s">
        <v>1221</v>
      </c>
      <c s="2" r="D2" t="s">
        <v>4</v>
      </c>
      <c s="2" r="E2" t="s">
        <v>1343</v>
      </c>
      <c s="2" r="F2" t="s">
        <v>32</v>
      </c>
      <c s="2" r="G2" t="s">
        <v>1344</v>
      </c>
      <c s="2" r="H2" t="s">
        <v>1113</v>
      </c>
      <c s="2" r="I2" t="s">
        <v>1345</v>
      </c>
      <c s="2" r="J2" t="s">
        <v>2</v>
      </c>
      <c s="2" r="K2" t="s">
        <v>32</v>
      </c>
      <c s="2" r="L2" t="s">
        <v>75</v>
      </c>
    </row>
    <row spans="1:12" r="3">
      <c s="3" r="A3" t="s">
        <v>1346</v>
      </c>
    </row>
    <row spans="1:12" r="4">
      <c s="4" r="A4" t="s">
        <v>1347</v>
      </c>
      <c s="7" r="B4" t="n">
        <v>6480000</v>
      </c>
      <c s="7" r="C4" t="n">
        <v>7336000</v>
      </c>
      <c s="7" r="D4" t="n">
        <v>6558000</v>
      </c>
      <c s="7" r="E4" t="n">
        <v>6646000</v>
      </c>
      <c s="7" r="F4" t="n">
        <v>6293000</v>
      </c>
      <c s="7" r="G4" t="n">
        <v>5948000</v>
      </c>
      <c s="7" r="H4" t="n">
        <v>1510000</v>
      </c>
      <c s="7" r="I4" t="n">
        <v>3580000</v>
      </c>
      <c s="7" r="J4" t="n">
        <v>27020000</v>
      </c>
      <c s="7" r="K4" t="n">
        <v>17331000</v>
      </c>
      <c s="7" r="L4" t="n">
        <v>17033000</v>
      </c>
    </row>
    <row spans="1:12" r="5">
      <c s="4" r="A5" t="s">
        <v>1348</v>
      </c>
      <c s="6" r="J5" t="n">
        <v>16609263</v>
      </c>
      <c s="6" r="K5" t="n">
        <v>13510991</v>
      </c>
      <c s="6" r="L5" t="n">
        <v>8710677</v>
      </c>
    </row>
    <row spans="1:12" r="6">
      <c s="4" r="A6" t="s">
        <v>1349</v>
      </c>
      <c s="8" r="B6" t="n">
        <v>0.4</v>
      </c>
      <c s="8" r="C6" t="n">
        <v>0.45</v>
      </c>
      <c s="8" r="D6" t="n">
        <v>0.39</v>
      </c>
      <c s="8" r="E6" t="n">
        <v>0.39</v>
      </c>
      <c s="8" r="F6" t="n">
        <v>0.37</v>
      </c>
      <c s="8" r="G6" t="n">
        <v>0.35</v>
      </c>
      <c s="8" r="H6" t="n">
        <v>0.13</v>
      </c>
      <c s="8" r="I6" t="n">
        <v>0.41</v>
      </c>
      <c s="8" r="J6" t="n">
        <v>1.63</v>
      </c>
      <c s="8" r="K6" t="n">
        <v>1.28</v>
      </c>
      <c s="8" r="L6" t="n">
        <v>1.96</v>
      </c>
    </row>
    <row spans="1:12" r="7">
      <c s="4" r="A7" t="s">
        <v>1350</v>
      </c>
      <c s="6" r="J7" t="n">
        <v>32877</v>
      </c>
      <c s="6" r="K7" t="n">
        <v>30913</v>
      </c>
      <c s="6" r="L7" t="n">
        <v>14031</v>
      </c>
    </row>
    <row spans="1:12" r="8">
      <c s="4" r="A8" t="s">
        <v>1351</v>
      </c>
      <c s="6" r="J8" t="n">
        <v>16642140</v>
      </c>
      <c s="6" r="K8" t="n">
        <v>13541904</v>
      </c>
      <c s="6" r="L8" t="n">
        <v>8724708</v>
      </c>
    </row>
    <row spans="1:12" r="9">
      <c s="4" r="A9" t="s">
        <v>1352</v>
      </c>
      <c s="8" r="B9" t="n">
        <v>0.4</v>
      </c>
      <c s="8" r="C9" t="n">
        <v>0.45</v>
      </c>
      <c s="8" r="D9" t="n">
        <v>0.39</v>
      </c>
      <c s="8" r="E9" t="n">
        <v>0.39</v>
      </c>
      <c s="8" r="F9" t="n">
        <v>0.37</v>
      </c>
      <c s="8" r="G9" t="n">
        <v>0.35</v>
      </c>
      <c s="8" r="H9" t="n">
        <v>0.13</v>
      </c>
      <c s="8" r="I9" t="n">
        <v>0.41</v>
      </c>
      <c s="8" r="J9" t="n">
        <v>1.62</v>
      </c>
      <c s="8" r="K9" t="n">
        <v>1.28</v>
      </c>
      <c s="8" r="L9" t="n">
        <v>1.95</v>
      </c>
    </row>
    <row spans="1:12" r="10">
      <c s="4" r="A10" t="s">
        <v>1353</v>
      </c>
      <c s="6" r="J10" t="n">
        <v>16609263</v>
      </c>
      <c s="6" r="K10" t="n">
        <v>13510991</v>
      </c>
      <c s="6" r="L10" t="n">
        <v>871067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354</v>
      </c>
      <c s="2" r="B1" t="s">
        <v>1355</v>
      </c>
      <c s="2" r="C1" t="s">
        <v>482</v>
      </c>
      <c s="2" r="D1" t="s">
        <v>1356</v>
      </c>
      <c s="2" r="E1" t="s">
        <v>480</v>
      </c>
      <c s="2" r="F1" t="s">
        <v>481</v>
      </c>
      <c s="2" r="G1" t="s">
        <v>1357</v>
      </c>
    </row>
    <row spans="1:7" r="2">
      <c s="3" r="A2" t="s">
        <v>1358</v>
      </c>
    </row>
    <row spans="1:7" r="3">
      <c s="4" r="A3" t="s">
        <v>1359</v>
      </c>
      <c s="6" r="E3" t="n">
        <v>5</v>
      </c>
    </row>
    <row spans="1:7" r="4">
      <c s="4" r="A4" t="s">
        <v>1360</v>
      </c>
      <c s="6" r="E4" t="n">
        <v>4</v>
      </c>
    </row>
    <row spans="1:7" r="5">
      <c s="4" r="A5" t="s">
        <v>1361</v>
      </c>
      <c s="7" r="C5" t="n">
        <v>15000000</v>
      </c>
    </row>
    <row spans="1:7" r="6">
      <c s="4" r="A6" t="s">
        <v>1362</v>
      </c>
      <c s="7" r="C6" t="n">
        <v>700000</v>
      </c>
    </row>
    <row spans="1:7" r="7">
      <c s="4" r="A7" t="s">
        <v>1363</v>
      </c>
      <c s="4" r="C7" t="s">
        <v>1364</v>
      </c>
    </row>
    <row spans="1:7" r="8">
      <c s="4" r="A8" t="s">
        <v>1365</v>
      </c>
      <c s="7" r="E8" t="n">
        <v>53100000</v>
      </c>
      <c s="7" r="F8" t="n">
        <v>52400000</v>
      </c>
    </row>
    <row spans="1:7" r="9">
      <c s="4" r="A9" t="s">
        <v>1274</v>
      </c>
      <c s="6" r="E9" t="n">
        <v>55154000</v>
      </c>
      <c s="7" r="F9" t="n">
        <v>54472000</v>
      </c>
      <c s="7" r="G9" t="n">
        <v>32000000</v>
      </c>
    </row>
    <row spans="1:7" r="10">
      <c s="4" r="A10" t="s">
        <v>1366</v>
      </c>
    </row>
    <row spans="1:7" r="11">
      <c s="3" r="A11" t="s">
        <v>1358</v>
      </c>
    </row>
    <row spans="1:7" r="12">
      <c s="4" r="A12" t="s">
        <v>1365</v>
      </c>
      <c s="7" r="E12" t="n">
        <v>32000000000</v>
      </c>
    </row>
    <row spans="1:7" r="13">
      <c s="4" r="A13" t="s">
        <v>1367</v>
      </c>
    </row>
    <row spans="1:7" r="14">
      <c s="3" r="A14" t="s">
        <v>1358</v>
      </c>
    </row>
    <row spans="1:7" r="15">
      <c s="4" r="A15" t="s">
        <v>1365</v>
      </c>
      <c s="7" r="B15" t="n">
        <v>32000000</v>
      </c>
      <c s="7" r="D15" t="n">
        <v>32000000</v>
      </c>
    </row>
    <row spans="1:7" r="16">
      <c s="4" r="A16" t="s">
        <v>1368</v>
      </c>
      <c s="6" r="B16" t="n">
        <v>11000000</v>
      </c>
    </row>
    <row spans="1:7" r="17">
      <c s="4" r="A17" t="s">
        <v>1274</v>
      </c>
      <c s="6" r="B17" t="n">
        <v>21000000</v>
      </c>
    </row>
    <row spans="1:7" r="18">
      <c s="4" r="A18" t="s">
        <v>1369</v>
      </c>
    </row>
    <row spans="1:7" r="19">
      <c s="3" r="A19" t="s">
        <v>1358</v>
      </c>
    </row>
    <row spans="1:7" r="20">
      <c s="4" r="A20" t="s">
        <v>1365</v>
      </c>
      <c s="7" r="B20" t="n">
        <v>11000000</v>
      </c>
      <c s="7" r="D20" t="n">
        <v>11000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70</v>
      </c>
      <c s="2" r="B1" t="s">
        <v>1</v>
      </c>
    </row>
    <row spans="1:3" r="2">
      <c s="2" r="B2" t="s">
        <v>2</v>
      </c>
      <c s="2" r="C2" t="s">
        <v>32</v>
      </c>
    </row>
    <row spans="1:3" r="3">
      <c s="3" r="A3" t="s">
        <v>1371</v>
      </c>
    </row>
    <row spans="1:3" r="4">
      <c s="4" r="A4" t="s">
        <v>1372</v>
      </c>
      <c s="7" r="B4" t="n">
        <v>53100</v>
      </c>
      <c s="7" r="C4" t="n">
        <v>52400</v>
      </c>
    </row>
    <row spans="1:3" r="5">
      <c s="4" r="A5" t="s">
        <v>1366</v>
      </c>
    </row>
    <row spans="1:3" r="6">
      <c s="3" r="A6" t="s">
        <v>1371</v>
      </c>
    </row>
    <row spans="1:3" r="7">
      <c s="4" r="A7" t="s">
        <v>1372</v>
      </c>
      <c s="7" r="B7" t="n">
        <v>32000000</v>
      </c>
    </row>
    <row spans="1:3" r="8">
      <c s="4" r="A8" t="s">
        <v>1373</v>
      </c>
    </row>
    <row spans="1:3" r="9">
      <c s="3" r="A9" t="s">
        <v>1371</v>
      </c>
    </row>
    <row spans="1:3" r="10">
      <c s="4" r="A10" t="s">
        <v>1374</v>
      </c>
      <c s="4" r="B10" t="s">
        <v>1278</v>
      </c>
    </row>
    <row spans="1:3" r="11">
      <c s="4" r="A11" t="s">
        <v>1375</v>
      </c>
    </row>
    <row spans="1:3" r="12">
      <c s="3" r="A12" t="s">
        <v>1371</v>
      </c>
    </row>
    <row spans="1:3" r="13">
      <c s="4" r="A13" t="s">
        <v>1372</v>
      </c>
      <c s="7" r="B13" t="n">
        <v>10000000</v>
      </c>
    </row>
    <row spans="1:3" r="14">
      <c s="4" r="A14" t="s">
        <v>1376</v>
      </c>
    </row>
    <row spans="1:3" r="15">
      <c s="3" r="A15" t="s">
        <v>1371</v>
      </c>
    </row>
    <row spans="1:3" r="16">
      <c s="4" r="A16" t="s">
        <v>1374</v>
      </c>
      <c s="4" r="B16" t="s">
        <v>1377</v>
      </c>
    </row>
    <row spans="1:3" r="17">
      <c s="4" r="A17" t="s">
        <v>1378</v>
      </c>
    </row>
    <row spans="1:3" r="18">
      <c s="3" r="A18" t="s">
        <v>1371</v>
      </c>
    </row>
    <row spans="1:3" r="19">
      <c s="4" r="A19" t="s">
        <v>1372</v>
      </c>
      <c s="7" r="B19" t="n">
        <v>10000000</v>
      </c>
    </row>
    <row spans="1:3" r="20">
      <c s="4" r="A20" t="s">
        <v>1379</v>
      </c>
    </row>
    <row spans="1:3" r="21">
      <c s="3" r="A21" t="s">
        <v>1371</v>
      </c>
    </row>
    <row spans="1:3" r="22">
      <c s="4" r="A22" t="s">
        <v>1374</v>
      </c>
      <c s="4" r="B22" t="s">
        <v>1380</v>
      </c>
    </row>
    <row spans="1:3" r="23">
      <c s="4" r="A23" t="s">
        <v>1381</v>
      </c>
    </row>
    <row spans="1:3" r="24">
      <c s="3" r="A24" t="s">
        <v>1371</v>
      </c>
    </row>
    <row spans="1:3" r="25">
      <c s="4" r="A25" t="s">
        <v>1372</v>
      </c>
      <c s="7" r="B25" t="n">
        <v>7500000</v>
      </c>
    </row>
    <row spans="1:3" r="26">
      <c s="4" r="A26" t="s">
        <v>1382</v>
      </c>
    </row>
    <row spans="1:3" r="27">
      <c s="3" r="A27" t="s">
        <v>1371</v>
      </c>
    </row>
    <row spans="1:3" r="28">
      <c s="4" r="A28" t="s">
        <v>1374</v>
      </c>
      <c s="4" r="B28" t="s">
        <v>1383</v>
      </c>
    </row>
    <row spans="1:3" r="29">
      <c s="4" r="A29" t="s">
        <v>1384</v>
      </c>
    </row>
    <row spans="1:3" r="30">
      <c s="3" r="A30" t="s">
        <v>1371</v>
      </c>
    </row>
    <row spans="1:3" r="31">
      <c s="4" r="A31" t="s">
        <v>1372</v>
      </c>
      <c s="7" r="B31" t="n">
        <v>7500000</v>
      </c>
    </row>
    <row spans="1:3" r="32">
      <c s="4" r="A32" t="s">
        <v>1385</v>
      </c>
    </row>
    <row spans="1:3" r="33">
      <c s="3" r="A33" t="s">
        <v>1371</v>
      </c>
    </row>
    <row spans="1:3" r="34">
      <c s="4" r="A34" t="s">
        <v>1374</v>
      </c>
      <c s="4" r="B34" t="s">
        <v>138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6"/>
  </cols>
  <sheetData>
    <row spans="1:18" r="1">
      <c s="1" r="A1" t="s">
        <v>1386</v>
      </c>
      <c s="2" r="B1" t="s">
        <v>1387</v>
      </c>
      <c s="2" r="C1" t="s">
        <v>1271</v>
      </c>
      <c s="2" r="D1" t="s">
        <v>1388</v>
      </c>
      <c s="2" r="E1" t="s">
        <v>1389</v>
      </c>
      <c s="2" r="F1" t="s">
        <v>1390</v>
      </c>
      <c s="2" r="G1" t="s">
        <v>1391</v>
      </c>
      <c s="2" r="H1" t="s">
        <v>1392</v>
      </c>
      <c s="2" r="I1" t="s">
        <v>1393</v>
      </c>
      <c s="2" r="J1" t="s">
        <v>1394</v>
      </c>
      <c s="2" r="K1" t="s">
        <v>1395</v>
      </c>
      <c s="2" r="L1" t="s">
        <v>1396</v>
      </c>
      <c s="2" r="M1" t="s">
        <v>2</v>
      </c>
      <c s="2" r="N1" t="s">
        <v>1272</v>
      </c>
      <c s="2" r="O1" t="s">
        <v>1397</v>
      </c>
      <c s="2" r="P1" t="s">
        <v>32</v>
      </c>
      <c s="2" r="Q1" t="s">
        <v>1270</v>
      </c>
      <c s="2" r="R1" t="s">
        <v>1398</v>
      </c>
    </row>
    <row spans="1:18" r="2">
      <c s="3" r="A2" t="s">
        <v>1399</v>
      </c>
    </row>
    <row spans="1:18" r="3">
      <c s="4" r="A3" t="s">
        <v>1400</v>
      </c>
      <c s="7" r="M3" t="n">
        <v>66300000</v>
      </c>
    </row>
    <row spans="1:18" r="4">
      <c s="4" r="A4" t="s">
        <v>1401</v>
      </c>
      <c s="8" r="E4" t="n">
        <v>0.15</v>
      </c>
      <c s="8" r="G4" t="n">
        <v>0.15</v>
      </c>
      <c s="8" r="I4" t="n">
        <v>0.14</v>
      </c>
      <c s="8" r="K4" t="n">
        <v>0.14</v>
      </c>
    </row>
    <row spans="1:18" r="5">
      <c s="4" r="A5" t="s">
        <v>1402</v>
      </c>
      <c s="8" r="F5" t="n">
        <v>0.15</v>
      </c>
      <c s="8" r="H5" t="n">
        <v>0.15</v>
      </c>
      <c s="8" r="J5" t="n">
        <v>0.14</v>
      </c>
      <c s="8" r="L5" t="n">
        <v>0.14</v>
      </c>
    </row>
    <row spans="1:18" r="6">
      <c s="4" r="A6" t="s">
        <v>1403</v>
      </c>
      <c s="7" r="O6" t="n">
        <v>20000000</v>
      </c>
    </row>
    <row spans="1:18" r="7">
      <c s="4" r="A7" t="s">
        <v>1404</v>
      </c>
      <c s="7" r="M7" t="n">
        <v>53100000</v>
      </c>
      <c s="7" r="P7" t="n">
        <v>52400000</v>
      </c>
    </row>
    <row spans="1:18" r="8">
      <c s="4" r="A8" t="s">
        <v>1405</v>
      </c>
      <c s="4" r="M8" t="s">
        <v>1406</v>
      </c>
    </row>
    <row spans="1:18" r="9">
      <c s="4" r="A9" t="s">
        <v>1407</v>
      </c>
      <c s="7" r="R9" t="n">
        <v>15000000000</v>
      </c>
    </row>
    <row spans="1:18" r="10">
      <c s="4" r="A10" t="s">
        <v>1365</v>
      </c>
      <c s="7" r="M10" t="n">
        <v>53100000</v>
      </c>
      <c s="6" r="P10" t="n">
        <v>52400000</v>
      </c>
    </row>
    <row spans="1:18" r="11">
      <c s="4" r="A11" t="s">
        <v>1274</v>
      </c>
      <c s="6" r="M11" t="n">
        <v>55154000</v>
      </c>
      <c s="7" r="P11" t="n">
        <v>54472000</v>
      </c>
      <c s="7" r="Q11" t="n">
        <v>32000000</v>
      </c>
    </row>
    <row spans="1:18" r="12">
      <c s="4" r="A12" t="s">
        <v>1366</v>
      </c>
    </row>
    <row spans="1:18" r="13">
      <c s="3" r="A13" t="s">
        <v>1399</v>
      </c>
    </row>
    <row spans="1:18" r="14">
      <c s="4" r="A14" t="s">
        <v>1365</v>
      </c>
      <c s="7" r="M14" t="n">
        <v>32000000000</v>
      </c>
    </row>
    <row spans="1:18" r="15">
      <c s="4" r="A15" t="s">
        <v>1408</v>
      </c>
    </row>
    <row spans="1:18" r="16">
      <c s="3" r="A16" t="s">
        <v>1399</v>
      </c>
    </row>
    <row spans="1:18" r="17">
      <c s="4" r="A17" t="s">
        <v>1401</v>
      </c>
      <c s="8" r="B17" t="n">
        <v>0.16</v>
      </c>
    </row>
    <row spans="1:18" r="18">
      <c s="4" r="A18" t="s">
        <v>1409</v>
      </c>
    </row>
    <row spans="1:18" r="19">
      <c s="3" r="A19" t="s">
        <v>1399</v>
      </c>
    </row>
    <row spans="1:18" r="20">
      <c s="4" r="A20" t="s">
        <v>1402</v>
      </c>
      <c s="8" r="D20" t="n">
        <v>0.16</v>
      </c>
    </row>
    <row spans="1:18" r="21">
      <c s="4" r="A21" t="s">
        <v>1410</v>
      </c>
      <c s="4" r="C21" t="s">
        <v>1411</v>
      </c>
    </row>
    <row spans="1:18" r="22">
      <c s="4" r="A22" t="s">
        <v>1412</v>
      </c>
      <c s="8" r="C22" t="n">
        <v>0.11</v>
      </c>
    </row>
    <row spans="1:18" r="23">
      <c s="4" r="A23" t="s">
        <v>1413</v>
      </c>
      <c s="4" r="C23" t="s">
        <v>1414</v>
      </c>
    </row>
    <row spans="1:18" r="24">
      <c s="4" r="A24" t="s">
        <v>1415</v>
      </c>
      <c s="7" r="C24" t="n">
        <v>9100000</v>
      </c>
    </row>
    <row spans="1:18" r="25">
      <c s="4" r="A25" t="s">
        <v>1416</v>
      </c>
      <c s="4" r="C25" t="s">
        <v>1414</v>
      </c>
    </row>
    <row spans="1:18" r="26">
      <c s="4" r="A26" t="s">
        <v>1367</v>
      </c>
    </row>
    <row spans="1:18" r="27">
      <c s="3" r="A27" t="s">
        <v>1399</v>
      </c>
    </row>
    <row spans="1:18" r="28">
      <c s="4" r="A28" t="s">
        <v>1365</v>
      </c>
      <c s="7" r="C28" t="n">
        <v>32000000</v>
      </c>
      <c s="7" r="N28" t="n">
        <v>32000000</v>
      </c>
    </row>
    <row spans="1:18" r="29">
      <c s="4" r="A29" t="s">
        <v>1368</v>
      </c>
      <c s="6" r="C29" t="n">
        <v>11000000</v>
      </c>
    </row>
    <row spans="1:18" r="30">
      <c s="4" r="A30" t="s">
        <v>1274</v>
      </c>
      <c s="7" r="C30" t="n">
        <v>21000000</v>
      </c>
    </row>
    <row spans="1:18" r="31">
      <c s="4" r="A31" t="s">
        <v>1417</v>
      </c>
      <c s="4" r="C31" t="s">
        <v>1418</v>
      </c>
    </row>
    <row spans="1:18" r="32">
      <c s="4" r="A32" t="s">
        <v>1419</v>
      </c>
      <c s="4" r="C32" t="s">
        <v>1420</v>
      </c>
    </row>
    <row spans="1:18" r="33">
      <c s="4" r="A33" t="s">
        <v>1421</v>
      </c>
      <c s="7" r="C33" t="n">
        <v>1800000</v>
      </c>
    </row>
    <row spans="1:18" r="34">
      <c s="4" r="A34" t="s">
        <v>1422</v>
      </c>
      <c s="8" r="C34" t="n">
        <v>0.11</v>
      </c>
    </row>
    <row spans="1:18" r="35">
      <c s="4" r="A35" t="s">
        <v>1369</v>
      </c>
    </row>
    <row spans="1:18" r="36">
      <c s="3" r="A36" t="s">
        <v>1399</v>
      </c>
    </row>
    <row spans="1:18" r="37">
      <c s="4" r="A37" t="s">
        <v>1365</v>
      </c>
      <c s="7" r="C37" t="n">
        <v>11000000</v>
      </c>
      <c s="7" r="N37" t="n">
        <v>11000000</v>
      </c>
    </row>
    <row spans="1:18" r="38">
      <c s="4" r="A38" t="s">
        <v>1423</v>
      </c>
    </row>
    <row spans="1:18" r="39">
      <c s="3" r="A39" t="s">
        <v>1399</v>
      </c>
    </row>
    <row spans="1:18" r="40">
      <c s="4" r="A40" t="s">
        <v>1424</v>
      </c>
      <c s="6" r="M40" t="n">
        <v>788541</v>
      </c>
    </row>
    <row spans="1:18" r="41">
      <c s="4" r="A41" t="s">
        <v>1425</v>
      </c>
      <c s="7" r="M41" t="n">
        <v>158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26</v>
      </c>
      <c s="2" r="B1" t="s">
        <v>2</v>
      </c>
      <c s="2" r="C1" t="s">
        <v>32</v>
      </c>
    </row>
    <row spans="1:3" r="2">
      <c s="4" r="A2" t="s">
        <v>1427</v>
      </c>
    </row>
    <row spans="1:3" r="3">
      <c s="3" r="A3" t="s">
        <v>1428</v>
      </c>
    </row>
    <row spans="1:3" r="4">
      <c s="4" r="A4" t="s">
        <v>1429</v>
      </c>
      <c s="7" r="B4" t="n">
        <v>345539</v>
      </c>
      <c s="7" r="C4" t="n">
        <v>334793</v>
      </c>
    </row>
    <row spans="1:3" r="5">
      <c s="4" r="A5" t="s">
        <v>1430</v>
      </c>
      <c s="4" r="B5" t="s">
        <v>662</v>
      </c>
      <c s="4" r="C5" t="s">
        <v>1431</v>
      </c>
    </row>
    <row spans="1:3" r="6">
      <c s="4" r="A6" t="s">
        <v>1432</v>
      </c>
      <c s="7" r="B6" t="n">
        <v>205602</v>
      </c>
      <c s="7" r="C6" t="n">
        <v>185553</v>
      </c>
    </row>
    <row spans="1:3" r="7">
      <c s="4" r="A7" t="s">
        <v>1433</v>
      </c>
      <c s="4" r="B7" t="s">
        <v>1004</v>
      </c>
      <c s="4" r="C7" t="s">
        <v>1004</v>
      </c>
    </row>
    <row spans="1:3" r="8">
      <c s="4" r="A8" t="s">
        <v>1434</v>
      </c>
      <c s="4" r="B8" t="s">
        <v>1157</v>
      </c>
      <c s="4" r="C8" t="s">
        <v>1157</v>
      </c>
    </row>
    <row spans="1:3" r="9">
      <c s="4" r="A9" t="s">
        <v>1435</v>
      </c>
      <c s="4" r="B9" t="s">
        <v>1157</v>
      </c>
      <c s="4" r="C9" t="s">
        <v>1157</v>
      </c>
    </row>
    <row spans="1:3" r="10">
      <c s="3" r="A10" t="s">
        <v>1436</v>
      </c>
    </row>
    <row spans="1:3" r="11">
      <c s="4" r="A11" t="s">
        <v>1437</v>
      </c>
      <c s="7" r="B11" t="n">
        <v>329858</v>
      </c>
      <c s="7" r="C11" t="n">
        <v>314752</v>
      </c>
    </row>
    <row spans="1:3" r="12">
      <c s="4" r="A12" t="s">
        <v>1438</v>
      </c>
      <c s="4" r="B12" t="s">
        <v>1439</v>
      </c>
      <c s="4" r="C12" t="s">
        <v>1440</v>
      </c>
    </row>
    <row spans="1:3" r="13">
      <c s="4" r="A13" t="s">
        <v>1441</v>
      </c>
      <c s="7" r="B13" t="n">
        <v>102801</v>
      </c>
      <c s="7" r="C13" t="n">
        <v>92777</v>
      </c>
    </row>
    <row spans="1:3" r="14">
      <c s="4" r="A14" t="s">
        <v>1442</v>
      </c>
      <c s="4" r="B14" t="s">
        <v>743</v>
      </c>
      <c s="4" r="C14" t="s">
        <v>743</v>
      </c>
    </row>
    <row spans="1:3" r="15">
      <c s="4" r="A15" t="s">
        <v>1443</v>
      </c>
      <c s="4" r="B15" t="s">
        <v>1157</v>
      </c>
      <c s="4" r="C15" t="s">
        <v>1157</v>
      </c>
    </row>
    <row spans="1:3" r="16">
      <c s="4" r="A16" t="s">
        <v>1444</v>
      </c>
      <c s="4" r="B16" t="s">
        <v>1157</v>
      </c>
      <c s="4" r="C16" t="s">
        <v>1157</v>
      </c>
    </row>
    <row spans="1:3" r="17">
      <c s="3" r="A17" t="s">
        <v>1445</v>
      </c>
    </row>
    <row spans="1:3" r="18">
      <c s="4" r="A18" t="s">
        <v>1446</v>
      </c>
      <c s="7" r="B18" t="n">
        <v>280171</v>
      </c>
    </row>
    <row spans="1:3" r="19">
      <c s="4" r="A19" t="s">
        <v>1447</v>
      </c>
      <c s="4" r="B19" t="s">
        <v>1448</v>
      </c>
    </row>
    <row spans="1:3" r="20">
      <c s="4" r="A20" t="s">
        <v>1449</v>
      </c>
      <c s="7" r="B20" t="n">
        <v>115804</v>
      </c>
    </row>
    <row spans="1:3" r="21">
      <c s="4" r="A21" t="s">
        <v>1450</v>
      </c>
      <c s="4" r="B21" t="s">
        <v>1451</v>
      </c>
    </row>
    <row spans="1:3" r="22">
      <c s="4" r="A22" t="s">
        <v>1452</v>
      </c>
      <c s="4" r="B22" t="s">
        <v>1157</v>
      </c>
    </row>
    <row spans="1:3" r="23">
      <c s="4" r="A23" t="s">
        <v>1453</v>
      </c>
      <c s="4" r="B23" t="s">
        <v>1157</v>
      </c>
    </row>
    <row spans="1:3" r="24">
      <c s="3" r="A24" t="s">
        <v>1454</v>
      </c>
    </row>
    <row spans="1:3" r="25">
      <c s="4" r="A25" t="s">
        <v>1455</v>
      </c>
      <c s="7" r="B25" t="n">
        <v>329858</v>
      </c>
      <c s="7" r="C25" t="n">
        <v>314752</v>
      </c>
    </row>
    <row spans="1:3" r="26">
      <c s="4" r="A26" t="s">
        <v>1456</v>
      </c>
      <c s="4" r="B26" t="s">
        <v>1457</v>
      </c>
      <c s="4" r="C26" t="s">
        <v>1458</v>
      </c>
    </row>
    <row spans="1:3" r="27">
      <c s="4" r="A27" t="s">
        <v>1459</v>
      </c>
      <c s="7" r="B27" t="n">
        <v>114138</v>
      </c>
      <c s="7" r="C27" t="n">
        <v>112949</v>
      </c>
    </row>
    <row spans="1:3" r="28">
      <c s="4" r="A28" t="s">
        <v>1460</v>
      </c>
      <c s="4" r="B28" t="s">
        <v>743</v>
      </c>
      <c s="4" r="C28" t="s">
        <v>743</v>
      </c>
    </row>
    <row spans="1:3" r="29">
      <c s="4" r="A29" t="s">
        <v>1461</v>
      </c>
      <c s="4" r="B29" t="s">
        <v>1157</v>
      </c>
      <c s="4" r="C29" t="s">
        <v>1157</v>
      </c>
    </row>
    <row spans="1:3" r="30">
      <c s="4" r="A30" t="s">
        <v>1462</v>
      </c>
      <c s="4" r="B30" t="s">
        <v>1157</v>
      </c>
      <c s="4" r="C30" t="s">
        <v>1157</v>
      </c>
    </row>
    <row spans="1:3" r="31">
      <c s="4" r="A31" t="s">
        <v>1463</v>
      </c>
    </row>
    <row spans="1:3" r="32">
      <c s="3" r="A32" t="s">
        <v>1428</v>
      </c>
    </row>
    <row spans="1:3" r="33">
      <c s="4" r="A33" t="s">
        <v>1429</v>
      </c>
      <c s="7" r="B33" t="n">
        <v>347433</v>
      </c>
      <c s="7" r="C33" t="n">
        <v>332749</v>
      </c>
    </row>
    <row spans="1:3" r="34">
      <c s="4" r="A34" t="s">
        <v>1430</v>
      </c>
      <c s="4" r="B34" t="s">
        <v>662</v>
      </c>
      <c s="4" r="C34" t="s">
        <v>1431</v>
      </c>
    </row>
    <row spans="1:3" r="35">
      <c s="4" r="A35" t="s">
        <v>1432</v>
      </c>
      <c s="7" r="B35" t="n">
        <v>205624</v>
      </c>
      <c s="7" r="C35" t="n">
        <v>185309</v>
      </c>
    </row>
    <row spans="1:3" r="36">
      <c s="4" r="A36" t="s">
        <v>1433</v>
      </c>
      <c s="4" r="B36" t="s">
        <v>1004</v>
      </c>
      <c s="4" r="C36" t="s">
        <v>1004</v>
      </c>
    </row>
    <row spans="1:3" r="37">
      <c s="4" r="A37" t="s">
        <v>1434</v>
      </c>
      <c s="7" r="B37" t="n">
        <v>257030</v>
      </c>
      <c s="7" r="C37" t="n">
        <v>231636</v>
      </c>
    </row>
    <row spans="1:3" r="38">
      <c s="4" r="A38" t="s">
        <v>1435</v>
      </c>
      <c s="4" r="B38" t="s">
        <v>607</v>
      </c>
      <c s="4" r="C38" t="s">
        <v>607</v>
      </c>
    </row>
    <row spans="1:3" r="39">
      <c s="3" r="A39" t="s">
        <v>1436</v>
      </c>
    </row>
    <row spans="1:3" r="40">
      <c s="4" r="A40" t="s">
        <v>1437</v>
      </c>
      <c s="7" r="B40" t="n">
        <v>331752</v>
      </c>
      <c s="7" r="C40" t="n">
        <v>312708</v>
      </c>
    </row>
    <row spans="1:3" r="41">
      <c s="4" r="A41" t="s">
        <v>1438</v>
      </c>
      <c s="4" r="B41" t="s">
        <v>1464</v>
      </c>
      <c s="4" r="C41" t="s">
        <v>662</v>
      </c>
    </row>
    <row spans="1:3" r="42">
      <c s="4" r="A42" t="s">
        <v>1441</v>
      </c>
      <c s="7" r="B42" t="n">
        <v>102812</v>
      </c>
      <c s="7" r="C42" t="n">
        <v>92655</v>
      </c>
    </row>
    <row spans="1:3" r="43">
      <c s="4" r="A43" t="s">
        <v>1442</v>
      </c>
      <c s="4" r="B43" t="s">
        <v>743</v>
      </c>
      <c s="4" r="C43" t="s">
        <v>743</v>
      </c>
    </row>
    <row spans="1:3" r="44">
      <c s="4" r="A44" t="s">
        <v>1443</v>
      </c>
      <c s="7" r="B44" t="n">
        <v>154218</v>
      </c>
      <c s="7" r="C44" t="n">
        <v>138982</v>
      </c>
    </row>
    <row spans="1:3" r="45">
      <c s="4" r="A45" t="s">
        <v>1444</v>
      </c>
      <c s="4" r="B45" t="s">
        <v>1465</v>
      </c>
      <c s="4" r="C45" t="s">
        <v>1465</v>
      </c>
    </row>
    <row spans="1:3" r="46">
      <c s="3" r="A46" t="s">
        <v>1445</v>
      </c>
    </row>
    <row spans="1:3" r="47">
      <c s="4" r="A47" t="s">
        <v>1446</v>
      </c>
      <c s="7" r="B47" t="n">
        <v>331752</v>
      </c>
    </row>
    <row spans="1:3" r="48">
      <c s="4" r="A48" t="s">
        <v>1447</v>
      </c>
      <c s="4" r="B48" t="s">
        <v>1464</v>
      </c>
    </row>
    <row spans="1:3" r="49">
      <c s="4" r="A49" t="s">
        <v>1449</v>
      </c>
      <c s="7" r="B49" t="n">
        <v>115664</v>
      </c>
    </row>
    <row spans="1:3" r="50">
      <c s="4" r="A50" t="s">
        <v>1450</v>
      </c>
      <c s="4" r="B50" t="s">
        <v>1451</v>
      </c>
    </row>
    <row spans="1:3" r="51">
      <c s="4" r="A51" t="s">
        <v>1452</v>
      </c>
      <c s="7" r="B51" t="n">
        <v>167070</v>
      </c>
    </row>
    <row spans="1:3" r="52">
      <c s="4" r="A52" t="s">
        <v>1453</v>
      </c>
      <c s="4" r="B52" t="s">
        <v>1466</v>
      </c>
    </row>
    <row spans="1:3" r="53">
      <c s="3" r="A53" t="s">
        <v>1454</v>
      </c>
    </row>
    <row spans="1:3" r="54">
      <c s="4" r="A54" t="s">
        <v>1455</v>
      </c>
      <c s="7" r="B54" t="n">
        <v>331752</v>
      </c>
      <c s="7" r="C54" t="n">
        <v>312708</v>
      </c>
    </row>
    <row spans="1:3" r="55">
      <c s="4" r="A55" t="s">
        <v>1456</v>
      </c>
      <c s="4" r="B55" t="s">
        <v>1457</v>
      </c>
      <c s="4" r="C55" t="s">
        <v>1467</v>
      </c>
    </row>
    <row spans="1:3" r="56">
      <c s="4" r="A56" t="s">
        <v>1459</v>
      </c>
      <c s="7" r="B56" t="n">
        <v>114280</v>
      </c>
      <c s="7" r="C56" t="n">
        <v>112856</v>
      </c>
    </row>
    <row spans="1:3" r="57">
      <c s="4" r="A57" t="s">
        <v>1460</v>
      </c>
      <c s="4" r="B57" t="s">
        <v>743</v>
      </c>
      <c s="4" r="C57" t="s">
        <v>743</v>
      </c>
    </row>
    <row spans="1:3" r="58">
      <c s="4" r="A58" t="s">
        <v>1461</v>
      </c>
      <c s="7" r="B58" t="n">
        <v>142850</v>
      </c>
      <c s="7" r="C58" t="n">
        <v>141070</v>
      </c>
    </row>
    <row spans="1:3" r="59">
      <c s="4" r="A59" t="s">
        <v>1462</v>
      </c>
      <c s="4" r="B59" t="s">
        <v>679</v>
      </c>
      <c s="4" r="C59" t="s">
        <v>67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8</v>
      </c>
      <c s="2" r="B1" t="s">
        <v>1</v>
      </c>
    </row>
    <row spans="1:4" r="2">
      <c s="2" r="B2" t="s">
        <v>2</v>
      </c>
      <c s="2" r="C2" t="s">
        <v>32</v>
      </c>
      <c s="2" r="D2" t="s">
        <v>75</v>
      </c>
    </row>
    <row spans="1:4" r="3">
      <c s="3" r="A3" t="s">
        <v>1469</v>
      </c>
    </row>
    <row spans="1:4" r="4">
      <c s="4" r="A4" t="s">
        <v>1470</v>
      </c>
      <c s="7" r="B4" t="n">
        <v>1400</v>
      </c>
      <c s="7" r="C4" t="n">
        <v>200</v>
      </c>
      <c s="7" r="D4" t="n">
        <v>5400</v>
      </c>
    </row>
    <row spans="1:4" r="5">
      <c s="4" r="A5" t="s">
        <v>1471</v>
      </c>
      <c s="6" r="B5" t="n">
        <v>0</v>
      </c>
      <c s="6" r="C5" t="n">
        <v>7</v>
      </c>
      <c s="6" r="D5" t="n">
        <v>551</v>
      </c>
    </row>
    <row spans="1:4" r="6">
      <c s="4" r="A6" t="s">
        <v>1231</v>
      </c>
    </row>
    <row spans="1:4" r="7">
      <c s="3" r="A7" t="s">
        <v>1469</v>
      </c>
    </row>
    <row spans="1:4" r="8">
      <c s="4" r="A8" t="s">
        <v>1471</v>
      </c>
      <c s="7" r="B8" t="n">
        <v>-200</v>
      </c>
      <c s="7" r="C8" t="n">
        <v>-200</v>
      </c>
      <c s="7" r="D8" t="n">
        <v>-2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72</v>
      </c>
      <c s="2" r="B1" t="s">
        <v>1342</v>
      </c>
      <c s="2" r="J1" t="s">
        <v>1</v>
      </c>
    </row>
    <row spans="1:12" r="2">
      <c s="2" r="B2" t="s">
        <v>2</v>
      </c>
      <c s="2" r="C2" t="s">
        <v>1221</v>
      </c>
      <c s="2" r="D2" t="s">
        <v>4</v>
      </c>
      <c s="2" r="E2" t="s">
        <v>1343</v>
      </c>
      <c s="2" r="F2" t="s">
        <v>32</v>
      </c>
      <c s="2" r="G2" t="s">
        <v>1344</v>
      </c>
      <c s="2" r="H2" t="s">
        <v>1113</v>
      </c>
      <c s="2" r="I2" t="s">
        <v>1345</v>
      </c>
      <c s="2" r="J2" t="s">
        <v>2</v>
      </c>
      <c s="2" r="K2" t="s">
        <v>32</v>
      </c>
      <c s="2" r="L2" t="s">
        <v>75</v>
      </c>
    </row>
    <row spans="1:12" r="3">
      <c s="10" r="A3" t="n">
        <v>2015</v>
      </c>
    </row>
    <row spans="1:12" r="4">
      <c s="4" r="A4" t="s">
        <v>76</v>
      </c>
      <c s="7" r="B4" t="n">
        <v>28575000</v>
      </c>
      <c s="7" r="C4" t="n">
        <v>28501000</v>
      </c>
      <c s="7" r="D4" t="n">
        <v>27663000</v>
      </c>
      <c s="7" r="E4" t="n">
        <v>27589000</v>
      </c>
      <c s="7" r="F4" t="n">
        <v>28147000</v>
      </c>
      <c s="7" r="G4" t="n">
        <v>28900000</v>
      </c>
      <c s="7" r="H4" t="n">
        <v>18483000</v>
      </c>
      <c s="7" r="I4" t="n">
        <v>13588000</v>
      </c>
      <c s="7" r="J4" t="n">
        <v>112328000</v>
      </c>
      <c s="7" r="K4" t="n">
        <v>89118000</v>
      </c>
      <c s="7" r="L4" t="n">
        <v>58242000</v>
      </c>
    </row>
    <row spans="1:12" r="5">
      <c s="4" r="A5" t="s">
        <v>86</v>
      </c>
      <c s="6" r="B5" t="n">
        <v>25659000</v>
      </c>
      <c s="6" r="C5" t="n">
        <v>25625000</v>
      </c>
      <c s="6" r="D5" t="n">
        <v>25041000</v>
      </c>
      <c s="6" r="E5" t="n">
        <v>24849000</v>
      </c>
      <c s="6" r="F5" t="n">
        <v>25173000</v>
      </c>
      <c s="6" r="G5" t="n">
        <v>25989000</v>
      </c>
      <c s="6" r="H5" t="n">
        <v>15552000</v>
      </c>
      <c s="6" r="I5" t="n">
        <v>11064000</v>
      </c>
      <c s="6" r="J5" t="n">
        <v>101174000</v>
      </c>
      <c s="6" r="K5" t="n">
        <v>77778000</v>
      </c>
      <c s="6" r="L5" t="n">
        <v>47456000</v>
      </c>
    </row>
    <row spans="1:12" r="6">
      <c s="4" r="A6" t="s">
        <v>113</v>
      </c>
      <c s="7" r="B6" t="n">
        <v>6480000</v>
      </c>
      <c s="7" r="C6" t="n">
        <v>7336000</v>
      </c>
      <c s="7" r="D6" t="n">
        <v>6558000</v>
      </c>
      <c s="7" r="E6" t="n">
        <v>6646000</v>
      </c>
      <c s="7" r="F6" t="n">
        <v>6293000</v>
      </c>
      <c s="7" r="G6" t="n">
        <v>5948000</v>
      </c>
      <c s="7" r="H6" t="n">
        <v>1510000</v>
      </c>
      <c s="7" r="I6" t="n">
        <v>3580000</v>
      </c>
      <c s="7" r="J6" t="n">
        <v>27020000</v>
      </c>
      <c s="7" r="K6" t="n">
        <v>17331000</v>
      </c>
      <c s="7" r="L6" t="n">
        <v>17033000</v>
      </c>
    </row>
    <row spans="1:12" r="7">
      <c s="4" r="A7" t="s">
        <v>1473</v>
      </c>
      <c s="8" r="B7" t="n">
        <v>0.4</v>
      </c>
      <c s="8" r="C7" t="n">
        <v>0.45</v>
      </c>
      <c s="8" r="D7" t="n">
        <v>0.39</v>
      </c>
      <c s="8" r="E7" t="n">
        <v>0.39</v>
      </c>
      <c s="8" r="F7" t="n">
        <v>0.37</v>
      </c>
      <c s="8" r="G7" t="n">
        <v>0.35</v>
      </c>
      <c s="8" r="H7" t="n">
        <v>0.13</v>
      </c>
      <c s="8" r="I7" t="n">
        <v>0.41</v>
      </c>
      <c s="8" r="J7" t="n">
        <v>1.63</v>
      </c>
      <c s="8" r="K7" t="n">
        <v>1.28</v>
      </c>
      <c s="8" r="L7" t="n">
        <v>1.96</v>
      </c>
    </row>
    <row spans="1:12" r="8">
      <c s="4" r="A8" t="s">
        <v>1474</v>
      </c>
      <c s="8" r="B8" t="n">
        <v>0.4</v>
      </c>
      <c s="8" r="C8" t="n">
        <v>0.45</v>
      </c>
      <c s="8" r="D8" t="n">
        <v>0.39</v>
      </c>
      <c s="8" r="E8" t="n">
        <v>0.39</v>
      </c>
      <c s="8" r="F8" t="n">
        <v>0.37</v>
      </c>
      <c s="8" r="G8" t="n">
        <v>0.35</v>
      </c>
      <c s="8" r="H8" t="n">
        <v>0.13</v>
      </c>
      <c s="8" r="I8" t="n">
        <v>0.41</v>
      </c>
      <c s="8" r="J8" t="n">
        <v>1.62</v>
      </c>
      <c s="8" r="K8" t="n">
        <v>1.28</v>
      </c>
      <c s="8" r="L8" t="n">
        <v>1.95</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475</v>
      </c>
      <c s="2" r="B1" t="s">
        <v>2</v>
      </c>
      <c s="2" r="C1" t="s">
        <v>32</v>
      </c>
      <c s="2" r="D1" t="s">
        <v>75</v>
      </c>
      <c s="2" r="E1" t="s">
        <v>1476</v>
      </c>
      <c s="2" r="F1" t="s">
        <v>1270</v>
      </c>
    </row>
    <row spans="1:6" r="2">
      <c s="3" r="A2" t="s">
        <v>33</v>
      </c>
    </row>
    <row spans="1:6" r="3">
      <c s="4" r="A3" t="s">
        <v>48</v>
      </c>
      <c s="7" r="B3" t="n">
        <v>29123000</v>
      </c>
      <c s="7" r="C3" t="n">
        <v>33024000</v>
      </c>
    </row>
    <row spans="1:6" r="4">
      <c s="4" r="A4" t="s">
        <v>49</v>
      </c>
      <c s="6" r="B4" t="n">
        <v>2903556000</v>
      </c>
      <c s="6" r="C4" t="n">
        <v>2893379000</v>
      </c>
    </row>
    <row spans="1:6" r="5">
      <c s="3" r="A5" t="s">
        <v>1477</v>
      </c>
    </row>
    <row spans="1:6" r="6">
      <c s="4" r="A6" t="s">
        <v>534</v>
      </c>
      <c s="6" r="B6" t="n">
        <v>2569752000</v>
      </c>
      <c s="6" r="C6" t="n">
        <v>2565241000</v>
      </c>
    </row>
    <row spans="1:6" r="7">
      <c s="4" r="A7" t="s">
        <v>56</v>
      </c>
      <c s="6" r="B7" t="n">
        <v>55154000</v>
      </c>
      <c s="6" r="C7" t="n">
        <v>54472000</v>
      </c>
      <c s="7" r="F7" t="n">
        <v>32000000</v>
      </c>
    </row>
    <row spans="1:6" r="8">
      <c s="4" r="A8" t="s">
        <v>1478</v>
      </c>
      <c s="6" r="B8" t="n">
        <v>333804000</v>
      </c>
      <c s="6" r="C8" t="n">
        <v>328138000</v>
      </c>
      <c s="7" r="D8" t="n">
        <v>153325000</v>
      </c>
      <c s="7" r="E8" t="n">
        <v>146590000</v>
      </c>
    </row>
    <row spans="1:6" r="9">
      <c s="4" r="A9" t="s">
        <v>65</v>
      </c>
      <c s="6" r="B9" t="n">
        <v>2903556000</v>
      </c>
      <c s="6" r="C9" t="n">
        <v>2893379000</v>
      </c>
    </row>
    <row spans="1:6" r="10">
      <c s="4" r="A10" t="s">
        <v>1479</v>
      </c>
    </row>
    <row spans="1:6" r="11">
      <c s="3" r="A11" t="s">
        <v>33</v>
      </c>
    </row>
    <row spans="1:6" r="12">
      <c s="4" r="A12" t="s">
        <v>536</v>
      </c>
      <c s="6" r="B12" t="n">
        <v>4940000</v>
      </c>
      <c s="6" r="C12" t="n">
        <v>1441000</v>
      </c>
      <c s="7" r="D12" t="n">
        <v>2506000</v>
      </c>
      <c s="7" r="E12" t="n">
        <v>473000</v>
      </c>
    </row>
    <row spans="1:6" r="13">
      <c s="4" r="A13" t="s">
        <v>1480</v>
      </c>
      <c s="6" r="B13" t="n">
        <v>368248000</v>
      </c>
      <c s="6" r="C13" t="n">
        <v>361355000</v>
      </c>
    </row>
    <row spans="1:6" r="14">
      <c s="4" r="A14" t="s">
        <v>48</v>
      </c>
      <c s="6" r="B14" t="n">
        <v>20940000</v>
      </c>
      <c s="6" r="C14" t="n">
        <v>20948000</v>
      </c>
    </row>
    <row spans="1:6" r="15">
      <c s="4" r="A15" t="s">
        <v>49</v>
      </c>
      <c s="6" r="B15" t="n">
        <v>394128000</v>
      </c>
      <c s="6" r="C15" t="n">
        <v>383744000</v>
      </c>
    </row>
    <row spans="1:6" r="16">
      <c s="3" r="A16" t="s">
        <v>1477</v>
      </c>
    </row>
    <row spans="1:6" r="17">
      <c s="4" r="A17" t="s">
        <v>534</v>
      </c>
      <c s="6" r="B17" t="n">
        <v>5170000</v>
      </c>
      <c s="6" r="C17" t="n">
        <v>1134000</v>
      </c>
    </row>
    <row spans="1:6" r="18">
      <c s="4" r="A18" t="s">
        <v>56</v>
      </c>
      <c s="6" r="B18" t="n">
        <v>55154000</v>
      </c>
      <c s="6" r="C18" t="n">
        <v>54472000</v>
      </c>
    </row>
    <row spans="1:6" r="19">
      <c s="4" r="A19" t="s">
        <v>1478</v>
      </c>
      <c s="6" r="B19" t="n">
        <v>333804000</v>
      </c>
      <c s="6" r="C19" t="n">
        <v>328138000</v>
      </c>
    </row>
    <row spans="1:6" r="20">
      <c s="4" r="A20" t="s">
        <v>65</v>
      </c>
      <c s="7" r="B20" t="n">
        <v>394128000</v>
      </c>
      <c s="7" r="C20" t="n">
        <v>383744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81</v>
      </c>
      <c s="2" r="B1" t="s">
        <v>1342</v>
      </c>
      <c s="2" r="J1" t="s">
        <v>1</v>
      </c>
    </row>
    <row spans="1:12" r="2">
      <c s="2" r="B2" t="s">
        <v>2</v>
      </c>
      <c s="2" r="C2" t="s">
        <v>1221</v>
      </c>
      <c s="2" r="D2" t="s">
        <v>4</v>
      </c>
      <c s="2" r="E2" t="s">
        <v>1343</v>
      </c>
      <c s="2" r="F2" t="s">
        <v>32</v>
      </c>
      <c s="2" r="G2" t="s">
        <v>1344</v>
      </c>
      <c s="2" r="H2" t="s">
        <v>1113</v>
      </c>
      <c s="2" r="I2" t="s">
        <v>1345</v>
      </c>
      <c s="2" r="J2" t="s">
        <v>2</v>
      </c>
      <c s="2" r="K2" t="s">
        <v>32</v>
      </c>
      <c s="2" r="L2" t="s">
        <v>75</v>
      </c>
    </row>
    <row spans="1:12" r="3">
      <c s="3" r="A3" t="s">
        <v>1482</v>
      </c>
    </row>
    <row spans="1:12" r="4">
      <c s="4" r="A4" t="s">
        <v>1483</v>
      </c>
      <c s="7" r="B4" t="n">
        <v>28575000</v>
      </c>
      <c s="7" r="C4" t="n">
        <v>28501000</v>
      </c>
      <c s="7" r="D4" t="n">
        <v>27663000</v>
      </c>
      <c s="7" r="E4" t="n">
        <v>27589000</v>
      </c>
      <c s="7" r="F4" t="n">
        <v>28147000</v>
      </c>
      <c s="7" r="G4" t="n">
        <v>28900000</v>
      </c>
      <c s="7" r="H4" t="n">
        <v>18483000</v>
      </c>
      <c s="7" r="I4" t="n">
        <v>13588000</v>
      </c>
      <c s="7" r="J4" t="n">
        <v>112328000</v>
      </c>
      <c s="7" r="K4" t="n">
        <v>89118000</v>
      </c>
      <c s="7" r="L4" t="n">
        <v>58242000</v>
      </c>
    </row>
    <row spans="1:12" r="5">
      <c s="3" r="A5" t="s">
        <v>1484</v>
      </c>
    </row>
    <row spans="1:12" r="6">
      <c s="4" r="A6" t="s">
        <v>82</v>
      </c>
      <c s="6" r="J6" t="n">
        <v>11154000</v>
      </c>
      <c s="6" r="K6" t="n">
        <v>11340000</v>
      </c>
      <c s="6" r="L6" t="n">
        <v>10786000</v>
      </c>
    </row>
    <row spans="1:12" r="7">
      <c s="4" r="A7" t="s">
        <v>1485</v>
      </c>
      <c s="6" r="J7" t="n">
        <v>38831000</v>
      </c>
      <c s="6" r="K7" t="n">
        <v>25196000</v>
      </c>
      <c s="6" r="L7" t="n">
        <v>25125000</v>
      </c>
    </row>
    <row spans="1:12" r="8">
      <c s="4" r="A8" t="s">
        <v>1486</v>
      </c>
      <c s="6" r="J8" t="n">
        <v>11811000</v>
      </c>
      <c s="6" r="K8" t="n">
        <v>7865000</v>
      </c>
      <c s="6" r="L8" t="n">
        <v>8092000</v>
      </c>
    </row>
    <row spans="1:12" r="9">
      <c s="4" r="A9" t="s">
        <v>113</v>
      </c>
      <c s="6" r="J9" t="n">
        <v>27020000</v>
      </c>
      <c s="6" r="K9" t="n">
        <v>17331000</v>
      </c>
      <c s="6" r="L9" t="n">
        <v>17033000</v>
      </c>
    </row>
    <row spans="1:12" r="10">
      <c s="4" r="A10" t="s">
        <v>124</v>
      </c>
      <c s="6" r="J10" t="n">
        <v>28267000</v>
      </c>
      <c s="6" r="K10" t="n">
        <v>22920000</v>
      </c>
      <c s="6" r="L10" t="n">
        <v>9810000</v>
      </c>
    </row>
    <row spans="1:12" r="11">
      <c s="4" r="A11" t="s">
        <v>1479</v>
      </c>
    </row>
    <row spans="1:12" r="12">
      <c s="3" r="A12" t="s">
        <v>1482</v>
      </c>
    </row>
    <row spans="1:12" r="13">
      <c s="4" r="A13" t="s">
        <v>1483</v>
      </c>
      <c s="6" r="J13" t="n">
        <v>24166000</v>
      </c>
      <c s="6" r="K13" t="n">
        <v>12139000</v>
      </c>
      <c s="6" r="L13" t="n">
        <v>5516000</v>
      </c>
    </row>
    <row spans="1:12" r="14">
      <c s="4" r="A14" t="s">
        <v>1487</v>
      </c>
      <c s="6" r="J14" t="n">
        <v>24166000</v>
      </c>
      <c s="6" r="K14" t="n">
        <v>12139000</v>
      </c>
      <c s="6" r="L14" t="n">
        <v>5516000</v>
      </c>
    </row>
    <row spans="1:12" r="15">
      <c s="3" r="A15" t="s">
        <v>1484</v>
      </c>
    </row>
    <row spans="1:12" r="16">
      <c s="4" r="A16" t="s">
        <v>82</v>
      </c>
      <c s="6" r="J16" t="n">
        <v>2569000</v>
      </c>
      <c s="6" r="K16" t="n">
        <v>2145000</v>
      </c>
      <c s="6" r="L16" t="n">
        <v>1213000</v>
      </c>
    </row>
    <row spans="1:12" r="17">
      <c s="4" r="A17" t="s">
        <v>1488</v>
      </c>
      <c s="6" r="J17" t="n">
        <v>2276000</v>
      </c>
      <c s="6" r="K17" t="n">
        <v>3552000</v>
      </c>
      <c s="6" r="L17" t="n">
        <v>2773000</v>
      </c>
    </row>
    <row spans="1:12" r="18">
      <c s="4" r="A18" t="s">
        <v>1489</v>
      </c>
      <c s="6" r="J18" t="n">
        <v>4845000</v>
      </c>
      <c s="6" r="K18" t="n">
        <v>5697000</v>
      </c>
      <c s="6" r="L18" t="n">
        <v>3986000</v>
      </c>
    </row>
    <row spans="1:12" r="19">
      <c s="4" r="A19" t="s">
        <v>1485</v>
      </c>
      <c s="6" r="J19" t="n">
        <v>19321000</v>
      </c>
      <c s="6" r="K19" t="n">
        <v>6442000</v>
      </c>
      <c s="6" r="L19" t="n">
        <v>1530000</v>
      </c>
    </row>
    <row spans="1:12" r="20">
      <c s="4" r="A20" t="s">
        <v>1486</v>
      </c>
      <c s="6" r="J20" t="n">
        <v>-2051000</v>
      </c>
      <c s="6" r="K20" t="n">
        <v>-1758000</v>
      </c>
      <c s="6" r="L20" t="n">
        <v>-1042000</v>
      </c>
    </row>
    <row spans="1:12" r="21">
      <c s="4" r="A21" t="s">
        <v>1490</v>
      </c>
      <c s="6" r="J21" t="n">
        <v>5648000</v>
      </c>
      <c s="6" r="K21" t="n">
        <v>9131000</v>
      </c>
      <c s="6" r="L21" t="n">
        <v>14461000</v>
      </c>
    </row>
    <row spans="1:12" r="22">
      <c s="4" r="A22" t="s">
        <v>113</v>
      </c>
      <c s="6" r="J22" t="n">
        <v>27020000</v>
      </c>
      <c s="6" r="K22" t="n">
        <v>17331000</v>
      </c>
      <c s="6" r="L22" t="n">
        <v>17033000</v>
      </c>
    </row>
    <row spans="1:12" r="23">
      <c s="4" r="A23" t="s">
        <v>124</v>
      </c>
      <c s="7" r="J23" t="n">
        <v>28267000</v>
      </c>
      <c s="7" r="K23" t="n">
        <v>22920000</v>
      </c>
      <c s="7" r="L23" t="n">
        <v>9810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1</v>
      </c>
      <c s="2" r="B1" t="s">
        <v>1</v>
      </c>
    </row>
    <row spans="1:4" r="2">
      <c s="2" r="B2" t="s">
        <v>2</v>
      </c>
      <c s="2" r="C2" t="s">
        <v>32</v>
      </c>
      <c s="2" r="D2" t="s">
        <v>75</v>
      </c>
    </row>
    <row spans="1:4" r="3">
      <c s="3" r="A3" t="s">
        <v>156</v>
      </c>
    </row>
    <row spans="1:4" r="4">
      <c s="4" r="A4" t="s">
        <v>113</v>
      </c>
      <c s="7" r="B4" t="n">
        <v>27020000</v>
      </c>
      <c s="7" r="C4" t="n">
        <v>17331000</v>
      </c>
      <c s="7" r="D4" t="n">
        <v>17033000</v>
      </c>
    </row>
    <row spans="1:4" r="5">
      <c s="3" r="A5" t="s">
        <v>157</v>
      </c>
    </row>
    <row spans="1:4" r="6">
      <c s="4" r="A6" t="s">
        <v>137</v>
      </c>
      <c s="6" r="B6" t="n">
        <v>684000</v>
      </c>
      <c s="6" r="C6" t="n">
        <v>714000</v>
      </c>
      <c s="6" r="D6" t="n">
        <v>473000</v>
      </c>
    </row>
    <row spans="1:4" r="7">
      <c s="4" r="A7" t="s">
        <v>144</v>
      </c>
      <c s="6" r="B7" t="n">
        <v>403000</v>
      </c>
      <c s="6" r="C7" t="n">
        <v>155000</v>
      </c>
      <c s="6" r="D7" t="n">
        <v>0</v>
      </c>
    </row>
    <row spans="1:4" r="8">
      <c s="4" r="A8" t="s">
        <v>1492</v>
      </c>
      <c s="6" r="B8" t="n">
        <v>-4815000</v>
      </c>
      <c s="6" r="C8" t="n">
        <v>1795000</v>
      </c>
      <c s="6" r="D8" t="n">
        <v>8465000</v>
      </c>
    </row>
    <row spans="1:4" r="9">
      <c s="3" r="A9" t="s">
        <v>181</v>
      </c>
    </row>
    <row spans="1:4" r="10">
      <c s="4" r="A10" t="s">
        <v>1493</v>
      </c>
      <c s="6" r="B10" t="n">
        <v>891000</v>
      </c>
      <c s="6" r="C10" t="n">
        <v>282000</v>
      </c>
      <c s="6" r="D10" t="n">
        <v>289000</v>
      </c>
    </row>
    <row spans="1:4" r="11">
      <c s="4" r="A11" t="s">
        <v>133</v>
      </c>
      <c s="6" r="B11" t="n">
        <v>44000</v>
      </c>
      <c s="6" r="C11" t="n">
        <v>23000</v>
      </c>
      <c s="6" r="D11" t="n">
        <v>19000</v>
      </c>
    </row>
    <row spans="1:4" r="12">
      <c s="4" r="A12" t="s">
        <v>134</v>
      </c>
      <c s="6" r="B12" t="n">
        <v>655000</v>
      </c>
      <c s="6" r="C12" t="n">
        <v>209000</v>
      </c>
      <c s="6" r="D12" t="n">
        <v>33000</v>
      </c>
    </row>
    <row spans="1:4" r="13">
      <c s="4" r="A13" t="s">
        <v>1494</v>
      </c>
      <c s="6" r="B13" t="n">
        <v>-15762000</v>
      </c>
      <c s="6" r="C13" t="n">
        <v>0</v>
      </c>
      <c s="6" r="D13" t="n">
        <v>0</v>
      </c>
    </row>
    <row spans="1:4" r="14">
      <c s="4" r="A14" t="s">
        <v>1495</v>
      </c>
      <c s="6" r="B14" t="n">
        <v>-9516000</v>
      </c>
      <c s="6" r="C14" t="n">
        <v>-24464000</v>
      </c>
      <c s="6" r="D14" t="n">
        <v>-3889000</v>
      </c>
    </row>
    <row spans="1:4" r="15">
      <c s="4" r="A15" t="s">
        <v>191</v>
      </c>
      <c s="6" r="B15" t="n">
        <v>-82847000</v>
      </c>
      <c s="6" r="C15" t="n">
        <v>25773000</v>
      </c>
      <c s="6" r="D15" t="n">
        <v>10962000</v>
      </c>
    </row>
    <row spans="1:4" r="16">
      <c s="4" r="A16" t="s">
        <v>1479</v>
      </c>
    </row>
    <row spans="1:4" r="17">
      <c s="3" r="A17" t="s">
        <v>156</v>
      </c>
    </row>
    <row spans="1:4" r="18">
      <c s="4" r="A18" t="s">
        <v>113</v>
      </c>
      <c s="6" r="B18" t="n">
        <v>27020000</v>
      </c>
      <c s="6" r="C18" t="n">
        <v>17331000</v>
      </c>
      <c s="6" r="D18" t="n">
        <v>17033000</v>
      </c>
    </row>
    <row spans="1:4" r="19">
      <c s="3" r="A19" t="s">
        <v>157</v>
      </c>
    </row>
    <row spans="1:4" r="20">
      <c s="4" r="A20" t="s">
        <v>1490</v>
      </c>
      <c s="6" r="B20" t="n">
        <v>-5648000</v>
      </c>
      <c s="6" r="C20" t="n">
        <v>-9131000</v>
      </c>
      <c s="6" r="D20" t="n">
        <v>-14461000</v>
      </c>
    </row>
    <row spans="1:4" r="21">
      <c s="4" r="A21" t="s">
        <v>137</v>
      </c>
      <c s="6" r="B21" t="n">
        <v>684000</v>
      </c>
      <c s="6" r="C21" t="n">
        <v>714000</v>
      </c>
      <c s="6" r="D21" t="n">
        <v>473000</v>
      </c>
    </row>
    <row spans="1:4" r="22">
      <c s="4" r="A22" t="s">
        <v>144</v>
      </c>
      <c s="6" r="B22" t="n">
        <v>403000</v>
      </c>
      <c s="6" r="C22" t="n">
        <v>155000</v>
      </c>
      <c s="6" r="D22" t="n">
        <v>0</v>
      </c>
    </row>
    <row spans="1:4" r="23">
      <c s="4" r="A23" t="s">
        <v>1492</v>
      </c>
      <c s="6" r="B23" t="n">
        <v>11000</v>
      </c>
      <c s="6" r="C23" t="n">
        <v>-8163000</v>
      </c>
      <c s="6" r="D23" t="n">
        <v>3244000</v>
      </c>
    </row>
    <row spans="1:4" r="24">
      <c s="4" r="A24" t="s">
        <v>1496</v>
      </c>
      <c s="6" r="B24" t="n">
        <v>4717000</v>
      </c>
      <c s="6" r="C24" t="n">
        <v>21979000</v>
      </c>
      <c s="6" r="D24" t="n">
        <v>-708000</v>
      </c>
    </row>
    <row spans="1:4" r="25">
      <c s="4" r="A25" t="s">
        <v>170</v>
      </c>
      <c s="6" r="B25" t="n">
        <v>27187000</v>
      </c>
      <c s="6" r="C25" t="n">
        <v>22885000</v>
      </c>
      <c s="6" r="D25" t="n">
        <v>5581000</v>
      </c>
    </row>
    <row spans="1:4" r="26">
      <c s="3" r="A26" t="s">
        <v>171</v>
      </c>
    </row>
    <row spans="1:4" r="27">
      <c s="4" r="A27" t="s">
        <v>1497</v>
      </c>
      <c s="6" r="B27" t="n">
        <v>0</v>
      </c>
      <c s="6" r="C27" t="n">
        <v>0</v>
      </c>
      <c s="6" r="D27" t="n">
        <v>0</v>
      </c>
    </row>
    <row spans="1:4" r="28">
      <c s="4" r="A28" t="s">
        <v>1498</v>
      </c>
      <c s="6" r="B28" t="n">
        <v>0</v>
      </c>
      <c s="6" r="C28" t="n">
        <v>0</v>
      </c>
      <c s="6" r="D28" t="n">
        <v>0</v>
      </c>
    </row>
    <row spans="1:4" r="29">
      <c s="3" r="A29" t="s">
        <v>181</v>
      </c>
    </row>
    <row spans="1:4" r="30">
      <c s="4" r="A30" t="s">
        <v>1493</v>
      </c>
      <c s="6" r="B30" t="n">
        <v>891000</v>
      </c>
      <c s="6" r="C30" t="n">
        <v>282000</v>
      </c>
      <c s="6" r="D30" t="n">
        <v>289000</v>
      </c>
    </row>
    <row spans="1:4" r="31">
      <c s="4" r="A31" t="s">
        <v>133</v>
      </c>
      <c s="6" r="B31" t="n">
        <v>44000</v>
      </c>
      <c s="6" r="C31" t="n">
        <v>23000</v>
      </c>
      <c s="6" r="D31" t="n">
        <v>19000</v>
      </c>
    </row>
    <row spans="1:4" r="32">
      <c s="4" r="A32" t="s">
        <v>134</v>
      </c>
      <c s="6" r="B32" t="n">
        <v>655000</v>
      </c>
      <c s="6" r="C32" t="n">
        <v>209000</v>
      </c>
      <c s="6" r="D32" t="n">
        <v>33000</v>
      </c>
    </row>
    <row spans="1:4" r="33">
      <c s="4" r="A33" t="s">
        <v>1494</v>
      </c>
      <c s="6" r="B33" t="n">
        <v>-15762000</v>
      </c>
      <c s="6" r="C33" t="n">
        <v>0</v>
      </c>
      <c s="6" r="D33" t="n">
        <v>0</v>
      </c>
    </row>
    <row spans="1:4" r="34">
      <c s="4" r="A34" t="s">
        <v>1495</v>
      </c>
      <c s="6" r="B34" t="n">
        <v>-9516000</v>
      </c>
      <c s="6" r="C34" t="n">
        <v>-24464000</v>
      </c>
      <c s="6" r="D34" t="n">
        <v>-3889000</v>
      </c>
    </row>
    <row spans="1:4" r="35">
      <c s="4" r="A35" t="s">
        <v>190</v>
      </c>
      <c s="6" r="B35" t="n">
        <v>-23688000</v>
      </c>
      <c s="6" r="C35" t="n">
        <v>-23950000</v>
      </c>
      <c s="6" r="D35" t="n">
        <v>-3548000</v>
      </c>
    </row>
    <row spans="1:4" r="36">
      <c s="4" r="A36" t="s">
        <v>191</v>
      </c>
      <c s="6" r="B36" t="n">
        <v>3499000</v>
      </c>
      <c s="6" r="C36" t="n">
        <v>-1065000</v>
      </c>
      <c s="6" r="D36" t="n">
        <v>2033000</v>
      </c>
    </row>
    <row spans="1:4" r="37">
      <c s="4" r="A37" t="s">
        <v>192</v>
      </c>
      <c s="6" r="B37" t="n">
        <v>1441000</v>
      </c>
      <c s="6" r="C37" t="n">
        <v>2506000</v>
      </c>
      <c s="6" r="D37" t="n">
        <v>473000</v>
      </c>
    </row>
    <row spans="1:4" r="38">
      <c s="4" r="A38" t="s">
        <v>193</v>
      </c>
      <c s="7" r="B38" t="n">
        <v>4940000</v>
      </c>
      <c s="7" r="C38" t="n">
        <v>1441000</v>
      </c>
      <c s="7" r="D38" t="n">
        <v>2506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8</v>
      </c>
      <c s="2" r="B1" t="s">
        <v>1</v>
      </c>
    </row>
    <row spans="1:2" r="2">
      <c s="2" r="B2" t="s">
        <v>2</v>
      </c>
    </row>
    <row spans="1:2" r="3">
      <c s="3" r="A3" t="s">
        <v>225</v>
      </c>
    </row>
    <row spans="1:2" r="4">
      <c s="4" r="A4" t="s">
        <v>229</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225</v>
      </c>
    </row>
    <row spans="1:2" r="4">
      <c s="4" r="A4" t="s">
        <v>232</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4</v>
      </c>
      <c s="2" r="B1" t="s">
        <v>1</v>
      </c>
    </row>
    <row spans="1:2" r="2">
      <c s="2" r="B2" t="s">
        <v>2</v>
      </c>
    </row>
    <row spans="1:2" r="3">
      <c s="3" r="A3" t="s">
        <v>225</v>
      </c>
    </row>
    <row spans="1:2" r="4">
      <c s="4" r="A4" t="s">
        <v>235</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31</v>
      </c>
      <c s="2" r="C1" t="s">
        <v>2</v>
      </c>
      <c s="2" r="D1" t="s">
        <v>32</v>
      </c>
    </row>
    <row spans="1:4" r="2">
      <c s="3" r="A2" t="s">
        <v>33</v>
      </c>
    </row>
    <row spans="1:4" r="3">
      <c s="4" r="A3" t="s">
        <v>34</v>
      </c>
      <c s="7" r="C3" t="n">
        <v>42829000</v>
      </c>
      <c s="7" r="D3" t="n">
        <v>43754000</v>
      </c>
    </row>
    <row spans="1:4" r="4">
      <c s="4" r="A4" t="s">
        <v>35</v>
      </c>
      <c s="6" r="C4" t="n">
        <v>46463000</v>
      </c>
      <c s="6" r="D4" t="n">
        <v>117777000</v>
      </c>
    </row>
    <row spans="1:4" r="5">
      <c s="4" r="A5" t="s">
        <v>36</v>
      </c>
      <c s="6" r="C5" t="n">
        <v>599000</v>
      </c>
      <c s="6" r="D5" t="n">
        <v>11207000</v>
      </c>
    </row>
    <row spans="1:4" r="6">
      <c s="4" r="A6" t="s">
        <v>37</v>
      </c>
      <c s="6" r="C6" t="n">
        <v>89891000</v>
      </c>
      <c s="6" r="D6" t="n">
        <v>172738000</v>
      </c>
    </row>
    <row spans="1:4" r="7">
      <c s="4" r="A7" t="s">
        <v>38</v>
      </c>
      <c s="6" r="C7" t="n">
        <v>346992000</v>
      </c>
      <c s="6" r="D7" t="n">
        <v>432912000</v>
      </c>
    </row>
    <row spans="1:4" r="8">
      <c s="4" r="A8" t="s">
        <v>39</v>
      </c>
      <c s="4" r="B8" t="s">
        <v>40</v>
      </c>
      <c s="6" r="C8" t="n">
        <v>7567000</v>
      </c>
      <c s="6" r="D8" t="n">
        <v>13699000</v>
      </c>
    </row>
    <row spans="1:4" r="9">
      <c s="4" r="A9" t="s">
        <v>41</v>
      </c>
      <c s="6" r="C9" t="n">
        <v>2277727000</v>
      </c>
      <c s="6" r="D9" t="n">
        <v>2089277000</v>
      </c>
    </row>
    <row spans="1:4" r="10">
      <c s="4" r="A10" t="s">
        <v>42</v>
      </c>
      <c s="6" r="C10" t="n">
        <v>-15681000</v>
      </c>
      <c s="6" r="D10" t="n">
        <v>-20041000</v>
      </c>
    </row>
    <row spans="1:4" r="11">
      <c s="4" r="A11" t="s">
        <v>43</v>
      </c>
      <c s="6" r="C11" t="n">
        <v>2262046000</v>
      </c>
      <c s="6" r="D11" t="n">
        <v>2069236000</v>
      </c>
    </row>
    <row spans="1:4" r="12">
      <c s="4" r="A12" t="s">
        <v>44</v>
      </c>
      <c s="6" r="C12" t="n">
        <v>46862000</v>
      </c>
      <c s="6" r="D12" t="n">
        <v>48812000</v>
      </c>
    </row>
    <row spans="1:4" r="13">
      <c s="4" r="A13" t="s">
        <v>45</v>
      </c>
      <c s="6" r="C13" t="n">
        <v>58971000</v>
      </c>
      <c s="6" r="D13" t="n">
        <v>57861000</v>
      </c>
    </row>
    <row spans="1:4" r="14">
      <c s="4" r="A14" t="s">
        <v>46</v>
      </c>
      <c s="6" r="C14" t="n">
        <v>49473000</v>
      </c>
      <c s="6" r="D14" t="n">
        <v>49473000</v>
      </c>
    </row>
    <row spans="1:4" r="15">
      <c s="4" r="A15" t="s">
        <v>47</v>
      </c>
      <c s="6" r="C15" t="n">
        <v>12631000</v>
      </c>
      <c s="6" r="D15" t="n">
        <v>15624000</v>
      </c>
    </row>
    <row spans="1:4" r="16">
      <c s="4" r="A16" t="s">
        <v>48</v>
      </c>
      <c s="6" r="C16" t="n">
        <v>29123000</v>
      </c>
      <c s="6" r="D16" t="n">
        <v>33024000</v>
      </c>
    </row>
    <row spans="1:4" r="17">
      <c s="4" r="A17" t="s">
        <v>49</v>
      </c>
      <c s="6" r="C17" t="n">
        <v>2903556000</v>
      </c>
      <c s="6" r="D17" t="n">
        <v>2893379000</v>
      </c>
    </row>
    <row spans="1:4" r="18">
      <c s="3" r="A18" t="s">
        <v>50</v>
      </c>
    </row>
    <row spans="1:4" r="19">
      <c s="4" r="A19" t="s">
        <v>51</v>
      </c>
      <c s="6" r="C19" t="n">
        <v>674568000</v>
      </c>
      <c s="6" r="D19" t="n">
        <v>558738000</v>
      </c>
    </row>
    <row spans="1:4" r="20">
      <c s="4" r="A20" t="s">
        <v>52</v>
      </c>
      <c s="6" r="C20" t="n">
        <v>1600814000</v>
      </c>
      <c s="6" r="D20" t="n">
        <v>1718177000</v>
      </c>
    </row>
    <row spans="1:4" r="21">
      <c s="4" r="A21" t="s">
        <v>53</v>
      </c>
      <c s="6" r="C21" t="n">
        <v>2275382000</v>
      </c>
      <c s="6" r="D21" t="n">
        <v>2276915000</v>
      </c>
    </row>
    <row spans="1:4" r="22">
      <c s="4" r="A22" t="s">
        <v>54</v>
      </c>
      <c s="6" r="C22" t="n">
        <v>154771000</v>
      </c>
      <c s="6" r="D22" t="n">
        <v>167569000</v>
      </c>
    </row>
    <row spans="1:4" r="23">
      <c s="4" r="A23" t="s">
        <v>55</v>
      </c>
      <c s="6" r="C23" t="n">
        <v>68000000</v>
      </c>
      <c s="6" r="D23" t="n">
        <v>54022000</v>
      </c>
    </row>
    <row spans="1:4" r="24">
      <c s="4" r="A24" t="s">
        <v>56</v>
      </c>
      <c s="6" r="C24" t="n">
        <v>55154000</v>
      </c>
      <c s="6" r="D24" t="n">
        <v>54472000</v>
      </c>
    </row>
    <row spans="1:4" r="25">
      <c s="4" r="A25" t="s">
        <v>57</v>
      </c>
      <c s="6" r="C25" t="n">
        <v>16445000</v>
      </c>
      <c s="6" r="D25" t="n">
        <v>12263000</v>
      </c>
    </row>
    <row spans="1:4" r="26">
      <c s="4" r="A26" t="s">
        <v>58</v>
      </c>
      <c s="6" r="C26" t="n">
        <v>2569752000</v>
      </c>
      <c s="6" r="D26" t="n">
        <v>2565241000</v>
      </c>
    </row>
    <row spans="1:4" r="27">
      <c s="3" r="A27" t="s">
        <v>59</v>
      </c>
    </row>
    <row spans="1:4" r="28">
      <c s="4" r="A28" t="s">
        <v>60</v>
      </c>
      <c s="6" r="C28" t="n">
        <v>0</v>
      </c>
      <c s="6" r="D28" t="n">
        <v>0</v>
      </c>
    </row>
    <row spans="1:4" r="29">
      <c s="4" r="A29" t="s">
        <v>61</v>
      </c>
      <c s="6" r="C29" t="n">
        <v>304819000</v>
      </c>
      <c s="6" r="D29" t="n">
        <v>317904000</v>
      </c>
    </row>
    <row spans="1:4" r="30">
      <c s="4" r="A30" t="s">
        <v>62</v>
      </c>
      <c s="6" r="C30" t="n">
        <v>27722000</v>
      </c>
      <c s="6" r="D30" t="n">
        <v>10218000</v>
      </c>
    </row>
    <row spans="1:4" r="31">
      <c s="4" r="A31" t="s">
        <v>63</v>
      </c>
      <c s="6" r="C31" t="n">
        <v>1263000</v>
      </c>
      <c s="6" r="D31" t="n">
        <v>16000</v>
      </c>
    </row>
    <row spans="1:4" r="32">
      <c s="4" r="A32" t="s">
        <v>64</v>
      </c>
      <c s="6" r="C32" t="n">
        <v>333804000</v>
      </c>
      <c s="6" r="D32" t="n">
        <v>328138000</v>
      </c>
    </row>
    <row spans="1:4" r="33">
      <c s="4" r="A33" t="s">
        <v>65</v>
      </c>
      <c s="7" r="C33" t="n">
        <v>2903556000</v>
      </c>
      <c s="7" r="D33" t="n">
        <v>2893379000</v>
      </c>
    </row>
    <row spans="1:4" r="34">
      <c r="A34" t="n"/>
    </row>
    <row spans="1:4" r="35">
      <c s="4" r="A35" t="s">
        <v>40</v>
      </c>
      <c s="4" r="B35" t="s">
        <v>6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5</v>
      </c>
      <c s="2" r="B1" t="s">
        <v>1</v>
      </c>
    </row>
    <row spans="1:2" r="2">
      <c s="2" r="B2" t="s">
        <v>2</v>
      </c>
    </row>
    <row spans="1:2" r="3">
      <c s="3" r="A3" t="s">
        <v>225</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6</v>
      </c>
      <c s="2" r="B1" t="s">
        <v>1</v>
      </c>
    </row>
    <row spans="1:2" r="2">
      <c s="2" r="B2" t="s">
        <v>2</v>
      </c>
    </row>
    <row spans="1:2" r="3">
      <c s="3" r="A3" t="s">
        <v>225</v>
      </c>
    </row>
    <row spans="1:2" r="4">
      <c s="4" r="A4" t="s">
        <v>277</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7</v>
      </c>
      <c s="2" r="B1" t="s">
        <v>2</v>
      </c>
      <c s="2" r="C1" t="s">
        <v>32</v>
      </c>
    </row>
    <row spans="1:3" r="2">
      <c s="4" r="A2" t="s">
        <v>68</v>
      </c>
      <c s="7" r="B2" t="n">
        <v>0</v>
      </c>
      <c s="7" r="C2" t="n">
        <v>0</v>
      </c>
    </row>
    <row spans="1:3" r="3">
      <c s="4" r="A3" t="s">
        <v>69</v>
      </c>
      <c s="6" r="B3" t="n">
        <v>1000000</v>
      </c>
      <c s="6" r="C3" t="n">
        <v>1000000</v>
      </c>
    </row>
    <row spans="1:3" r="4">
      <c s="4" r="A4" t="s">
        <v>70</v>
      </c>
      <c s="6" r="B4" t="n">
        <v>0</v>
      </c>
      <c s="6" r="C4" t="n">
        <v>0</v>
      </c>
    </row>
    <row spans="1:3" r="5">
      <c s="4" r="A5" t="s">
        <v>71</v>
      </c>
      <c s="7" r="B5" t="n">
        <v>0</v>
      </c>
      <c s="7" r="C5" t="n">
        <v>0</v>
      </c>
    </row>
    <row spans="1:3" r="6">
      <c s="4" r="A6" t="s">
        <v>72</v>
      </c>
      <c s="6" r="B6" t="n">
        <v>40000000</v>
      </c>
      <c s="6" r="C6" t="n">
        <v>40000000</v>
      </c>
    </row>
    <row spans="1:3" r="7">
      <c s="4" r="A7" t="s">
        <v>73</v>
      </c>
      <c s="6" r="B7" t="n">
        <v>16358711</v>
      </c>
      <c s="6" r="C7" t="n">
        <v>16976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9</v>
      </c>
      <c s="2" r="B1" t="s">
        <v>1</v>
      </c>
    </row>
    <row spans="1:2" r="2">
      <c s="2" r="B2" t="s">
        <v>2</v>
      </c>
    </row>
    <row spans="1:2" r="3">
      <c s="3" r="A3" t="s">
        <v>225</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01</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row spans="1:2" r="9">
      <c s="4" r="A9" t="s">
        <v>301</v>
      </c>
      <c s="4" r="B9" t="s">
        <v>302</v>
      </c>
    </row>
    <row spans="1:2" r="10">
      <c s="4" r="A10" t="s">
        <v>303</v>
      </c>
      <c s="4" r="B10" t="s">
        <v>304</v>
      </c>
    </row>
    <row spans="1:2" r="11">
      <c s="4" r="A11" t="s">
        <v>305</v>
      </c>
      <c s="4" r="B11" t="s">
        <v>306</v>
      </c>
    </row>
    <row spans="1:2" r="12">
      <c s="4" r="A12" t="s">
        <v>307</v>
      </c>
      <c s="4" r="B12" t="s">
        <v>308</v>
      </c>
    </row>
    <row spans="1:2" r="13">
      <c s="4" r="A13" t="s">
        <v>309</v>
      </c>
      <c s="4" r="B13" t="s">
        <v>310</v>
      </c>
    </row>
    <row spans="1:2" r="14">
      <c s="4" r="A14" t="s">
        <v>311</v>
      </c>
      <c s="4" r="B14" t="s">
        <v>312</v>
      </c>
    </row>
    <row spans="1:2" r="15">
      <c s="4" r="A15" t="s">
        <v>313</v>
      </c>
      <c s="4" r="B15" t="s">
        <v>314</v>
      </c>
    </row>
    <row spans="1:2" r="16">
      <c s="4" r="A16" t="s">
        <v>315</v>
      </c>
      <c s="4" r="B16" t="s">
        <v>316</v>
      </c>
    </row>
    <row spans="1:2" r="17">
      <c s="4" r="A17" t="s">
        <v>317</v>
      </c>
      <c s="4" r="B17" t="s">
        <v>318</v>
      </c>
    </row>
    <row spans="1:2" r="18">
      <c s="4" r="A18" t="s">
        <v>319</v>
      </c>
      <c s="4" r="B18" t="s">
        <v>320</v>
      </c>
    </row>
    <row spans="1:2" r="19">
      <c s="4" r="A19" t="s">
        <v>321</v>
      </c>
      <c s="4" r="B19" t="s">
        <v>322</v>
      </c>
    </row>
    <row spans="1:2" r="20">
      <c s="4" r="A20" t="s">
        <v>323</v>
      </c>
      <c s="4" r="B20" t="s">
        <v>324</v>
      </c>
    </row>
    <row spans="1:2" r="21">
      <c s="4" r="A21" t="s">
        <v>325</v>
      </c>
      <c s="4" r="B21" t="s">
        <v>326</v>
      </c>
    </row>
    <row spans="1:2" r="22">
      <c s="4" r="A22" t="s">
        <v>327</v>
      </c>
      <c s="4" r="B22" t="s">
        <v>328</v>
      </c>
    </row>
    <row spans="1:2" r="23">
      <c s="4" r="A23" t="s">
        <v>329</v>
      </c>
      <c s="4" r="B23" t="s">
        <v>330</v>
      </c>
    </row>
    <row spans="1:2" r="24">
      <c s="4" r="A24" t="s">
        <v>331</v>
      </c>
      <c s="4" r="B24" t="s">
        <v>332</v>
      </c>
    </row>
    <row spans="1:2" r="25">
      <c s="4" r="A25" t="s">
        <v>333</v>
      </c>
      <c s="4" r="B25" t="s">
        <v>334</v>
      </c>
    </row>
    <row spans="1:2" r="26">
      <c s="4" r="A26" t="s">
        <v>335</v>
      </c>
      <c s="4" r="B26" t="s">
        <v>336</v>
      </c>
    </row>
    <row spans="1:2" r="27">
      <c s="4" r="A27" t="s">
        <v>337</v>
      </c>
      <c s="4" r="B27" t="s">
        <v>338</v>
      </c>
    </row>
    <row spans="1:2" r="28">
      <c s="4" r="A28" t="s">
        <v>339</v>
      </c>
      <c s="4" r="B28" t="s">
        <v>340</v>
      </c>
    </row>
    <row spans="1:2" r="29">
      <c s="4" r="A29" t="s">
        <v>341</v>
      </c>
      <c s="4" r="B29" t="s">
        <v>342</v>
      </c>
    </row>
    <row spans="1:2" r="30">
      <c s="4" r="A30" t="s">
        <v>343</v>
      </c>
      <c s="4" r="B30" t="s">
        <v>344</v>
      </c>
    </row>
    <row spans="1:2" r="31">
      <c s="4" r="A31" t="s">
        <v>345</v>
      </c>
      <c s="4" r="B31" t="s">
        <v>346</v>
      </c>
    </row>
    <row spans="1:2" r="32">
      <c s="4" r="A32" t="s">
        <v>347</v>
      </c>
      <c s="4" r="B32"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9</v>
      </c>
      <c s="2" r="B1" t="s">
        <v>1</v>
      </c>
    </row>
    <row spans="1:2" r="2">
      <c s="2" r="B2" t="s">
        <v>2</v>
      </c>
    </row>
    <row spans="1:2" r="3">
      <c s="3" r="A3" t="s">
        <v>201</v>
      </c>
    </row>
    <row spans="1:2" r="4">
      <c s="4" r="A4" t="s">
        <v>350</v>
      </c>
      <c s="4" r="B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05</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09</v>
      </c>
    </row>
    <row spans="1:2" r="4">
      <c s="4" r="A4" t="s">
        <v>364</v>
      </c>
      <c s="4" r="B4" t="s">
        <v>365</v>
      </c>
    </row>
    <row spans="1:2" r="5">
      <c s="4" r="A5" t="s">
        <v>366</v>
      </c>
      <c s="4" r="B5" t="s">
        <v>367</v>
      </c>
    </row>
    <row spans="1:2" r="6">
      <c s="4" r="A6" t="s">
        <v>368</v>
      </c>
      <c s="4" r="B6"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371</v>
      </c>
    </row>
    <row spans="1:2" r="4">
      <c s="4" r="A4" t="s">
        <v>372</v>
      </c>
      <c s="4" r="B4" t="s">
        <v>373</v>
      </c>
    </row>
    <row spans="1:2" r="5">
      <c s="4" r="A5" t="s">
        <v>374</v>
      </c>
      <c s="4" r="B5" t="s">
        <v>375</v>
      </c>
    </row>
    <row spans="1:2" r="6">
      <c s="4" r="A6" t="s">
        <v>376</v>
      </c>
      <c s="4" r="B6" t="s">
        <v>377</v>
      </c>
    </row>
    <row spans="1:2" r="7">
      <c s="4" r="A7" t="s">
        <v>378</v>
      </c>
      <c s="4" r="B7" t="s">
        <v>379</v>
      </c>
    </row>
    <row spans="1:2" r="8">
      <c s="4" r="A8" t="s">
        <v>380</v>
      </c>
      <c s="4" r="B8" t="s">
        <v>381</v>
      </c>
    </row>
    <row spans="1:2" r="9">
      <c s="4" r="A9" t="s">
        <v>382</v>
      </c>
      <c s="4" r="B9" t="s">
        <v>383</v>
      </c>
    </row>
    <row spans="1:2" r="10">
      <c s="4" r="A10" t="s">
        <v>384</v>
      </c>
      <c s="4" r="B10" t="s">
        <v>385</v>
      </c>
    </row>
    <row spans="1:2" r="11">
      <c s="4" r="A11" t="s">
        <v>386</v>
      </c>
      <c s="4" r="B11" t="s">
        <v>387</v>
      </c>
    </row>
    <row spans="1:2" r="12">
      <c s="4" r="A12" t="s">
        <v>388</v>
      </c>
      <c s="4" r="B12" t="s">
        <v>389</v>
      </c>
    </row>
    <row spans="1:2" r="13">
      <c s="4" r="A13" t="s">
        <v>390</v>
      </c>
      <c s="4" r="B13" t="s">
        <v>391</v>
      </c>
    </row>
    <row spans="1:2" r="14">
      <c s="4" r="A14" t="s">
        <v>392</v>
      </c>
      <c s="4" r="B14" t="s">
        <v>393</v>
      </c>
    </row>
    <row spans="1:2" r="15">
      <c s="4" r="A15" t="s">
        <v>394</v>
      </c>
      <c s="4" r="B15" t="s">
        <v>395</v>
      </c>
    </row>
    <row spans="1:2" r="16">
      <c s="4" r="A16" t="s">
        <v>396</v>
      </c>
    </row>
    <row spans="1:2" r="17">
      <c s="3" r="A17" t="s">
        <v>371</v>
      </c>
    </row>
    <row spans="1:2" r="18">
      <c s="4" r="A18" t="s">
        <v>384</v>
      </c>
      <c s="4" r="B18"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98</v>
      </c>
      <c s="2" r="B1" t="s">
        <v>1</v>
      </c>
    </row>
    <row spans="1:2" r="2">
      <c s="2" r="B2" t="s">
        <v>2</v>
      </c>
    </row>
    <row spans="1:2" r="3">
      <c s="3" r="A3" t="s">
        <v>217</v>
      </c>
    </row>
    <row spans="1:2" r="4">
      <c s="4" r="A4" t="s">
        <v>399</v>
      </c>
      <c s="4" r="B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401</v>
      </c>
      <c s="2" r="B1" t="s">
        <v>1</v>
      </c>
    </row>
    <row spans="1:2" r="2">
      <c s="2" r="B2" t="s">
        <v>2</v>
      </c>
    </row>
    <row spans="1:2" r="3">
      <c s="3" r="A3" t="s">
        <v>221</v>
      </c>
    </row>
    <row spans="1:2" r="4">
      <c s="4" r="A4" t="s">
        <v>402</v>
      </c>
      <c s="4" r="B4" t="s">
        <v>403</v>
      </c>
    </row>
    <row spans="1:2" r="5">
      <c s="4" r="A5" t="s">
        <v>404</v>
      </c>
      <c s="4" r="B5" t="s">
        <v>405</v>
      </c>
    </row>
    <row spans="1:2" r="6">
      <c s="4" r="A6" t="s">
        <v>406</v>
      </c>
      <c s="4" r="B6"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74</v>
      </c>
      <c s="2" r="B1" t="s">
        <v>1</v>
      </c>
    </row>
    <row spans="1:4" r="2">
      <c s="2" r="B2" t="s">
        <v>2</v>
      </c>
      <c s="2" r="C2" t="s">
        <v>32</v>
      </c>
      <c s="2" r="D2" t="s">
        <v>75</v>
      </c>
    </row>
    <row spans="1:4" r="3">
      <c s="3" r="A3" t="s">
        <v>76</v>
      </c>
    </row>
    <row spans="1:4" r="4">
      <c s="4" r="A4" t="s">
        <v>77</v>
      </c>
      <c s="7" r="B4" t="n">
        <v>104106000</v>
      </c>
      <c s="7" r="C4" t="n">
        <v>80824000</v>
      </c>
      <c s="7" r="D4" t="n">
        <v>52924000</v>
      </c>
    </row>
    <row spans="1:4" r="5">
      <c s="4" r="A5" t="s">
        <v>78</v>
      </c>
      <c s="6" r="B5" t="n">
        <v>5918000</v>
      </c>
      <c s="6" r="C5" t="n">
        <v>6417000</v>
      </c>
      <c s="6" r="D5" t="n">
        <v>4134000</v>
      </c>
    </row>
    <row spans="1:4" r="6">
      <c s="4" r="A6" t="s">
        <v>79</v>
      </c>
      <c s="6" r="B6" t="n">
        <v>2089000</v>
      </c>
      <c s="6" r="C6" t="n">
        <v>1643000</v>
      </c>
      <c s="6" r="D6" t="n">
        <v>951000</v>
      </c>
    </row>
    <row spans="1:4" r="7">
      <c s="4" r="A7" t="s">
        <v>80</v>
      </c>
      <c s="6" r="B7" t="n">
        <v>215000</v>
      </c>
      <c s="6" r="C7" t="n">
        <v>234000</v>
      </c>
      <c s="6" r="D7" t="n">
        <v>233000</v>
      </c>
    </row>
    <row spans="1:4" r="8">
      <c s="4" r="A8" t="s">
        <v>81</v>
      </c>
      <c s="6" r="B8" t="n">
        <v>112328000</v>
      </c>
      <c s="6" r="C8" t="n">
        <v>89118000</v>
      </c>
      <c s="6" r="D8" t="n">
        <v>58242000</v>
      </c>
    </row>
    <row spans="1:4" r="9">
      <c s="3" r="A9" t="s">
        <v>82</v>
      </c>
    </row>
    <row spans="1:4" r="10">
      <c s="4" r="A10" t="s">
        <v>50</v>
      </c>
      <c s="6" r="B10" t="n">
        <v>7590000</v>
      </c>
      <c s="6" r="C10" t="n">
        <v>8378000</v>
      </c>
      <c s="6" r="D10" t="n">
        <v>8912000</v>
      </c>
    </row>
    <row spans="1:4" r="11">
      <c s="4" r="A11" t="s">
        <v>83</v>
      </c>
      <c s="6" r="B11" t="n">
        <v>157000</v>
      </c>
      <c s="6" r="C11" t="n">
        <v>122000</v>
      </c>
      <c s="6" r="D11" t="n">
        <v>80000</v>
      </c>
    </row>
    <row spans="1:4" r="12">
      <c s="4" r="A12" t="s">
        <v>55</v>
      </c>
      <c s="6" r="B12" t="n">
        <v>765000</v>
      </c>
      <c s="6" r="C12" t="n">
        <v>636000</v>
      </c>
      <c s="6" r="D12" t="n">
        <v>533000</v>
      </c>
    </row>
    <row spans="1:4" r="13">
      <c s="4" r="A13" t="s">
        <v>84</v>
      </c>
      <c s="6" r="B13" t="n">
        <v>2642000</v>
      </c>
      <c s="6" r="C13" t="n">
        <v>2204000</v>
      </c>
      <c s="6" r="D13" t="n">
        <v>1261000</v>
      </c>
    </row>
    <row spans="1:4" r="14">
      <c s="4" r="A14" t="s">
        <v>85</v>
      </c>
      <c s="6" r="B14" t="n">
        <v>11154000</v>
      </c>
      <c s="6" r="C14" t="n">
        <v>11340000</v>
      </c>
      <c s="6" r="D14" t="n">
        <v>10786000</v>
      </c>
    </row>
    <row spans="1:4" r="15">
      <c s="4" r="A15" t="s">
        <v>86</v>
      </c>
      <c s="6" r="B15" t="n">
        <v>101174000</v>
      </c>
      <c s="6" r="C15" t="n">
        <v>77778000</v>
      </c>
      <c s="6" r="D15" t="n">
        <v>47456000</v>
      </c>
    </row>
    <row spans="1:4" r="16">
      <c s="4" r="A16" t="s">
        <v>87</v>
      </c>
      <c s="6" r="B16" t="n">
        <v>-1000000</v>
      </c>
      <c s="6" r="C16" t="n">
        <v>-3000000</v>
      </c>
      <c s="6" r="D16" t="n">
        <v>-7200000</v>
      </c>
    </row>
    <row spans="1:4" r="17">
      <c s="4" r="A17" t="s">
        <v>88</v>
      </c>
      <c s="6" r="B17" t="n">
        <v>102174000</v>
      </c>
      <c s="6" r="C17" t="n">
        <v>80778000</v>
      </c>
      <c s="6" r="D17" t="n">
        <v>54656000</v>
      </c>
    </row>
    <row spans="1:4" r="18">
      <c s="3" r="A18" t="s">
        <v>89</v>
      </c>
    </row>
    <row spans="1:4" r="19">
      <c s="4" r="A19" t="s">
        <v>90</v>
      </c>
      <c s="6" r="B19" t="n">
        <v>3308000</v>
      </c>
      <c s="6" r="C19" t="n">
        <v>2586000</v>
      </c>
      <c s="6" r="D19" t="n">
        <v>1532000</v>
      </c>
    </row>
    <row spans="1:4" r="20">
      <c s="4" r="A20" t="s">
        <v>91</v>
      </c>
      <c s="6" r="B20" t="n">
        <v>4329000</v>
      </c>
      <c s="6" r="C20" t="n">
        <v>2494000</v>
      </c>
      <c s="6" r="D20" t="n">
        <v>1063000</v>
      </c>
    </row>
    <row spans="1:4" r="21">
      <c s="4" r="A21" t="s">
        <v>92</v>
      </c>
      <c s="6" r="B21" t="n">
        <v>3619000</v>
      </c>
      <c s="6" r="C21" t="n">
        <v>1672000</v>
      </c>
      <c s="6" r="D21" t="n">
        <v>800000</v>
      </c>
    </row>
    <row spans="1:4" r="22">
      <c s="4" r="A22" t="s">
        <v>93</v>
      </c>
      <c s="6" r="B22" t="n">
        <v>1113000</v>
      </c>
      <c s="6" r="C22" t="n">
        <v>1184000</v>
      </c>
      <c s="6" r="D22" t="n">
        <v>1329000</v>
      </c>
    </row>
    <row spans="1:4" r="23">
      <c s="4" r="A23" t="s">
        <v>94</v>
      </c>
      <c s="6" r="B23" t="n">
        <v>969000</v>
      </c>
      <c s="6" r="C23" t="n">
        <v>782000</v>
      </c>
      <c s="6" r="D23" t="n">
        <v>660000</v>
      </c>
    </row>
    <row spans="1:4" r="24">
      <c s="4" r="A24" t="s">
        <v>95</v>
      </c>
      <c s="6" r="B24" t="n">
        <v>457000</v>
      </c>
      <c s="6" r="C24" t="n">
        <v>335000</v>
      </c>
      <c s="6" r="D24" t="n">
        <v>370000</v>
      </c>
    </row>
    <row spans="1:4" r="25">
      <c s="4" r="A25" t="s">
        <v>96</v>
      </c>
      <c s="6" r="B25" t="n">
        <v>21000</v>
      </c>
      <c s="6" r="C25" t="n">
        <v>109000</v>
      </c>
      <c s="6" r="D25" t="n">
        <v>528000</v>
      </c>
    </row>
    <row spans="1:4" r="26">
      <c s="4" r="A26" t="s">
        <v>97</v>
      </c>
      <c s="6" r="B26" t="n">
        <v>2222000</v>
      </c>
      <c s="6" r="C26" t="n">
        <v>866000</v>
      </c>
      <c s="6" r="D26" t="n">
        <v>590000</v>
      </c>
    </row>
    <row spans="1:4" r="27">
      <c s="4" r="A27" t="s">
        <v>98</v>
      </c>
      <c s="6" r="B27" t="n">
        <v>16038000</v>
      </c>
      <c s="6" r="C27" t="n">
        <v>10028000</v>
      </c>
      <c s="6" r="D27" t="n">
        <v>6872000</v>
      </c>
    </row>
    <row spans="1:4" r="28">
      <c s="3" r="A28" t="s">
        <v>99</v>
      </c>
    </row>
    <row spans="1:4" r="29">
      <c s="4" r="A29" t="s">
        <v>100</v>
      </c>
      <c s="6" r="B29" t="n">
        <v>42594000</v>
      </c>
      <c s="6" r="C29" t="n">
        <v>33703000</v>
      </c>
      <c s="6" r="D29" t="n">
        <v>20298000</v>
      </c>
    </row>
    <row spans="1:4" r="30">
      <c s="4" r="A30" t="s">
        <v>101</v>
      </c>
      <c s="6" r="B30" t="n">
        <v>5976000</v>
      </c>
      <c s="6" r="C30" t="n">
        <v>4637000</v>
      </c>
      <c s="6" r="D30" t="n">
        <v>2547000</v>
      </c>
    </row>
    <row spans="1:4" r="31">
      <c s="4" r="A31" t="s">
        <v>102</v>
      </c>
      <c s="6" r="B31" t="n">
        <v>2332000</v>
      </c>
      <c s="6" r="C31" t="n">
        <v>1738000</v>
      </c>
      <c s="6" r="D31" t="n">
        <v>984000</v>
      </c>
    </row>
    <row spans="1:4" r="32">
      <c s="4" r="A32" t="s">
        <v>103</v>
      </c>
      <c s="6" r="B32" t="n">
        <v>7696000</v>
      </c>
      <c s="6" r="C32" t="n">
        <v>5869000</v>
      </c>
      <c s="6" r="D32" t="n">
        <v>3440000</v>
      </c>
    </row>
    <row spans="1:4" r="33">
      <c s="4" r="A33" t="s">
        <v>104</v>
      </c>
      <c s="6" r="B33" t="n">
        <v>1717000</v>
      </c>
      <c s="6" r="C33" t="n">
        <v>1182000</v>
      </c>
      <c s="6" r="D33" t="n">
        <v>793000</v>
      </c>
    </row>
    <row spans="1:4" r="34">
      <c s="4" r="A34" t="s">
        <v>105</v>
      </c>
      <c s="6" r="B34" t="n">
        <v>1363000</v>
      </c>
      <c s="6" r="C34" t="n">
        <v>1315000</v>
      </c>
      <c s="6" r="D34" t="n">
        <v>1113000</v>
      </c>
    </row>
    <row spans="1:4" r="35">
      <c s="4" r="A35" t="s">
        <v>106</v>
      </c>
      <c s="6" r="B35" t="n">
        <v>1212000</v>
      </c>
      <c s="6" r="C35" t="n">
        <v>585000</v>
      </c>
      <c s="6" r="D35" t="n">
        <v>595000</v>
      </c>
    </row>
    <row spans="1:4" r="36">
      <c s="4" r="A36" t="s">
        <v>107</v>
      </c>
      <c s="6" r="B36" t="n">
        <v>765000</v>
      </c>
      <c s="6" r="C36" t="n">
        <v>0</v>
      </c>
      <c s="6" r="D36" t="n">
        <v>0</v>
      </c>
    </row>
    <row spans="1:4" r="37">
      <c s="4" r="A37" t="s">
        <v>108</v>
      </c>
      <c s="6" r="B37" t="n">
        <v>0</v>
      </c>
      <c s="6" r="C37" t="n">
        <v>5447000</v>
      </c>
      <c s="6" r="D37" t="n">
        <v>1246000</v>
      </c>
    </row>
    <row spans="1:4" r="38">
      <c s="4" r="A38" t="s">
        <v>109</v>
      </c>
      <c s="6" r="B38" t="n">
        <v>15726000</v>
      </c>
      <c s="6" r="C38" t="n">
        <v>11134000</v>
      </c>
      <c s="6" r="D38" t="n">
        <v>5387000</v>
      </c>
    </row>
    <row spans="1:4" r="39">
      <c s="4" r="A39" t="s">
        <v>110</v>
      </c>
      <c s="6" r="B39" t="n">
        <v>79381000</v>
      </c>
      <c s="6" r="C39" t="n">
        <v>65610000</v>
      </c>
      <c s="6" r="D39" t="n">
        <v>36403000</v>
      </c>
    </row>
    <row spans="1:4" r="40">
      <c s="4" r="A40" t="s">
        <v>111</v>
      </c>
      <c s="6" r="B40" t="n">
        <v>38831000</v>
      </c>
      <c s="6" r="C40" t="n">
        <v>25196000</v>
      </c>
      <c s="6" r="D40" t="n">
        <v>25125000</v>
      </c>
    </row>
    <row spans="1:4" r="41">
      <c s="4" r="A41" t="s">
        <v>112</v>
      </c>
      <c s="6" r="B41" t="n">
        <v>11811000</v>
      </c>
      <c s="6" r="C41" t="n">
        <v>7865000</v>
      </c>
      <c s="6" r="D41" t="n">
        <v>8092000</v>
      </c>
    </row>
    <row spans="1:4" r="42">
      <c s="4" r="A42" t="s">
        <v>113</v>
      </c>
      <c s="7" r="B42" t="n">
        <v>27020000</v>
      </c>
      <c s="7" r="C42" t="n">
        <v>17331000</v>
      </c>
      <c s="7" r="D42" t="n">
        <v>17033000</v>
      </c>
    </row>
    <row spans="1:4" r="43">
      <c s="3" r="A43" t="s">
        <v>114</v>
      </c>
    </row>
    <row spans="1:4" r="44">
      <c s="4" r="A44" t="s">
        <v>115</v>
      </c>
      <c s="8" r="B44" t="n">
        <v>1.63</v>
      </c>
      <c s="8" r="C44" t="n">
        <v>1.28</v>
      </c>
      <c s="8" r="D44" t="n">
        <v>1.96</v>
      </c>
    </row>
    <row spans="1:4" r="45">
      <c s="4" r="A45" t="s">
        <v>116</v>
      </c>
      <c s="8" r="B45" t="n">
        <v>1.62</v>
      </c>
      <c s="8" r="C45" t="n">
        <v>1.28</v>
      </c>
      <c s="8" r="D45" t="n">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25</v>
      </c>
    </row>
    <row spans="1:2" r="4">
      <c s="4" r="A4" t="s">
        <v>409</v>
      </c>
      <c s="4" r="B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11</v>
      </c>
      <c s="2" r="B1" t="s">
        <v>1</v>
      </c>
    </row>
    <row spans="1:2" r="2">
      <c s="2" r="B2" t="s">
        <v>2</v>
      </c>
    </row>
    <row spans="1:2" r="3">
      <c s="3" r="A3" t="s">
        <v>225</v>
      </c>
    </row>
    <row spans="1:2" r="4">
      <c s="4" r="A4" t="s">
        <v>412</v>
      </c>
      <c s="4" r="B4" t="s">
        <v>413</v>
      </c>
    </row>
    <row spans="1:2" r="5">
      <c s="4" r="A5" t="s">
        <v>414</v>
      </c>
      <c s="4" r="B5" t="s">
        <v>415</v>
      </c>
    </row>
    <row spans="1:2" r="6">
      <c s="4" r="A6" t="s">
        <v>416</v>
      </c>
      <c s="4" r="B6"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418</v>
      </c>
      <c s="2" r="B1" t="s">
        <v>1</v>
      </c>
    </row>
    <row spans="1:2" r="2">
      <c s="2" r="B2" t="s">
        <v>2</v>
      </c>
    </row>
    <row spans="1:2" r="3">
      <c s="3" r="A3" t="s">
        <v>225</v>
      </c>
    </row>
    <row spans="1:2" r="4">
      <c s="4" r="A4" t="s">
        <v>419</v>
      </c>
      <c s="4" r="B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21</v>
      </c>
      <c s="2" r="B1" t="s">
        <v>1</v>
      </c>
    </row>
    <row spans="1:2" r="2">
      <c s="2" r="B2" t="s">
        <v>2</v>
      </c>
    </row>
    <row spans="1:2" r="3">
      <c s="3" r="A3" t="s">
        <v>225</v>
      </c>
    </row>
    <row spans="1:2" r="4">
      <c s="4" r="A4" t="s">
        <v>422</v>
      </c>
      <c s="4" r="B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24</v>
      </c>
      <c s="2" r="B1" t="s">
        <v>1</v>
      </c>
    </row>
    <row spans="1:2" r="2">
      <c s="2" r="B2" t="s">
        <v>2</v>
      </c>
    </row>
    <row spans="1:2" r="3">
      <c s="3" r="A3" t="s">
        <v>238</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31</v>
      </c>
      <c s="2" r="B1" t="s">
        <v>1</v>
      </c>
    </row>
    <row spans="1:2" r="2">
      <c s="2" r="B2" t="s">
        <v>2</v>
      </c>
    </row>
    <row spans="1:2" r="3">
      <c s="3" r="A3" t="s">
        <v>242</v>
      </c>
    </row>
    <row spans="1:2" r="4">
      <c s="4" r="A4" t="s">
        <v>432</v>
      </c>
      <c s="4" r="B4" t="s">
        <v>433</v>
      </c>
    </row>
    <row spans="1:2" r="5">
      <c s="4" r="A5" t="s">
        <v>434</v>
      </c>
      <c s="4" r="B5" t="s">
        <v>435</v>
      </c>
    </row>
    <row spans="1:2" r="6">
      <c s="4" r="A6" t="s">
        <v>436</v>
      </c>
      <c s="4" r="B6" t="s">
        <v>437</v>
      </c>
    </row>
    <row spans="1:2" r="7">
      <c s="4" r="A7" t="s">
        <v>438</v>
      </c>
      <c s="4" r="B7" t="s">
        <v>439</v>
      </c>
    </row>
    <row spans="1:2" r="8">
      <c s="4" r="A8" t="s">
        <v>440</v>
      </c>
      <c s="4" r="B8" t="s">
        <v>441</v>
      </c>
    </row>
    <row spans="1:2" r="9">
      <c s="4" r="A9" t="s">
        <v>442</v>
      </c>
      <c s="4" r="B9"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44</v>
      </c>
      <c s="2" r="B1" t="s">
        <v>1</v>
      </c>
    </row>
    <row spans="1:2" r="2">
      <c s="2" r="B2" t="s">
        <v>2</v>
      </c>
    </row>
    <row spans="1:2" r="3">
      <c s="3" r="A3" t="s">
        <v>246</v>
      </c>
    </row>
    <row spans="1:2" r="4">
      <c s="4" r="A4" t="s">
        <v>445</v>
      </c>
      <c s="4" r="B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7</v>
      </c>
      <c s="2" r="B1" t="s">
        <v>1</v>
      </c>
    </row>
    <row spans="1:2" r="2">
      <c s="2" r="B2" t="s">
        <v>2</v>
      </c>
    </row>
    <row spans="1:2" r="3">
      <c s="3" r="A3" t="s">
        <v>250</v>
      </c>
    </row>
    <row spans="1:2" r="4">
      <c s="4" r="A4" t="s">
        <v>448</v>
      </c>
      <c s="4" r="B4" t="s">
        <v>449</v>
      </c>
    </row>
    <row spans="1:2" r="5">
      <c s="4" r="A5" t="s">
        <v>450</v>
      </c>
      <c s="4" r="B5"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52</v>
      </c>
      <c s="2" r="B1" t="s">
        <v>1</v>
      </c>
    </row>
    <row spans="1:2" r="2">
      <c s="2" r="B2" t="s">
        <v>2</v>
      </c>
    </row>
    <row spans="1:2" r="3">
      <c s="3" r="A3" t="s">
        <v>262</v>
      </c>
    </row>
    <row spans="1:2" r="4">
      <c s="4" r="A4" t="s">
        <v>453</v>
      </c>
      <c s="4" r="B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2</v>
      </c>
    </row>
    <row spans="1:2" r="3">
      <c s="3" r="A3" t="s">
        <v>225</v>
      </c>
    </row>
    <row spans="1:2" r="4">
      <c s="4" r="A4" t="s">
        <v>456</v>
      </c>
      <c s="4" r="B4" t="s">
        <v>457</v>
      </c>
    </row>
    <row spans="1:2" r="5">
      <c s="4" r="A5" t="s">
        <v>458</v>
      </c>
      <c s="4" r="B5"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v>
      </c>
      <c s="2" r="B1" t="s">
        <v>1</v>
      </c>
    </row>
    <row spans="1:4" r="2">
      <c s="2" r="B2" t="s">
        <v>2</v>
      </c>
      <c s="2" r="C2" t="s">
        <v>32</v>
      </c>
      <c s="2" r="D2" t="s">
        <v>75</v>
      </c>
    </row>
    <row spans="1:4" r="3">
      <c s="4" r="A3" t="s">
        <v>113</v>
      </c>
      <c s="7" r="B3" t="n">
        <v>27020000</v>
      </c>
      <c s="7" r="C3" t="n">
        <v>17331000</v>
      </c>
      <c s="7" r="D3" t="n">
        <v>17033000</v>
      </c>
    </row>
    <row spans="1:4" r="4">
      <c s="3" r="A4" t="s">
        <v>118</v>
      </c>
    </row>
    <row spans="1:4" r="5">
      <c s="4" r="A5" t="s">
        <v>119</v>
      </c>
      <c s="6" r="B5" t="n">
        <v>1874000</v>
      </c>
      <c s="6" r="C5" t="n">
        <v>8596000</v>
      </c>
      <c s="6" r="D5" t="n">
        <v>-11960000</v>
      </c>
    </row>
    <row spans="1:4" r="6">
      <c s="4" r="A6" t="s">
        <v>120</v>
      </c>
      <c s="6" r="B6" t="n">
        <v>0</v>
      </c>
      <c s="6" r="C6" t="n">
        <v>11000</v>
      </c>
      <c s="6" r="D6" t="n">
        <v>849000</v>
      </c>
    </row>
    <row spans="1:4" r="7">
      <c s="6" r="B7" t="n">
        <v>1874000</v>
      </c>
      <c s="6" r="C7" t="n">
        <v>8607000</v>
      </c>
      <c s="6" r="D7" t="n">
        <v>-11111000</v>
      </c>
    </row>
    <row spans="1:4" r="8">
      <c s="4" r="A8" t="s">
        <v>121</v>
      </c>
      <c s="6" r="B8" t="n">
        <v>-627000</v>
      </c>
      <c s="6" r="C8" t="n">
        <v>-3014000</v>
      </c>
      <c s="6" r="D8" t="n">
        <v>4186000</v>
      </c>
    </row>
    <row spans="1:4" r="9">
      <c s="4" r="A9" t="s">
        <v>122</v>
      </c>
      <c s="6" r="B9" t="n">
        <v>0</v>
      </c>
      <c s="6" r="C9" t="n">
        <v>-4000</v>
      </c>
      <c s="6" r="D9" t="n">
        <v>-298000</v>
      </c>
    </row>
    <row spans="1:4" r="10">
      <c s="6" r="B10" t="n">
        <v>-627000</v>
      </c>
      <c s="6" r="C10" t="n">
        <v>-3018000</v>
      </c>
      <c s="6" r="D10" t="n">
        <v>3888000</v>
      </c>
    </row>
    <row spans="1:4" r="11">
      <c s="4" r="A11" t="s">
        <v>123</v>
      </c>
      <c s="6" r="B11" t="n">
        <v>1247000</v>
      </c>
      <c s="6" r="C11" t="n">
        <v>5589000</v>
      </c>
      <c s="6" r="D11" t="n">
        <v>-7223000</v>
      </c>
    </row>
    <row spans="1:4" r="12">
      <c s="4" r="A12" t="s">
        <v>124</v>
      </c>
      <c s="7" r="B12" t="n">
        <v>28267000</v>
      </c>
      <c s="7" r="C12" t="n">
        <v>22920000</v>
      </c>
      <c s="7" r="D12" t="n">
        <v>981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60</v>
      </c>
      <c s="2" r="B1" t="s">
        <v>1</v>
      </c>
    </row>
    <row spans="1:2" r="2">
      <c s="2" r="B2" t="s">
        <v>2</v>
      </c>
    </row>
    <row spans="1:2" r="3">
      <c s="3" r="A3" t="s">
        <v>269</v>
      </c>
    </row>
    <row spans="1:2" r="4">
      <c s="4" r="A4" t="s">
        <v>461</v>
      </c>
      <c s="4" r="B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63</v>
      </c>
      <c s="2" r="B1" t="s">
        <v>1</v>
      </c>
    </row>
    <row spans="1:2" r="2">
      <c s="2" r="B2" t="s">
        <v>2</v>
      </c>
    </row>
    <row spans="1:2" r="3">
      <c s="3" r="A3" t="s">
        <v>273</v>
      </c>
    </row>
    <row spans="1:2" r="4">
      <c s="4" r="A4" t="s">
        <v>464</v>
      </c>
      <c s="4" r="B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6</v>
      </c>
      <c s="2" r="B1" t="s">
        <v>1</v>
      </c>
    </row>
    <row spans="1:2" r="2">
      <c s="2" r="B2" t="s">
        <v>2</v>
      </c>
    </row>
    <row spans="1:2" r="3">
      <c s="3" r="A3" t="s">
        <v>225</v>
      </c>
    </row>
    <row spans="1:2" r="4">
      <c s="4" r="A4" t="s">
        <v>467</v>
      </c>
      <c s="4" r="B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69</v>
      </c>
      <c s="2" r="B1" t="s">
        <v>1</v>
      </c>
    </row>
    <row spans="1:2" r="2">
      <c s="2" r="B2" t="s">
        <v>2</v>
      </c>
    </row>
    <row spans="1:2" r="3">
      <c s="3" r="A3" t="s">
        <v>283</v>
      </c>
    </row>
    <row spans="1:2" r="4">
      <c s="4" r="A4" t="s">
        <v>470</v>
      </c>
      <c s="4" r="B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72</v>
      </c>
      <c s="2" r="B1" t="s">
        <v>1</v>
      </c>
    </row>
    <row spans="1:2" r="2">
      <c s="2" r="B2" t="s">
        <v>2</v>
      </c>
    </row>
    <row spans="1:2" r="3">
      <c s="3" r="A3" t="s">
        <v>287</v>
      </c>
    </row>
    <row spans="1:2" r="4">
      <c s="4" r="A4" t="s">
        <v>473</v>
      </c>
      <c s="4" r="B4" t="s">
        <v>474</v>
      </c>
    </row>
    <row spans="1:2" r="5">
      <c s="4" r="A5" t="s">
        <v>475</v>
      </c>
      <c s="4" r="B5" t="s">
        <v>476</v>
      </c>
    </row>
    <row spans="1:2" r="6">
      <c s="4" r="A6" t="s">
        <v>477</v>
      </c>
      <c s="4" r="B6"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79</v>
      </c>
      <c s="2" r="B1" t="s">
        <v>1</v>
      </c>
    </row>
    <row spans="1:4" r="2">
      <c s="2" r="B2" t="s">
        <v>480</v>
      </c>
      <c s="2" r="C2" t="s">
        <v>481</v>
      </c>
      <c s="2" r="D2" t="s">
        <v>482</v>
      </c>
    </row>
    <row spans="1:4" r="3">
      <c s="3" r="A3" t="s">
        <v>483</v>
      </c>
    </row>
    <row spans="1:4" r="4">
      <c s="4" r="A4" t="s">
        <v>484</v>
      </c>
      <c s="6" r="B4" t="n">
        <v>5</v>
      </c>
    </row>
    <row spans="1:4" r="5">
      <c s="4" r="A5" t="s">
        <v>485</v>
      </c>
      <c s="6" r="B5" t="n">
        <v>1</v>
      </c>
    </row>
    <row spans="1:4" r="6">
      <c s="4" r="A6" t="s">
        <v>486</v>
      </c>
      <c s="7" r="B6" t="n">
        <v>1400000</v>
      </c>
      <c s="7" r="C6" t="n">
        <v>1100000</v>
      </c>
    </row>
    <row spans="1:4" r="7">
      <c s="4" r="A7" t="s">
        <v>487</v>
      </c>
      <c s="4" r="B7" t="s">
        <v>488</v>
      </c>
    </row>
    <row spans="1:4" r="8">
      <c s="4" r="A8" t="s">
        <v>489</v>
      </c>
      <c s="4" r="B8" t="s">
        <v>490</v>
      </c>
    </row>
    <row spans="1:4" r="9">
      <c s="4" r="A9" t="s">
        <v>491</v>
      </c>
      <c s="7" r="B9" t="n">
        <v>1300000</v>
      </c>
      <c s="7" r="C9" t="n">
        <v>2000000</v>
      </c>
    </row>
    <row spans="1:4" r="10">
      <c s="4" r="A10" t="s">
        <v>492</v>
      </c>
    </row>
    <row spans="1:4" r="11">
      <c s="3" r="A11" t="s">
        <v>483</v>
      </c>
    </row>
    <row spans="1:4" r="12">
      <c s="4" r="A12" t="s">
        <v>493</v>
      </c>
      <c s="7" r="B12" t="n">
        <v>1500000000</v>
      </c>
      <c s="7" r="D12" t="n">
        <v>1452880000</v>
      </c>
    </row>
    <row spans="1:4" r="13">
      <c s="4" r="A13" t="s">
        <v>494</v>
      </c>
      <c s="6" r="B13" t="n">
        <v>46</v>
      </c>
      <c s="6" r="D13" t="n">
        <v>46</v>
      </c>
    </row>
    <row spans="1:4" r="14">
      <c s="4" r="A14" t="s">
        <v>495</v>
      </c>
    </row>
    <row spans="1:4" r="15">
      <c s="3" r="A15" t="s">
        <v>483</v>
      </c>
    </row>
    <row spans="1:4" r="16">
      <c s="4" r="A16" t="s">
        <v>496</v>
      </c>
      <c s="4" r="B16" t="s">
        <v>497</v>
      </c>
    </row>
    <row spans="1:4" r="17">
      <c s="4" r="A17" t="s">
        <v>498</v>
      </c>
    </row>
    <row spans="1:4" r="18">
      <c s="3" r="A18" t="s">
        <v>483</v>
      </c>
    </row>
    <row spans="1:4" r="19">
      <c s="4" r="A19" t="s">
        <v>499</v>
      </c>
      <c s="4" r="B19" t="s">
        <v>500</v>
      </c>
    </row>
    <row spans="1:4" r="20">
      <c s="4" r="A20" t="s">
        <v>501</v>
      </c>
    </row>
    <row spans="1:4" r="21">
      <c s="3" r="A21" t="s">
        <v>483</v>
      </c>
    </row>
    <row spans="1:4" r="22">
      <c s="4" r="A22" t="s">
        <v>499</v>
      </c>
      <c s="4" r="B22" t="s">
        <v>502</v>
      </c>
    </row>
    <row spans="1:4" r="23">
      <c s="4" r="A23" t="s">
        <v>503</v>
      </c>
    </row>
    <row spans="1:4" r="24">
      <c s="3" r="A24" t="s">
        <v>483</v>
      </c>
    </row>
    <row spans="1:4" r="25">
      <c s="4" r="A25" t="s">
        <v>499</v>
      </c>
      <c s="4" r="B25" t="s">
        <v>504</v>
      </c>
    </row>
    <row spans="1:4" r="26">
      <c s="4" r="A26" t="s">
        <v>505</v>
      </c>
    </row>
    <row spans="1:4" r="27">
      <c s="3" r="A27" t="s">
        <v>483</v>
      </c>
    </row>
    <row spans="1:4" r="28">
      <c s="4" r="A28" t="s">
        <v>499</v>
      </c>
      <c s="4" r="B28"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2</v>
      </c>
    </row>
    <row spans="1:3" r="2">
      <c s="3" r="A2" t="s">
        <v>508</v>
      </c>
    </row>
    <row spans="1:3" r="3">
      <c s="4" r="A3" t="s">
        <v>509</v>
      </c>
      <c s="7" r="B3" t="n">
        <v>1316000</v>
      </c>
      <c s="7" r="C3" t="n">
        <v>1574000</v>
      </c>
    </row>
    <row spans="1:3" r="4">
      <c s="4" r="A4" t="s">
        <v>510</v>
      </c>
      <c s="6" r="B4" t="n">
        <v>0</v>
      </c>
      <c s="6" r="C4" t="n">
        <v>0</v>
      </c>
    </row>
    <row spans="1:3" r="5">
      <c s="4" r="A5" t="s">
        <v>511</v>
      </c>
      <c s="7" r="B5" t="n">
        <v>1316000</v>
      </c>
      <c s="7" r="C5" t="n">
        <v>157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s="1" r="A1" t="s">
        <v>512</v>
      </c>
      <c s="2" r="B1" t="s">
        <v>513</v>
      </c>
      <c s="2" r="C1" t="s">
        <v>480</v>
      </c>
      <c s="2" r="D1" t="s">
        <v>481</v>
      </c>
      <c s="2" r="E1" t="s">
        <v>514</v>
      </c>
    </row>
    <row spans="1:5" r="2">
      <c s="3" r="A2" t="s">
        <v>515</v>
      </c>
    </row>
    <row spans="1:5" r="3">
      <c s="4" r="A3" t="s">
        <v>46</v>
      </c>
      <c s="7" r="C3" t="n">
        <v>49473000</v>
      </c>
      <c s="7" r="D3" t="n">
        <v>49473000</v>
      </c>
    </row>
    <row spans="1:5" r="4">
      <c s="4" r="A4" t="s">
        <v>516</v>
      </c>
      <c s="6" r="C4" t="n">
        <v>0</v>
      </c>
      <c s="6" r="D4" t="n">
        <v>5447000</v>
      </c>
      <c s="7" r="E4" t="n">
        <v>1246000</v>
      </c>
    </row>
    <row spans="1:5" r="5">
      <c s="4" r="A5" t="s">
        <v>492</v>
      </c>
    </row>
    <row spans="1:5" r="6">
      <c s="3" r="A6" t="s">
        <v>515</v>
      </c>
    </row>
    <row spans="1:5" r="7">
      <c s="4" r="A7" t="s">
        <v>493</v>
      </c>
      <c s="7" r="B7" t="n">
        <v>1452880000</v>
      </c>
      <c s="7" r="C7" t="n">
        <v>1500000000</v>
      </c>
    </row>
    <row spans="1:5" r="8">
      <c s="4" r="A8" t="s">
        <v>494</v>
      </c>
      <c s="6" r="B8" t="n">
        <v>46</v>
      </c>
      <c s="6" r="C8" t="n">
        <v>46</v>
      </c>
    </row>
    <row spans="1:5" r="9">
      <c s="4" r="A9" t="s">
        <v>517</v>
      </c>
      <c s="6" r="B9" t="n">
        <v>1</v>
      </c>
    </row>
    <row spans="1:5" r="10">
      <c s="4" r="A10" t="s">
        <v>518</v>
      </c>
      <c s="6" r="B10" t="n">
        <v>8087272</v>
      </c>
    </row>
    <row spans="1:5" r="11">
      <c s="4" r="A11" t="s">
        <v>46</v>
      </c>
      <c s="7" r="B11" t="n">
        <v>49473000</v>
      </c>
    </row>
    <row spans="1:5" r="12">
      <c s="4" r="A12" t="s">
        <v>516</v>
      </c>
      <c s="7" r="D12" t="n">
        <v>5400000</v>
      </c>
      <c s="7" r="E12" t="n">
        <v>1200000</v>
      </c>
    </row>
    <row spans="1:5" r="13">
      <c s="4" r="A13" t="s">
        <v>519</v>
      </c>
      <c s="6" r="B13" t="n">
        <v>10400000</v>
      </c>
    </row>
    <row spans="1:5" r="14">
      <c s="4" r="A14" t="s">
        <v>520</v>
      </c>
      <c s="6" r="B14" t="n">
        <v>2800000</v>
      </c>
    </row>
    <row spans="1:5" r="15">
      <c s="4" r="A15" t="s">
        <v>521</v>
      </c>
      <c s="6" r="B15" t="n">
        <v>3900000</v>
      </c>
    </row>
    <row spans="1:5" r="16">
      <c s="4" r="A16" t="s">
        <v>522</v>
      </c>
      <c s="6" r="B16" t="n">
        <v>926400000</v>
      </c>
    </row>
    <row spans="1:5" r="17">
      <c s="4" r="A17" t="s">
        <v>523</v>
      </c>
      <c s="7" r="B17" t="n">
        <v>8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r="A1" t="s">
        <v>524</v>
      </c>
      <c s="2" r="B1" t="s">
        <v>525</v>
      </c>
    </row>
    <row spans="1:2" r="2">
      <c s="3" r="A2" t="s">
        <v>526</v>
      </c>
    </row>
    <row spans="1:2" r="3">
      <c s="4" r="A3" t="s">
        <v>527</v>
      </c>
      <c s="6" r="B3" t="n">
        <v>8087272</v>
      </c>
    </row>
    <row spans="1:2" r="4">
      <c s="4" r="A4" t="s">
        <v>528</v>
      </c>
      <c s="8" r="B4" t="n">
        <v>21.43</v>
      </c>
    </row>
    <row spans="1:2" r="5">
      <c s="4" r="A5" t="s">
        <v>529</v>
      </c>
      <c s="7" r="B5" t="n">
        <v>173310000</v>
      </c>
    </row>
    <row spans="1:2" r="6">
      <c s="4" r="A6" t="s">
        <v>530</v>
      </c>
      <c s="6" r="B6" t="n">
        <v>1664000</v>
      </c>
    </row>
    <row spans="1:2" r="7">
      <c s="4" r="A7" t="s">
        <v>531</v>
      </c>
      <c s="7" r="B7" t="n">
        <v>17497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532</v>
      </c>
      <c s="2" r="B1" t="s">
        <v>2</v>
      </c>
      <c s="2" r="C1" t="s">
        <v>32</v>
      </c>
      <c s="2" r="D1" t="s">
        <v>533</v>
      </c>
    </row>
    <row spans="1:4" r="2">
      <c s="3" r="A2" t="s">
        <v>534</v>
      </c>
    </row>
    <row spans="1:4" r="3">
      <c s="4" r="A3" t="s">
        <v>46</v>
      </c>
      <c s="7" r="B3" t="n">
        <v>49473000</v>
      </c>
      <c s="7" r="C3" t="n">
        <v>49473000</v>
      </c>
    </row>
    <row spans="1:4" r="4">
      <c s="4" r="A4" t="s">
        <v>492</v>
      </c>
    </row>
    <row spans="1:4" r="5">
      <c s="3" r="A5" t="s">
        <v>535</v>
      </c>
    </row>
    <row spans="1:4" r="6">
      <c s="4" r="A6" t="s">
        <v>536</v>
      </c>
      <c s="7" r="D6" t="n">
        <v>91806000</v>
      </c>
    </row>
    <row spans="1:4" r="7">
      <c s="4" r="A7" t="s">
        <v>537</v>
      </c>
      <c s="6" r="D7" t="n">
        <v>358599000</v>
      </c>
    </row>
    <row spans="1:4" r="8">
      <c s="4" r="A8" t="s">
        <v>538</v>
      </c>
      <c s="6" r="D8" t="n">
        <v>943662000</v>
      </c>
    </row>
    <row spans="1:4" r="9">
      <c s="4" r="A9" t="s">
        <v>539</v>
      </c>
      <c s="6" r="D9" t="n">
        <v>24049000</v>
      </c>
    </row>
    <row spans="1:4" r="10">
      <c s="4" r="A10" t="s">
        <v>48</v>
      </c>
      <c s="6" r="D10" t="n">
        <v>9897000</v>
      </c>
    </row>
    <row spans="1:4" r="11">
      <c s="4" r="A11" t="s">
        <v>540</v>
      </c>
      <c s="7" r="B11" t="n">
        <v>1500000000</v>
      </c>
      <c s="6" r="D11" t="n">
        <v>1452880000</v>
      </c>
    </row>
    <row spans="1:4" r="12">
      <c s="3" r="A12" t="s">
        <v>534</v>
      </c>
    </row>
    <row spans="1:4" r="13">
      <c s="4" r="A13" t="s">
        <v>50</v>
      </c>
      <c s="6" r="D13" t="n">
        <v>1229609000</v>
      </c>
    </row>
    <row spans="1:4" r="14">
      <c s="4" r="A14" t="s">
        <v>541</v>
      </c>
      <c s="6" r="D14" t="n">
        <v>87615000</v>
      </c>
    </row>
    <row spans="1:4" r="15">
      <c s="4" r="A15" t="s">
        <v>542</v>
      </c>
      <c s="6" r="D15" t="n">
        <v>10155000</v>
      </c>
    </row>
    <row spans="1:4" r="16">
      <c s="4" r="A16" t="s">
        <v>543</v>
      </c>
      <c s="6" r="D16" t="n">
        <v>1327379000</v>
      </c>
    </row>
    <row spans="1:4" r="17">
      <c s="4" r="A17" t="s">
        <v>544</v>
      </c>
      <c s="6" r="D17" t="n">
        <v>125501000</v>
      </c>
    </row>
    <row spans="1:4" r="18">
      <c s="4" r="A18" t="s">
        <v>46</v>
      </c>
      <c s="6" r="D18" t="n">
        <v>49473000</v>
      </c>
    </row>
    <row spans="1:4" r="19">
      <c s="4" r="A19" t="s">
        <v>545</v>
      </c>
    </row>
    <row spans="1:4" r="20">
      <c s="3" r="A20" t="s">
        <v>535</v>
      </c>
    </row>
    <row spans="1:4" r="21">
      <c s="4" r="A21" t="s">
        <v>546</v>
      </c>
      <c s="6" r="D21" t="n">
        <v>17478000</v>
      </c>
    </row>
    <row spans="1:4" r="22">
      <c s="4" r="A22" t="s">
        <v>547</v>
      </c>
    </row>
    <row spans="1:4" r="23">
      <c s="3" r="A23" t="s">
        <v>535</v>
      </c>
    </row>
    <row spans="1:4" r="24">
      <c s="4" r="A24" t="s">
        <v>546</v>
      </c>
      <c s="7" r="D24" t="n">
        <v>738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37"/>
    <col customWidth="1" max="6" min="6" width="14"/>
  </cols>
  <sheetData>
    <row spans="1:6" r="1">
      <c s="1" r="A1" t="s">
        <v>125</v>
      </c>
      <c s="2" r="B1" t="s">
        <v>126</v>
      </c>
      <c s="2" r="C1" t="s">
        <v>127</v>
      </c>
      <c s="2" r="D1" t="s">
        <v>128</v>
      </c>
      <c s="2" r="E1" t="s">
        <v>129</v>
      </c>
      <c s="2" r="F1" t="s">
        <v>130</v>
      </c>
    </row>
    <row spans="1:6" r="2">
      <c s="4" r="A2" t="s">
        <v>131</v>
      </c>
      <c s="7" r="B2" t="n">
        <v>0</v>
      </c>
      <c s="7" r="C2" t="n">
        <v>166074000</v>
      </c>
      <c s="7" r="D2" t="n">
        <v>-21134000</v>
      </c>
      <c s="7" r="E2" t="n">
        <v>1650000</v>
      </c>
      <c s="7" r="F2" t="n">
        <v>146590000</v>
      </c>
    </row>
    <row spans="1:6" r="3">
      <c s="4" r="A3" t="s">
        <v>132</v>
      </c>
      <c s="6" r="B3" t="n">
        <v>0</v>
      </c>
      <c s="6" r="C3" t="n">
        <v>162999000</v>
      </c>
      <c s="6" r="D3" t="n">
        <v>-4101000</v>
      </c>
      <c s="6" r="E3" t="n">
        <v>-5573000</v>
      </c>
      <c s="6" r="F3" t="n">
        <v>153325000</v>
      </c>
    </row>
    <row spans="1:6" r="4">
      <c s="4" r="A4" t="s">
        <v>133</v>
      </c>
      <c s="6" r="C4" t="n">
        <v>19000</v>
      </c>
      <c s="6" r="F4" t="n">
        <v>19000</v>
      </c>
    </row>
    <row spans="1:6" r="5">
      <c s="4" r="A5" t="s">
        <v>134</v>
      </c>
      <c s="6" r="C5" t="n">
        <v>33000</v>
      </c>
      <c s="6" r="F5" t="n">
        <v>33000</v>
      </c>
    </row>
    <row spans="1:6" r="6">
      <c s="4" r="A6" t="s">
        <v>135</v>
      </c>
      <c s="6" r="C6" t="n">
        <v>700000</v>
      </c>
      <c s="6" r="F6" t="n">
        <v>700000</v>
      </c>
    </row>
    <row spans="1:6" r="7">
      <c s="4" r="A7" t="s">
        <v>136</v>
      </c>
      <c s="6" r="C7" t="n">
        <v>-411000</v>
      </c>
      <c s="6" r="F7" t="n">
        <v>-411000</v>
      </c>
    </row>
    <row spans="1:6" r="8">
      <c s="4" r="A8" t="s">
        <v>137</v>
      </c>
      <c s="6" r="C8" t="n">
        <v>473000</v>
      </c>
      <c s="6" r="F8" t="n">
        <v>473000</v>
      </c>
    </row>
    <row spans="1:6" r="9">
      <c s="4" r="A9" t="s">
        <v>138</v>
      </c>
      <c s="6" r="C9" t="n">
        <v>-3889000</v>
      </c>
      <c s="6" r="F9" t="n">
        <v>-3889000</v>
      </c>
    </row>
    <row spans="1:6" r="10">
      <c s="4" r="A10" t="s">
        <v>113</v>
      </c>
      <c s="6" r="D10" t="n">
        <v>17033000</v>
      </c>
      <c s="6" r="F10" t="n">
        <v>17033000</v>
      </c>
    </row>
    <row spans="1:6" r="11">
      <c s="4" r="A11" t="s">
        <v>139</v>
      </c>
      <c s="6" r="E11" t="n">
        <v>-7774000</v>
      </c>
      <c s="6" r="F11" t="n">
        <v>-7774000</v>
      </c>
    </row>
    <row spans="1:6" r="12">
      <c s="4" r="A12" t="s">
        <v>140</v>
      </c>
      <c s="6" r="E12" t="n">
        <v>551000</v>
      </c>
      <c s="6" r="F12" t="n">
        <v>551000</v>
      </c>
    </row>
    <row spans="1:6" r="13">
      <c s="4" r="A13" t="s">
        <v>141</v>
      </c>
      <c s="6" r="B13" t="n">
        <v>0</v>
      </c>
      <c s="6" r="C13" t="n">
        <v>317904000</v>
      </c>
      <c s="6" r="D13" t="n">
        <v>10218000</v>
      </c>
      <c s="6" r="E13" t="n">
        <v>16000</v>
      </c>
      <c s="6" r="F13" t="n">
        <v>328138000</v>
      </c>
    </row>
    <row spans="1:6" r="14">
      <c s="4" r="A14" t="s">
        <v>142</v>
      </c>
      <c s="6" r="C14" t="n">
        <v>173310000</v>
      </c>
      <c s="6" r="F14" t="n">
        <v>173310000</v>
      </c>
    </row>
    <row spans="1:6" r="15">
      <c s="4" r="A15" t="s">
        <v>143</v>
      </c>
      <c s="6" r="C15" t="n">
        <v>1664000</v>
      </c>
      <c s="6" r="F15" t="n">
        <v>1664000</v>
      </c>
    </row>
    <row spans="1:6" r="16">
      <c s="4" r="A16" t="s">
        <v>133</v>
      </c>
      <c s="6" r="C16" t="n">
        <v>23000</v>
      </c>
      <c s="6" r="F16" t="n">
        <v>23000</v>
      </c>
    </row>
    <row spans="1:6" r="17">
      <c s="4" r="A17" t="s">
        <v>134</v>
      </c>
      <c s="6" r="C17" t="n">
        <v>209000</v>
      </c>
      <c s="6" r="F17" t="n">
        <v>209000</v>
      </c>
    </row>
    <row spans="1:6" r="18">
      <c s="4" r="A18" t="s">
        <v>135</v>
      </c>
      <c s="6" r="C18" t="n">
        <v>282000</v>
      </c>
      <c s="6" r="F18" t="n">
        <v>282000</v>
      </c>
    </row>
    <row spans="1:6" r="19">
      <c s="4" r="A19" t="s">
        <v>144</v>
      </c>
      <c s="6" r="C19" t="n">
        <v>155000</v>
      </c>
      <c s="6" r="F19" t="n">
        <v>155000</v>
      </c>
    </row>
    <row spans="1:6" r="20">
      <c s="4" r="A20" t="s">
        <v>137</v>
      </c>
      <c s="6" r="C20" t="n">
        <v>714000</v>
      </c>
      <c s="6" r="F20" t="n">
        <v>714000</v>
      </c>
    </row>
    <row spans="1:6" r="21">
      <c s="4" r="A21" t="s">
        <v>138</v>
      </c>
      <c s="6" r="C21" t="n">
        <v>-21452000</v>
      </c>
      <c s="6" r="D21" t="n">
        <v>-3012000</v>
      </c>
      <c s="6" r="F21" t="n">
        <v>-24464000</v>
      </c>
    </row>
    <row spans="1:6" r="22">
      <c s="4" r="A22" t="s">
        <v>113</v>
      </c>
      <c s="6" r="D22" t="n">
        <v>17331000</v>
      </c>
      <c s="6" r="F22" t="n">
        <v>17331000</v>
      </c>
    </row>
    <row spans="1:6" r="23">
      <c s="4" r="A23" t="s">
        <v>139</v>
      </c>
      <c s="6" r="E23" t="n">
        <v>5582000</v>
      </c>
      <c s="6" r="F23" t="n">
        <v>5582000</v>
      </c>
    </row>
    <row spans="1:6" r="24">
      <c s="4" r="A24" t="s">
        <v>140</v>
      </c>
      <c s="6" r="E24" t="n">
        <v>7000</v>
      </c>
      <c s="6" r="F24" t="n">
        <v>7000</v>
      </c>
    </row>
    <row spans="1:6" r="25">
      <c s="4" r="A25" t="s">
        <v>145</v>
      </c>
      <c s="7" r="B25" t="n">
        <v>0</v>
      </c>
      <c s="6" r="C25" t="n">
        <v>304819000</v>
      </c>
      <c s="6" r="D25" t="n">
        <v>27722000</v>
      </c>
      <c s="6" r="E25" t="n">
        <v>1263000</v>
      </c>
      <c s="6" r="F25" t="n">
        <v>333804000</v>
      </c>
    </row>
    <row spans="1:6" r="26">
      <c s="4" r="A26" t="s">
        <v>133</v>
      </c>
      <c s="6" r="C26" t="n">
        <v>44000</v>
      </c>
      <c s="6" r="F26" t="n">
        <v>44000</v>
      </c>
    </row>
    <row spans="1:6" r="27">
      <c s="4" r="A27" t="s">
        <v>134</v>
      </c>
      <c s="6" r="C27" t="n">
        <v>655000</v>
      </c>
      <c s="6" r="F27" t="n">
        <v>655000</v>
      </c>
    </row>
    <row spans="1:6" r="28">
      <c s="4" r="A28" t="s">
        <v>135</v>
      </c>
      <c s="6" r="C28" t="n">
        <v>891000</v>
      </c>
      <c s="6" r="F28" t="n">
        <v>891000</v>
      </c>
    </row>
    <row spans="1:6" r="29">
      <c s="4" r="A29" t="s">
        <v>144</v>
      </c>
      <c s="6" r="C29" t="n">
        <v>403000</v>
      </c>
      <c s="6" r="F29" t="n">
        <v>403000</v>
      </c>
    </row>
    <row spans="1:6" r="30">
      <c s="4" r="A30" t="s">
        <v>137</v>
      </c>
      <c s="6" r="C30" t="n">
        <v>684000</v>
      </c>
      <c s="6" r="F30" t="n">
        <v>684000</v>
      </c>
    </row>
    <row spans="1:6" r="31">
      <c s="4" r="A31" t="s">
        <v>146</v>
      </c>
      <c s="7" r="C31" t="n">
        <v>-15762000</v>
      </c>
      <c s="6" r="F31" t="n">
        <v>-15762000</v>
      </c>
    </row>
    <row spans="1:6" r="32">
      <c s="4" r="A32" t="s">
        <v>138</v>
      </c>
      <c s="6" r="D32" t="n">
        <v>-9516000</v>
      </c>
      <c s="6" r="F32" t="n">
        <v>-9516000</v>
      </c>
    </row>
    <row spans="1:6" r="33">
      <c s="4" r="A33" t="s">
        <v>113</v>
      </c>
      <c s="7" r="D33" t="n">
        <v>27020000</v>
      </c>
      <c s="6" r="F33" t="n">
        <v>27020000</v>
      </c>
    </row>
    <row spans="1:6" r="34">
      <c s="4" r="A34" t="s">
        <v>139</v>
      </c>
      <c s="6" r="E34" t="n">
        <v>1247000</v>
      </c>
      <c s="6" r="F34" t="n">
        <v>1247000</v>
      </c>
    </row>
    <row spans="1:6" r="35">
      <c s="4" r="A35" t="s">
        <v>140</v>
      </c>
      <c s="7" r="E35" t="n">
        <v>0</v>
      </c>
      <c s="7" r="F35"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548</v>
      </c>
      <c s="2" r="B1" t="s">
        <v>1</v>
      </c>
    </row>
    <row spans="1:2" r="2">
      <c s="2" r="B2" t="s">
        <v>549</v>
      </c>
    </row>
    <row spans="1:2" r="3">
      <c s="3" r="A3" t="s">
        <v>550</v>
      </c>
    </row>
    <row spans="1:2" r="4">
      <c s="4" r="A4" t="s">
        <v>86</v>
      </c>
      <c s="7" r="B4" t="n">
        <v>98607000</v>
      </c>
    </row>
    <row spans="1:2" r="5">
      <c s="4" r="A5" t="s">
        <v>99</v>
      </c>
      <c s="6" r="B5" t="n">
        <v>81295000</v>
      </c>
    </row>
    <row spans="1:2" r="6">
      <c s="4" r="A6" t="s">
        <v>113</v>
      </c>
      <c s="7" r="B6" t="n">
        <v>22659000</v>
      </c>
    </row>
    <row spans="1:2" r="7">
      <c s="4" r="A7" t="s">
        <v>551</v>
      </c>
      <c s="8" r="B7" t="n">
        <v>1.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spans="1:2" r="1">
      <c s="1" r="A1" t="s">
        <v>552</v>
      </c>
      <c s="2" r="B1" t="s">
        <v>482</v>
      </c>
    </row>
    <row spans="1:2" r="2">
      <c s="3" r="A2" t="s">
        <v>553</v>
      </c>
    </row>
    <row spans="1:2" r="3">
      <c s="4" r="A3" t="s">
        <v>41</v>
      </c>
      <c s="7" r="B3" t="n">
        <v>943662000</v>
      </c>
    </row>
    <row spans="1:2" r="4">
      <c s="4" r="A4" t="s">
        <v>554</v>
      </c>
    </row>
    <row spans="1:2" r="5">
      <c s="3" r="A5" t="s">
        <v>553</v>
      </c>
    </row>
    <row spans="1:2" r="6">
      <c s="4" r="A6" t="s">
        <v>41</v>
      </c>
      <c s="6" r="B6" t="n">
        <v>25365000</v>
      </c>
    </row>
    <row spans="1:2" r="7">
      <c s="4" r="A7" t="s">
        <v>555</v>
      </c>
    </row>
    <row spans="1:2" r="8">
      <c s="3" r="A8" t="s">
        <v>553</v>
      </c>
    </row>
    <row spans="1:2" r="9">
      <c s="4" r="A9" t="s">
        <v>41</v>
      </c>
      <c s="6" r="B9" t="n">
        <v>918297000</v>
      </c>
    </row>
    <row spans="1:2" r="10">
      <c s="4" r="A10" t="s">
        <v>556</v>
      </c>
    </row>
    <row spans="1:2" r="11">
      <c s="3" r="A11" t="s">
        <v>553</v>
      </c>
    </row>
    <row spans="1:2" r="12">
      <c s="4" r="A12" t="s">
        <v>41</v>
      </c>
      <c s="6" r="B12" t="n">
        <v>590198000</v>
      </c>
    </row>
    <row spans="1:2" r="13">
      <c s="4" r="A13" t="s">
        <v>557</v>
      </c>
    </row>
    <row spans="1:2" r="14">
      <c s="3" r="A14" t="s">
        <v>553</v>
      </c>
    </row>
    <row spans="1:2" r="15">
      <c s="4" r="A15" t="s">
        <v>41</v>
      </c>
      <c s="6" r="B15" t="n">
        <v>164194000</v>
      </c>
    </row>
    <row spans="1:2" r="16">
      <c s="4" r="A16" t="s">
        <v>558</v>
      </c>
    </row>
    <row spans="1:2" r="17">
      <c s="3" r="A17" t="s">
        <v>553</v>
      </c>
    </row>
    <row spans="1:2" r="18">
      <c s="4" r="A18" t="s">
        <v>41</v>
      </c>
      <c s="6" r="B18" t="n">
        <v>390989000</v>
      </c>
    </row>
    <row spans="1:2" r="19">
      <c s="4" r="A19" t="s">
        <v>559</v>
      </c>
    </row>
    <row spans="1:2" r="20">
      <c s="3" r="A20" t="s">
        <v>553</v>
      </c>
    </row>
    <row spans="1:2" r="21">
      <c s="4" r="A21" t="s">
        <v>41</v>
      </c>
      <c s="6" r="B21" t="n">
        <v>35015000</v>
      </c>
    </row>
    <row spans="1:2" r="22">
      <c s="4" r="A22" t="s">
        <v>560</v>
      </c>
    </row>
    <row spans="1:2" r="23">
      <c s="3" r="A23" t="s">
        <v>553</v>
      </c>
    </row>
    <row spans="1:2" r="24">
      <c s="4" r="A24" t="s">
        <v>41</v>
      </c>
      <c s="6" r="B24" t="n">
        <v>15140000</v>
      </c>
    </row>
    <row spans="1:2" r="25">
      <c s="4" r="A25" t="s">
        <v>561</v>
      </c>
    </row>
    <row spans="1:2" r="26">
      <c s="3" r="A26" t="s">
        <v>553</v>
      </c>
    </row>
    <row spans="1:2" r="27">
      <c s="4" r="A27" t="s">
        <v>41</v>
      </c>
      <c s="6" r="B27" t="n">
        <v>878000</v>
      </c>
    </row>
    <row spans="1:2" r="28">
      <c s="4" r="A28" t="s">
        <v>562</v>
      </c>
    </row>
    <row spans="1:2" r="29">
      <c s="3" r="A29" t="s">
        <v>553</v>
      </c>
    </row>
    <row spans="1:2" r="30">
      <c s="4" r="A30" t="s">
        <v>41</v>
      </c>
      <c s="6" r="B30" t="n">
        <v>12973000</v>
      </c>
    </row>
    <row spans="1:2" r="31">
      <c s="4" r="A31" t="s">
        <v>563</v>
      </c>
    </row>
    <row spans="1:2" r="32">
      <c s="3" r="A32" t="s">
        <v>553</v>
      </c>
    </row>
    <row spans="1:2" r="33">
      <c s="4" r="A33" t="s">
        <v>41</v>
      </c>
      <c s="6" r="B33" t="n">
        <v>1289000</v>
      </c>
    </row>
    <row spans="1:2" r="34">
      <c s="4" r="A34" t="s">
        <v>564</v>
      </c>
    </row>
    <row spans="1:2" r="35">
      <c s="3" r="A35" t="s">
        <v>553</v>
      </c>
    </row>
    <row spans="1:2" r="36">
      <c s="4" r="A36" t="s">
        <v>41</v>
      </c>
      <c s="6" r="B36" t="n">
        <v>575058000</v>
      </c>
    </row>
    <row spans="1:2" r="37">
      <c s="4" r="A37" t="s">
        <v>565</v>
      </c>
    </row>
    <row spans="1:2" r="38">
      <c s="3" r="A38" t="s">
        <v>553</v>
      </c>
    </row>
    <row spans="1:2" r="39">
      <c s="4" r="A39" t="s">
        <v>41</v>
      </c>
      <c s="6" r="B39" t="n">
        <v>163316000</v>
      </c>
    </row>
    <row spans="1:2" r="40">
      <c s="4" r="A40" t="s">
        <v>566</v>
      </c>
    </row>
    <row spans="1:2" r="41">
      <c s="3" r="A41" t="s">
        <v>553</v>
      </c>
    </row>
    <row spans="1:2" r="42">
      <c s="4" r="A42" t="s">
        <v>41</v>
      </c>
      <c s="6" r="B42" t="n">
        <v>378016000</v>
      </c>
    </row>
    <row spans="1:2" r="43">
      <c s="4" r="A43" t="s">
        <v>567</v>
      </c>
    </row>
    <row spans="1:2" r="44">
      <c s="3" r="A44" t="s">
        <v>553</v>
      </c>
    </row>
    <row spans="1:2" r="45">
      <c s="4" r="A45" t="s">
        <v>41</v>
      </c>
      <c s="6" r="B45" t="n">
        <v>33726000</v>
      </c>
    </row>
    <row spans="1:2" r="46">
      <c s="4" r="A46" t="s">
        <v>568</v>
      </c>
    </row>
    <row spans="1:2" r="47">
      <c s="3" r="A47" t="s">
        <v>553</v>
      </c>
    </row>
    <row spans="1:2" r="48">
      <c s="4" r="A48" t="s">
        <v>41</v>
      </c>
      <c s="6" r="B48" t="n">
        <v>353464000</v>
      </c>
    </row>
    <row spans="1:2" r="49">
      <c s="4" r="A49" t="s">
        <v>569</v>
      </c>
    </row>
    <row spans="1:2" r="50">
      <c s="3" r="A50" t="s">
        <v>553</v>
      </c>
    </row>
    <row spans="1:2" r="51">
      <c s="4" r="A51" t="s">
        <v>41</v>
      </c>
      <c s="6" r="B51" t="n">
        <v>12951000</v>
      </c>
    </row>
    <row spans="1:2" r="52">
      <c s="4" r="A52" t="s">
        <v>570</v>
      </c>
    </row>
    <row spans="1:2" r="53">
      <c s="3" r="A53" t="s">
        <v>553</v>
      </c>
    </row>
    <row spans="1:2" r="54">
      <c s="4" r="A54" t="s">
        <v>41</v>
      </c>
      <c s="6" r="B54" t="n">
        <v>226347000</v>
      </c>
    </row>
    <row spans="1:2" r="55">
      <c s="4" r="A55" t="s">
        <v>571</v>
      </c>
    </row>
    <row spans="1:2" r="56">
      <c s="3" r="A56" t="s">
        <v>553</v>
      </c>
    </row>
    <row spans="1:2" r="57">
      <c s="4" r="A57" t="s">
        <v>41</v>
      </c>
      <c s="6" r="B57" t="n">
        <v>61824000</v>
      </c>
    </row>
    <row spans="1:2" r="58">
      <c s="4" r="A58" t="s">
        <v>572</v>
      </c>
    </row>
    <row spans="1:2" r="59">
      <c s="3" r="A59" t="s">
        <v>553</v>
      </c>
    </row>
    <row spans="1:2" r="60">
      <c s="4" r="A60" t="s">
        <v>41</v>
      </c>
      <c s="6" r="B60" t="n">
        <v>52342000</v>
      </c>
    </row>
    <row spans="1:2" r="61">
      <c s="4" r="A61" t="s">
        <v>573</v>
      </c>
    </row>
    <row spans="1:2" r="62">
      <c s="3" r="A62" t="s">
        <v>553</v>
      </c>
    </row>
    <row spans="1:2" r="63">
      <c s="4" r="A63" t="s">
        <v>41</v>
      </c>
      <c s="6" r="B63" t="n">
        <v>10225000</v>
      </c>
    </row>
    <row spans="1:2" r="64">
      <c s="4" r="A64" t="s">
        <v>574</v>
      </c>
    </row>
    <row spans="1:2" r="65">
      <c s="3" r="A65" t="s">
        <v>553</v>
      </c>
    </row>
    <row spans="1:2" r="66">
      <c s="4" r="A66" t="s">
        <v>41</v>
      </c>
      <c s="6" r="B66" t="n">
        <v>76000</v>
      </c>
    </row>
    <row spans="1:2" r="67">
      <c s="4" r="A67" t="s">
        <v>575</v>
      </c>
    </row>
    <row spans="1:2" r="68">
      <c s="3" r="A68" t="s">
        <v>553</v>
      </c>
    </row>
    <row spans="1:2" r="69">
      <c s="4" r="A69" t="s">
        <v>41</v>
      </c>
      <c s="6" r="B69" t="n">
        <v>9694000</v>
      </c>
    </row>
    <row spans="1:2" r="70">
      <c s="4" r="A70" t="s">
        <v>576</v>
      </c>
    </row>
    <row spans="1:2" r="71">
      <c s="3" r="A71" t="s">
        <v>553</v>
      </c>
    </row>
    <row spans="1:2" r="72">
      <c s="4" r="A72" t="s">
        <v>41</v>
      </c>
      <c s="6" r="B72" t="n">
        <v>167000</v>
      </c>
    </row>
    <row spans="1:2" r="73">
      <c s="4" r="A73" t="s">
        <v>577</v>
      </c>
    </row>
    <row spans="1:2" r="74">
      <c s="3" r="A74" t="s">
        <v>553</v>
      </c>
    </row>
    <row spans="1:2" r="75">
      <c s="4" r="A75" t="s">
        <v>41</v>
      </c>
      <c s="6" r="B75" t="n">
        <v>288000</v>
      </c>
    </row>
    <row spans="1:2" r="76">
      <c s="4" r="A76" t="s">
        <v>578</v>
      </c>
    </row>
    <row spans="1:2" r="77">
      <c s="3" r="A77" t="s">
        <v>553</v>
      </c>
    </row>
    <row spans="1:2" r="78">
      <c s="4" r="A78" t="s">
        <v>41</v>
      </c>
      <c s="6" r="B78" t="n">
        <v>343239000</v>
      </c>
    </row>
    <row spans="1:2" r="79">
      <c s="4" r="A79" t="s">
        <v>579</v>
      </c>
    </row>
    <row spans="1:2" r="80">
      <c s="3" r="A80" t="s">
        <v>553</v>
      </c>
    </row>
    <row spans="1:2" r="81">
      <c s="4" r="A81" t="s">
        <v>41</v>
      </c>
      <c s="6" r="B81" t="n">
        <v>12875000</v>
      </c>
    </row>
    <row spans="1:2" r="82">
      <c s="4" r="A82" t="s">
        <v>580</v>
      </c>
    </row>
    <row spans="1:2" r="83">
      <c s="3" r="A83" t="s">
        <v>553</v>
      </c>
    </row>
    <row spans="1:2" r="84">
      <c s="4" r="A84" t="s">
        <v>41</v>
      </c>
      <c s="6" r="B84" t="n">
        <v>216653000</v>
      </c>
    </row>
    <row spans="1:2" r="85">
      <c s="4" r="A85" t="s">
        <v>581</v>
      </c>
    </row>
    <row spans="1:2" r="86">
      <c s="3" r="A86" t="s">
        <v>553</v>
      </c>
    </row>
    <row spans="1:2" r="87">
      <c s="4" r="A87" t="s">
        <v>41</v>
      </c>
      <c s="6" r="B87" t="n">
        <v>61657000</v>
      </c>
    </row>
    <row spans="1:2" r="88">
      <c s="4" r="A88" t="s">
        <v>582</v>
      </c>
    </row>
    <row spans="1:2" r="89">
      <c s="3" r="A89" t="s">
        <v>553</v>
      </c>
    </row>
    <row spans="1:2" r="90">
      <c s="4" r="A90" t="s">
        <v>41</v>
      </c>
      <c s="7" r="B90" t="n">
        <v>5205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83</v>
      </c>
      <c s="2" r="B1" t="s">
        <v>482</v>
      </c>
    </row>
    <row spans="1:2" r="2">
      <c s="3" r="A2" t="s">
        <v>584</v>
      </c>
    </row>
    <row spans="1:2" r="3">
      <c s="4" r="A3" t="s">
        <v>585</v>
      </c>
      <c s="7" r="B3" t="n">
        <v>44936000</v>
      </c>
    </row>
    <row spans="1:2" r="4">
      <c s="4" r="A4" t="s">
        <v>586</v>
      </c>
      <c s="6" r="B4" t="n">
        <v>17057000</v>
      </c>
    </row>
    <row spans="1:2" r="5">
      <c s="4" r="A5" t="s">
        <v>587</v>
      </c>
      <c s="6" r="B5" t="n">
        <v>27879000</v>
      </c>
    </row>
    <row spans="1:2" r="6">
      <c s="4" r="A6" t="s">
        <v>588</v>
      </c>
      <c s="6" r="B6" t="n">
        <v>2514000</v>
      </c>
    </row>
    <row spans="1:2" r="7">
      <c s="4" r="A7" t="s">
        <v>589</v>
      </c>
      <c s="7" r="B7" t="n">
        <v>2536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90</v>
      </c>
      <c s="2" r="B1" t="s">
        <v>1</v>
      </c>
    </row>
    <row spans="1:4" r="2">
      <c s="2" r="B2" t="s">
        <v>480</v>
      </c>
      <c s="2" r="C2" t="s">
        <v>481</v>
      </c>
      <c s="2" r="D2" t="s">
        <v>514</v>
      </c>
    </row>
    <row spans="1:4" r="3">
      <c s="3" r="A3" t="s">
        <v>591</v>
      </c>
    </row>
    <row spans="1:4" r="4">
      <c s="4" r="A4" t="s">
        <v>592</v>
      </c>
      <c s="7" r="B4" t="n">
        <v>163876000</v>
      </c>
      <c s="7" r="C4" t="n">
        <v>264699000</v>
      </c>
    </row>
    <row spans="1:4" r="5">
      <c s="4" r="A5" t="s">
        <v>593</v>
      </c>
      <c s="6" r="B5" t="n">
        <v>2069000</v>
      </c>
      <c s="6" r="C5" t="n">
        <v>3576000</v>
      </c>
    </row>
    <row spans="1:4" r="6">
      <c s="4" r="A6" t="s">
        <v>594</v>
      </c>
      <c s="6" r="B6" t="n">
        <v>1483000</v>
      </c>
      <c s="6" r="C6" t="n">
        <v>0</v>
      </c>
      <c s="7" r="D6" t="n">
        <v>10310000</v>
      </c>
    </row>
    <row spans="1:4" r="7">
      <c s="4" r="A7" t="s">
        <v>595</v>
      </c>
      <c s="6" r="B7" t="n">
        <v>344796000</v>
      </c>
    </row>
    <row spans="1:4" r="8">
      <c s="4" r="A8" t="s">
        <v>596</v>
      </c>
      <c s="7" r="B8" t="n">
        <v>346992000</v>
      </c>
      <c s="6" r="C8" t="n">
        <v>432912000</v>
      </c>
    </row>
    <row spans="1:4" r="9">
      <c s="4" r="A9" t="s">
        <v>597</v>
      </c>
    </row>
    <row spans="1:4" r="10">
      <c s="3" r="A10" t="s">
        <v>591</v>
      </c>
    </row>
    <row spans="1:4" r="11">
      <c s="4" r="A11" t="s">
        <v>598</v>
      </c>
      <c s="6" r="B11" t="n">
        <v>250</v>
      </c>
    </row>
    <row spans="1:4" r="12">
      <c s="4" r="A12" t="s">
        <v>599</v>
      </c>
    </row>
    <row spans="1:4" r="13">
      <c s="3" r="A13" t="s">
        <v>591</v>
      </c>
    </row>
    <row spans="1:4" r="14">
      <c s="4" r="A14" t="s">
        <v>598</v>
      </c>
      <c s="6" r="B14" t="n">
        <v>1</v>
      </c>
    </row>
    <row spans="1:4" r="15">
      <c s="4" r="A15" t="s">
        <v>600</v>
      </c>
    </row>
    <row spans="1:4" r="16">
      <c s="3" r="A16" t="s">
        <v>591</v>
      </c>
    </row>
    <row spans="1:4" r="17">
      <c s="4" r="A17" t="s">
        <v>592</v>
      </c>
      <c s="7" r="B17" t="n">
        <v>32115000</v>
      </c>
      <c s="6" r="C17" t="n">
        <v>54104000</v>
      </c>
    </row>
    <row spans="1:4" r="18">
      <c s="4" r="A18" t="s">
        <v>593</v>
      </c>
      <c s="6" r="B18" t="n">
        <v>205000</v>
      </c>
      <c s="6" r="C18" t="n">
        <v>307000</v>
      </c>
    </row>
    <row spans="1:4" r="19">
      <c s="4" r="A19" t="s">
        <v>594</v>
      </c>
      <c s="6" r="B19" t="n">
        <v>1500000</v>
      </c>
    </row>
    <row spans="1:4" r="20">
      <c s="4" r="A20" t="s">
        <v>596</v>
      </c>
      <c s="6" r="B20" t="n">
        <v>122023000</v>
      </c>
      <c s="6" r="C20" t="n">
        <v>133082000</v>
      </c>
    </row>
    <row spans="1:4" r="21">
      <c s="4" r="A21" t="s">
        <v>601</v>
      </c>
    </row>
    <row spans="1:4" r="22">
      <c s="3" r="A22" t="s">
        <v>591</v>
      </c>
    </row>
    <row spans="1:4" r="23">
      <c s="4" r="A23" t="s">
        <v>602</v>
      </c>
      <c s="7" r="D23" t="n">
        <v>10300000</v>
      </c>
    </row>
    <row spans="1:4" r="24">
      <c s="4" r="A24" t="s">
        <v>603</v>
      </c>
    </row>
    <row spans="1:4" r="25">
      <c s="3" r="A25" t="s">
        <v>591</v>
      </c>
    </row>
    <row spans="1:4" r="26">
      <c s="4" r="A26" t="s">
        <v>595</v>
      </c>
      <c s="6" r="B26" t="n">
        <v>106000000</v>
      </c>
      <c s="6" r="C26" t="n">
        <v>113000000</v>
      </c>
    </row>
    <row spans="1:4" r="27">
      <c s="4" r="A27" t="s">
        <v>596</v>
      </c>
      <c s="6" r="B27" t="n">
        <v>107000000</v>
      </c>
      <c s="6" r="C27" t="n">
        <v>114000000</v>
      </c>
    </row>
    <row spans="1:4" r="28">
      <c s="4" r="A28" t="s">
        <v>604</v>
      </c>
    </row>
    <row spans="1:4" r="29">
      <c s="3" r="A29" t="s">
        <v>591</v>
      </c>
    </row>
    <row spans="1:4" r="30">
      <c s="4" r="A30" t="s">
        <v>595</v>
      </c>
      <c s="6" r="B30" t="n">
        <v>24000000</v>
      </c>
      <c s="6" r="C30" t="n">
        <v>30000000</v>
      </c>
    </row>
    <row spans="1:4" r="31">
      <c s="4" r="A31" t="s">
        <v>596</v>
      </c>
      <c s="7" r="B31" t="n">
        <v>24100000</v>
      </c>
      <c s="6" r="C31" t="n">
        <v>30000000</v>
      </c>
    </row>
    <row spans="1:4" r="32">
      <c s="4" r="A32" t="s">
        <v>605</v>
      </c>
    </row>
    <row spans="1:4" r="33">
      <c s="3" r="A33" t="s">
        <v>591</v>
      </c>
    </row>
    <row spans="1:4" r="34">
      <c s="4" r="A34" t="s">
        <v>606</v>
      </c>
      <c s="4" r="B34" t="s">
        <v>607</v>
      </c>
    </row>
    <row spans="1:4" r="35">
      <c s="4" r="A35" t="s">
        <v>608</v>
      </c>
    </row>
    <row spans="1:4" r="36">
      <c s="3" r="A36" t="s">
        <v>591</v>
      </c>
    </row>
    <row spans="1:4" r="37">
      <c s="4" r="A37" t="s">
        <v>609</v>
      </c>
      <c s="7" r="B37" t="n">
        <v>155000000</v>
      </c>
      <c s="7" r="C37" t="n">
        <v>168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10</v>
      </c>
      <c s="2" r="B1" t="s">
        <v>2</v>
      </c>
      <c s="2" r="C1" t="s">
        <v>32</v>
      </c>
    </row>
    <row spans="1:3" r="2">
      <c s="10" r="A2" t="n">
        <v>2015</v>
      </c>
    </row>
    <row spans="1:3" r="3">
      <c s="4" r="A3" t="s">
        <v>611</v>
      </c>
      <c s="7" r="B3" t="n">
        <v>344796000</v>
      </c>
      <c s="7" r="C3" t="n">
        <v>432591000</v>
      </c>
    </row>
    <row spans="1:3" r="4">
      <c s="4" r="A4" t="s">
        <v>612</v>
      </c>
      <c s="6" r="B4" t="n">
        <v>4265000</v>
      </c>
      <c s="6" r="C4" t="n">
        <v>3897000</v>
      </c>
    </row>
    <row spans="1:3" r="5">
      <c s="4" r="A5" t="s">
        <v>613</v>
      </c>
      <c s="6" r="B5" t="n">
        <v>-2069000</v>
      </c>
      <c s="6" r="C5" t="n">
        <v>-3576000</v>
      </c>
    </row>
    <row spans="1:3" r="6">
      <c s="4" r="A6" t="s">
        <v>38</v>
      </c>
      <c s="6" r="B6" t="n">
        <v>346992000</v>
      </c>
      <c s="6" r="C6" t="n">
        <v>432912000</v>
      </c>
    </row>
    <row spans="1:3" r="7">
      <c s="4" r="A7" t="s">
        <v>614</v>
      </c>
    </row>
    <row spans="1:3" r="8">
      <c s="10" r="A8" t="n">
        <v>2015</v>
      </c>
    </row>
    <row spans="1:3" r="9">
      <c s="4" r="A9" t="s">
        <v>611</v>
      </c>
      <c s="6" r="B9" t="n">
        <v>146660000</v>
      </c>
      <c s="6" r="C9" t="n">
        <v>194894000</v>
      </c>
    </row>
    <row spans="1:3" r="10">
      <c s="4" r="A10" t="s">
        <v>612</v>
      </c>
      <c s="6" r="B10" t="n">
        <v>1932000</v>
      </c>
      <c s="6" r="C10" t="n">
        <v>1612000</v>
      </c>
    </row>
    <row spans="1:3" r="11">
      <c s="4" r="A11" t="s">
        <v>613</v>
      </c>
      <c s="6" r="B11" t="n">
        <v>-1552000</v>
      </c>
      <c s="6" r="C11" t="n">
        <v>-3038000</v>
      </c>
    </row>
    <row spans="1:3" r="12">
      <c s="4" r="A12" t="s">
        <v>38</v>
      </c>
      <c s="6" r="B12" t="n">
        <v>147040000</v>
      </c>
      <c s="6" r="C12" t="n">
        <v>193468000</v>
      </c>
    </row>
    <row spans="1:3" r="13">
      <c s="4" r="A13" t="s">
        <v>615</v>
      </c>
    </row>
    <row spans="1:3" r="14">
      <c s="10" r="A14" t="n">
        <v>2015</v>
      </c>
    </row>
    <row spans="1:3" r="15">
      <c s="4" r="A15" t="s">
        <v>611</v>
      </c>
      <c s="6" r="B15" t="n">
        <v>66670000</v>
      </c>
      <c s="6" r="C15" t="n">
        <v>92656000</v>
      </c>
    </row>
    <row spans="1:3" r="16">
      <c s="4" r="A16" t="s">
        <v>612</v>
      </c>
      <c s="6" r="B16" t="n">
        <v>708000</v>
      </c>
      <c s="6" r="C16" t="n">
        <v>1123000</v>
      </c>
    </row>
    <row spans="1:3" r="17">
      <c s="4" r="A17" t="s">
        <v>613</v>
      </c>
      <c s="6" r="B17" t="n">
        <v>-304000</v>
      </c>
      <c s="6" r="C17" t="n">
        <v>-218000</v>
      </c>
    </row>
    <row spans="1:3" r="18">
      <c s="4" r="A18" t="s">
        <v>38</v>
      </c>
      <c s="6" r="B18" t="n">
        <v>67074000</v>
      </c>
      <c s="6" r="C18" t="n">
        <v>93561000</v>
      </c>
    </row>
    <row spans="1:3" r="19">
      <c s="4" r="A19" t="s">
        <v>600</v>
      </c>
    </row>
    <row spans="1:3" r="20">
      <c s="10" r="A20" t="n">
        <v>2015</v>
      </c>
    </row>
    <row spans="1:3" r="21">
      <c s="4" r="A21" t="s">
        <v>611</v>
      </c>
      <c s="6" r="B21" t="n">
        <v>120679000</v>
      </c>
      <c s="6" r="C21" t="n">
        <v>132347000</v>
      </c>
    </row>
    <row spans="1:3" r="22">
      <c s="4" r="A22" t="s">
        <v>612</v>
      </c>
      <c s="6" r="B22" t="n">
        <v>1549000</v>
      </c>
      <c s="6" r="C22" t="n">
        <v>1042000</v>
      </c>
    </row>
    <row spans="1:3" r="23">
      <c s="4" r="A23" t="s">
        <v>613</v>
      </c>
      <c s="6" r="B23" t="n">
        <v>-205000</v>
      </c>
      <c s="6" r="C23" t="n">
        <v>-307000</v>
      </c>
    </row>
    <row spans="1:3" r="24">
      <c s="4" r="A24" t="s">
        <v>38</v>
      </c>
      <c s="6" r="B24" t="n">
        <v>122023000</v>
      </c>
      <c s="6" r="C24" t="n">
        <v>133082000</v>
      </c>
    </row>
    <row spans="1:3" r="25">
      <c s="4" r="A25" t="s">
        <v>616</v>
      </c>
    </row>
    <row spans="1:3" r="26">
      <c s="10" r="A26" t="n">
        <v>2015</v>
      </c>
    </row>
    <row spans="1:3" r="27">
      <c s="4" r="A27" t="s">
        <v>611</v>
      </c>
      <c s="6" r="B27" t="n">
        <v>8841000</v>
      </c>
      <c s="6" r="C27" t="n">
        <v>10769000</v>
      </c>
    </row>
    <row spans="1:3" r="28">
      <c s="4" r="A28" t="s">
        <v>612</v>
      </c>
      <c s="6" r="B28" t="n">
        <v>76000</v>
      </c>
      <c s="6" r="C28" t="n">
        <v>117000</v>
      </c>
    </row>
    <row spans="1:3" r="29">
      <c s="4" r="A29" t="s">
        <v>613</v>
      </c>
      <c s="6" r="B29" t="n">
        <v>-3000</v>
      </c>
      <c s="6" r="C29" t="n">
        <v>-13000</v>
      </c>
    </row>
    <row spans="1:3" r="30">
      <c s="4" r="A30" t="s">
        <v>38</v>
      </c>
      <c s="6" r="B30" t="n">
        <v>8914000</v>
      </c>
      <c s="6" r="C30" t="n">
        <v>10873000</v>
      </c>
    </row>
    <row spans="1:3" r="31">
      <c s="4" r="A31" t="s">
        <v>617</v>
      </c>
    </row>
    <row spans="1:3" r="32">
      <c s="10" r="A32" t="n">
        <v>2015</v>
      </c>
    </row>
    <row spans="1:3" r="33">
      <c s="4" r="A33" t="s">
        <v>611</v>
      </c>
      <c s="6" r="B33" t="n">
        <v>1946000</v>
      </c>
      <c s="6" r="C33" t="n">
        <v>1925000</v>
      </c>
    </row>
    <row spans="1:3" r="34">
      <c s="4" r="A34" t="s">
        <v>612</v>
      </c>
      <c s="6" r="B34" t="n">
        <v>0</v>
      </c>
      <c s="6" r="C34" t="n">
        <v>3000</v>
      </c>
    </row>
    <row spans="1:3" r="35">
      <c s="4" r="A35" t="s">
        <v>613</v>
      </c>
      <c s="6" r="B35" t="n">
        <v>-5000</v>
      </c>
      <c s="6" r="C35" t="n">
        <v>0</v>
      </c>
    </row>
    <row spans="1:3" r="36">
      <c s="4" r="A36" t="s">
        <v>38</v>
      </c>
      <c s="7" r="B36" t="n">
        <v>1941000</v>
      </c>
      <c s="7" r="C36" t="n">
        <v>192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2</v>
      </c>
    </row>
    <row spans="1:3" r="2">
      <c s="10" r="A2" t="n">
        <v>2015</v>
      </c>
    </row>
    <row spans="1:3" r="3">
      <c s="4" r="A3" t="s">
        <v>619</v>
      </c>
      <c s="7" r="B3" t="n">
        <v>21452000</v>
      </c>
      <c s="7" r="C3" t="n">
        <v>190579000</v>
      </c>
    </row>
    <row spans="1:3" r="4">
      <c s="4" r="A4" t="s">
        <v>620</v>
      </c>
      <c s="6" r="B4" t="n">
        <v>78000</v>
      </c>
      <c s="6" r="C4" t="n">
        <v>740000</v>
      </c>
    </row>
    <row spans="1:3" r="5">
      <c s="4" r="A5" t="s">
        <v>621</v>
      </c>
      <c s="6" r="B5" t="n">
        <v>142424000</v>
      </c>
      <c s="6" r="C5" t="n">
        <v>74120000</v>
      </c>
    </row>
    <row spans="1:3" r="6">
      <c s="4" r="A6" t="s">
        <v>622</v>
      </c>
      <c s="6" r="B6" t="n">
        <v>1991000</v>
      </c>
      <c s="6" r="C6" t="n">
        <v>2836000</v>
      </c>
    </row>
    <row spans="1:3" r="7">
      <c s="4" r="A7" t="s">
        <v>623</v>
      </c>
      <c s="6" r="B7" t="n">
        <v>163876000</v>
      </c>
      <c s="6" r="C7" t="n">
        <v>264699000</v>
      </c>
    </row>
    <row spans="1:3" r="8">
      <c s="4" r="A8" t="s">
        <v>624</v>
      </c>
      <c s="6" r="B8" t="n">
        <v>2069000</v>
      </c>
      <c s="6" r="C8" t="n">
        <v>3576000</v>
      </c>
    </row>
    <row spans="1:3" r="9">
      <c s="4" r="A9" t="s">
        <v>614</v>
      </c>
    </row>
    <row spans="1:3" r="10">
      <c s="10" r="A10" t="n">
        <v>2015</v>
      </c>
    </row>
    <row spans="1:3" r="11">
      <c s="4" r="A11" t="s">
        <v>619</v>
      </c>
      <c s="6" r="B11" t="n">
        <v>0</v>
      </c>
      <c s="6" r="C11" t="n">
        <v>81891000</v>
      </c>
    </row>
    <row spans="1:3" r="12">
      <c s="4" r="A12" t="s">
        <v>620</v>
      </c>
      <c s="6" r="B12" t="n">
        <v>0</v>
      </c>
      <c s="6" r="C12" t="n">
        <v>202000</v>
      </c>
    </row>
    <row spans="1:3" r="13">
      <c s="4" r="A13" t="s">
        <v>621</v>
      </c>
      <c s="6" r="B13" t="n">
        <v>76496000</v>
      </c>
      <c s="6" r="C13" t="n">
        <v>74120000</v>
      </c>
    </row>
    <row spans="1:3" r="14">
      <c s="4" r="A14" t="s">
        <v>622</v>
      </c>
      <c s="6" r="B14" t="n">
        <v>1552000</v>
      </c>
      <c s="6" r="C14" t="n">
        <v>2836000</v>
      </c>
    </row>
    <row spans="1:3" r="15">
      <c s="4" r="A15" t="s">
        <v>623</v>
      </c>
      <c s="6" r="B15" t="n">
        <v>76496000</v>
      </c>
      <c s="6" r="C15" t="n">
        <v>156011000</v>
      </c>
    </row>
    <row spans="1:3" r="16">
      <c s="4" r="A16" t="s">
        <v>624</v>
      </c>
      <c s="6" r="B16" t="n">
        <v>1552000</v>
      </c>
      <c s="6" r="C16" t="n">
        <v>3038000</v>
      </c>
    </row>
    <row spans="1:3" r="17">
      <c s="4" r="A17" t="s">
        <v>615</v>
      </c>
    </row>
    <row spans="1:3" r="18">
      <c s="10" r="A18" t="n">
        <v>2015</v>
      </c>
    </row>
    <row spans="1:3" r="19">
      <c s="4" r="A19" t="s">
        <v>619</v>
      </c>
      <c s="6" r="B19" t="n">
        <v>18025000</v>
      </c>
      <c s="6" r="C19" t="n">
        <v>49940000</v>
      </c>
    </row>
    <row spans="1:3" r="20">
      <c s="4" r="A20" t="s">
        <v>620</v>
      </c>
      <c s="6" r="B20" t="n">
        <v>69000</v>
      </c>
      <c s="6" r="C20" t="n">
        <v>218000</v>
      </c>
    </row>
    <row spans="1:3" r="21">
      <c s="4" r="A21" t="s">
        <v>621</v>
      </c>
      <c s="6" r="B21" t="n">
        <v>34660000</v>
      </c>
      <c s="6" r="C21" t="n">
        <v>0</v>
      </c>
    </row>
    <row spans="1:3" r="22">
      <c s="4" r="A22" t="s">
        <v>622</v>
      </c>
      <c s="6" r="B22" t="n">
        <v>235000</v>
      </c>
      <c s="6" r="C22" t="n">
        <v>0</v>
      </c>
    </row>
    <row spans="1:3" r="23">
      <c s="4" r="A23" t="s">
        <v>623</v>
      </c>
      <c s="6" r="B23" t="n">
        <v>52685000</v>
      </c>
      <c s="6" r="C23" t="n">
        <v>49940000</v>
      </c>
    </row>
    <row spans="1:3" r="24">
      <c s="4" r="A24" t="s">
        <v>624</v>
      </c>
      <c s="6" r="B24" t="n">
        <v>304000</v>
      </c>
      <c s="6" r="C24" t="n">
        <v>218000</v>
      </c>
    </row>
    <row spans="1:3" r="25">
      <c s="4" r="A25" t="s">
        <v>600</v>
      </c>
    </row>
    <row spans="1:3" r="26">
      <c s="10" r="A26" t="n">
        <v>2015</v>
      </c>
    </row>
    <row spans="1:3" r="27">
      <c s="4" r="A27" t="s">
        <v>619</v>
      </c>
      <c s="6" r="B27" t="n">
        <v>1981000</v>
      </c>
      <c s="6" r="C27" t="n">
        <v>54104000</v>
      </c>
    </row>
    <row spans="1:3" r="28">
      <c s="4" r="A28" t="s">
        <v>620</v>
      </c>
      <c s="6" r="B28" t="n">
        <v>4000</v>
      </c>
      <c s="6" r="C28" t="n">
        <v>307000</v>
      </c>
    </row>
    <row spans="1:3" r="29">
      <c s="4" r="A29" t="s">
        <v>621</v>
      </c>
      <c s="6" r="B29" t="n">
        <v>30134000</v>
      </c>
      <c s="6" r="C29" t="n">
        <v>0</v>
      </c>
    </row>
    <row spans="1:3" r="30">
      <c s="4" r="A30" t="s">
        <v>622</v>
      </c>
      <c s="6" r="B30" t="n">
        <v>201000</v>
      </c>
      <c s="6" r="C30" t="n">
        <v>0</v>
      </c>
    </row>
    <row spans="1:3" r="31">
      <c s="4" r="A31" t="s">
        <v>623</v>
      </c>
      <c s="6" r="B31" t="n">
        <v>32115000</v>
      </c>
      <c s="6" r="C31" t="n">
        <v>54104000</v>
      </c>
    </row>
    <row spans="1:3" r="32">
      <c s="4" r="A32" t="s">
        <v>624</v>
      </c>
      <c s="6" r="B32" t="n">
        <v>205000</v>
      </c>
      <c s="6" r="C32" t="n">
        <v>307000</v>
      </c>
    </row>
    <row spans="1:3" r="33">
      <c s="4" r="A33" t="s">
        <v>616</v>
      </c>
    </row>
    <row spans="1:3" r="34">
      <c s="10" r="A34" t="n">
        <v>2015</v>
      </c>
    </row>
    <row spans="1:3" r="35">
      <c s="4" r="A35" t="s">
        <v>619</v>
      </c>
      <c s="6" r="B35" t="n">
        <v>0</v>
      </c>
      <c s="6" r="C35" t="n">
        <v>4644000</v>
      </c>
    </row>
    <row spans="1:3" r="36">
      <c s="4" r="A36" t="s">
        <v>620</v>
      </c>
      <c s="6" r="B36" t="n">
        <v>0</v>
      </c>
      <c s="6" r="C36" t="n">
        <v>13000</v>
      </c>
    </row>
    <row spans="1:3" r="37">
      <c s="4" r="A37" t="s">
        <v>621</v>
      </c>
      <c s="6" r="B37" t="n">
        <v>1134000</v>
      </c>
      <c s="6" r="C37" t="n">
        <v>0</v>
      </c>
    </row>
    <row spans="1:3" r="38">
      <c s="4" r="A38" t="s">
        <v>622</v>
      </c>
      <c s="6" r="B38" t="n">
        <v>3000</v>
      </c>
      <c s="6" r="C38" t="n">
        <v>0</v>
      </c>
    </row>
    <row spans="1:3" r="39">
      <c s="4" r="A39" t="s">
        <v>623</v>
      </c>
      <c s="6" r="B39" t="n">
        <v>1134000</v>
      </c>
      <c s="6" r="C39" t="n">
        <v>4644000</v>
      </c>
    </row>
    <row spans="1:3" r="40">
      <c s="4" r="A40" t="s">
        <v>624</v>
      </c>
      <c s="6" r="B40" t="n">
        <v>3000</v>
      </c>
      <c s="6" r="C40" t="n">
        <v>13000</v>
      </c>
    </row>
    <row spans="1:3" r="41">
      <c s="4" r="A41" t="s">
        <v>617</v>
      </c>
    </row>
    <row spans="1:3" r="42">
      <c s="10" r="A42" t="n">
        <v>2015</v>
      </c>
    </row>
    <row spans="1:3" r="43">
      <c s="4" r="A43" t="s">
        <v>619</v>
      </c>
      <c s="6" r="B43" t="n">
        <v>1446000</v>
      </c>
      <c s="6" r="C43" t="n">
        <v>0</v>
      </c>
    </row>
    <row spans="1:3" r="44">
      <c s="4" r="A44" t="s">
        <v>620</v>
      </c>
      <c s="6" r="B44" t="n">
        <v>5000</v>
      </c>
      <c s="6" r="C44" t="n">
        <v>0</v>
      </c>
    </row>
    <row spans="1:3" r="45">
      <c s="4" r="A45" t="s">
        <v>621</v>
      </c>
      <c s="6" r="B45" t="n">
        <v>0</v>
      </c>
      <c s="6" r="C45" t="n">
        <v>0</v>
      </c>
    </row>
    <row spans="1:3" r="46">
      <c s="4" r="A46" t="s">
        <v>622</v>
      </c>
      <c s="6" r="B46" t="n">
        <v>0</v>
      </c>
      <c s="6" r="C46" t="n">
        <v>0</v>
      </c>
    </row>
    <row spans="1:3" r="47">
      <c s="4" r="A47" t="s">
        <v>623</v>
      </c>
      <c s="6" r="B47" t="n">
        <v>1446000</v>
      </c>
      <c s="6" r="C47" t="n">
        <v>0</v>
      </c>
    </row>
    <row spans="1:3" r="48">
      <c s="4" r="A48" t="s">
        <v>624</v>
      </c>
      <c s="7" r="B48" t="n">
        <v>5000</v>
      </c>
      <c s="7" r="C4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spans="1:2" r="1">
      <c s="1" r="A1" t="s">
        <v>625</v>
      </c>
      <c s="2" r="B1" t="s">
        <v>480</v>
      </c>
    </row>
    <row spans="1:2" r="2">
      <c s="3" r="A2" t="s">
        <v>626</v>
      </c>
    </row>
    <row spans="1:2" r="3">
      <c s="4" r="A3" t="s">
        <v>627</v>
      </c>
      <c s="4" r="B3" t="s">
        <v>628</v>
      </c>
    </row>
    <row spans="1:2" r="4">
      <c s="4" r="A4" t="s">
        <v>627</v>
      </c>
      <c s="7" r="B4" t="n">
        <v>40382000</v>
      </c>
    </row>
    <row spans="1:2" r="5">
      <c s="4" r="A5" t="s">
        <v>627</v>
      </c>
      <c s="7" r="B5" t="n">
        <v>40399000</v>
      </c>
    </row>
    <row spans="1:2" r="6">
      <c s="4" r="A6" t="s">
        <v>629</v>
      </c>
      <c s="4" r="B6" t="s">
        <v>630</v>
      </c>
    </row>
    <row spans="1:2" r="7">
      <c s="4" r="A7" t="s">
        <v>629</v>
      </c>
      <c s="7" r="B7" t="n">
        <v>110364000</v>
      </c>
    </row>
    <row spans="1:2" r="8">
      <c s="4" r="A8" t="s">
        <v>629</v>
      </c>
      <c s="7" r="B8" t="n">
        <v>110552000</v>
      </c>
    </row>
    <row spans="1:2" r="9">
      <c s="4" r="A9" t="s">
        <v>631</v>
      </c>
      <c s="4" r="B9" t="s">
        <v>632</v>
      </c>
    </row>
    <row spans="1:2" r="10">
      <c s="4" r="A10" t="s">
        <v>631</v>
      </c>
      <c s="7" r="B10" t="n">
        <v>54022000</v>
      </c>
    </row>
    <row spans="1:2" r="11">
      <c s="4" r="A11" t="s">
        <v>631</v>
      </c>
      <c s="7" r="B11" t="n">
        <v>54868000</v>
      </c>
    </row>
    <row spans="1:2" r="12">
      <c s="4" r="A12" t="s">
        <v>633</v>
      </c>
      <c s="4" r="B12" t="s">
        <v>634</v>
      </c>
    </row>
    <row spans="1:2" r="13">
      <c s="4" r="A13" t="s">
        <v>633</v>
      </c>
      <c s="7" r="B13" t="n">
        <v>71412000</v>
      </c>
    </row>
    <row spans="1:2" r="14">
      <c s="4" r="A14" t="s">
        <v>633</v>
      </c>
      <c s="7" r="B14" t="n">
        <v>72158000</v>
      </c>
    </row>
    <row spans="1:2" r="15">
      <c s="4" r="B15" t="s">
        <v>635</v>
      </c>
    </row>
    <row spans="1:2" r="16">
      <c s="7" r="B16" t="n">
        <v>344796000</v>
      </c>
    </row>
    <row spans="1:2" r="17">
      <c s="7" r="B17" t="n">
        <v>346992000</v>
      </c>
    </row>
    <row spans="1:2" r="18">
      <c s="4" r="A18" t="s">
        <v>615</v>
      </c>
    </row>
    <row spans="1:2" r="19">
      <c s="3" r="A19" t="s">
        <v>626</v>
      </c>
    </row>
    <row spans="1:2" r="20">
      <c s="4" r="A20" t="s">
        <v>636</v>
      </c>
      <c s="4" r="B20" t="s">
        <v>637</v>
      </c>
    </row>
    <row spans="1:2" r="21">
      <c s="4" r="A21" t="s">
        <v>638</v>
      </c>
      <c s="7" r="B21" t="n">
        <v>66670000</v>
      </c>
    </row>
    <row spans="1:2" r="22">
      <c s="4" r="A22" t="s">
        <v>639</v>
      </c>
      <c s="7" r="B22" t="n">
        <v>67074000</v>
      </c>
    </row>
    <row spans="1:2" r="23">
      <c s="4" r="A23" t="s">
        <v>617</v>
      </c>
    </row>
    <row spans="1:2" r="24">
      <c s="3" r="A24" t="s">
        <v>626</v>
      </c>
    </row>
    <row spans="1:2" r="25">
      <c s="4" r="A25" t="s">
        <v>636</v>
      </c>
      <c s="4" r="B25" t="s">
        <v>640</v>
      </c>
    </row>
    <row spans="1:2" r="26">
      <c s="4" r="A26" t="s">
        <v>638</v>
      </c>
      <c s="7" r="B26" t="n">
        <v>1946000</v>
      </c>
    </row>
    <row spans="1:2" r="27">
      <c s="4" r="A27" t="s">
        <v>639</v>
      </c>
      <c s="7" r="B27" t="n">
        <v>194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1</v>
      </c>
      <c s="2" r="B1" t="s">
        <v>1</v>
      </c>
    </row>
    <row spans="1:4" r="2">
      <c s="2" r="B2" t="s">
        <v>2</v>
      </c>
      <c s="2" r="C2" t="s">
        <v>32</v>
      </c>
      <c s="2" r="D2" t="s">
        <v>75</v>
      </c>
    </row>
    <row spans="1:4" r="3">
      <c s="3" r="A3" t="s">
        <v>213</v>
      </c>
    </row>
    <row spans="1:4" r="4">
      <c s="4" r="A4" t="s">
        <v>642</v>
      </c>
      <c s="11" r="B4" t="n">
        <v>24.6</v>
      </c>
      <c s="11" r="C4" t="n">
        <v>31.4</v>
      </c>
    </row>
    <row spans="1:4" r="5">
      <c s="4" r="A5" t="s">
        <v>643</v>
      </c>
      <c s="12" r="B5" t="n">
        <v>13.1</v>
      </c>
      <c s="12" r="C5" t="n">
        <v>18.6</v>
      </c>
    </row>
    <row spans="1:4" r="6">
      <c s="4" r="A6" t="s">
        <v>644</v>
      </c>
      <c s="12" r="B6" t="n">
        <v>2.4</v>
      </c>
      <c s="12" r="C6" t="n">
        <v>1.8</v>
      </c>
      <c s="11" r="D6" t="n">
        <v>2.5</v>
      </c>
    </row>
    <row spans="1:4" r="7">
      <c s="4" r="A7" t="s">
        <v>645</v>
      </c>
      <c s="12" r="B7" t="n">
        <v>1.7</v>
      </c>
      <c s="6" r="C7" t="n">
        <v>0</v>
      </c>
      <c s="12" r="D7" t="n">
        <v>1.9</v>
      </c>
    </row>
    <row spans="1:4" r="8">
      <c s="4" r="A8" t="s">
        <v>646</v>
      </c>
      <c s="11" r="B8" t="n">
        <v>0.3</v>
      </c>
      <c s="11" r="C8" t="n">
        <v>0.1</v>
      </c>
      <c s="11" r="D8" t="n">
        <v>0.4</v>
      </c>
    </row>
    <row spans="1:4" r="9">
      <c s="4" r="A9" t="s">
        <v>647</v>
      </c>
      <c s="4" r="B9" t="s">
        <v>6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649</v>
      </c>
      <c s="2" r="B1" t="s">
        <v>1</v>
      </c>
    </row>
    <row spans="1:4" r="2">
      <c s="2" r="B2" t="s">
        <v>2</v>
      </c>
      <c s="2" r="C2" t="s">
        <v>32</v>
      </c>
      <c s="2" r="D2" t="s">
        <v>75</v>
      </c>
    </row>
    <row spans="1:4" r="3">
      <c s="3" r="A3" t="s">
        <v>650</v>
      </c>
    </row>
    <row spans="1:4" r="4">
      <c s="4" r="A4" t="s">
        <v>651</v>
      </c>
      <c s="7" r="B4" t="n">
        <v>2277727000</v>
      </c>
      <c s="7" r="C4" t="n">
        <v>2089277000</v>
      </c>
    </row>
    <row spans="1:4" r="5">
      <c s="4" r="A5" t="s">
        <v>652</v>
      </c>
      <c s="4" r="B5" t="s">
        <v>653</v>
      </c>
      <c s="4" r="C5" t="s">
        <v>653</v>
      </c>
    </row>
    <row spans="1:4" r="6">
      <c s="4" r="A6" t="s">
        <v>654</v>
      </c>
      <c s="4" r="B6" t="s">
        <v>655</v>
      </c>
    </row>
    <row spans="1:4" r="7">
      <c s="4" r="A7" t="s">
        <v>656</v>
      </c>
    </row>
    <row spans="1:4" r="8">
      <c s="3" r="A8" t="s">
        <v>650</v>
      </c>
    </row>
    <row spans="1:4" r="9">
      <c s="4" r="A9" t="s">
        <v>651</v>
      </c>
      <c s="7" r="B9" t="n">
        <v>1616587000</v>
      </c>
      <c s="7" r="C9" t="n">
        <v>1246116000</v>
      </c>
      <c s="7" r="D9" t="n">
        <v>1053243000</v>
      </c>
    </row>
    <row spans="1:4" r="10">
      <c s="4" r="A10" t="s">
        <v>652</v>
      </c>
      <c s="4" r="B10" t="s">
        <v>653</v>
      </c>
      <c s="4" r="C10" t="s">
        <v>653</v>
      </c>
    </row>
    <row spans="1:4" r="11">
      <c s="4" r="A11" t="s">
        <v>654</v>
      </c>
      <c s="4" r="B11" t="s">
        <v>657</v>
      </c>
    </row>
    <row spans="1:4" r="12">
      <c s="4" r="A12" t="s">
        <v>658</v>
      </c>
    </row>
    <row spans="1:4" r="13">
      <c s="3" r="A13" t="s">
        <v>650</v>
      </c>
    </row>
    <row spans="1:4" r="14">
      <c s="4" r="A14" t="s">
        <v>651</v>
      </c>
      <c s="7" r="B14" t="n">
        <v>661140000</v>
      </c>
      <c s="7" r="C14" t="n">
        <v>843161000</v>
      </c>
    </row>
    <row spans="1:4" r="15">
      <c s="4" r="A15" t="s">
        <v>652</v>
      </c>
      <c s="4" r="B15" t="s">
        <v>653</v>
      </c>
      <c s="4" r="C15" t="s">
        <v>653</v>
      </c>
    </row>
    <row spans="1:4" r="16">
      <c s="4" r="A16" t="s">
        <v>654</v>
      </c>
      <c s="4" r="B16" t="s">
        <v>659</v>
      </c>
    </row>
    <row spans="1:4" r="17">
      <c s="4" r="A17" t="s">
        <v>556</v>
      </c>
    </row>
    <row spans="1:4" r="18">
      <c s="3" r="A18" t="s">
        <v>650</v>
      </c>
    </row>
    <row spans="1:4" r="19">
      <c s="4" r="A19" t="s">
        <v>651</v>
      </c>
      <c s="7" r="B19" t="n">
        <v>1946696000</v>
      </c>
      <c s="7" r="C19" t="n">
        <v>1715303000</v>
      </c>
    </row>
    <row spans="1:4" r="20">
      <c s="4" r="A20" t="s">
        <v>652</v>
      </c>
      <c s="4" r="B20" t="s">
        <v>660</v>
      </c>
      <c s="4" r="C20" t="s">
        <v>661</v>
      </c>
    </row>
    <row spans="1:4" r="21">
      <c s="4" r="A21" t="s">
        <v>654</v>
      </c>
      <c s="4" r="B21" t="s">
        <v>662</v>
      </c>
    </row>
    <row spans="1:4" r="22">
      <c s="4" r="A22" t="s">
        <v>557</v>
      </c>
    </row>
    <row spans="1:4" r="23">
      <c s="3" r="A23" t="s">
        <v>650</v>
      </c>
    </row>
    <row spans="1:4" r="24">
      <c s="4" r="A24" t="s">
        <v>651</v>
      </c>
      <c s="7" r="B24" t="n">
        <v>696303000</v>
      </c>
      <c s="7" r="C24" t="n">
        <v>550607000</v>
      </c>
    </row>
    <row spans="1:4" r="25">
      <c s="4" r="A25" t="s">
        <v>652</v>
      </c>
      <c s="4" r="B25" t="s">
        <v>663</v>
      </c>
      <c s="4" r="C25" t="s">
        <v>664</v>
      </c>
    </row>
    <row spans="1:4" r="26">
      <c s="4" r="A26" t="s">
        <v>654</v>
      </c>
      <c s="4" r="B26" t="s">
        <v>665</v>
      </c>
    </row>
    <row spans="1:4" r="27">
      <c s="4" r="A27" t="s">
        <v>666</v>
      </c>
    </row>
    <row spans="1:4" r="28">
      <c s="3" r="A28" t="s">
        <v>650</v>
      </c>
    </row>
    <row spans="1:4" r="29">
      <c s="4" r="A29" t="s">
        <v>651</v>
      </c>
      <c s="7" r="B29" t="n">
        <v>45120000</v>
      </c>
      <c s="7" r="C29" t="n">
        <v>51974000</v>
      </c>
    </row>
    <row spans="1:4" r="30">
      <c s="4" r="A30" t="s">
        <v>652</v>
      </c>
      <c s="4" r="B30" t="s">
        <v>667</v>
      </c>
      <c s="4" r="C30" t="s">
        <v>668</v>
      </c>
    </row>
    <row spans="1:4" r="31">
      <c s="4" r="A31" t="s">
        <v>654</v>
      </c>
      <c s="4" r="B31" t="s">
        <v>669</v>
      </c>
    </row>
    <row spans="1:4" r="32">
      <c s="4" r="A32" t="s">
        <v>670</v>
      </c>
    </row>
    <row spans="1:4" r="33">
      <c s="3" r="A33" t="s">
        <v>650</v>
      </c>
    </row>
    <row spans="1:4" r="34">
      <c s="4" r="A34" t="s">
        <v>651</v>
      </c>
      <c s="7" r="B34" t="n">
        <v>445919000</v>
      </c>
      <c s="7" r="C34" t="n">
        <v>430388000</v>
      </c>
    </row>
    <row spans="1:4" r="35">
      <c s="4" r="A35" t="s">
        <v>652</v>
      </c>
      <c s="4" r="B35" t="s">
        <v>671</v>
      </c>
      <c s="4" r="C35" t="s">
        <v>672</v>
      </c>
    </row>
    <row spans="1:4" r="36">
      <c s="4" r="A36" t="s">
        <v>654</v>
      </c>
      <c s="4" r="B36" t="s">
        <v>673</v>
      </c>
    </row>
    <row spans="1:4" r="37">
      <c s="4" r="A37" t="s">
        <v>674</v>
      </c>
    </row>
    <row spans="1:4" r="38">
      <c s="3" r="A38" t="s">
        <v>650</v>
      </c>
    </row>
    <row spans="1:4" r="39">
      <c s="4" r="A39" t="s">
        <v>651</v>
      </c>
      <c s="7" r="B39" t="n">
        <v>644351000</v>
      </c>
      <c s="7" r="C39" t="n">
        <v>559574000</v>
      </c>
    </row>
    <row spans="1:4" r="40">
      <c s="4" r="A40" t="s">
        <v>652</v>
      </c>
      <c s="4" r="B40" t="s">
        <v>675</v>
      </c>
      <c s="4" r="C40" t="s">
        <v>676</v>
      </c>
    </row>
    <row spans="1:4" r="41">
      <c s="4" r="A41" t="s">
        <v>654</v>
      </c>
      <c s="4" r="B41" t="s">
        <v>677</v>
      </c>
    </row>
    <row spans="1:4" r="42">
      <c s="4" r="A42" t="s">
        <v>678</v>
      </c>
    </row>
    <row spans="1:4" r="43">
      <c s="3" r="A43" t="s">
        <v>650</v>
      </c>
    </row>
    <row spans="1:4" r="44">
      <c s="4" r="A44" t="s">
        <v>651</v>
      </c>
      <c s="7" r="B44" t="n">
        <v>115003000</v>
      </c>
      <c s="7" r="C44" t="n">
        <v>122760000</v>
      </c>
    </row>
    <row spans="1:4" r="45">
      <c s="4" r="A45" t="s">
        <v>652</v>
      </c>
      <c s="4" r="B45" t="s">
        <v>679</v>
      </c>
      <c s="4" r="C45" t="s">
        <v>680</v>
      </c>
    </row>
    <row spans="1:4" r="46">
      <c s="4" r="A46" t="s">
        <v>654</v>
      </c>
      <c s="4" r="B46" t="s">
        <v>681</v>
      </c>
    </row>
    <row spans="1:4" r="47">
      <c s="4" r="A47" t="s">
        <v>682</v>
      </c>
    </row>
    <row spans="1:4" r="48">
      <c s="3" r="A48" t="s">
        <v>650</v>
      </c>
    </row>
    <row spans="1:4" r="49">
      <c s="4" r="A49" t="s">
        <v>651</v>
      </c>
      <c s="7" r="B49" t="n">
        <v>1493516000</v>
      </c>
      <c s="7" r="C49" t="n">
        <v>1153189000</v>
      </c>
      <c s="6" r="D49" t="n">
        <v>986696000</v>
      </c>
    </row>
    <row spans="1:4" r="50">
      <c s="4" r="A50" t="s">
        <v>652</v>
      </c>
      <c s="4" r="B50" t="s">
        <v>683</v>
      </c>
      <c s="4" r="C50" t="s">
        <v>684</v>
      </c>
    </row>
    <row spans="1:4" r="51">
      <c s="4" r="A51" t="s">
        <v>654</v>
      </c>
      <c s="4" r="B51" t="s">
        <v>685</v>
      </c>
    </row>
    <row spans="1:4" r="52">
      <c s="4" r="A52" t="s">
        <v>686</v>
      </c>
    </row>
    <row spans="1:4" r="53">
      <c s="3" r="A53" t="s">
        <v>650</v>
      </c>
    </row>
    <row spans="1:4" r="54">
      <c s="4" r="A54" t="s">
        <v>651</v>
      </c>
      <c s="7" r="B54" t="n">
        <v>577872000</v>
      </c>
      <c s="7" r="C54" t="n">
        <v>384570000</v>
      </c>
    </row>
    <row spans="1:4" r="55">
      <c s="4" r="A55" t="s">
        <v>652</v>
      </c>
      <c s="4" r="B55" t="s">
        <v>687</v>
      </c>
      <c s="4" r="C55" t="s">
        <v>688</v>
      </c>
    </row>
    <row spans="1:4" r="56">
      <c s="4" r="A56" t="s">
        <v>654</v>
      </c>
      <c s="4" r="B56" t="s">
        <v>689</v>
      </c>
    </row>
    <row spans="1:4" r="57">
      <c s="4" r="A57" t="s">
        <v>690</v>
      </c>
    </row>
    <row spans="1:4" r="58">
      <c s="3" r="A58" t="s">
        <v>650</v>
      </c>
    </row>
    <row spans="1:4" r="59">
      <c s="4" r="A59" t="s">
        <v>651</v>
      </c>
      <c s="7" r="B59" t="n">
        <v>30138000</v>
      </c>
      <c s="7" r="C59" t="n">
        <v>29826000</v>
      </c>
    </row>
    <row spans="1:4" r="60">
      <c s="4" r="A60" t="s">
        <v>652</v>
      </c>
      <c s="4" r="B60" t="s">
        <v>691</v>
      </c>
      <c s="4" r="C60" t="s">
        <v>692</v>
      </c>
    </row>
    <row spans="1:4" r="61">
      <c s="4" r="A61" t="s">
        <v>654</v>
      </c>
      <c s="4" r="B61" t="s">
        <v>693</v>
      </c>
    </row>
    <row spans="1:4" r="62">
      <c s="4" r="A62" t="s">
        <v>694</v>
      </c>
    </row>
    <row spans="1:4" r="63">
      <c s="3" r="A63" t="s">
        <v>650</v>
      </c>
    </row>
    <row spans="1:4" r="64">
      <c s="4" r="A64" t="s">
        <v>651</v>
      </c>
      <c s="7" r="B64" t="n">
        <v>330798000</v>
      </c>
      <c s="7" r="C64" t="n">
        <v>291758000</v>
      </c>
    </row>
    <row spans="1:4" r="65">
      <c s="4" r="A65" t="s">
        <v>652</v>
      </c>
      <c s="4" r="B65" t="s">
        <v>672</v>
      </c>
      <c s="4" r="C65" t="s">
        <v>695</v>
      </c>
    </row>
    <row spans="1:4" r="66">
      <c s="4" r="A66" t="s">
        <v>654</v>
      </c>
      <c s="4" r="B66" t="s">
        <v>696</v>
      </c>
    </row>
    <row spans="1:4" r="67">
      <c s="4" r="A67" t="s">
        <v>697</v>
      </c>
    </row>
    <row spans="1:4" r="68">
      <c s="3" r="A68" t="s">
        <v>650</v>
      </c>
    </row>
    <row spans="1:4" r="69">
      <c s="4" r="A69" t="s">
        <v>651</v>
      </c>
      <c s="7" r="B69" t="n">
        <v>520754000</v>
      </c>
      <c s="7" r="C69" t="n">
        <v>410977000</v>
      </c>
    </row>
    <row spans="1:4" r="70">
      <c s="4" r="A70" t="s">
        <v>652</v>
      </c>
      <c s="4" r="B70" t="s">
        <v>698</v>
      </c>
      <c s="4" r="C70" t="s">
        <v>699</v>
      </c>
    </row>
    <row spans="1:4" r="71">
      <c s="4" r="A71" t="s">
        <v>654</v>
      </c>
      <c s="4" r="B71" t="s">
        <v>700</v>
      </c>
    </row>
    <row spans="1:4" r="72">
      <c s="4" r="A72" t="s">
        <v>701</v>
      </c>
    </row>
    <row spans="1:4" r="73">
      <c s="3" r="A73" t="s">
        <v>650</v>
      </c>
    </row>
    <row spans="1:4" r="74">
      <c s="4" r="A74" t="s">
        <v>651</v>
      </c>
      <c s="7" r="B74" t="n">
        <v>33954000</v>
      </c>
      <c s="7" r="C74" t="n">
        <v>36058000</v>
      </c>
    </row>
    <row spans="1:4" r="75">
      <c s="4" r="A75" t="s">
        <v>652</v>
      </c>
      <c s="4" r="B75" t="s">
        <v>702</v>
      </c>
      <c s="4" r="C75" t="s">
        <v>703</v>
      </c>
    </row>
    <row spans="1:4" r="76">
      <c s="4" r="A76" t="s">
        <v>654</v>
      </c>
      <c s="4" r="B76" t="s">
        <v>704</v>
      </c>
    </row>
    <row spans="1:4" r="77">
      <c s="4" r="A77" t="s">
        <v>705</v>
      </c>
    </row>
    <row spans="1:4" r="78">
      <c s="3" r="A78" t="s">
        <v>650</v>
      </c>
    </row>
    <row spans="1:4" r="79">
      <c s="4" r="A79" t="s">
        <v>651</v>
      </c>
      <c s="7" r="B79" t="n">
        <v>453180000</v>
      </c>
      <c s="7" r="C79" t="n">
        <v>562114000</v>
      </c>
    </row>
    <row spans="1:4" r="80">
      <c s="4" r="A80" t="s">
        <v>652</v>
      </c>
      <c s="4" r="B80" t="s">
        <v>706</v>
      </c>
      <c s="4" r="C80" t="s">
        <v>707</v>
      </c>
    </row>
    <row spans="1:4" r="81">
      <c s="4" r="A81" t="s">
        <v>654</v>
      </c>
      <c s="4" r="B81" t="s">
        <v>708</v>
      </c>
    </row>
    <row spans="1:4" r="82">
      <c s="4" r="A82" t="s">
        <v>709</v>
      </c>
    </row>
    <row spans="1:4" r="83">
      <c s="3" r="A83" t="s">
        <v>650</v>
      </c>
    </row>
    <row spans="1:4" r="84">
      <c s="4" r="A84" t="s">
        <v>651</v>
      </c>
      <c s="7" r="B84" t="n">
        <v>118431000</v>
      </c>
      <c s="7" r="C84" t="n">
        <v>166037000</v>
      </c>
    </row>
    <row spans="1:4" r="85">
      <c s="4" r="A85" t="s">
        <v>652</v>
      </c>
      <c s="4" r="B85" t="s">
        <v>710</v>
      </c>
      <c s="4" r="C85" t="s">
        <v>711</v>
      </c>
    </row>
    <row spans="1:4" r="86">
      <c s="4" r="A86" t="s">
        <v>654</v>
      </c>
      <c s="4" r="B86" t="s">
        <v>712</v>
      </c>
    </row>
    <row spans="1:4" r="87">
      <c s="4" r="A87" t="s">
        <v>713</v>
      </c>
    </row>
    <row spans="1:4" r="88">
      <c s="3" r="A88" t="s">
        <v>650</v>
      </c>
    </row>
    <row spans="1:4" r="89">
      <c s="4" r="A89" t="s">
        <v>651</v>
      </c>
      <c s="7" r="B89" t="n">
        <v>14982000</v>
      </c>
      <c s="7" r="C89" t="n">
        <v>22148000</v>
      </c>
    </row>
    <row spans="1:4" r="90">
      <c s="4" r="A90" t="s">
        <v>652</v>
      </c>
      <c s="4" r="B90" t="s">
        <v>714</v>
      </c>
      <c s="4" r="C90" t="s">
        <v>715</v>
      </c>
    </row>
    <row spans="1:4" r="91">
      <c s="4" r="A91" t="s">
        <v>654</v>
      </c>
      <c s="4" r="B91" t="s">
        <v>716</v>
      </c>
    </row>
    <row spans="1:4" r="92">
      <c s="4" r="A92" t="s">
        <v>717</v>
      </c>
    </row>
    <row spans="1:4" r="93">
      <c s="3" r="A93" t="s">
        <v>650</v>
      </c>
    </row>
    <row spans="1:4" r="94">
      <c s="4" r="A94" t="s">
        <v>651</v>
      </c>
      <c s="7" r="B94" t="n">
        <v>115121000</v>
      </c>
      <c s="7" r="C94" t="n">
        <v>138630000</v>
      </c>
    </row>
    <row spans="1:4" r="95">
      <c s="4" r="A95" t="s">
        <v>652</v>
      </c>
      <c s="4" r="B95" t="s">
        <v>718</v>
      </c>
      <c s="4" r="C95" t="s">
        <v>719</v>
      </c>
    </row>
    <row spans="1:4" r="96">
      <c s="4" r="A96" t="s">
        <v>654</v>
      </c>
      <c s="4" r="B96" t="s">
        <v>720</v>
      </c>
    </row>
    <row spans="1:4" r="97">
      <c s="4" r="A97" t="s">
        <v>721</v>
      </c>
    </row>
    <row spans="1:4" r="98">
      <c s="3" r="A98" t="s">
        <v>650</v>
      </c>
    </row>
    <row spans="1:4" r="99">
      <c s="4" r="A99" t="s">
        <v>651</v>
      </c>
      <c s="7" r="B99" t="n">
        <v>123597000</v>
      </c>
      <c s="7" r="C99" t="n">
        <v>148597000</v>
      </c>
    </row>
    <row spans="1:4" r="100">
      <c s="4" r="A100" t="s">
        <v>652</v>
      </c>
      <c s="4" r="B100" t="s">
        <v>722</v>
      </c>
      <c s="4" r="C100" t="s">
        <v>723</v>
      </c>
    </row>
    <row spans="1:4" r="101">
      <c s="4" r="A101" t="s">
        <v>654</v>
      </c>
      <c s="4" r="B101" t="s">
        <v>724</v>
      </c>
    </row>
    <row spans="1:4" r="102">
      <c s="4" r="A102" t="s">
        <v>725</v>
      </c>
    </row>
    <row spans="1:4" r="103">
      <c s="3" r="A103" t="s">
        <v>650</v>
      </c>
    </row>
    <row spans="1:4" r="104">
      <c s="4" r="A104" t="s">
        <v>651</v>
      </c>
      <c s="7" r="B104" t="n">
        <v>81049000</v>
      </c>
      <c s="7" r="C104" t="n">
        <v>86702000</v>
      </c>
    </row>
    <row spans="1:4" r="105">
      <c s="4" r="A105" t="s">
        <v>652</v>
      </c>
      <c s="4" r="B105" t="s">
        <v>726</v>
      </c>
      <c s="4" r="C105" t="s">
        <v>727</v>
      </c>
    </row>
    <row spans="1:4" r="106">
      <c s="4" r="A106" t="s">
        <v>654</v>
      </c>
      <c s="4" r="B106" t="s">
        <v>728</v>
      </c>
    </row>
    <row spans="1:4" r="107">
      <c s="4" r="A107" t="s">
        <v>396</v>
      </c>
    </row>
    <row spans="1:4" r="108">
      <c s="3" r="A108" t="s">
        <v>650</v>
      </c>
    </row>
    <row spans="1:4" r="109">
      <c s="4" r="A109" t="s">
        <v>651</v>
      </c>
      <c s="7" r="B109" t="n">
        <v>331031000</v>
      </c>
      <c s="7" r="C109" t="n">
        <v>373974000</v>
      </c>
    </row>
    <row spans="1:4" r="110">
      <c s="4" r="A110" t="s">
        <v>652</v>
      </c>
      <c s="4" r="B110" t="s">
        <v>729</v>
      </c>
      <c s="4" r="C110" t="s">
        <v>710</v>
      </c>
    </row>
    <row spans="1:4" r="111">
      <c s="4" r="A111" t="s">
        <v>654</v>
      </c>
      <c s="4" r="B111" t="s">
        <v>730</v>
      </c>
    </row>
    <row spans="1:4" r="112">
      <c s="4" r="A112" t="s">
        <v>731</v>
      </c>
    </row>
    <row spans="1:4" r="113">
      <c s="3" r="A113" t="s">
        <v>650</v>
      </c>
    </row>
    <row spans="1:4" r="114">
      <c s="4" r="A114" t="s">
        <v>651</v>
      </c>
      <c s="7" r="B114" t="n">
        <v>140646000</v>
      </c>
      <c s="7" r="C114" t="n">
        <v>159278000</v>
      </c>
    </row>
    <row spans="1:4" r="115">
      <c s="4" r="A115" t="s">
        <v>652</v>
      </c>
      <c s="4" r="B115" t="s">
        <v>732</v>
      </c>
      <c s="4" r="C115" t="s">
        <v>733</v>
      </c>
    </row>
    <row spans="1:4" r="116">
      <c s="4" r="A116" t="s">
        <v>654</v>
      </c>
      <c s="4" r="B116" t="s">
        <v>734</v>
      </c>
    </row>
    <row spans="1:4" r="117">
      <c s="4" r="A117" t="s">
        <v>735</v>
      </c>
    </row>
    <row spans="1:4" r="118">
      <c s="3" r="A118" t="s">
        <v>650</v>
      </c>
    </row>
    <row spans="1:4" r="119">
      <c s="4" r="A119" t="s">
        <v>651</v>
      </c>
      <c s="7" r="B119" t="n">
        <v>190385000</v>
      </c>
      <c s="7" r="C119" t="n">
        <v>214696000</v>
      </c>
    </row>
    <row spans="1:4" r="120">
      <c s="4" r="A120" t="s">
        <v>652</v>
      </c>
      <c s="4" r="B120" t="s">
        <v>736</v>
      </c>
      <c s="4" r="C120" t="s">
        <v>727</v>
      </c>
    </row>
    <row spans="1:4" r="121">
      <c s="4" r="A121" t="s">
        <v>654</v>
      </c>
      <c s="4" r="B121" t="s">
        <v>737</v>
      </c>
    </row>
    <row spans="1:4" r="122">
      <c s="4" r="A122" t="s">
        <v>738</v>
      </c>
    </row>
    <row spans="1:4" r="123">
      <c s="3" r="A123" t="s">
        <v>650</v>
      </c>
    </row>
    <row spans="1:4" r="124">
      <c s="4" r="A124" t="s">
        <v>651</v>
      </c>
      <c s="7" r="B124" t="n">
        <v>123071000</v>
      </c>
      <c s="7" r="C124" t="n">
        <v>92927000</v>
      </c>
      <c s="7" r="D124" t="n">
        <v>66547000</v>
      </c>
    </row>
    <row spans="1:4" r="125">
      <c s="4" r="A125" t="s">
        <v>652</v>
      </c>
      <c s="4" r="B125" t="s">
        <v>733</v>
      </c>
      <c s="4" r="C125" t="s">
        <v>739</v>
      </c>
    </row>
    <row spans="1:4" r="126">
      <c s="4" r="A126" t="s">
        <v>654</v>
      </c>
      <c s="4" r="B126" t="s">
        <v>740</v>
      </c>
    </row>
    <row spans="1:4" r="127">
      <c s="4" r="A127" t="s">
        <v>741</v>
      </c>
    </row>
    <row spans="1:4" r="128">
      <c s="3" r="A128" t="s">
        <v>650</v>
      </c>
    </row>
    <row spans="1:4" r="129">
      <c s="4" r="A129" t="s">
        <v>651</v>
      </c>
      <c s="7" r="B129" t="n">
        <v>67816000</v>
      </c>
      <c s="7" r="C129" t="n">
        <v>50059000</v>
      </c>
    </row>
    <row spans="1:4" r="130">
      <c s="4" r="A130" t="s">
        <v>652</v>
      </c>
      <c s="4" r="B130" t="s">
        <v>742</v>
      </c>
      <c s="4" r="C130" t="s">
        <v>743</v>
      </c>
    </row>
    <row spans="1:4" r="131">
      <c s="4" r="A131" t="s">
        <v>654</v>
      </c>
      <c s="4" r="B131" t="s">
        <v>744</v>
      </c>
    </row>
    <row spans="1:4" r="132">
      <c s="4" r="A132" t="s">
        <v>745</v>
      </c>
    </row>
    <row spans="1:4" r="133">
      <c s="3" r="A133" t="s">
        <v>650</v>
      </c>
    </row>
    <row spans="1:4" r="134">
      <c s="4" r="A134" t="s">
        <v>651</v>
      </c>
      <c s="7" r="B134" t="n">
        <v>55255000</v>
      </c>
      <c s="7" r="C134" t="n">
        <v>42868000</v>
      </c>
    </row>
    <row spans="1:4" r="135">
      <c s="4" r="A135" t="s">
        <v>652</v>
      </c>
      <c s="4" r="B135" t="s">
        <v>746</v>
      </c>
      <c s="4" r="C135" t="s">
        <v>747</v>
      </c>
    </row>
    <row spans="1:4" r="136">
      <c s="4" r="A136" t="s">
        <v>654</v>
      </c>
      <c s="4" r="B136" t="s">
        <v>748</v>
      </c>
    </row>
    <row spans="1:4" r="137">
      <c s="4" r="A137" t="s">
        <v>749</v>
      </c>
    </row>
    <row spans="1:4" r="138">
      <c s="3" r="A138" t="s">
        <v>650</v>
      </c>
    </row>
    <row spans="1:4" r="139">
      <c s="4" r="A139" t="s">
        <v>651</v>
      </c>
      <c s="7" r="B139" t="n">
        <v>207960000</v>
      </c>
      <c s="7" r="C139" t="n">
        <v>281047000</v>
      </c>
    </row>
    <row spans="1:4" r="140">
      <c s="4" r="A140" t="s">
        <v>652</v>
      </c>
      <c s="4" r="B140" t="s">
        <v>750</v>
      </c>
      <c s="4" r="C140" t="s">
        <v>751</v>
      </c>
    </row>
    <row spans="1:4" r="141">
      <c s="4" r="A141" t="s">
        <v>654</v>
      </c>
      <c s="4" r="B141" t="s">
        <v>752</v>
      </c>
    </row>
    <row spans="1:4" r="142">
      <c s="4" r="A142" t="s">
        <v>753</v>
      </c>
    </row>
    <row spans="1:4" r="143">
      <c s="3" r="A143" t="s">
        <v>650</v>
      </c>
    </row>
    <row spans="1:4" r="144">
      <c s="4" r="A144" t="s">
        <v>651</v>
      </c>
      <c s="7" r="B144" t="n">
        <v>72830000</v>
      </c>
      <c s="7" r="C144" t="n">
        <v>109219000</v>
      </c>
    </row>
    <row spans="1:4" r="145">
      <c s="4" r="A145" t="s">
        <v>652</v>
      </c>
      <c s="4" r="B145" t="s">
        <v>754</v>
      </c>
      <c s="4" r="C145" t="s">
        <v>755</v>
      </c>
    </row>
    <row spans="1:4" r="146">
      <c s="4" r="A146" t="s">
        <v>654</v>
      </c>
      <c s="4" r="B146" t="s">
        <v>756</v>
      </c>
    </row>
    <row spans="1:4" r="147">
      <c s="4" r="A147" t="s">
        <v>757</v>
      </c>
    </row>
    <row spans="1:4" r="148">
      <c s="3" r="A148" t="s">
        <v>650</v>
      </c>
    </row>
    <row spans="1:4" r="149">
      <c s="4" r="A149" t="s">
        <v>651</v>
      </c>
      <c s="7" r="B149" t="n">
        <v>135130000</v>
      </c>
      <c s="7" r="C149" t="n">
        <v>171828000</v>
      </c>
    </row>
    <row spans="1:4" r="150">
      <c s="4" r="A150" t="s">
        <v>652</v>
      </c>
      <c s="4" r="B150" t="s">
        <v>758</v>
      </c>
      <c s="4" r="C150" t="s">
        <v>758</v>
      </c>
    </row>
    <row spans="1:4" r="151">
      <c s="4" r="A151" t="s">
        <v>654</v>
      </c>
      <c s="4" r="B151" t="s">
        <v>7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760</v>
      </c>
      <c s="2" r="C1" t="s">
        <v>761</v>
      </c>
      <c s="2" r="D1" t="s">
        <v>1</v>
      </c>
    </row>
    <row spans="1:4" r="2">
      <c s="2" r="C2" t="s">
        <v>32</v>
      </c>
      <c s="2" r="D2" t="s">
        <v>2</v>
      </c>
    </row>
    <row spans="1:4" r="3">
      <c s="3" r="A3" t="s">
        <v>762</v>
      </c>
    </row>
    <row spans="1:4" r="4">
      <c s="4" r="A4" t="s">
        <v>763</v>
      </c>
      <c s="7" r="C4" t="n">
        <v>0</v>
      </c>
      <c s="7" r="D4" t="n">
        <v>4998000</v>
      </c>
    </row>
    <row spans="1:4" r="5">
      <c s="4" r="A5" t="s">
        <v>764</v>
      </c>
      <c s="6" r="C5" t="n">
        <v>2514000</v>
      </c>
      <c s="6" r="D5" t="n">
        <v>26000</v>
      </c>
    </row>
    <row spans="1:4" r="6">
      <c s="4" r="A6" t="s">
        <v>765</v>
      </c>
      <c s="6" r="C6" t="n">
        <v>-786000</v>
      </c>
      <c s="6" r="D6" t="n">
        <v>-2607000</v>
      </c>
    </row>
    <row spans="1:4" r="7">
      <c s="4" r="A7" t="s">
        <v>766</v>
      </c>
      <c s="6" r="C7" t="n">
        <v>3537000</v>
      </c>
      <c s="6" r="D7" t="n">
        <v>4272000</v>
      </c>
    </row>
    <row spans="1:4" r="8">
      <c s="4" r="A8" t="s">
        <v>767</v>
      </c>
      <c s="4" r="B8" t="s">
        <v>40</v>
      </c>
      <c s="6" r="C8" t="n">
        <v>-267000</v>
      </c>
      <c s="6" r="D8" t="n">
        <v>-1496000</v>
      </c>
    </row>
    <row spans="1:4" r="9">
      <c s="4" r="A9" t="s">
        <v>768</v>
      </c>
      <c s="7" r="C9" t="n">
        <v>4998000</v>
      </c>
      <c s="7" r="D9" t="n">
        <v>5193000</v>
      </c>
    </row>
    <row spans="1:4" r="10">
      <c r="A10" t="n"/>
    </row>
    <row spans="1:4" r="11">
      <c s="4" r="A11" t="s">
        <v>40</v>
      </c>
      <c s="4" r="B11" t="s">
        <v>769</v>
      </c>
    </row>
  </sheetData>
  <mergeCells count="3">
    <mergeCell ref="A1:B2"/>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2</v>
      </c>
      <c s="2" r="D2" t="s">
        <v>75</v>
      </c>
    </row>
    <row spans="1:4" r="3">
      <c s="4" r="A3" t="s">
        <v>148</v>
      </c>
      <c s="6" r="B3" t="n">
        <v>2058</v>
      </c>
      <c s="6" r="C3" t="n">
        <v>1150</v>
      </c>
    </row>
    <row spans="1:4" r="4">
      <c s="4" r="A4" t="s">
        <v>127</v>
      </c>
    </row>
    <row spans="1:4" r="5">
      <c s="4" r="A5" t="s">
        <v>148</v>
      </c>
      <c s="6" r="B5" t="n">
        <v>2058</v>
      </c>
      <c s="6" r="C5" t="n">
        <v>1150</v>
      </c>
      <c s="6" r="D5" t="n">
        <v>1098</v>
      </c>
    </row>
    <row spans="1:4" r="6">
      <c s="4" r="A6" t="s">
        <v>149</v>
      </c>
      <c s="6" r="B6" t="n">
        <v>30467</v>
      </c>
      <c s="6" r="C6" t="n">
        <v>10359</v>
      </c>
      <c s="6" r="D6" t="n">
        <v>1954</v>
      </c>
    </row>
    <row spans="1:4" r="7">
      <c s="4" r="A7" t="s">
        <v>150</v>
      </c>
      <c s="6" r="B7" t="n">
        <v>59117</v>
      </c>
      <c s="6" r="C7" t="n">
        <v>30585</v>
      </c>
      <c s="6" r="D7" t="n">
        <v>51055</v>
      </c>
    </row>
    <row spans="1:4" r="8">
      <c s="4" r="A8" t="s">
        <v>151</v>
      </c>
      <c s="6" r="D8" t="n">
        <v>18950</v>
      </c>
    </row>
    <row spans="1:4" r="9">
      <c s="4" r="A9" t="s">
        <v>152</v>
      </c>
      <c s="8" r="B9" t="n">
        <v>0.58</v>
      </c>
      <c s="8" r="C9" t="n">
        <v>2.48</v>
      </c>
      <c s="8" r="D9" t="n">
        <v>0.45</v>
      </c>
    </row>
    <row spans="1:4" r="10">
      <c s="4" r="A10" t="s">
        <v>153</v>
      </c>
      <c s="6" r="C10" t="n">
        <v>8087272</v>
      </c>
    </row>
    <row spans="1:4" r="11">
      <c s="4" r="A11" t="s">
        <v>144</v>
      </c>
      <c s="6" r="B11" t="n">
        <v>20094</v>
      </c>
      <c s="6" r="C11" t="n">
        <v>7375</v>
      </c>
    </row>
    <row spans="1:4" r="12">
      <c s="4" r="A12" t="s">
        <v>154</v>
      </c>
      <c s="6" r="B12" t="n">
        <v>7885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70</v>
      </c>
      <c s="2" r="B1" t="s">
        <v>2</v>
      </c>
      <c s="2" r="C1" t="s">
        <v>32</v>
      </c>
    </row>
    <row spans="1:3" r="2">
      <c s="3" r="A2" t="s">
        <v>771</v>
      </c>
    </row>
    <row spans="1:3" r="3">
      <c s="4" r="A3" t="s">
        <v>772</v>
      </c>
      <c s="7" r="B3" t="n">
        <v>2277727000</v>
      </c>
      <c s="7" r="C3" t="n">
        <v>2089277000</v>
      </c>
    </row>
    <row spans="1:3" r="4">
      <c s="4" r="A4" t="s">
        <v>773</v>
      </c>
    </row>
    <row spans="1:3" r="5">
      <c s="3" r="A5" t="s">
        <v>771</v>
      </c>
    </row>
    <row spans="1:3" r="6">
      <c s="4" r="A6" t="s">
        <v>772</v>
      </c>
      <c s="7" r="B6" t="n">
        <v>506721000</v>
      </c>
      <c s="7" r="C6" t="n">
        <v>480170000</v>
      </c>
    </row>
    <row spans="1:3" r="7">
      <c s="4" r="A7" t="s">
        <v>772</v>
      </c>
      <c s="4" r="B7" t="s">
        <v>774</v>
      </c>
      <c s="4" r="C7" t="s">
        <v>7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2</v>
      </c>
    </row>
    <row spans="1:3" r="2">
      <c s="4" r="A2" t="s">
        <v>554</v>
      </c>
    </row>
    <row spans="1:3" r="3">
      <c s="3" r="A3" t="s">
        <v>777</v>
      </c>
    </row>
    <row spans="1:3" r="4">
      <c s="4" r="A4" t="s">
        <v>778</v>
      </c>
      <c s="7" r="B4" t="n">
        <v>5444000</v>
      </c>
      <c s="7" r="C4" t="n">
        <v>29434000</v>
      </c>
    </row>
    <row spans="1:3" r="5">
      <c s="4" r="A5" t="s">
        <v>778</v>
      </c>
      <c s="6" r="B5" t="n">
        <v>5444000</v>
      </c>
      <c s="6" r="C5" t="n">
        <v>29434000</v>
      </c>
    </row>
    <row spans="1:3" r="6">
      <c s="4" r="A6" t="s">
        <v>656</v>
      </c>
    </row>
    <row spans="1:3" r="7">
      <c s="3" r="A7" t="s">
        <v>777</v>
      </c>
    </row>
    <row spans="1:3" r="8">
      <c s="4" r="A8" t="s">
        <v>779</v>
      </c>
      <c s="6" r="B8" t="n">
        <v>0</v>
      </c>
      <c s="6" r="C8" t="n">
        <v>0</v>
      </c>
    </row>
    <row spans="1:3" r="9">
      <c s="4" r="A9" t="s">
        <v>780</v>
      </c>
    </row>
    <row spans="1:3" r="10">
      <c s="3" r="A10" t="s">
        <v>777</v>
      </c>
    </row>
    <row spans="1:3" r="11">
      <c s="4" r="A11" t="s">
        <v>779</v>
      </c>
      <c s="6" r="B11" t="n">
        <v>0</v>
      </c>
      <c s="6" r="C11" t="n">
        <v>0</v>
      </c>
    </row>
    <row spans="1:3" r="12">
      <c s="4" r="A12" t="s">
        <v>781</v>
      </c>
      <c s="6" r="B12" t="n">
        <v>1954000</v>
      </c>
      <c s="6" r="C12" t="n">
        <v>26049000</v>
      </c>
    </row>
    <row spans="1:3" r="13">
      <c s="4" r="A13" t="s">
        <v>778</v>
      </c>
      <c s="6" r="B13" t="n">
        <v>1954000</v>
      </c>
      <c s="6" r="C13" t="n">
        <v>26049000</v>
      </c>
    </row>
    <row spans="1:3" r="14">
      <c s="4" r="A14" t="s">
        <v>778</v>
      </c>
      <c s="6" r="B14" t="n">
        <v>1954000</v>
      </c>
      <c s="6" r="C14" t="n">
        <v>26049000</v>
      </c>
    </row>
    <row spans="1:3" r="15">
      <c s="4" r="A15" t="s">
        <v>658</v>
      </c>
    </row>
    <row spans="1:3" r="16">
      <c s="3" r="A16" t="s">
        <v>777</v>
      </c>
    </row>
    <row spans="1:3" r="17">
      <c s="4" r="A17" t="s">
        <v>779</v>
      </c>
      <c s="6" r="B17" t="n">
        <v>5000</v>
      </c>
      <c s="6" r="C17" t="n">
        <v>26000</v>
      </c>
    </row>
    <row spans="1:3" r="18">
      <c s="4" r="A18" t="s">
        <v>782</v>
      </c>
    </row>
    <row spans="1:3" r="19">
      <c s="3" r="A19" t="s">
        <v>777</v>
      </c>
    </row>
    <row spans="1:3" r="20">
      <c s="4" r="A20" t="s">
        <v>779</v>
      </c>
      <c s="6" r="B20" t="n">
        <v>5000</v>
      </c>
      <c s="6" r="C20" t="n">
        <v>26000</v>
      </c>
    </row>
    <row spans="1:3" r="21">
      <c s="4" r="A21" t="s">
        <v>781</v>
      </c>
      <c s="6" r="B21" t="n">
        <v>3485000</v>
      </c>
      <c s="6" r="C21" t="n">
        <v>3359000</v>
      </c>
    </row>
    <row spans="1:3" r="22">
      <c s="4" r="A22" t="s">
        <v>778</v>
      </c>
      <c s="6" r="B22" t="n">
        <v>3490000</v>
      </c>
      <c s="6" r="C22" t="n">
        <v>3385000</v>
      </c>
    </row>
    <row spans="1:3" r="23">
      <c s="4" r="A23" t="s">
        <v>778</v>
      </c>
      <c s="6" r="B23" t="n">
        <v>3490000</v>
      </c>
      <c s="6" r="C23" t="n">
        <v>3385000</v>
      </c>
    </row>
    <row spans="1:3" r="24">
      <c s="4" r="A24" t="s">
        <v>560</v>
      </c>
    </row>
    <row spans="1:3" r="25">
      <c s="3" r="A25" t="s">
        <v>777</v>
      </c>
    </row>
    <row spans="1:3" r="26">
      <c s="4" r="A26" t="s">
        <v>778</v>
      </c>
      <c s="6" r="B26" t="n">
        <v>2646000</v>
      </c>
      <c s="6" r="C26" t="n">
        <v>25234000</v>
      </c>
    </row>
    <row spans="1:3" r="27">
      <c s="4" r="A27" t="s">
        <v>778</v>
      </c>
      <c s="6" r="B27" t="n">
        <v>2646000</v>
      </c>
      <c s="6" r="C27" t="n">
        <v>25234000</v>
      </c>
    </row>
    <row spans="1:3" r="28">
      <c s="4" r="A28" t="s">
        <v>561</v>
      </c>
    </row>
    <row spans="1:3" r="29">
      <c s="3" r="A29" t="s">
        <v>777</v>
      </c>
    </row>
    <row spans="1:3" r="30">
      <c s="4" r="A30" t="s">
        <v>778</v>
      </c>
      <c s="6" r="B30" t="n">
        <v>458000</v>
      </c>
      <c s="6" r="C30" t="n">
        <v>6478000</v>
      </c>
    </row>
    <row spans="1:3" r="31">
      <c s="4" r="A31" t="s">
        <v>778</v>
      </c>
      <c s="6" r="B31" t="n">
        <v>458000</v>
      </c>
      <c s="6" r="C31" t="n">
        <v>6478000</v>
      </c>
    </row>
    <row spans="1:3" r="32">
      <c s="4" r="A32" t="s">
        <v>783</v>
      </c>
    </row>
    <row spans="1:3" r="33">
      <c s="3" r="A33" t="s">
        <v>777</v>
      </c>
    </row>
    <row spans="1:3" r="34">
      <c s="4" r="A34" t="s">
        <v>778</v>
      </c>
      <c s="6" r="B34" t="n">
        <v>155000</v>
      </c>
      <c s="6" r="C34" t="n">
        <v>209000</v>
      </c>
    </row>
    <row spans="1:3" r="35">
      <c s="4" r="A35" t="s">
        <v>778</v>
      </c>
      <c s="6" r="B35" t="n">
        <v>155000</v>
      </c>
      <c s="6" r="C35" t="n">
        <v>209000</v>
      </c>
    </row>
    <row spans="1:3" r="36">
      <c s="4" r="A36" t="s">
        <v>784</v>
      </c>
    </row>
    <row spans="1:3" r="37">
      <c s="3" r="A37" t="s">
        <v>777</v>
      </c>
    </row>
    <row spans="1:3" r="38">
      <c s="4" r="A38" t="s">
        <v>778</v>
      </c>
      <c s="6" r="B38" t="n">
        <v>1797000</v>
      </c>
      <c s="6" r="C38" t="n">
        <v>18063000</v>
      </c>
    </row>
    <row spans="1:3" r="39">
      <c s="4" r="A39" t="s">
        <v>778</v>
      </c>
      <c s="6" r="B39" t="n">
        <v>1797000</v>
      </c>
      <c s="6" r="C39" t="n">
        <v>18063000</v>
      </c>
    </row>
    <row spans="1:3" r="40">
      <c s="4" r="A40" t="s">
        <v>785</v>
      </c>
    </row>
    <row spans="1:3" r="41">
      <c s="3" r="A41" t="s">
        <v>777</v>
      </c>
    </row>
    <row spans="1:3" r="42">
      <c s="4" r="A42" t="s">
        <v>778</v>
      </c>
      <c s="6" r="B42" t="n">
        <v>79000</v>
      </c>
      <c s="6" r="C42" t="n">
        <v>378000</v>
      </c>
    </row>
    <row spans="1:3" r="43">
      <c s="4" r="A43" t="s">
        <v>778</v>
      </c>
      <c s="6" r="B43" t="n">
        <v>79000</v>
      </c>
      <c s="6" r="C43" t="n">
        <v>378000</v>
      </c>
    </row>
    <row spans="1:3" r="44">
      <c s="4" r="A44" t="s">
        <v>786</v>
      </c>
    </row>
    <row spans="1:3" r="45">
      <c s="3" r="A45" t="s">
        <v>777</v>
      </c>
    </row>
    <row spans="1:3" r="46">
      <c s="4" r="A46" t="s">
        <v>778</v>
      </c>
      <c s="6" r="B46" t="n">
        <v>157000</v>
      </c>
      <c s="6" r="C46" t="n">
        <v>106000</v>
      </c>
    </row>
    <row spans="1:3" r="47">
      <c s="4" r="A47" t="s">
        <v>778</v>
      </c>
      <c s="6" r="B47" t="n">
        <v>157000</v>
      </c>
      <c s="6" r="C47" t="n">
        <v>106000</v>
      </c>
    </row>
    <row spans="1:3" r="48">
      <c s="4" r="A48" t="s">
        <v>682</v>
      </c>
    </row>
    <row spans="1:3" r="49">
      <c s="3" r="A49" t="s">
        <v>777</v>
      </c>
    </row>
    <row spans="1:3" r="50">
      <c s="4" r="A50" t="s">
        <v>779</v>
      </c>
      <c s="6" r="B50" t="n">
        <v>0</v>
      </c>
      <c s="6" r="C50" t="n">
        <v>0</v>
      </c>
    </row>
    <row spans="1:3" r="51">
      <c s="4" r="A51" t="s">
        <v>686</v>
      </c>
    </row>
    <row spans="1:3" r="52">
      <c s="3" r="A52" t="s">
        <v>777</v>
      </c>
    </row>
    <row spans="1:3" r="53">
      <c s="4" r="A53" t="s">
        <v>779</v>
      </c>
      <c s="6" r="B53" t="n">
        <v>0</v>
      </c>
      <c s="6" r="C53" t="n">
        <v>0</v>
      </c>
    </row>
    <row spans="1:3" r="54">
      <c s="4" r="A54" t="s">
        <v>690</v>
      </c>
    </row>
    <row spans="1:3" r="55">
      <c s="3" r="A55" t="s">
        <v>777</v>
      </c>
    </row>
    <row spans="1:3" r="56">
      <c s="4" r="A56" t="s">
        <v>779</v>
      </c>
      <c s="6" r="B56" t="n">
        <v>0</v>
      </c>
      <c s="6" r="C56" t="n">
        <v>0</v>
      </c>
    </row>
    <row spans="1:3" r="57">
      <c s="4" r="A57" t="s">
        <v>694</v>
      </c>
    </row>
    <row spans="1:3" r="58">
      <c s="3" r="A58" t="s">
        <v>777</v>
      </c>
    </row>
    <row spans="1:3" r="59">
      <c s="4" r="A59" t="s">
        <v>779</v>
      </c>
      <c s="6" r="B59" t="n">
        <v>0</v>
      </c>
      <c s="6" r="C59" t="n">
        <v>0</v>
      </c>
    </row>
    <row spans="1:3" r="60">
      <c s="4" r="A60" t="s">
        <v>697</v>
      </c>
    </row>
    <row spans="1:3" r="61">
      <c s="3" r="A61" t="s">
        <v>777</v>
      </c>
    </row>
    <row spans="1:3" r="62">
      <c s="4" r="A62" t="s">
        <v>779</v>
      </c>
      <c s="6" r="B62" t="n">
        <v>0</v>
      </c>
      <c s="6" r="C62" t="n">
        <v>0</v>
      </c>
    </row>
    <row spans="1:3" r="63">
      <c s="4" r="A63" t="s">
        <v>701</v>
      </c>
    </row>
    <row spans="1:3" r="64">
      <c s="3" r="A64" t="s">
        <v>777</v>
      </c>
    </row>
    <row spans="1:3" r="65">
      <c s="4" r="A65" t="s">
        <v>779</v>
      </c>
      <c s="6" r="B65" t="n">
        <v>0</v>
      </c>
      <c s="6" r="C65" t="n">
        <v>0</v>
      </c>
    </row>
    <row spans="1:3" r="66">
      <c s="4" r="A66" t="s">
        <v>705</v>
      </c>
    </row>
    <row spans="1:3" r="67">
      <c s="3" r="A67" t="s">
        <v>777</v>
      </c>
    </row>
    <row spans="1:3" r="68">
      <c s="4" r="A68" t="s">
        <v>779</v>
      </c>
      <c s="6" r="B68" t="n">
        <v>0</v>
      </c>
      <c s="6" r="C68" t="n">
        <v>0</v>
      </c>
    </row>
    <row spans="1:3" r="69">
      <c s="4" r="A69" t="s">
        <v>709</v>
      </c>
    </row>
    <row spans="1:3" r="70">
      <c s="3" r="A70" t="s">
        <v>777</v>
      </c>
    </row>
    <row spans="1:3" r="71">
      <c s="4" r="A71" t="s">
        <v>779</v>
      </c>
      <c s="6" r="B71" t="n">
        <v>0</v>
      </c>
      <c s="6" r="C71" t="n">
        <v>0</v>
      </c>
    </row>
    <row spans="1:3" r="72">
      <c s="4" r="A72" t="s">
        <v>713</v>
      </c>
    </row>
    <row spans="1:3" r="73">
      <c s="3" r="A73" t="s">
        <v>777</v>
      </c>
    </row>
    <row spans="1:3" r="74">
      <c s="4" r="A74" t="s">
        <v>779</v>
      </c>
      <c s="6" r="B74" t="n">
        <v>0</v>
      </c>
      <c s="6" r="C74" t="n">
        <v>0</v>
      </c>
    </row>
    <row spans="1:3" r="75">
      <c s="4" r="A75" t="s">
        <v>717</v>
      </c>
    </row>
    <row spans="1:3" r="76">
      <c s="3" r="A76" t="s">
        <v>777</v>
      </c>
    </row>
    <row spans="1:3" r="77">
      <c s="4" r="A77" t="s">
        <v>779</v>
      </c>
      <c s="6" r="B77" t="n">
        <v>0</v>
      </c>
      <c s="6" r="C77" t="n">
        <v>0</v>
      </c>
    </row>
    <row spans="1:3" r="78">
      <c s="4" r="A78" t="s">
        <v>721</v>
      </c>
    </row>
    <row spans="1:3" r="79">
      <c s="3" r="A79" t="s">
        <v>777</v>
      </c>
    </row>
    <row spans="1:3" r="80">
      <c s="4" r="A80" t="s">
        <v>779</v>
      </c>
      <c s="6" r="B80" t="n">
        <v>0</v>
      </c>
      <c s="6" r="C80" t="n">
        <v>0</v>
      </c>
    </row>
    <row spans="1:3" r="81">
      <c s="4" r="A81" t="s">
        <v>725</v>
      </c>
    </row>
    <row spans="1:3" r="82">
      <c s="3" r="A82" t="s">
        <v>777</v>
      </c>
    </row>
    <row spans="1:3" r="83">
      <c s="4" r="A83" t="s">
        <v>779</v>
      </c>
      <c s="6" r="B83" t="n">
        <v>0</v>
      </c>
      <c s="6" r="C83" t="n">
        <v>0</v>
      </c>
    </row>
    <row spans="1:3" r="84">
      <c s="4" r="A84" t="s">
        <v>787</v>
      </c>
    </row>
    <row spans="1:3" r="85">
      <c s="3" r="A85" t="s">
        <v>777</v>
      </c>
    </row>
    <row spans="1:3" r="86">
      <c s="4" r="A86" t="s">
        <v>778</v>
      </c>
      <c s="6" r="B86" t="n">
        <v>2798000</v>
      </c>
      <c s="6" r="C86" t="n">
        <v>4200000</v>
      </c>
    </row>
    <row spans="1:3" r="87">
      <c s="4" r="A87" t="s">
        <v>778</v>
      </c>
      <c s="6" r="B87" t="n">
        <v>2798000</v>
      </c>
      <c s="6" r="C87" t="n">
        <v>4200000</v>
      </c>
    </row>
    <row spans="1:3" r="88">
      <c s="4" r="A88" t="s">
        <v>788</v>
      </c>
    </row>
    <row spans="1:3" r="89">
      <c s="3" r="A89" t="s">
        <v>777</v>
      </c>
    </row>
    <row spans="1:3" r="90">
      <c s="4" r="A90" t="s">
        <v>778</v>
      </c>
      <c s="6" r="B90" t="n">
        <v>771000</v>
      </c>
      <c s="6" r="C90" t="n">
        <v>800000</v>
      </c>
    </row>
    <row spans="1:3" r="91">
      <c s="4" r="A91" t="s">
        <v>778</v>
      </c>
      <c s="6" r="B91" t="n">
        <v>771000</v>
      </c>
      <c s="6" r="C91" t="n">
        <v>800000</v>
      </c>
    </row>
    <row spans="1:3" r="92">
      <c s="4" r="A92" t="s">
        <v>789</v>
      </c>
    </row>
    <row spans="1:3" r="93">
      <c s="3" r="A93" t="s">
        <v>777</v>
      </c>
    </row>
    <row spans="1:3" r="94">
      <c s="4" r="A94" t="s">
        <v>778</v>
      </c>
      <c s="6" r="B94" t="n">
        <v>2027000</v>
      </c>
      <c s="6" r="C94" t="n">
        <v>3400000</v>
      </c>
    </row>
    <row spans="1:3" r="95">
      <c s="4" r="A95" t="s">
        <v>778</v>
      </c>
      <c s="6" r="B95" t="n">
        <v>2027000</v>
      </c>
      <c s="6" r="C95" t="n">
        <v>3400000</v>
      </c>
    </row>
    <row spans="1:3" r="96">
      <c s="4" r="A96" t="s">
        <v>738</v>
      </c>
    </row>
    <row spans="1:3" r="97">
      <c s="3" r="A97" t="s">
        <v>777</v>
      </c>
    </row>
    <row spans="1:3" r="98">
      <c s="4" r="A98" t="s">
        <v>779</v>
      </c>
      <c s="6" r="B98" t="n">
        <v>0</v>
      </c>
      <c s="6" r="C98" t="n">
        <v>0</v>
      </c>
    </row>
    <row spans="1:3" r="99">
      <c s="4" r="A99" t="s">
        <v>741</v>
      </c>
    </row>
    <row spans="1:3" r="100">
      <c s="3" r="A100" t="s">
        <v>777</v>
      </c>
    </row>
    <row spans="1:3" r="101">
      <c s="4" r="A101" t="s">
        <v>779</v>
      </c>
      <c s="6" r="B101" t="n">
        <v>0</v>
      </c>
      <c s="6" r="C101" t="n">
        <v>0</v>
      </c>
    </row>
    <row spans="1:3" r="102">
      <c s="4" r="A102" t="s">
        <v>745</v>
      </c>
    </row>
    <row spans="1:3" r="103">
      <c s="3" r="A103" t="s">
        <v>777</v>
      </c>
    </row>
    <row spans="1:3" r="104">
      <c s="4" r="A104" t="s">
        <v>779</v>
      </c>
      <c s="6" r="B104" t="n">
        <v>0</v>
      </c>
      <c s="6" r="C104" t="n">
        <v>0</v>
      </c>
    </row>
    <row spans="1:3" r="105">
      <c s="4" r="A105" t="s">
        <v>749</v>
      </c>
    </row>
    <row spans="1:3" r="106">
      <c s="3" r="A106" t="s">
        <v>777</v>
      </c>
    </row>
    <row spans="1:3" r="107">
      <c s="4" r="A107" t="s">
        <v>779</v>
      </c>
      <c s="6" r="B107" t="n">
        <v>5000</v>
      </c>
      <c s="6" r="C107" t="n">
        <v>26000</v>
      </c>
    </row>
    <row spans="1:3" r="108">
      <c s="4" r="A108" t="s">
        <v>753</v>
      </c>
    </row>
    <row spans="1:3" r="109">
      <c s="3" r="A109" t="s">
        <v>777</v>
      </c>
    </row>
    <row spans="1:3" r="110">
      <c s="4" r="A110" t="s">
        <v>779</v>
      </c>
      <c s="6" r="B110" t="n">
        <v>5000</v>
      </c>
      <c s="6" r="C110" t="n">
        <v>26000</v>
      </c>
    </row>
    <row spans="1:3" r="111">
      <c s="4" r="A111" t="s">
        <v>757</v>
      </c>
    </row>
    <row spans="1:3" r="112">
      <c s="3" r="A112" t="s">
        <v>777</v>
      </c>
    </row>
    <row spans="1:3" r="113">
      <c s="4" r="A113" t="s">
        <v>779</v>
      </c>
      <c s="7" r="B113" t="n">
        <v>0</v>
      </c>
      <c s="7" r="C11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790</v>
      </c>
      <c s="2" r="B1" t="s">
        <v>2</v>
      </c>
      <c s="2" r="C1" t="s">
        <v>32</v>
      </c>
      <c s="2" r="D1" t="s">
        <v>75</v>
      </c>
    </row>
    <row spans="1:4" r="2">
      <c s="3" r="A2" t="s">
        <v>791</v>
      </c>
    </row>
    <row spans="1:4" r="3">
      <c s="4" r="A3" t="s">
        <v>41</v>
      </c>
      <c s="7" r="B3" t="n">
        <v>2277727000</v>
      </c>
      <c s="7" r="C3" t="n">
        <v>2089277000</v>
      </c>
    </row>
    <row spans="1:4" r="4">
      <c s="4" r="A4" t="s">
        <v>656</v>
      </c>
    </row>
    <row spans="1:4" r="5">
      <c s="3" r="A5" t="s">
        <v>791</v>
      </c>
    </row>
    <row spans="1:4" r="6">
      <c s="4" r="A6" t="s">
        <v>792</v>
      </c>
      <c s="6" r="B6" t="n">
        <v>1293000</v>
      </c>
      <c s="6" r="C6" t="n">
        <v>643000</v>
      </c>
    </row>
    <row spans="1:4" r="7">
      <c s="4" r="A7" t="s">
        <v>793</v>
      </c>
      <c s="6" r="B7" t="n">
        <v>1615294000</v>
      </c>
      <c s="6" r="C7" t="n">
        <v>1245473000</v>
      </c>
    </row>
    <row spans="1:4" r="8">
      <c s="4" r="A8" t="s">
        <v>41</v>
      </c>
      <c s="6" r="B8" t="n">
        <v>1616587000</v>
      </c>
      <c s="6" r="C8" t="n">
        <v>1246116000</v>
      </c>
      <c s="7" r="D8" t="n">
        <v>1053243000</v>
      </c>
    </row>
    <row spans="1:4" r="9">
      <c s="4" r="A9" t="s">
        <v>794</v>
      </c>
      <c s="6" r="B9" t="n">
        <v>0</v>
      </c>
      <c s="6" r="C9" t="n">
        <v>0</v>
      </c>
    </row>
    <row spans="1:4" r="10">
      <c s="4" r="A10" t="s">
        <v>795</v>
      </c>
    </row>
    <row spans="1:4" r="11">
      <c s="3" r="A11" t="s">
        <v>791</v>
      </c>
    </row>
    <row spans="1:4" r="12">
      <c s="4" r="A12" t="s">
        <v>792</v>
      </c>
      <c s="6" r="B12" t="n">
        <v>725000</v>
      </c>
      <c s="6" r="C12" t="n">
        <v>38000</v>
      </c>
    </row>
    <row spans="1:4" r="13">
      <c s="4" r="A13" t="s">
        <v>796</v>
      </c>
    </row>
    <row spans="1:4" r="14">
      <c s="3" r="A14" t="s">
        <v>791</v>
      </c>
    </row>
    <row spans="1:4" r="15">
      <c s="4" r="A15" t="s">
        <v>792</v>
      </c>
      <c s="6" r="B15" t="n">
        <v>203000</v>
      </c>
      <c s="6" r="C15" t="n">
        <v>3000</v>
      </c>
    </row>
    <row spans="1:4" r="16">
      <c s="4" r="A16" t="s">
        <v>797</v>
      </c>
    </row>
    <row spans="1:4" r="17">
      <c s="3" r="A17" t="s">
        <v>791</v>
      </c>
    </row>
    <row spans="1:4" r="18">
      <c s="4" r="A18" t="s">
        <v>792</v>
      </c>
      <c s="6" r="B18" t="n">
        <v>365000</v>
      </c>
      <c s="6" r="C18" t="n">
        <v>602000</v>
      </c>
    </row>
    <row spans="1:4" r="19">
      <c s="4" r="A19" t="s">
        <v>658</v>
      </c>
    </row>
    <row spans="1:4" r="20">
      <c s="3" r="A20" t="s">
        <v>791</v>
      </c>
    </row>
    <row spans="1:4" r="21">
      <c s="4" r="A21" t="s">
        <v>792</v>
      </c>
      <c s="6" r="B21" t="n">
        <v>5772000</v>
      </c>
      <c s="6" r="C21" t="n">
        <v>6743000</v>
      </c>
    </row>
    <row spans="1:4" r="22">
      <c s="4" r="A22" t="s">
        <v>793</v>
      </c>
      <c s="6" r="B22" t="n">
        <v>655368000</v>
      </c>
      <c s="6" r="C22" t="n">
        <v>836418000</v>
      </c>
    </row>
    <row spans="1:4" r="23">
      <c s="4" r="A23" t="s">
        <v>41</v>
      </c>
      <c s="6" r="B23" t="n">
        <v>661140000</v>
      </c>
      <c s="6" r="C23" t="n">
        <v>843161000</v>
      </c>
    </row>
    <row spans="1:4" r="24">
      <c s="4" r="A24" t="s">
        <v>794</v>
      </c>
      <c s="6" r="B24" t="n">
        <v>5000</v>
      </c>
      <c s="6" r="C24" t="n">
        <v>26000</v>
      </c>
    </row>
    <row spans="1:4" r="25">
      <c s="4" r="A25" t="s">
        <v>798</v>
      </c>
    </row>
    <row spans="1:4" r="26">
      <c s="3" r="A26" t="s">
        <v>791</v>
      </c>
    </row>
    <row spans="1:4" r="27">
      <c s="4" r="A27" t="s">
        <v>792</v>
      </c>
      <c s="6" r="B27" t="n">
        <v>1981000</v>
      </c>
      <c s="6" r="C27" t="n">
        <v>1717000</v>
      </c>
    </row>
    <row spans="1:4" r="28">
      <c s="4" r="A28" t="s">
        <v>799</v>
      </c>
    </row>
    <row spans="1:4" r="29">
      <c s="3" r="A29" t="s">
        <v>791</v>
      </c>
    </row>
    <row spans="1:4" r="30">
      <c s="4" r="A30" t="s">
        <v>792</v>
      </c>
      <c s="6" r="B30" t="n">
        <v>1585000</v>
      </c>
      <c s="6" r="C30" t="n">
        <v>1920000</v>
      </c>
    </row>
    <row spans="1:4" r="31">
      <c s="4" r="A31" t="s">
        <v>800</v>
      </c>
    </row>
    <row spans="1:4" r="32">
      <c s="3" r="A32" t="s">
        <v>791</v>
      </c>
    </row>
    <row spans="1:4" r="33">
      <c s="4" r="A33" t="s">
        <v>792</v>
      </c>
      <c s="6" r="B33" t="n">
        <v>2206000</v>
      </c>
      <c s="6" r="C33" t="n">
        <v>3106000</v>
      </c>
    </row>
    <row spans="1:4" r="34">
      <c s="4" r="A34" t="s">
        <v>556</v>
      </c>
    </row>
    <row spans="1:4" r="35">
      <c s="3" r="A35" t="s">
        <v>791</v>
      </c>
    </row>
    <row spans="1:4" r="36">
      <c s="4" r="A36" t="s">
        <v>41</v>
      </c>
      <c s="6" r="B36" t="n">
        <v>1946696000</v>
      </c>
      <c s="6" r="C36" t="n">
        <v>1715303000</v>
      </c>
    </row>
    <row spans="1:4" r="37">
      <c s="4" r="A37" t="s">
        <v>557</v>
      </c>
    </row>
    <row spans="1:4" r="38">
      <c s="3" r="A38" t="s">
        <v>791</v>
      </c>
    </row>
    <row spans="1:4" r="39">
      <c s="4" r="A39" t="s">
        <v>41</v>
      </c>
      <c s="6" r="B39" t="n">
        <v>696303000</v>
      </c>
      <c s="6" r="C39" t="n">
        <v>550607000</v>
      </c>
    </row>
    <row spans="1:4" r="40">
      <c s="4" r="A40" t="s">
        <v>666</v>
      </c>
    </row>
    <row spans="1:4" r="41">
      <c s="3" r="A41" t="s">
        <v>791</v>
      </c>
    </row>
    <row spans="1:4" r="42">
      <c s="4" r="A42" t="s">
        <v>41</v>
      </c>
      <c s="6" r="B42" t="n">
        <v>45120000</v>
      </c>
      <c s="6" r="C42" t="n">
        <v>51974000</v>
      </c>
    </row>
    <row spans="1:4" r="43">
      <c s="4" r="A43" t="s">
        <v>670</v>
      </c>
    </row>
    <row spans="1:4" r="44">
      <c s="3" r="A44" t="s">
        <v>791</v>
      </c>
    </row>
    <row spans="1:4" r="45">
      <c s="4" r="A45" t="s">
        <v>41</v>
      </c>
      <c s="6" r="B45" t="n">
        <v>445919000</v>
      </c>
      <c s="6" r="C45" t="n">
        <v>430388000</v>
      </c>
    </row>
    <row spans="1:4" r="46">
      <c s="4" r="A46" t="s">
        <v>674</v>
      </c>
    </row>
    <row spans="1:4" r="47">
      <c s="3" r="A47" t="s">
        <v>791</v>
      </c>
    </row>
    <row spans="1:4" r="48">
      <c s="4" r="A48" t="s">
        <v>41</v>
      </c>
      <c s="6" r="B48" t="n">
        <v>644351000</v>
      </c>
      <c s="6" r="C48" t="n">
        <v>559574000</v>
      </c>
    </row>
    <row spans="1:4" r="49">
      <c s="4" r="A49" t="s">
        <v>678</v>
      </c>
    </row>
    <row spans="1:4" r="50">
      <c s="3" r="A50" t="s">
        <v>791</v>
      </c>
    </row>
    <row spans="1:4" r="51">
      <c s="4" r="A51" t="s">
        <v>41</v>
      </c>
      <c s="6" r="B51" t="n">
        <v>115003000</v>
      </c>
      <c s="6" r="C51" t="n">
        <v>122760000</v>
      </c>
    </row>
    <row spans="1:4" r="52">
      <c s="4" r="A52" t="s">
        <v>682</v>
      </c>
    </row>
    <row spans="1:4" r="53">
      <c s="3" r="A53" t="s">
        <v>791</v>
      </c>
    </row>
    <row spans="1:4" r="54">
      <c s="4" r="A54" t="s">
        <v>792</v>
      </c>
      <c s="6" r="B54" t="n">
        <v>441000</v>
      </c>
      <c s="6" r="C54" t="n">
        <v>236000</v>
      </c>
    </row>
    <row spans="1:4" r="55">
      <c s="4" r="A55" t="s">
        <v>793</v>
      </c>
      <c s="6" r="B55" t="n">
        <v>1493075000</v>
      </c>
      <c s="6" r="C55" t="n">
        <v>1152953000</v>
      </c>
    </row>
    <row spans="1:4" r="56">
      <c s="4" r="A56" t="s">
        <v>41</v>
      </c>
      <c s="6" r="B56" t="n">
        <v>1493516000</v>
      </c>
      <c s="6" r="C56" t="n">
        <v>1153189000</v>
      </c>
      <c s="6" r="D56" t="n">
        <v>986696000</v>
      </c>
    </row>
    <row spans="1:4" r="57">
      <c s="4" r="A57" t="s">
        <v>794</v>
      </c>
      <c s="6" r="B57" t="n">
        <v>0</v>
      </c>
      <c s="6" r="C57" t="n">
        <v>0</v>
      </c>
    </row>
    <row spans="1:4" r="58">
      <c s="4" r="A58" t="s">
        <v>801</v>
      </c>
    </row>
    <row spans="1:4" r="59">
      <c s="3" r="A59" t="s">
        <v>791</v>
      </c>
    </row>
    <row spans="1:4" r="60">
      <c s="4" r="A60" t="s">
        <v>792</v>
      </c>
      <c s="6" r="B60" t="n">
        <v>432000</v>
      </c>
      <c s="6" r="C60" t="n">
        <v>0</v>
      </c>
    </row>
    <row spans="1:4" r="61">
      <c s="4" r="A61" t="s">
        <v>802</v>
      </c>
    </row>
    <row spans="1:4" r="62">
      <c s="3" r="A62" t="s">
        <v>791</v>
      </c>
    </row>
    <row spans="1:4" r="63">
      <c s="4" r="A63" t="s">
        <v>792</v>
      </c>
      <c s="6" r="B63" t="n">
        <v>0</v>
      </c>
      <c s="6" r="C63" t="n">
        <v>0</v>
      </c>
    </row>
    <row spans="1:4" r="64">
      <c s="4" r="A64" t="s">
        <v>803</v>
      </c>
    </row>
    <row spans="1:4" r="65">
      <c s="3" r="A65" t="s">
        <v>791</v>
      </c>
    </row>
    <row spans="1:4" r="66">
      <c s="4" r="A66" t="s">
        <v>792</v>
      </c>
      <c s="6" r="B66" t="n">
        <v>9000</v>
      </c>
      <c s="6" r="C66" t="n">
        <v>236000</v>
      </c>
    </row>
    <row spans="1:4" r="67">
      <c s="4" r="A67" t="s">
        <v>686</v>
      </c>
    </row>
    <row spans="1:4" r="68">
      <c s="3" r="A68" t="s">
        <v>791</v>
      </c>
    </row>
    <row spans="1:4" r="69">
      <c s="4" r="A69" t="s">
        <v>792</v>
      </c>
      <c s="6" r="B69" t="n">
        <v>0</v>
      </c>
      <c s="6" r="C69" t="n">
        <v>0</v>
      </c>
    </row>
    <row spans="1:4" r="70">
      <c s="4" r="A70" t="s">
        <v>793</v>
      </c>
      <c s="6" r="B70" t="n">
        <v>577872000</v>
      </c>
      <c s="6" r="C70" t="n">
        <v>384570000</v>
      </c>
    </row>
    <row spans="1:4" r="71">
      <c s="4" r="A71" t="s">
        <v>41</v>
      </c>
      <c s="6" r="B71" t="n">
        <v>577872000</v>
      </c>
      <c s="6" r="C71" t="n">
        <v>384570000</v>
      </c>
    </row>
    <row spans="1:4" r="72">
      <c s="4" r="A72" t="s">
        <v>794</v>
      </c>
      <c s="6" r="B72" t="n">
        <v>0</v>
      </c>
      <c s="6" r="C72" t="n">
        <v>0</v>
      </c>
    </row>
    <row spans="1:4" r="73">
      <c s="4" r="A73" t="s">
        <v>804</v>
      </c>
    </row>
    <row spans="1:4" r="74">
      <c s="3" r="A74" t="s">
        <v>791</v>
      </c>
    </row>
    <row spans="1:4" r="75">
      <c s="4" r="A75" t="s">
        <v>792</v>
      </c>
      <c s="6" r="B75" t="n">
        <v>0</v>
      </c>
      <c s="6" r="C75" t="n">
        <v>0</v>
      </c>
    </row>
    <row spans="1:4" r="76">
      <c s="4" r="A76" t="s">
        <v>805</v>
      </c>
    </row>
    <row spans="1:4" r="77">
      <c s="3" r="A77" t="s">
        <v>791</v>
      </c>
    </row>
    <row spans="1:4" r="78">
      <c s="4" r="A78" t="s">
        <v>792</v>
      </c>
      <c s="6" r="B78" t="n">
        <v>0</v>
      </c>
      <c s="6" r="C78" t="n">
        <v>0</v>
      </c>
    </row>
    <row spans="1:4" r="79">
      <c s="4" r="A79" t="s">
        <v>806</v>
      </c>
    </row>
    <row spans="1:4" r="80">
      <c s="3" r="A80" t="s">
        <v>791</v>
      </c>
    </row>
    <row spans="1:4" r="81">
      <c s="4" r="A81" t="s">
        <v>792</v>
      </c>
      <c s="6" r="B81" t="n">
        <v>0</v>
      </c>
      <c s="6" r="C81" t="n">
        <v>0</v>
      </c>
    </row>
    <row spans="1:4" r="82">
      <c s="4" r="A82" t="s">
        <v>690</v>
      </c>
    </row>
    <row spans="1:4" r="83">
      <c s="3" r="A83" t="s">
        <v>791</v>
      </c>
    </row>
    <row spans="1:4" r="84">
      <c s="4" r="A84" t="s">
        <v>792</v>
      </c>
      <c s="6" r="B84" t="n">
        <v>0</v>
      </c>
      <c s="6" r="C84" t="n">
        <v>0</v>
      </c>
    </row>
    <row spans="1:4" r="85">
      <c s="4" r="A85" t="s">
        <v>793</v>
      </c>
      <c s="6" r="B85" t="n">
        <v>30138000</v>
      </c>
      <c s="6" r="C85" t="n">
        <v>29826000</v>
      </c>
    </row>
    <row spans="1:4" r="86">
      <c s="4" r="A86" t="s">
        <v>41</v>
      </c>
      <c s="6" r="B86" t="n">
        <v>30138000</v>
      </c>
      <c s="6" r="C86" t="n">
        <v>29826000</v>
      </c>
    </row>
    <row spans="1:4" r="87">
      <c s="4" r="A87" t="s">
        <v>794</v>
      </c>
      <c s="6" r="B87" t="n">
        <v>0</v>
      </c>
      <c s="6" r="C87" t="n">
        <v>0</v>
      </c>
    </row>
    <row spans="1:4" r="88">
      <c s="4" r="A88" t="s">
        <v>807</v>
      </c>
    </row>
    <row spans="1:4" r="89">
      <c s="3" r="A89" t="s">
        <v>791</v>
      </c>
    </row>
    <row spans="1:4" r="90">
      <c s="4" r="A90" t="s">
        <v>792</v>
      </c>
      <c s="6" r="B90" t="n">
        <v>0</v>
      </c>
      <c s="6" r="C90" t="n">
        <v>0</v>
      </c>
    </row>
    <row spans="1:4" r="91">
      <c s="4" r="A91" t="s">
        <v>808</v>
      </c>
    </row>
    <row spans="1:4" r="92">
      <c s="3" r="A92" t="s">
        <v>791</v>
      </c>
    </row>
    <row spans="1:4" r="93">
      <c s="4" r="A93" t="s">
        <v>792</v>
      </c>
      <c s="6" r="B93" t="n">
        <v>0</v>
      </c>
      <c s="6" r="C93" t="n">
        <v>0</v>
      </c>
    </row>
    <row spans="1:4" r="94">
      <c s="4" r="A94" t="s">
        <v>809</v>
      </c>
    </row>
    <row spans="1:4" r="95">
      <c s="3" r="A95" t="s">
        <v>791</v>
      </c>
    </row>
    <row spans="1:4" r="96">
      <c s="4" r="A96" t="s">
        <v>792</v>
      </c>
      <c s="6" r="B96" t="n">
        <v>0</v>
      </c>
      <c s="6" r="C96" t="n">
        <v>0</v>
      </c>
    </row>
    <row spans="1:4" r="97">
      <c s="4" r="A97" t="s">
        <v>694</v>
      </c>
    </row>
    <row spans="1:4" r="98">
      <c s="3" r="A98" t="s">
        <v>791</v>
      </c>
    </row>
    <row spans="1:4" r="99">
      <c s="4" r="A99" t="s">
        <v>792</v>
      </c>
      <c s="6" r="B99" t="n">
        <v>441000</v>
      </c>
      <c s="6" r="C99" t="n">
        <v>120000</v>
      </c>
    </row>
    <row spans="1:4" r="100">
      <c s="4" r="A100" t="s">
        <v>793</v>
      </c>
      <c s="6" r="B100" t="n">
        <v>330357000</v>
      </c>
      <c s="6" r="C100" t="n">
        <v>291638000</v>
      </c>
    </row>
    <row spans="1:4" r="101">
      <c s="4" r="A101" t="s">
        <v>41</v>
      </c>
      <c s="6" r="B101" t="n">
        <v>330798000</v>
      </c>
      <c s="6" r="C101" t="n">
        <v>291758000</v>
      </c>
    </row>
    <row spans="1:4" r="102">
      <c s="4" r="A102" t="s">
        <v>794</v>
      </c>
      <c s="6" r="B102" t="n">
        <v>0</v>
      </c>
      <c s="6" r="C102" t="n">
        <v>0</v>
      </c>
    </row>
    <row spans="1:4" r="103">
      <c s="4" r="A103" t="s">
        <v>810</v>
      </c>
    </row>
    <row spans="1:4" r="104">
      <c s="3" r="A104" t="s">
        <v>791</v>
      </c>
    </row>
    <row spans="1:4" r="105">
      <c s="4" r="A105" t="s">
        <v>792</v>
      </c>
      <c s="6" r="B105" t="n">
        <v>432000</v>
      </c>
      <c s="6" r="C105" t="n">
        <v>0</v>
      </c>
    </row>
    <row spans="1:4" r="106">
      <c s="4" r="A106" t="s">
        <v>811</v>
      </c>
    </row>
    <row spans="1:4" r="107">
      <c s="3" r="A107" t="s">
        <v>791</v>
      </c>
    </row>
    <row spans="1:4" r="108">
      <c s="4" r="A108" t="s">
        <v>792</v>
      </c>
      <c s="6" r="B108" t="n">
        <v>0</v>
      </c>
      <c s="6" r="C108" t="n">
        <v>0</v>
      </c>
    </row>
    <row spans="1:4" r="109">
      <c s="4" r="A109" t="s">
        <v>812</v>
      </c>
    </row>
    <row spans="1:4" r="110">
      <c s="3" r="A110" t="s">
        <v>791</v>
      </c>
    </row>
    <row spans="1:4" r="111">
      <c s="4" r="A111" t="s">
        <v>792</v>
      </c>
      <c s="6" r="B111" t="n">
        <v>9000</v>
      </c>
      <c s="6" r="C111" t="n">
        <v>120000</v>
      </c>
    </row>
    <row spans="1:4" r="112">
      <c s="4" r="A112" t="s">
        <v>697</v>
      </c>
    </row>
    <row spans="1:4" r="113">
      <c s="3" r="A113" t="s">
        <v>791</v>
      </c>
    </row>
    <row spans="1:4" r="114">
      <c s="4" r="A114" t="s">
        <v>792</v>
      </c>
      <c s="6" r="B114" t="n">
        <v>0</v>
      </c>
      <c s="6" r="C114" t="n">
        <v>116000</v>
      </c>
    </row>
    <row spans="1:4" r="115">
      <c s="4" r="A115" t="s">
        <v>793</v>
      </c>
      <c s="6" r="B115" t="n">
        <v>520754000</v>
      </c>
      <c s="6" r="C115" t="n">
        <v>410861000</v>
      </c>
    </row>
    <row spans="1:4" r="116">
      <c s="4" r="A116" t="s">
        <v>41</v>
      </c>
      <c s="6" r="B116" t="n">
        <v>520754000</v>
      </c>
      <c s="6" r="C116" t="n">
        <v>410977000</v>
      </c>
    </row>
    <row spans="1:4" r="117">
      <c s="4" r="A117" t="s">
        <v>794</v>
      </c>
      <c s="6" r="B117" t="n">
        <v>0</v>
      </c>
      <c s="6" r="C117" t="n">
        <v>0</v>
      </c>
    </row>
    <row spans="1:4" r="118">
      <c s="4" r="A118" t="s">
        <v>813</v>
      </c>
    </row>
    <row spans="1:4" r="119">
      <c s="3" r="A119" t="s">
        <v>791</v>
      </c>
    </row>
    <row spans="1:4" r="120">
      <c s="4" r="A120" t="s">
        <v>792</v>
      </c>
      <c s="6" r="B120" t="n">
        <v>0</v>
      </c>
      <c s="6" r="C120" t="n">
        <v>0</v>
      </c>
    </row>
    <row spans="1:4" r="121">
      <c s="4" r="A121" t="s">
        <v>814</v>
      </c>
    </row>
    <row spans="1:4" r="122">
      <c s="3" r="A122" t="s">
        <v>791</v>
      </c>
    </row>
    <row spans="1:4" r="123">
      <c s="4" r="A123" t="s">
        <v>792</v>
      </c>
      <c s="6" r="B123" t="n">
        <v>0</v>
      </c>
      <c s="6" r="C123" t="n">
        <v>0</v>
      </c>
    </row>
    <row spans="1:4" r="124">
      <c s="4" r="A124" t="s">
        <v>815</v>
      </c>
    </row>
    <row spans="1:4" r="125">
      <c s="3" r="A125" t="s">
        <v>791</v>
      </c>
    </row>
    <row spans="1:4" r="126">
      <c s="4" r="A126" t="s">
        <v>792</v>
      </c>
      <c s="6" r="B126" t="n">
        <v>0</v>
      </c>
      <c s="6" r="C126" t="n">
        <v>116000</v>
      </c>
    </row>
    <row spans="1:4" r="127">
      <c s="4" r="A127" t="s">
        <v>701</v>
      </c>
    </row>
    <row spans="1:4" r="128">
      <c s="3" r="A128" t="s">
        <v>791</v>
      </c>
    </row>
    <row spans="1:4" r="129">
      <c s="4" r="A129" t="s">
        <v>792</v>
      </c>
      <c s="6" r="B129" t="n">
        <v>0</v>
      </c>
      <c s="6" r="C129" t="n">
        <v>0</v>
      </c>
    </row>
    <row spans="1:4" r="130">
      <c s="4" r="A130" t="s">
        <v>793</v>
      </c>
      <c s="6" r="B130" t="n">
        <v>33954000</v>
      </c>
      <c s="6" r="C130" t="n">
        <v>36058000</v>
      </c>
    </row>
    <row spans="1:4" r="131">
      <c s="4" r="A131" t="s">
        <v>41</v>
      </c>
      <c s="6" r="B131" t="n">
        <v>33954000</v>
      </c>
      <c s="6" r="C131" t="n">
        <v>36058000</v>
      </c>
    </row>
    <row spans="1:4" r="132">
      <c s="4" r="A132" t="s">
        <v>794</v>
      </c>
      <c s="6" r="B132" t="n">
        <v>0</v>
      </c>
      <c s="6" r="C132" t="n">
        <v>0</v>
      </c>
    </row>
    <row spans="1:4" r="133">
      <c s="4" r="A133" t="s">
        <v>816</v>
      </c>
    </row>
    <row spans="1:4" r="134">
      <c s="3" r="A134" t="s">
        <v>791</v>
      </c>
    </row>
    <row spans="1:4" r="135">
      <c s="4" r="A135" t="s">
        <v>792</v>
      </c>
      <c s="6" r="B135" t="n">
        <v>0</v>
      </c>
      <c s="6" r="C135" t="n">
        <v>0</v>
      </c>
    </row>
    <row spans="1:4" r="136">
      <c s="4" r="A136" t="s">
        <v>817</v>
      </c>
    </row>
    <row spans="1:4" r="137">
      <c s="3" r="A137" t="s">
        <v>791</v>
      </c>
    </row>
    <row spans="1:4" r="138">
      <c s="4" r="A138" t="s">
        <v>792</v>
      </c>
      <c s="6" r="B138" t="n">
        <v>0</v>
      </c>
      <c s="6" r="C138" t="n">
        <v>0</v>
      </c>
    </row>
    <row spans="1:4" r="139">
      <c s="4" r="A139" t="s">
        <v>818</v>
      </c>
    </row>
    <row spans="1:4" r="140">
      <c s="3" r="A140" t="s">
        <v>791</v>
      </c>
    </row>
    <row spans="1:4" r="141">
      <c s="4" r="A141" t="s">
        <v>792</v>
      </c>
      <c s="6" r="B141" t="n">
        <v>0</v>
      </c>
      <c s="6" r="C141" t="n">
        <v>0</v>
      </c>
    </row>
    <row spans="1:4" r="142">
      <c s="4" r="A142" t="s">
        <v>705</v>
      </c>
    </row>
    <row spans="1:4" r="143">
      <c s="3" r="A143" t="s">
        <v>791</v>
      </c>
    </row>
    <row spans="1:4" r="144">
      <c s="4" r="A144" t="s">
        <v>792</v>
      </c>
      <c s="6" r="B144" t="n">
        <v>3575000</v>
      </c>
      <c s="6" r="C144" t="n">
        <v>3479000</v>
      </c>
    </row>
    <row spans="1:4" r="145">
      <c s="4" r="A145" t="s">
        <v>793</v>
      </c>
      <c s="6" r="B145" t="n">
        <v>449605000</v>
      </c>
      <c s="6" r="C145" t="n">
        <v>558635000</v>
      </c>
    </row>
    <row spans="1:4" r="146">
      <c s="4" r="A146" t="s">
        <v>41</v>
      </c>
      <c s="6" r="B146" t="n">
        <v>453180000</v>
      </c>
      <c s="6" r="C146" t="n">
        <v>562114000</v>
      </c>
    </row>
    <row spans="1:4" r="147">
      <c s="4" r="A147" t="s">
        <v>794</v>
      </c>
      <c s="6" r="B147" t="n">
        <v>0</v>
      </c>
      <c s="6" r="C147" t="n">
        <v>0</v>
      </c>
    </row>
    <row spans="1:4" r="148">
      <c s="4" r="A148" t="s">
        <v>819</v>
      </c>
    </row>
    <row spans="1:4" r="149">
      <c s="3" r="A149" t="s">
        <v>791</v>
      </c>
    </row>
    <row spans="1:4" r="150">
      <c s="4" r="A150" t="s">
        <v>792</v>
      </c>
      <c s="6" r="B150" t="n">
        <v>626000</v>
      </c>
      <c s="6" r="C150" t="n">
        <v>185000</v>
      </c>
    </row>
    <row spans="1:4" r="151">
      <c s="4" r="A151" t="s">
        <v>820</v>
      </c>
    </row>
    <row spans="1:4" r="152">
      <c s="3" r="A152" t="s">
        <v>791</v>
      </c>
    </row>
    <row spans="1:4" r="153">
      <c s="4" r="A153" t="s">
        <v>792</v>
      </c>
      <c s="6" r="B153" t="n">
        <v>1187000</v>
      </c>
      <c s="6" r="C153" t="n">
        <v>1093000</v>
      </c>
    </row>
    <row spans="1:4" r="154">
      <c s="4" r="A154" t="s">
        <v>821</v>
      </c>
    </row>
    <row spans="1:4" r="155">
      <c s="3" r="A155" t="s">
        <v>791</v>
      </c>
    </row>
    <row spans="1:4" r="156">
      <c s="4" r="A156" t="s">
        <v>792</v>
      </c>
      <c s="6" r="B156" t="n">
        <v>1762000</v>
      </c>
      <c s="6" r="C156" t="n">
        <v>2201000</v>
      </c>
    </row>
    <row spans="1:4" r="157">
      <c s="4" r="A157" t="s">
        <v>709</v>
      </c>
    </row>
    <row spans="1:4" r="158">
      <c s="3" r="A158" t="s">
        <v>791</v>
      </c>
    </row>
    <row spans="1:4" r="159">
      <c s="4" r="A159" t="s">
        <v>792</v>
      </c>
      <c s="6" r="B159" t="n">
        <v>546000</v>
      </c>
      <c s="6" r="C159" t="n">
        <v>137000</v>
      </c>
    </row>
    <row spans="1:4" r="160">
      <c s="4" r="A160" t="s">
        <v>793</v>
      </c>
      <c s="6" r="B160" t="n">
        <v>117885000</v>
      </c>
      <c s="6" r="C160" t="n">
        <v>165900000</v>
      </c>
    </row>
    <row spans="1:4" r="161">
      <c s="4" r="A161" t="s">
        <v>41</v>
      </c>
      <c s="6" r="B161" t="n">
        <v>118431000</v>
      </c>
      <c s="6" r="C161" t="n">
        <v>166037000</v>
      </c>
    </row>
    <row spans="1:4" r="162">
      <c s="4" r="A162" t="s">
        <v>794</v>
      </c>
      <c s="6" r="B162" t="n">
        <v>0</v>
      </c>
      <c s="6" r="C162" t="n">
        <v>0</v>
      </c>
    </row>
    <row spans="1:4" r="163">
      <c s="4" r="A163" t="s">
        <v>822</v>
      </c>
    </row>
    <row spans="1:4" r="164">
      <c s="3" r="A164" t="s">
        <v>791</v>
      </c>
    </row>
    <row spans="1:4" r="165">
      <c s="4" r="A165" t="s">
        <v>792</v>
      </c>
      <c s="6" r="B165" t="n">
        <v>0</v>
      </c>
      <c s="6" r="C165" t="n">
        <v>29000</v>
      </c>
    </row>
    <row spans="1:4" r="166">
      <c s="4" r="A166" t="s">
        <v>823</v>
      </c>
    </row>
    <row spans="1:4" r="167">
      <c s="3" r="A167" t="s">
        <v>791</v>
      </c>
    </row>
    <row spans="1:4" r="168">
      <c s="4" r="A168" t="s">
        <v>792</v>
      </c>
      <c s="6" r="B168" t="n">
        <v>5000</v>
      </c>
      <c s="6" r="C168" t="n">
        <v>32000</v>
      </c>
    </row>
    <row spans="1:4" r="169">
      <c s="4" r="A169" t="s">
        <v>824</v>
      </c>
    </row>
    <row spans="1:4" r="170">
      <c s="3" r="A170" t="s">
        <v>791</v>
      </c>
    </row>
    <row spans="1:4" r="171">
      <c s="4" r="A171" t="s">
        <v>792</v>
      </c>
      <c s="6" r="B171" t="n">
        <v>541000</v>
      </c>
      <c s="6" r="C171" t="n">
        <v>76000</v>
      </c>
    </row>
    <row spans="1:4" r="172">
      <c s="4" r="A172" t="s">
        <v>713</v>
      </c>
    </row>
    <row spans="1:4" r="173">
      <c s="3" r="A173" t="s">
        <v>791</v>
      </c>
    </row>
    <row spans="1:4" r="174">
      <c s="4" r="A174" t="s">
        <v>792</v>
      </c>
      <c s="6" r="B174" t="n">
        <v>27000</v>
      </c>
      <c s="6" r="C174" t="n">
        <v>38000</v>
      </c>
    </row>
    <row spans="1:4" r="175">
      <c s="4" r="A175" t="s">
        <v>793</v>
      </c>
      <c s="6" r="B175" t="n">
        <v>14955000</v>
      </c>
      <c s="6" r="C175" t="n">
        <v>22110000</v>
      </c>
    </row>
    <row spans="1:4" r="176">
      <c s="4" r="A176" t="s">
        <v>41</v>
      </c>
      <c s="6" r="B176" t="n">
        <v>14982000</v>
      </c>
      <c s="6" r="C176" t="n">
        <v>22148000</v>
      </c>
    </row>
    <row spans="1:4" r="177">
      <c s="4" r="A177" t="s">
        <v>794</v>
      </c>
      <c s="6" r="B177" t="n">
        <v>0</v>
      </c>
      <c s="6" r="C177" t="n">
        <v>0</v>
      </c>
    </row>
    <row spans="1:4" r="178">
      <c s="4" r="A178" t="s">
        <v>825</v>
      </c>
    </row>
    <row spans="1:4" r="179">
      <c s="3" r="A179" t="s">
        <v>791</v>
      </c>
    </row>
    <row spans="1:4" r="180">
      <c s="4" r="A180" t="s">
        <v>792</v>
      </c>
      <c s="6" r="B180" t="n">
        <v>27000</v>
      </c>
      <c s="6" r="C180" t="n">
        <v>0</v>
      </c>
    </row>
    <row spans="1:4" r="181">
      <c s="4" r="A181" t="s">
        <v>826</v>
      </c>
    </row>
    <row spans="1:4" r="182">
      <c s="3" r="A182" t="s">
        <v>791</v>
      </c>
    </row>
    <row spans="1:4" r="183">
      <c s="4" r="A183" t="s">
        <v>792</v>
      </c>
      <c s="6" r="B183" t="n">
        <v>0</v>
      </c>
      <c s="6" r="C183" t="n">
        <v>38000</v>
      </c>
    </row>
    <row spans="1:4" r="184">
      <c s="4" r="A184" t="s">
        <v>827</v>
      </c>
    </row>
    <row spans="1:4" r="185">
      <c s="3" r="A185" t="s">
        <v>791</v>
      </c>
    </row>
    <row spans="1:4" r="186">
      <c s="4" r="A186" t="s">
        <v>792</v>
      </c>
      <c s="6" r="B186" t="n">
        <v>0</v>
      </c>
      <c s="6" r="C186" t="n">
        <v>0</v>
      </c>
    </row>
    <row spans="1:4" r="187">
      <c s="4" r="A187" t="s">
        <v>717</v>
      </c>
    </row>
    <row spans="1:4" r="188">
      <c s="3" r="A188" t="s">
        <v>791</v>
      </c>
    </row>
    <row spans="1:4" r="189">
      <c s="4" r="A189" t="s">
        <v>792</v>
      </c>
      <c s="6" r="B189" t="n">
        <v>1890000</v>
      </c>
      <c s="6" r="C189" t="n">
        <v>2101000</v>
      </c>
    </row>
    <row spans="1:4" r="190">
      <c s="4" r="A190" t="s">
        <v>793</v>
      </c>
      <c s="6" r="B190" t="n">
        <v>113231000</v>
      </c>
      <c s="6" r="C190" t="n">
        <v>136529000</v>
      </c>
    </row>
    <row spans="1:4" r="191">
      <c s="4" r="A191" t="s">
        <v>41</v>
      </c>
      <c s="6" r="B191" t="n">
        <v>115121000</v>
      </c>
      <c s="6" r="C191" t="n">
        <v>138630000</v>
      </c>
    </row>
    <row spans="1:4" r="192">
      <c s="4" r="A192" t="s">
        <v>794</v>
      </c>
      <c s="6" r="B192" t="n">
        <v>0</v>
      </c>
      <c s="6" r="C192" t="n">
        <v>0</v>
      </c>
    </row>
    <row spans="1:4" r="193">
      <c s="4" r="A193" t="s">
        <v>828</v>
      </c>
    </row>
    <row spans="1:4" r="194">
      <c s="3" r="A194" t="s">
        <v>791</v>
      </c>
    </row>
    <row spans="1:4" r="195">
      <c s="4" r="A195" t="s">
        <v>792</v>
      </c>
      <c s="6" r="B195" t="n">
        <v>323000</v>
      </c>
      <c s="6" r="C195" t="n">
        <v>51000</v>
      </c>
    </row>
    <row spans="1:4" r="196">
      <c s="4" r="A196" t="s">
        <v>829</v>
      </c>
    </row>
    <row spans="1:4" r="197">
      <c s="3" r="A197" t="s">
        <v>791</v>
      </c>
    </row>
    <row spans="1:4" r="198">
      <c s="4" r="A198" t="s">
        <v>792</v>
      </c>
      <c s="6" r="B198" t="n">
        <v>425000</v>
      </c>
      <c s="6" r="C198" t="n">
        <v>425000</v>
      </c>
    </row>
    <row spans="1:4" r="199">
      <c s="4" r="A199" t="s">
        <v>830</v>
      </c>
    </row>
    <row spans="1:4" r="200">
      <c s="3" r="A200" t="s">
        <v>791</v>
      </c>
    </row>
    <row spans="1:4" r="201">
      <c s="4" r="A201" t="s">
        <v>792</v>
      </c>
      <c s="6" r="B201" t="n">
        <v>1142000</v>
      </c>
      <c s="6" r="C201" t="n">
        <v>1625000</v>
      </c>
    </row>
    <row spans="1:4" r="202">
      <c s="4" r="A202" t="s">
        <v>721</v>
      </c>
    </row>
    <row spans="1:4" r="203">
      <c s="3" r="A203" t="s">
        <v>791</v>
      </c>
    </row>
    <row spans="1:4" r="204">
      <c s="4" r="A204" t="s">
        <v>792</v>
      </c>
      <c s="6" r="B204" t="n">
        <v>835000</v>
      </c>
      <c s="6" r="C204" t="n">
        <v>1061000</v>
      </c>
    </row>
    <row spans="1:4" r="205">
      <c s="4" r="A205" t="s">
        <v>793</v>
      </c>
      <c s="6" r="B205" t="n">
        <v>122762000</v>
      </c>
      <c s="6" r="C205" t="n">
        <v>147536000</v>
      </c>
    </row>
    <row spans="1:4" r="206">
      <c s="4" r="A206" t="s">
        <v>41</v>
      </c>
      <c s="6" r="B206" t="n">
        <v>123597000</v>
      </c>
      <c s="6" r="C206" t="n">
        <v>148597000</v>
      </c>
    </row>
    <row spans="1:4" r="207">
      <c s="4" r="A207" t="s">
        <v>794</v>
      </c>
      <c s="6" r="B207" t="n">
        <v>0</v>
      </c>
      <c s="6" r="C207" t="n">
        <v>0</v>
      </c>
    </row>
    <row spans="1:4" r="208">
      <c s="4" r="A208" t="s">
        <v>831</v>
      </c>
    </row>
    <row spans="1:4" r="209">
      <c s="3" r="A209" t="s">
        <v>791</v>
      </c>
    </row>
    <row spans="1:4" r="210">
      <c s="4" r="A210" t="s">
        <v>792</v>
      </c>
      <c s="6" r="B210" t="n">
        <v>53000</v>
      </c>
      <c s="6" r="C210" t="n">
        <v>68000</v>
      </c>
    </row>
    <row spans="1:4" r="211">
      <c s="4" r="A211" t="s">
        <v>832</v>
      </c>
    </row>
    <row spans="1:4" r="212">
      <c s="3" r="A212" t="s">
        <v>791</v>
      </c>
    </row>
    <row spans="1:4" r="213">
      <c s="4" r="A213" t="s">
        <v>792</v>
      </c>
      <c s="6" r="B213" t="n">
        <v>703000</v>
      </c>
      <c s="6" r="C213" t="n">
        <v>598000</v>
      </c>
    </row>
    <row spans="1:4" r="214">
      <c s="4" r="A214" t="s">
        <v>833</v>
      </c>
    </row>
    <row spans="1:4" r="215">
      <c s="3" r="A215" t="s">
        <v>791</v>
      </c>
    </row>
    <row spans="1:4" r="216">
      <c s="4" r="A216" t="s">
        <v>792</v>
      </c>
      <c s="6" r="B216" t="n">
        <v>79000</v>
      </c>
      <c s="6" r="C216" t="n">
        <v>395000</v>
      </c>
    </row>
    <row spans="1:4" r="217">
      <c s="4" r="A217" t="s">
        <v>725</v>
      </c>
    </row>
    <row spans="1:4" r="218">
      <c s="3" r="A218" t="s">
        <v>791</v>
      </c>
    </row>
    <row spans="1:4" r="219">
      <c s="4" r="A219" t="s">
        <v>792</v>
      </c>
      <c s="6" r="B219" t="n">
        <v>277000</v>
      </c>
      <c s="6" r="C219" t="n">
        <v>142000</v>
      </c>
    </row>
    <row spans="1:4" r="220">
      <c s="4" r="A220" t="s">
        <v>793</v>
      </c>
      <c s="6" r="B220" t="n">
        <v>80772000</v>
      </c>
      <c s="6" r="C220" t="n">
        <v>86560000</v>
      </c>
    </row>
    <row spans="1:4" r="221">
      <c s="4" r="A221" t="s">
        <v>41</v>
      </c>
      <c s="6" r="B221" t="n">
        <v>81049000</v>
      </c>
      <c s="6" r="C221" t="n">
        <v>86702000</v>
      </c>
    </row>
    <row spans="1:4" r="222">
      <c s="4" r="A222" t="s">
        <v>794</v>
      </c>
      <c s="6" r="B222" t="n">
        <v>0</v>
      </c>
      <c s="6" r="C222" t="n">
        <v>0</v>
      </c>
    </row>
    <row spans="1:4" r="223">
      <c s="4" r="A223" t="s">
        <v>834</v>
      </c>
    </row>
    <row spans="1:4" r="224">
      <c s="3" r="A224" t="s">
        <v>791</v>
      </c>
    </row>
    <row spans="1:4" r="225">
      <c s="4" r="A225" t="s">
        <v>792</v>
      </c>
      <c s="6" r="B225" t="n">
        <v>223000</v>
      </c>
      <c s="6" r="C225" t="n">
        <v>37000</v>
      </c>
    </row>
    <row spans="1:4" r="226">
      <c s="4" r="A226" t="s">
        <v>835</v>
      </c>
    </row>
    <row spans="1:4" r="227">
      <c s="3" r="A227" t="s">
        <v>791</v>
      </c>
    </row>
    <row spans="1:4" r="228">
      <c s="4" r="A228" t="s">
        <v>792</v>
      </c>
      <c s="6" r="B228" t="n">
        <v>54000</v>
      </c>
      <c s="6" r="C228" t="n">
        <v>0</v>
      </c>
    </row>
    <row spans="1:4" r="229">
      <c s="4" r="A229" t="s">
        <v>836</v>
      </c>
    </row>
    <row spans="1:4" r="230">
      <c s="3" r="A230" t="s">
        <v>791</v>
      </c>
    </row>
    <row spans="1:4" r="231">
      <c s="4" r="A231" t="s">
        <v>792</v>
      </c>
      <c s="6" r="B231" t="n">
        <v>0</v>
      </c>
      <c s="6" r="C231" t="n">
        <v>105000</v>
      </c>
    </row>
    <row spans="1:4" r="232">
      <c s="4" r="A232" t="s">
        <v>396</v>
      </c>
    </row>
    <row spans="1:4" r="233">
      <c s="3" r="A233" t="s">
        <v>791</v>
      </c>
    </row>
    <row spans="1:4" r="234">
      <c s="4" r="A234" t="s">
        <v>41</v>
      </c>
      <c s="6" r="B234" t="n">
        <v>331031000</v>
      </c>
      <c s="6" r="C234" t="n">
        <v>373974000</v>
      </c>
    </row>
    <row spans="1:4" r="235">
      <c s="4" r="A235" t="s">
        <v>731</v>
      </c>
    </row>
    <row spans="1:4" r="236">
      <c s="3" r="A236" t="s">
        <v>791</v>
      </c>
    </row>
    <row spans="1:4" r="237">
      <c s="4" r="A237" t="s">
        <v>41</v>
      </c>
      <c s="6" r="B237" t="n">
        <v>140646000</v>
      </c>
      <c s="6" r="C237" t="n">
        <v>159278000</v>
      </c>
    </row>
    <row spans="1:4" r="238">
      <c s="4" r="A238" t="s">
        <v>735</v>
      </c>
    </row>
    <row spans="1:4" r="239">
      <c s="3" r="A239" t="s">
        <v>791</v>
      </c>
    </row>
    <row spans="1:4" r="240">
      <c s="4" r="A240" t="s">
        <v>41</v>
      </c>
      <c s="6" r="B240" t="n">
        <v>190385000</v>
      </c>
      <c s="6" r="C240" t="n">
        <v>214696000</v>
      </c>
    </row>
    <row spans="1:4" r="241">
      <c s="4" r="A241" t="s">
        <v>738</v>
      </c>
    </row>
    <row spans="1:4" r="242">
      <c s="3" r="A242" t="s">
        <v>791</v>
      </c>
    </row>
    <row spans="1:4" r="243">
      <c s="4" r="A243" t="s">
        <v>792</v>
      </c>
      <c s="6" r="B243" t="n">
        <v>852000</v>
      </c>
      <c s="6" r="C243" t="n">
        <v>407000</v>
      </c>
    </row>
    <row spans="1:4" r="244">
      <c s="4" r="A244" t="s">
        <v>793</v>
      </c>
      <c s="6" r="B244" t="n">
        <v>122219000</v>
      </c>
      <c s="6" r="C244" t="n">
        <v>92520000</v>
      </c>
    </row>
    <row spans="1:4" r="245">
      <c s="4" r="A245" t="s">
        <v>41</v>
      </c>
      <c s="6" r="B245" t="n">
        <v>123071000</v>
      </c>
      <c s="6" r="C245" t="n">
        <v>92927000</v>
      </c>
      <c s="7" r="D245" t="n">
        <v>66547000</v>
      </c>
    </row>
    <row spans="1:4" r="246">
      <c s="4" r="A246" t="s">
        <v>794</v>
      </c>
      <c s="6" r="B246" t="n">
        <v>0</v>
      </c>
      <c s="6" r="C246" t="n">
        <v>0</v>
      </c>
    </row>
    <row spans="1:4" r="247">
      <c s="4" r="A247" t="s">
        <v>837</v>
      </c>
    </row>
    <row spans="1:4" r="248">
      <c s="3" r="A248" t="s">
        <v>791</v>
      </c>
    </row>
    <row spans="1:4" r="249">
      <c s="4" r="A249" t="s">
        <v>792</v>
      </c>
      <c s="6" r="B249" t="n">
        <v>293000</v>
      </c>
      <c s="6" r="C249" t="n">
        <v>38000</v>
      </c>
    </row>
    <row spans="1:4" r="250">
      <c s="4" r="A250" t="s">
        <v>838</v>
      </c>
    </row>
    <row spans="1:4" r="251">
      <c s="3" r="A251" t="s">
        <v>791</v>
      </c>
    </row>
    <row spans="1:4" r="252">
      <c s="4" r="A252" t="s">
        <v>792</v>
      </c>
      <c s="6" r="B252" t="n">
        <v>203000</v>
      </c>
      <c s="6" r="C252" t="n">
        <v>3000</v>
      </c>
    </row>
    <row spans="1:4" r="253">
      <c s="4" r="A253" t="s">
        <v>839</v>
      </c>
    </row>
    <row spans="1:4" r="254">
      <c s="3" r="A254" t="s">
        <v>791</v>
      </c>
    </row>
    <row spans="1:4" r="255">
      <c s="4" r="A255" t="s">
        <v>792</v>
      </c>
      <c s="6" r="B255" t="n">
        <v>356000</v>
      </c>
      <c s="6" r="C255" t="n">
        <v>366000</v>
      </c>
    </row>
    <row spans="1:4" r="256">
      <c s="4" r="A256" t="s">
        <v>741</v>
      </c>
    </row>
    <row spans="1:4" r="257">
      <c s="3" r="A257" t="s">
        <v>791</v>
      </c>
    </row>
    <row spans="1:4" r="258">
      <c s="4" r="A258" t="s">
        <v>792</v>
      </c>
      <c s="6" r="B258" t="n">
        <v>294000</v>
      </c>
      <c s="6" r="C258" t="n">
        <v>41000</v>
      </c>
    </row>
    <row spans="1:4" r="259">
      <c s="4" r="A259" t="s">
        <v>793</v>
      </c>
      <c s="6" r="B259" t="n">
        <v>67522000</v>
      </c>
      <c s="6" r="C259" t="n">
        <v>50018000</v>
      </c>
    </row>
    <row spans="1:4" r="260">
      <c s="4" r="A260" t="s">
        <v>41</v>
      </c>
      <c s="6" r="B260" t="n">
        <v>67816000</v>
      </c>
      <c s="6" r="C260" t="n">
        <v>50059000</v>
      </c>
    </row>
    <row spans="1:4" r="261">
      <c s="4" r="A261" t="s">
        <v>794</v>
      </c>
      <c s="6" r="B261" t="n">
        <v>0</v>
      </c>
      <c s="6" r="C261" t="n">
        <v>0</v>
      </c>
    </row>
    <row spans="1:4" r="262">
      <c s="4" r="A262" t="s">
        <v>840</v>
      </c>
    </row>
    <row spans="1:4" r="263">
      <c s="3" r="A263" t="s">
        <v>791</v>
      </c>
    </row>
    <row spans="1:4" r="264">
      <c s="4" r="A264" t="s">
        <v>792</v>
      </c>
      <c s="6" r="B264" t="n">
        <v>186000</v>
      </c>
      <c s="6" r="C264" t="n">
        <v>38000</v>
      </c>
    </row>
    <row spans="1:4" r="265">
      <c s="4" r="A265" t="s">
        <v>841</v>
      </c>
    </row>
    <row spans="1:4" r="266">
      <c s="3" r="A266" t="s">
        <v>791</v>
      </c>
    </row>
    <row spans="1:4" r="267">
      <c s="4" r="A267" t="s">
        <v>792</v>
      </c>
      <c s="6" r="B267" t="n">
        <v>108000</v>
      </c>
      <c s="6" r="C267" t="n">
        <v>3000</v>
      </c>
    </row>
    <row spans="1:4" r="268">
      <c s="4" r="A268" t="s">
        <v>842</v>
      </c>
    </row>
    <row spans="1:4" r="269">
      <c s="3" r="A269" t="s">
        <v>791</v>
      </c>
    </row>
    <row spans="1:4" r="270">
      <c s="4" r="A270" t="s">
        <v>792</v>
      </c>
      <c s="6" r="B270" t="n">
        <v>0</v>
      </c>
      <c s="6" r="C270" t="n">
        <v>0</v>
      </c>
    </row>
    <row spans="1:4" r="271">
      <c s="4" r="A271" t="s">
        <v>745</v>
      </c>
    </row>
    <row spans="1:4" r="272">
      <c s="3" r="A272" t="s">
        <v>791</v>
      </c>
    </row>
    <row spans="1:4" r="273">
      <c s="4" r="A273" t="s">
        <v>792</v>
      </c>
      <c s="6" r="B273" t="n">
        <v>558000</v>
      </c>
      <c s="6" r="C273" t="n">
        <v>366000</v>
      </c>
    </row>
    <row spans="1:4" r="274">
      <c s="4" r="A274" t="s">
        <v>793</v>
      </c>
      <c s="6" r="B274" t="n">
        <v>54697000</v>
      </c>
      <c s="6" r="C274" t="n">
        <v>42502000</v>
      </c>
    </row>
    <row spans="1:4" r="275">
      <c s="4" r="A275" t="s">
        <v>41</v>
      </c>
      <c s="6" r="B275" t="n">
        <v>55255000</v>
      </c>
      <c s="6" r="C275" t="n">
        <v>42868000</v>
      </c>
    </row>
    <row spans="1:4" r="276">
      <c s="4" r="A276" t="s">
        <v>794</v>
      </c>
      <c s="6" r="B276" t="n">
        <v>0</v>
      </c>
      <c s="6" r="C276" t="n">
        <v>0</v>
      </c>
    </row>
    <row spans="1:4" r="277">
      <c s="4" r="A277" t="s">
        <v>843</v>
      </c>
    </row>
    <row spans="1:4" r="278">
      <c s="3" r="A278" t="s">
        <v>791</v>
      </c>
    </row>
    <row spans="1:4" r="279">
      <c s="4" r="A279" t="s">
        <v>792</v>
      </c>
      <c s="6" r="B279" t="n">
        <v>107000</v>
      </c>
      <c s="6" r="C279" t="n">
        <v>0</v>
      </c>
    </row>
    <row spans="1:4" r="280">
      <c s="4" r="A280" t="s">
        <v>844</v>
      </c>
    </row>
    <row spans="1:4" r="281">
      <c s="3" r="A281" t="s">
        <v>791</v>
      </c>
    </row>
    <row spans="1:4" r="282">
      <c s="4" r="A282" t="s">
        <v>792</v>
      </c>
      <c s="6" r="B282" t="n">
        <v>95000</v>
      </c>
      <c s="6" r="C282" t="n">
        <v>0</v>
      </c>
    </row>
    <row spans="1:4" r="283">
      <c s="4" r="A283" t="s">
        <v>845</v>
      </c>
    </row>
    <row spans="1:4" r="284">
      <c s="3" r="A284" t="s">
        <v>791</v>
      </c>
    </row>
    <row spans="1:4" r="285">
      <c s="4" r="A285" t="s">
        <v>792</v>
      </c>
      <c s="6" r="B285" t="n">
        <v>356000</v>
      </c>
      <c s="6" r="C285" t="n">
        <v>366000</v>
      </c>
    </row>
    <row spans="1:4" r="286">
      <c s="4" r="A286" t="s">
        <v>749</v>
      </c>
    </row>
    <row spans="1:4" r="287">
      <c s="3" r="A287" t="s">
        <v>791</v>
      </c>
    </row>
    <row spans="1:4" r="288">
      <c s="4" r="A288" t="s">
        <v>792</v>
      </c>
      <c s="6" r="B288" t="n">
        <v>2197000</v>
      </c>
      <c s="6" r="C288" t="n">
        <v>3264000</v>
      </c>
    </row>
    <row spans="1:4" r="289">
      <c s="4" r="A289" t="s">
        <v>793</v>
      </c>
      <c s="6" r="B289" t="n">
        <v>205763000</v>
      </c>
      <c s="6" r="C289" t="n">
        <v>277783000</v>
      </c>
    </row>
    <row spans="1:4" r="290">
      <c s="4" r="A290" t="s">
        <v>41</v>
      </c>
      <c s="6" r="B290" t="n">
        <v>207960000</v>
      </c>
      <c s="6" r="C290" t="n">
        <v>281047000</v>
      </c>
    </row>
    <row spans="1:4" r="291">
      <c s="4" r="A291" t="s">
        <v>794</v>
      </c>
      <c s="6" r="B291" t="n">
        <v>5000</v>
      </c>
      <c s="6" r="C291" t="n">
        <v>26000</v>
      </c>
    </row>
    <row spans="1:4" r="292">
      <c s="4" r="A292" t="s">
        <v>846</v>
      </c>
    </row>
    <row spans="1:4" r="293">
      <c s="3" r="A293" t="s">
        <v>791</v>
      </c>
    </row>
    <row spans="1:4" r="294">
      <c s="4" r="A294" t="s">
        <v>792</v>
      </c>
      <c s="6" r="B294" t="n">
        <v>1355000</v>
      </c>
      <c s="6" r="C294" t="n">
        <v>1532000</v>
      </c>
    </row>
    <row spans="1:4" r="295">
      <c s="4" r="A295" t="s">
        <v>847</v>
      </c>
    </row>
    <row spans="1:4" r="296">
      <c s="3" r="A296" t="s">
        <v>791</v>
      </c>
    </row>
    <row spans="1:4" r="297">
      <c s="4" r="A297" t="s">
        <v>792</v>
      </c>
      <c s="6" r="B297" t="n">
        <v>398000</v>
      </c>
      <c s="6" r="C297" t="n">
        <v>827000</v>
      </c>
    </row>
    <row spans="1:4" r="298">
      <c s="4" r="A298" t="s">
        <v>848</v>
      </c>
    </row>
    <row spans="1:4" r="299">
      <c s="3" r="A299" t="s">
        <v>791</v>
      </c>
    </row>
    <row spans="1:4" r="300">
      <c s="4" r="A300" t="s">
        <v>792</v>
      </c>
      <c s="6" r="B300" t="n">
        <v>444000</v>
      </c>
      <c s="6" r="C300" t="n">
        <v>905000</v>
      </c>
    </row>
    <row spans="1:4" r="301">
      <c s="4" r="A301" t="s">
        <v>753</v>
      </c>
    </row>
    <row spans="1:4" r="302">
      <c s="3" r="A302" t="s">
        <v>791</v>
      </c>
    </row>
    <row spans="1:4" r="303">
      <c s="4" r="A303" t="s">
        <v>792</v>
      </c>
      <c s="6" r="B303" t="n">
        <v>467000</v>
      </c>
      <c s="6" r="C303" t="n">
        <v>1019000</v>
      </c>
    </row>
    <row spans="1:4" r="304">
      <c s="4" r="A304" t="s">
        <v>793</v>
      </c>
      <c s="6" r="B304" t="n">
        <v>72363000</v>
      </c>
      <c s="6" r="C304" t="n">
        <v>108200000</v>
      </c>
    </row>
    <row spans="1:4" r="305">
      <c s="4" r="A305" t="s">
        <v>41</v>
      </c>
      <c s="6" r="B305" t="n">
        <v>72830000</v>
      </c>
      <c s="6" r="C305" t="n">
        <v>109219000</v>
      </c>
    </row>
    <row spans="1:4" r="306">
      <c s="4" r="A306" t="s">
        <v>794</v>
      </c>
      <c s="6" r="B306" t="n">
        <v>5000</v>
      </c>
      <c s="6" r="C306" t="n">
        <v>26000</v>
      </c>
    </row>
    <row spans="1:4" r="307">
      <c s="4" r="A307" t="s">
        <v>849</v>
      </c>
    </row>
    <row spans="1:4" r="308">
      <c s="3" r="A308" t="s">
        <v>791</v>
      </c>
    </row>
    <row spans="1:4" r="309">
      <c s="4" r="A309" t="s">
        <v>792</v>
      </c>
      <c s="6" r="B309" t="n">
        <v>395000</v>
      </c>
      <c s="6" r="C309" t="n">
        <v>445000</v>
      </c>
    </row>
    <row spans="1:4" r="310">
      <c s="4" r="A310" t="s">
        <v>850</v>
      </c>
    </row>
    <row spans="1:4" r="311">
      <c s="3" r="A311" t="s">
        <v>791</v>
      </c>
    </row>
    <row spans="1:4" r="312">
      <c s="4" r="A312" t="s">
        <v>792</v>
      </c>
      <c s="6" r="B312" t="n">
        <v>44000</v>
      </c>
      <c s="6" r="C312" t="n">
        <v>419000</v>
      </c>
    </row>
    <row spans="1:4" r="313">
      <c s="4" r="A313" t="s">
        <v>851</v>
      </c>
    </row>
    <row spans="1:4" r="314">
      <c s="3" r="A314" t="s">
        <v>791</v>
      </c>
    </row>
    <row spans="1:4" r="315">
      <c s="4" r="A315" t="s">
        <v>792</v>
      </c>
      <c s="6" r="B315" t="n">
        <v>28000</v>
      </c>
      <c s="6" r="C315" t="n">
        <v>155000</v>
      </c>
    </row>
    <row spans="1:4" r="316">
      <c s="4" r="A316" t="s">
        <v>757</v>
      </c>
    </row>
    <row spans="1:4" r="317">
      <c s="3" r="A317" t="s">
        <v>791</v>
      </c>
    </row>
    <row spans="1:4" r="318">
      <c s="4" r="A318" t="s">
        <v>792</v>
      </c>
      <c s="6" r="B318" t="n">
        <v>1730000</v>
      </c>
      <c s="6" r="C318" t="n">
        <v>2245000</v>
      </c>
    </row>
    <row spans="1:4" r="319">
      <c s="4" r="A319" t="s">
        <v>793</v>
      </c>
      <c s="6" r="B319" t="n">
        <v>133400000</v>
      </c>
      <c s="6" r="C319" t="n">
        <v>169583000</v>
      </c>
    </row>
    <row spans="1:4" r="320">
      <c s="4" r="A320" t="s">
        <v>41</v>
      </c>
      <c s="6" r="B320" t="n">
        <v>135130000</v>
      </c>
      <c s="6" r="C320" t="n">
        <v>171828000</v>
      </c>
    </row>
    <row spans="1:4" r="321">
      <c s="4" r="A321" t="s">
        <v>794</v>
      </c>
      <c s="6" r="B321" t="n">
        <v>0</v>
      </c>
      <c s="6" r="C321" t="n">
        <v>0</v>
      </c>
    </row>
    <row spans="1:4" r="322">
      <c s="4" r="A322" t="s">
        <v>852</v>
      </c>
    </row>
    <row spans="1:4" r="323">
      <c s="3" r="A323" t="s">
        <v>791</v>
      </c>
    </row>
    <row spans="1:4" r="324">
      <c s="4" r="A324" t="s">
        <v>792</v>
      </c>
      <c s="6" r="B324" t="n">
        <v>960000</v>
      </c>
      <c s="6" r="C324" t="n">
        <v>1087000</v>
      </c>
    </row>
    <row spans="1:4" r="325">
      <c s="4" r="A325" t="s">
        <v>853</v>
      </c>
    </row>
    <row spans="1:4" r="326">
      <c s="3" r="A326" t="s">
        <v>791</v>
      </c>
    </row>
    <row spans="1:4" r="327">
      <c s="4" r="A327" t="s">
        <v>792</v>
      </c>
      <c s="6" r="B327" t="n">
        <v>354000</v>
      </c>
      <c s="6" r="C327" t="n">
        <v>408000</v>
      </c>
    </row>
    <row spans="1:4" r="328">
      <c s="4" r="A328" t="s">
        <v>854</v>
      </c>
    </row>
    <row spans="1:4" r="329">
      <c s="3" r="A329" t="s">
        <v>791</v>
      </c>
    </row>
    <row spans="1:4" r="330">
      <c s="4" r="A330" t="s">
        <v>792</v>
      </c>
      <c s="7" r="B330" t="n">
        <v>416000</v>
      </c>
      <c s="7" r="C330" t="n">
        <v>7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5</v>
      </c>
      <c s="2" r="B1" t="s">
        <v>1</v>
      </c>
    </row>
    <row spans="1:3" r="2">
      <c s="2" r="B2" t="s">
        <v>2</v>
      </c>
      <c s="2" r="C2" t="s">
        <v>32</v>
      </c>
    </row>
    <row spans="1:3" r="3">
      <c s="4" r="A3" t="s">
        <v>656</v>
      </c>
    </row>
    <row spans="1:3" r="4">
      <c s="3" r="A4" t="s">
        <v>856</v>
      </c>
    </row>
    <row spans="1:3" r="5">
      <c s="4" r="A5" t="s">
        <v>857</v>
      </c>
      <c s="7" r="B5" t="n">
        <v>9259000</v>
      </c>
      <c s="7" r="C5" t="n">
        <v>8255000</v>
      </c>
    </row>
    <row spans="1:3" r="6">
      <c s="4" r="A6" t="s">
        <v>858</v>
      </c>
      <c s="6" r="B6" t="n">
        <v>8364000</v>
      </c>
      <c s="6" r="C6" t="n">
        <v>5552000</v>
      </c>
    </row>
    <row spans="1:3" r="7">
      <c s="4" r="A7" t="s">
        <v>859</v>
      </c>
      <c s="6" r="B7" t="n">
        <v>7370000</v>
      </c>
      <c s="6" r="C7" t="n">
        <v>7381000</v>
      </c>
    </row>
    <row spans="1:3" r="8">
      <c s="4" r="A8" t="s">
        <v>860</v>
      </c>
      <c s="6" r="B8" t="n">
        <v>14870000</v>
      </c>
      <c s="6" r="C8" t="n">
        <v>42757000</v>
      </c>
    </row>
    <row spans="1:3" r="9">
      <c s="4" r="A9" t="s">
        <v>861</v>
      </c>
      <c s="6" r="B9" t="n">
        <v>9833000</v>
      </c>
      <c s="6" r="C9" t="n">
        <v>42304000</v>
      </c>
    </row>
    <row spans="1:3" r="10">
      <c s="4" r="A10" t="s">
        <v>862</v>
      </c>
      <c s="6" r="B10" t="n">
        <v>1474000</v>
      </c>
      <c s="6" r="C10" t="n">
        <v>10152000</v>
      </c>
    </row>
    <row spans="1:3" r="11">
      <c s="4" r="A11" t="s">
        <v>863</v>
      </c>
      <c s="6" r="B11" t="n">
        <v>22800000</v>
      </c>
      <c s="6" r="C11" t="n">
        <v>32806000</v>
      </c>
    </row>
    <row spans="1:3" r="12">
      <c s="4" r="A12" t="s">
        <v>864</v>
      </c>
      <c s="6" r="B12" t="n">
        <v>24129000</v>
      </c>
      <c s="6" r="C12" t="n">
        <v>51012000</v>
      </c>
    </row>
    <row spans="1:3" r="13">
      <c s="4" r="A13" t="s">
        <v>865</v>
      </c>
      <c s="6" r="B13" t="n">
        <v>18197000</v>
      </c>
      <c s="6" r="C13" t="n">
        <v>47856000</v>
      </c>
    </row>
    <row spans="1:3" r="14">
      <c s="4" r="A14" t="s">
        <v>866</v>
      </c>
      <c s="6" r="B14" t="n">
        <v>30170000</v>
      </c>
      <c s="6" r="C14" t="n">
        <v>40187000</v>
      </c>
    </row>
    <row spans="1:3" r="15">
      <c s="4" r="A15" t="s">
        <v>658</v>
      </c>
    </row>
    <row spans="1:3" r="16">
      <c s="3" r="A16" t="s">
        <v>856</v>
      </c>
    </row>
    <row spans="1:3" r="17">
      <c s="4" r="A17" t="s">
        <v>857</v>
      </c>
      <c s="6" r="B17" t="n">
        <v>7368000</v>
      </c>
      <c s="6" r="C17" t="n">
        <v>4019000</v>
      </c>
    </row>
    <row spans="1:3" r="18">
      <c s="4" r="A18" t="s">
        <v>858</v>
      </c>
      <c s="6" r="B18" t="n">
        <v>6588000</v>
      </c>
      <c s="6" r="C18" t="n">
        <v>4010000</v>
      </c>
    </row>
    <row spans="1:3" r="19">
      <c s="4" r="A19" t="s">
        <v>859</v>
      </c>
      <c s="6" r="B19" t="n">
        <v>5741000</v>
      </c>
      <c s="6" r="C19" t="n">
        <v>1761000</v>
      </c>
    </row>
    <row spans="1:3" r="20">
      <c s="4" r="A20" t="s">
        <v>860</v>
      </c>
      <c s="6" r="B20" t="n">
        <v>632000</v>
      </c>
      <c s="6" r="C20" t="n">
        <v>1516000</v>
      </c>
    </row>
    <row spans="1:3" r="21">
      <c s="4" r="A21" t="s">
        <v>861</v>
      </c>
      <c s="6" r="B21" t="n">
        <v>625000</v>
      </c>
      <c s="6" r="C21" t="n">
        <v>1502000</v>
      </c>
    </row>
    <row spans="1:3" r="22">
      <c s="4" r="A22" t="s">
        <v>862</v>
      </c>
      <c s="6" r="B22" t="n">
        <v>112000</v>
      </c>
      <c s="6" r="C22" t="n">
        <v>605000</v>
      </c>
    </row>
    <row spans="1:3" r="23">
      <c s="4" r="A23" t="s">
        <v>863</v>
      </c>
      <c s="6" r="B23" t="n">
        <v>1156000</v>
      </c>
      <c s="6" r="C23" t="n">
        <v>501000</v>
      </c>
    </row>
    <row spans="1:3" r="24">
      <c s="4" r="A24" t="s">
        <v>864</v>
      </c>
      <c s="6" r="B24" t="n">
        <v>8000000</v>
      </c>
      <c s="6" r="C24" t="n">
        <v>5535000</v>
      </c>
    </row>
    <row spans="1:3" r="25">
      <c s="4" r="A25" t="s">
        <v>865</v>
      </c>
      <c s="6" r="B25" t="n">
        <v>7213000</v>
      </c>
      <c s="6" r="C25" t="n">
        <v>5512000</v>
      </c>
    </row>
    <row spans="1:3" r="26">
      <c s="4" r="A26" t="s">
        <v>866</v>
      </c>
      <c s="6" r="B26" t="n">
        <v>6897000</v>
      </c>
      <c s="6" r="C26" t="n">
        <v>2262000</v>
      </c>
    </row>
    <row spans="1:3" r="27">
      <c s="4" r="A27" t="s">
        <v>682</v>
      </c>
    </row>
    <row spans="1:3" r="28">
      <c s="3" r="A28" t="s">
        <v>856</v>
      </c>
    </row>
    <row spans="1:3" r="29">
      <c s="4" r="A29" t="s">
        <v>857</v>
      </c>
      <c s="6" r="B29" t="n">
        <v>7917000</v>
      </c>
      <c s="6" r="C29" t="n">
        <v>6904000</v>
      </c>
    </row>
    <row spans="1:3" r="30">
      <c s="4" r="A30" t="s">
        <v>858</v>
      </c>
      <c s="6" r="B30" t="n">
        <v>7702000</v>
      </c>
      <c s="6" r="C30" t="n">
        <v>4801000</v>
      </c>
    </row>
    <row spans="1:3" r="31">
      <c s="4" r="A31" t="s">
        <v>859</v>
      </c>
      <c s="6" r="B31" t="n">
        <v>6580000</v>
      </c>
      <c s="6" r="C31" t="n">
        <v>6279000</v>
      </c>
    </row>
    <row spans="1:3" r="32">
      <c s="4" r="A32" t="s">
        <v>860</v>
      </c>
      <c s="6" r="B32" t="n">
        <v>14105000</v>
      </c>
      <c s="6" r="C32" t="n">
        <v>40448000</v>
      </c>
    </row>
    <row spans="1:3" r="33">
      <c s="4" r="A33" t="s">
        <v>861</v>
      </c>
      <c s="6" r="B33" t="n">
        <v>9143000</v>
      </c>
      <c s="6" r="C33" t="n">
        <v>40220000</v>
      </c>
    </row>
    <row spans="1:3" r="34">
      <c s="4" r="A34" t="s">
        <v>862</v>
      </c>
      <c s="6" r="B34" t="n">
        <v>1218000</v>
      </c>
      <c s="6" r="C34" t="n">
        <v>9374000</v>
      </c>
    </row>
    <row spans="1:3" r="35">
      <c s="4" r="A35" t="s">
        <v>863</v>
      </c>
      <c s="6" r="B35" t="n">
        <v>22035000</v>
      </c>
      <c s="6" r="C35" t="n">
        <v>30563000</v>
      </c>
    </row>
    <row spans="1:3" r="36">
      <c s="4" r="A36" t="s">
        <v>864</v>
      </c>
      <c s="6" r="B36" t="n">
        <v>22022000</v>
      </c>
      <c s="6" r="C36" t="n">
        <v>47352000</v>
      </c>
    </row>
    <row spans="1:3" r="37">
      <c s="4" r="A37" t="s">
        <v>865</v>
      </c>
      <c s="6" r="B37" t="n">
        <v>16845000</v>
      </c>
      <c s="6" r="C37" t="n">
        <v>45021000</v>
      </c>
    </row>
    <row spans="1:3" r="38">
      <c s="4" r="A38" t="s">
        <v>866</v>
      </c>
      <c s="6" r="B38" t="n">
        <v>28615000</v>
      </c>
      <c s="6" r="C38" t="n">
        <v>36842000</v>
      </c>
    </row>
    <row spans="1:3" r="39">
      <c s="4" r="A39" t="s">
        <v>686</v>
      </c>
    </row>
    <row spans="1:3" r="40">
      <c s="3" r="A40" t="s">
        <v>856</v>
      </c>
    </row>
    <row spans="1:3" r="41">
      <c s="4" r="A41" t="s">
        <v>857</v>
      </c>
      <c s="6" r="B41" t="n">
        <v>1509000</v>
      </c>
      <c s="6" r="C41" t="n">
        <v>1170000</v>
      </c>
    </row>
    <row spans="1:3" r="42">
      <c s="4" r="A42" t="s">
        <v>858</v>
      </c>
      <c s="6" r="B42" t="n">
        <v>1501000</v>
      </c>
      <c s="6" r="C42" t="n">
        <v>1164000</v>
      </c>
    </row>
    <row spans="1:3" r="43">
      <c s="4" r="A43" t="s">
        <v>859</v>
      </c>
      <c s="6" r="B43" t="n">
        <v>1683000</v>
      </c>
      <c s="6" r="C43" t="n">
        <v>652000</v>
      </c>
    </row>
    <row spans="1:3" r="44">
      <c s="4" r="A44" t="s">
        <v>860</v>
      </c>
      <c s="6" r="B44" t="n">
        <v>352000</v>
      </c>
      <c s="6" r="C44" t="n">
        <v>5299000</v>
      </c>
    </row>
    <row spans="1:3" r="45">
      <c s="4" r="A45" t="s">
        <v>861</v>
      </c>
      <c s="6" r="B45" t="n">
        <v>305000</v>
      </c>
      <c s="6" r="C45" t="n">
        <v>5226000</v>
      </c>
    </row>
    <row spans="1:3" r="46">
      <c s="4" r="A46" t="s">
        <v>862</v>
      </c>
      <c s="6" r="B46" t="n">
        <v>165000</v>
      </c>
      <c s="6" r="C46" t="n">
        <v>1578000</v>
      </c>
    </row>
    <row spans="1:3" r="47">
      <c s="4" r="A47" t="s">
        <v>863</v>
      </c>
      <c s="6" r="B47" t="n">
        <v>2314000</v>
      </c>
      <c s="6" r="C47" t="n">
        <v>2759000</v>
      </c>
    </row>
    <row spans="1:3" r="48">
      <c s="4" r="A48" t="s">
        <v>690</v>
      </c>
    </row>
    <row spans="1:3" r="49">
      <c s="3" r="A49" t="s">
        <v>856</v>
      </c>
    </row>
    <row spans="1:3" r="50">
      <c s="4" r="A50" t="s">
        <v>857</v>
      </c>
      <c s="6" r="B50" t="n">
        <v>0</v>
      </c>
      <c s="6" r="C50" t="n">
        <v>540000</v>
      </c>
    </row>
    <row spans="1:3" r="51">
      <c s="4" r="A51" t="s">
        <v>858</v>
      </c>
      <c s="6" r="B51" t="n">
        <v>0</v>
      </c>
      <c s="6" r="C51" t="n">
        <v>209000</v>
      </c>
    </row>
    <row spans="1:3" r="52">
      <c s="4" r="A52" t="s">
        <v>859</v>
      </c>
      <c s="6" r="B52" t="n">
        <v>81000</v>
      </c>
      <c s="6" r="C52" t="n">
        <v>227000</v>
      </c>
    </row>
    <row spans="1:3" r="53">
      <c s="4" r="A53" t="s">
        <v>860</v>
      </c>
      <c s="6" r="B53" t="n">
        <v>2017000</v>
      </c>
      <c s="6" r="C53" t="n">
        <v>2000000</v>
      </c>
    </row>
    <row spans="1:3" r="54">
      <c s="4" r="A54" t="s">
        <v>861</v>
      </c>
      <c s="6" r="B54" t="n">
        <v>1655000</v>
      </c>
      <c s="6" r="C54" t="n">
        <v>2000000</v>
      </c>
    </row>
    <row spans="1:3" r="55">
      <c s="4" r="A55" t="s">
        <v>862</v>
      </c>
      <c s="6" r="B55" t="n">
        <v>245000</v>
      </c>
      <c s="6" r="C55" t="n">
        <v>151000</v>
      </c>
    </row>
    <row spans="1:3" r="56">
      <c s="4" r="A56" t="s">
        <v>863</v>
      </c>
      <c s="6" r="B56" t="n">
        <v>1952000</v>
      </c>
      <c s="6" r="C56" t="n">
        <v>3229000</v>
      </c>
    </row>
    <row spans="1:3" r="57">
      <c s="4" r="A57" t="s">
        <v>694</v>
      </c>
    </row>
    <row spans="1:3" r="58">
      <c s="3" r="A58" t="s">
        <v>856</v>
      </c>
    </row>
    <row spans="1:3" r="59">
      <c s="4" r="A59" t="s">
        <v>857</v>
      </c>
      <c s="6" r="B59" t="n">
        <v>712000</v>
      </c>
      <c s="6" r="C59" t="n">
        <v>3609000</v>
      </c>
    </row>
    <row spans="1:3" r="60">
      <c s="4" r="A60" t="s">
        <v>858</v>
      </c>
      <c s="6" r="B60" t="n">
        <v>505000</v>
      </c>
      <c s="6" r="C60" t="n">
        <v>1901000</v>
      </c>
    </row>
    <row spans="1:3" r="61">
      <c s="4" r="A61" t="s">
        <v>859</v>
      </c>
      <c s="6" r="B61" t="n">
        <v>927000</v>
      </c>
      <c s="6" r="C61" t="n">
        <v>4365000</v>
      </c>
    </row>
    <row spans="1:3" r="62">
      <c s="4" r="A62" t="s">
        <v>860</v>
      </c>
      <c s="6" r="B62" t="n">
        <v>5867000</v>
      </c>
      <c s="6" r="C62" t="n">
        <v>15745000</v>
      </c>
    </row>
    <row spans="1:3" r="63">
      <c s="4" r="A63" t="s">
        <v>861</v>
      </c>
      <c s="6" r="B63" t="n">
        <v>1314000</v>
      </c>
      <c s="6" r="C63" t="n">
        <v>15674000</v>
      </c>
    </row>
    <row spans="1:3" r="64">
      <c s="4" r="A64" t="s">
        <v>862</v>
      </c>
      <c s="6" r="B64" t="n">
        <v>242000</v>
      </c>
      <c s="6" r="C64" t="n">
        <v>2200000</v>
      </c>
    </row>
    <row spans="1:3" r="65">
      <c s="4" r="A65" t="s">
        <v>863</v>
      </c>
      <c s="6" r="B65" t="n">
        <v>7285000</v>
      </c>
      <c s="6" r="C65" t="n">
        <v>4630000</v>
      </c>
    </row>
    <row spans="1:3" r="66">
      <c s="4" r="A66" t="s">
        <v>697</v>
      </c>
    </row>
    <row spans="1:3" r="67">
      <c s="3" r="A67" t="s">
        <v>856</v>
      </c>
    </row>
    <row spans="1:3" r="68">
      <c s="4" r="A68" t="s">
        <v>857</v>
      </c>
      <c s="6" r="B68" t="n">
        <v>5696000</v>
      </c>
      <c s="6" r="C68" t="n">
        <v>1210000</v>
      </c>
    </row>
    <row spans="1:3" r="69">
      <c s="4" r="A69" t="s">
        <v>858</v>
      </c>
      <c s="6" r="B69" t="n">
        <v>5696000</v>
      </c>
      <c s="6" r="C69" t="n">
        <v>1210000</v>
      </c>
    </row>
    <row spans="1:3" r="70">
      <c s="4" r="A70" t="s">
        <v>859</v>
      </c>
      <c s="6" r="B70" t="n">
        <v>3703000</v>
      </c>
      <c s="6" r="C70" t="n">
        <v>971000</v>
      </c>
    </row>
    <row spans="1:3" r="71">
      <c s="4" r="A71" t="s">
        <v>860</v>
      </c>
      <c s="6" r="B71" t="n">
        <v>4841000</v>
      </c>
      <c s="6" r="C71" t="n">
        <v>16033000</v>
      </c>
    </row>
    <row spans="1:3" r="72">
      <c s="4" r="A72" t="s">
        <v>861</v>
      </c>
      <c s="6" r="B72" t="n">
        <v>4841000</v>
      </c>
      <c s="6" r="C72" t="n">
        <v>15949000</v>
      </c>
    </row>
    <row spans="1:3" r="73">
      <c s="4" r="A73" t="s">
        <v>862</v>
      </c>
      <c s="6" r="B73" t="n">
        <v>201000</v>
      </c>
      <c s="6" r="C73" t="n">
        <v>4779000</v>
      </c>
    </row>
    <row spans="1:3" r="74">
      <c s="4" r="A74" t="s">
        <v>863</v>
      </c>
      <c s="6" r="B74" t="n">
        <v>9265000</v>
      </c>
      <c s="6" r="C74" t="n">
        <v>18245000</v>
      </c>
    </row>
    <row spans="1:3" r="75">
      <c s="4" r="A75" t="s">
        <v>701</v>
      </c>
    </row>
    <row spans="1:3" r="76">
      <c s="3" r="A76" t="s">
        <v>856</v>
      </c>
    </row>
    <row spans="1:3" r="77">
      <c s="4" r="A77" t="s">
        <v>857</v>
      </c>
      <c s="6" r="B77" t="n">
        <v>0</v>
      </c>
      <c s="6" r="C77" t="n">
        <v>375000</v>
      </c>
    </row>
    <row spans="1:3" r="78">
      <c s="4" r="A78" t="s">
        <v>858</v>
      </c>
      <c s="6" r="B78" t="n">
        <v>0</v>
      </c>
      <c s="6" r="C78" t="n">
        <v>317000</v>
      </c>
    </row>
    <row spans="1:3" r="79">
      <c s="4" r="A79" t="s">
        <v>859</v>
      </c>
      <c s="6" r="B79" t="n">
        <v>186000</v>
      </c>
      <c s="6" r="C79" t="n">
        <v>64000</v>
      </c>
    </row>
    <row spans="1:3" r="80">
      <c s="4" r="A80" t="s">
        <v>860</v>
      </c>
      <c s="6" r="B80" t="n">
        <v>1028000</v>
      </c>
      <c s="6" r="C80" t="n">
        <v>1371000</v>
      </c>
    </row>
    <row spans="1:3" r="81">
      <c s="4" r="A81" t="s">
        <v>861</v>
      </c>
      <c s="6" r="B81" t="n">
        <v>1028000</v>
      </c>
      <c s="6" r="C81" t="n">
        <v>1371000</v>
      </c>
    </row>
    <row spans="1:3" r="82">
      <c s="4" r="A82" t="s">
        <v>862</v>
      </c>
      <c s="6" r="B82" t="n">
        <v>365000</v>
      </c>
      <c s="6" r="C82" t="n">
        <v>666000</v>
      </c>
    </row>
    <row spans="1:3" r="83">
      <c s="4" r="A83" t="s">
        <v>863</v>
      </c>
      <c s="6" r="B83" t="n">
        <v>1219000</v>
      </c>
      <c s="6" r="C83" t="n">
        <v>1700000</v>
      </c>
    </row>
    <row spans="1:3" r="84">
      <c s="4" r="A84" t="s">
        <v>705</v>
      </c>
    </row>
    <row spans="1:3" r="85">
      <c s="3" r="A85" t="s">
        <v>856</v>
      </c>
    </row>
    <row spans="1:3" r="86">
      <c s="4" r="A86" t="s">
        <v>857</v>
      </c>
      <c s="6" r="B86" t="n">
        <v>5093000</v>
      </c>
      <c s="6" r="C86" t="n">
        <v>2512000</v>
      </c>
    </row>
    <row spans="1:3" r="87">
      <c s="4" r="A87" t="s">
        <v>858</v>
      </c>
      <c s="6" r="B87" t="n">
        <v>4730000</v>
      </c>
      <c s="6" r="C87" t="n">
        <v>2505000</v>
      </c>
    </row>
    <row spans="1:3" r="88">
      <c s="4" r="A88" t="s">
        <v>859</v>
      </c>
      <c s="6" r="B88" t="n">
        <v>4347000</v>
      </c>
      <c s="6" r="C88" t="n">
        <v>1041000</v>
      </c>
    </row>
    <row spans="1:3" r="89">
      <c s="4" r="A89" t="s">
        <v>860</v>
      </c>
      <c s="6" r="B89" t="n">
        <v>457000</v>
      </c>
      <c s="6" r="C89" t="n">
        <v>1516000</v>
      </c>
    </row>
    <row spans="1:3" r="90">
      <c s="4" r="A90" t="s">
        <v>861</v>
      </c>
      <c s="6" r="B90" t="n">
        <v>450000</v>
      </c>
      <c s="6" r="C90" t="n">
        <v>1502000</v>
      </c>
    </row>
    <row spans="1:3" r="91">
      <c s="4" r="A91" t="s">
        <v>862</v>
      </c>
      <c s="6" r="B91" t="n">
        <v>106000</v>
      </c>
      <c s="6" r="C91" t="n">
        <v>605000</v>
      </c>
    </row>
    <row spans="1:3" r="92">
      <c s="4" r="A92" t="s">
        <v>863</v>
      </c>
      <c s="6" r="B92" t="n">
        <v>971000</v>
      </c>
      <c s="6" r="C92" t="n">
        <v>501000</v>
      </c>
    </row>
    <row spans="1:3" r="93">
      <c s="4" r="A93" t="s">
        <v>864</v>
      </c>
      <c s="6" r="B93" t="n">
        <v>5550000</v>
      </c>
      <c s="6" r="C93" t="n">
        <v>4028000</v>
      </c>
    </row>
    <row spans="1:3" r="94">
      <c s="4" r="A94" t="s">
        <v>865</v>
      </c>
      <c s="6" r="B94" t="n">
        <v>5180000</v>
      </c>
      <c s="6" r="C94" t="n">
        <v>4007000</v>
      </c>
    </row>
    <row spans="1:3" r="95">
      <c s="4" r="A95" t="s">
        <v>866</v>
      </c>
      <c s="6" r="B95" t="n">
        <v>5318000</v>
      </c>
      <c s="6" r="C95" t="n">
        <v>1542000</v>
      </c>
    </row>
    <row spans="1:3" r="96">
      <c s="4" r="A96" t="s">
        <v>709</v>
      </c>
    </row>
    <row spans="1:3" r="97">
      <c s="3" r="A97" t="s">
        <v>856</v>
      </c>
    </row>
    <row spans="1:3" r="98">
      <c s="4" r="A98" t="s">
        <v>857</v>
      </c>
      <c s="6" r="B98" t="n">
        <v>1528000</v>
      </c>
      <c s="6" r="C98" t="n">
        <v>1586000</v>
      </c>
    </row>
    <row spans="1:3" r="99">
      <c s="4" r="A99" t="s">
        <v>858</v>
      </c>
      <c s="6" r="B99" t="n">
        <v>1494000</v>
      </c>
      <c s="6" r="C99" t="n">
        <v>1579000</v>
      </c>
    </row>
    <row spans="1:3" r="100">
      <c s="4" r="A100" t="s">
        <v>859</v>
      </c>
      <c s="6" r="B100" t="n">
        <v>1444000</v>
      </c>
      <c s="6" r="C100" t="n">
        <v>563000</v>
      </c>
    </row>
    <row spans="1:3" r="101">
      <c s="4" r="A101" t="s">
        <v>860</v>
      </c>
      <c s="6" r="B101" t="n">
        <v>383000</v>
      </c>
      <c s="6" r="C101" t="n">
        <v>0</v>
      </c>
    </row>
    <row spans="1:3" r="102">
      <c s="4" r="A102" t="s">
        <v>861</v>
      </c>
      <c s="6" r="B102" t="n">
        <v>376000</v>
      </c>
      <c s="6" r="C102" t="n">
        <v>0</v>
      </c>
    </row>
    <row spans="1:3" r="103">
      <c s="4" r="A103" t="s">
        <v>862</v>
      </c>
      <c s="6" r="B103" t="n">
        <v>102000</v>
      </c>
      <c s="6" r="C103" t="n">
        <v>0</v>
      </c>
    </row>
    <row spans="1:3" r="104">
      <c s="4" r="A104" t="s">
        <v>863</v>
      </c>
      <c s="6" r="B104" t="n">
        <v>127000</v>
      </c>
      <c s="6" r="C104" t="n">
        <v>0</v>
      </c>
    </row>
    <row spans="1:3" r="105">
      <c s="4" r="A105" t="s">
        <v>713</v>
      </c>
    </row>
    <row spans="1:3" r="106">
      <c s="3" r="A106" t="s">
        <v>856</v>
      </c>
    </row>
    <row spans="1:3" r="107">
      <c s="4" r="A107" t="s">
        <v>857</v>
      </c>
      <c s="6" r="B107" t="n">
        <v>0</v>
      </c>
      <c s="6" r="C107" t="n">
        <v>0</v>
      </c>
    </row>
    <row spans="1:3" r="108">
      <c s="4" r="A108" t="s">
        <v>858</v>
      </c>
      <c s="6" r="B108" t="n">
        <v>0</v>
      </c>
      <c s="6" r="C108" t="n">
        <v>0</v>
      </c>
    </row>
    <row spans="1:3" r="109">
      <c s="4" r="A109" t="s">
        <v>859</v>
      </c>
      <c s="6" r="B109" t="n">
        <v>0</v>
      </c>
      <c s="6" r="C109" t="n">
        <v>0</v>
      </c>
    </row>
    <row spans="1:3" r="110">
      <c s="4" r="A110" t="s">
        <v>860</v>
      </c>
      <c s="6" r="B110" t="n">
        <v>0</v>
      </c>
      <c s="6" r="C110" t="n">
        <v>0</v>
      </c>
    </row>
    <row spans="1:3" r="111">
      <c s="4" r="A111" t="s">
        <v>861</v>
      </c>
      <c s="6" r="B111" t="n">
        <v>0</v>
      </c>
      <c s="6" r="C111" t="n">
        <v>0</v>
      </c>
    </row>
    <row spans="1:3" r="112">
      <c s="4" r="A112" t="s">
        <v>862</v>
      </c>
      <c s="6" r="B112" t="n">
        <v>0</v>
      </c>
      <c s="6" r="C112" t="n">
        <v>0</v>
      </c>
    </row>
    <row spans="1:3" r="113">
      <c s="4" r="A113" t="s">
        <v>863</v>
      </c>
      <c s="6" r="B113" t="n">
        <v>0</v>
      </c>
      <c s="6" r="C113" t="n">
        <v>0</v>
      </c>
    </row>
    <row spans="1:3" r="114">
      <c s="4" r="A114" t="s">
        <v>717</v>
      </c>
    </row>
    <row spans="1:3" r="115">
      <c s="3" r="A115" t="s">
        <v>856</v>
      </c>
    </row>
    <row spans="1:3" r="116">
      <c s="4" r="A116" t="s">
        <v>857</v>
      </c>
      <c s="6" r="B116" t="n">
        <v>2233000</v>
      </c>
      <c s="6" r="C116" t="n">
        <v>113000</v>
      </c>
    </row>
    <row spans="1:3" r="117">
      <c s="4" r="A117" t="s">
        <v>858</v>
      </c>
      <c s="6" r="B117" t="n">
        <v>1952000</v>
      </c>
      <c s="6" r="C117" t="n">
        <v>113000</v>
      </c>
    </row>
    <row spans="1:3" r="118">
      <c s="4" r="A118" t="s">
        <v>859</v>
      </c>
      <c s="6" r="B118" t="n">
        <v>818000</v>
      </c>
      <c s="6" r="C118" t="n">
        <v>52000</v>
      </c>
    </row>
    <row spans="1:3" r="119">
      <c s="4" r="A119" t="s">
        <v>860</v>
      </c>
      <c s="6" r="B119" t="n">
        <v>51000</v>
      </c>
      <c s="6" r="C119" t="n">
        <v>1516000</v>
      </c>
    </row>
    <row spans="1:3" r="120">
      <c s="4" r="A120" t="s">
        <v>861</v>
      </c>
      <c s="6" r="B120" t="n">
        <v>51000</v>
      </c>
      <c s="6" r="C120" t="n">
        <v>1502000</v>
      </c>
    </row>
    <row spans="1:3" r="121">
      <c s="4" r="A121" t="s">
        <v>862</v>
      </c>
      <c s="6" r="B121" t="n">
        <v>4000</v>
      </c>
      <c s="6" r="C121" t="n">
        <v>605000</v>
      </c>
    </row>
    <row spans="1:3" r="122">
      <c s="4" r="A122" t="s">
        <v>863</v>
      </c>
      <c s="6" r="B122" t="n">
        <v>823000</v>
      </c>
      <c s="6" r="C122" t="n">
        <v>501000</v>
      </c>
    </row>
    <row spans="1:3" r="123">
      <c s="4" r="A123" t="s">
        <v>721</v>
      </c>
    </row>
    <row spans="1:3" r="124">
      <c s="3" r="A124" t="s">
        <v>856</v>
      </c>
    </row>
    <row spans="1:3" r="125">
      <c s="4" r="A125" t="s">
        <v>857</v>
      </c>
      <c s="6" r="B125" t="n">
        <v>880000</v>
      </c>
      <c s="6" r="C125" t="n">
        <v>326000</v>
      </c>
    </row>
    <row spans="1:3" r="126">
      <c s="4" r="A126" t="s">
        <v>858</v>
      </c>
      <c s="6" r="B126" t="n">
        <v>880000</v>
      </c>
      <c s="6" r="C126" t="n">
        <v>326000</v>
      </c>
    </row>
    <row spans="1:3" r="127">
      <c s="4" r="A127" t="s">
        <v>859</v>
      </c>
      <c s="6" r="B127" t="n">
        <v>565000</v>
      </c>
      <c s="6" r="C127" t="n">
        <v>260000</v>
      </c>
    </row>
    <row spans="1:3" r="128">
      <c s="4" r="A128" t="s">
        <v>860</v>
      </c>
      <c s="6" r="B128" t="n">
        <v>0</v>
      </c>
      <c s="6" r="C128" t="n">
        <v>0</v>
      </c>
    </row>
    <row spans="1:3" r="129">
      <c s="4" r="A129" t="s">
        <v>861</v>
      </c>
      <c s="6" r="B129" t="n">
        <v>0</v>
      </c>
      <c s="6" r="C129" t="n">
        <v>0</v>
      </c>
    </row>
    <row spans="1:3" r="130">
      <c s="4" r="A130" t="s">
        <v>862</v>
      </c>
      <c s="6" r="B130" t="n">
        <v>0</v>
      </c>
      <c s="6" r="C130" t="n">
        <v>0</v>
      </c>
    </row>
    <row spans="1:3" r="131">
      <c s="4" r="A131" t="s">
        <v>863</v>
      </c>
      <c s="6" r="B131" t="n">
        <v>0</v>
      </c>
      <c s="6" r="C131" t="n">
        <v>0</v>
      </c>
    </row>
    <row spans="1:3" r="132">
      <c s="4" r="A132" t="s">
        <v>725</v>
      </c>
    </row>
    <row spans="1:3" r="133">
      <c s="3" r="A133" t="s">
        <v>856</v>
      </c>
    </row>
    <row spans="1:3" r="134">
      <c s="4" r="A134" t="s">
        <v>857</v>
      </c>
      <c s="6" r="B134" t="n">
        <v>452000</v>
      </c>
      <c s="6" r="C134" t="n">
        <v>487000</v>
      </c>
    </row>
    <row spans="1:3" r="135">
      <c s="4" r="A135" t="s">
        <v>858</v>
      </c>
      <c s="6" r="B135" t="n">
        <v>404000</v>
      </c>
      <c s="6" r="C135" t="n">
        <v>487000</v>
      </c>
    </row>
    <row spans="1:3" r="136">
      <c s="4" r="A136" t="s">
        <v>859</v>
      </c>
      <c s="6" r="B136" t="n">
        <v>1520000</v>
      </c>
      <c s="6" r="C136" t="n">
        <v>166000</v>
      </c>
    </row>
    <row spans="1:3" r="137">
      <c s="4" r="A137" t="s">
        <v>860</v>
      </c>
      <c s="6" r="B137" t="n">
        <v>23000</v>
      </c>
      <c s="6" r="C137" t="n">
        <v>0</v>
      </c>
    </row>
    <row spans="1:3" r="138">
      <c s="4" r="A138" t="s">
        <v>861</v>
      </c>
      <c s="6" r="B138" t="n">
        <v>23000</v>
      </c>
      <c s="6" r="C138" t="n">
        <v>0</v>
      </c>
    </row>
    <row spans="1:3" r="139">
      <c s="4" r="A139" t="s">
        <v>862</v>
      </c>
      <c s="6" r="B139" t="n">
        <v>0</v>
      </c>
      <c s="6" r="C139" t="n">
        <v>0</v>
      </c>
    </row>
    <row spans="1:3" r="140">
      <c s="4" r="A140" t="s">
        <v>863</v>
      </c>
      <c s="6" r="B140" t="n">
        <v>21000</v>
      </c>
      <c s="6" r="C140" t="n">
        <v>0</v>
      </c>
    </row>
    <row spans="1:3" r="141">
      <c s="4" r="A141" t="s">
        <v>738</v>
      </c>
    </row>
    <row spans="1:3" r="142">
      <c s="3" r="A142" t="s">
        <v>856</v>
      </c>
    </row>
    <row spans="1:3" r="143">
      <c s="4" r="A143" t="s">
        <v>857</v>
      </c>
      <c s="6" r="B143" t="n">
        <v>1342000</v>
      </c>
      <c s="6" r="C143" t="n">
        <v>1351000</v>
      </c>
    </row>
    <row spans="1:3" r="144">
      <c s="4" r="A144" t="s">
        <v>858</v>
      </c>
      <c s="6" r="B144" t="n">
        <v>662000</v>
      </c>
      <c s="6" r="C144" t="n">
        <v>751000</v>
      </c>
    </row>
    <row spans="1:3" r="145">
      <c s="4" r="A145" t="s">
        <v>859</v>
      </c>
      <c s="6" r="B145" t="n">
        <v>790000</v>
      </c>
      <c s="6" r="C145" t="n">
        <v>1102000</v>
      </c>
    </row>
    <row spans="1:3" r="146">
      <c s="4" r="A146" t="s">
        <v>860</v>
      </c>
      <c s="6" r="B146" t="n">
        <v>765000</v>
      </c>
      <c s="6" r="C146" t="n">
        <v>2309000</v>
      </c>
    </row>
    <row spans="1:3" r="147">
      <c s="4" r="A147" t="s">
        <v>861</v>
      </c>
      <c s="6" r="B147" t="n">
        <v>690000</v>
      </c>
      <c s="6" r="C147" t="n">
        <v>2084000</v>
      </c>
    </row>
    <row spans="1:3" r="148">
      <c s="4" r="A148" t="s">
        <v>862</v>
      </c>
      <c s="6" r="B148" t="n">
        <v>256000</v>
      </c>
      <c s="6" r="C148" t="n">
        <v>778000</v>
      </c>
    </row>
    <row spans="1:3" r="149">
      <c s="4" r="A149" t="s">
        <v>863</v>
      </c>
      <c s="6" r="B149" t="n">
        <v>765000</v>
      </c>
      <c s="6" r="C149" t="n">
        <v>2243000</v>
      </c>
    </row>
    <row spans="1:3" r="150">
      <c s="4" r="A150" t="s">
        <v>864</v>
      </c>
      <c s="6" r="B150" t="n">
        <v>2107000</v>
      </c>
      <c s="6" r="C150" t="n">
        <v>3660000</v>
      </c>
    </row>
    <row spans="1:3" r="151">
      <c s="4" r="A151" t="s">
        <v>865</v>
      </c>
      <c s="6" r="B151" t="n">
        <v>1352000</v>
      </c>
      <c s="6" r="C151" t="n">
        <v>2835000</v>
      </c>
    </row>
    <row spans="1:3" r="152">
      <c s="4" r="A152" t="s">
        <v>866</v>
      </c>
      <c s="6" r="B152" t="n">
        <v>1555000</v>
      </c>
      <c s="6" r="C152" t="n">
        <v>3345000</v>
      </c>
    </row>
    <row spans="1:3" r="153">
      <c s="4" r="A153" t="s">
        <v>741</v>
      </c>
    </row>
    <row spans="1:3" r="154">
      <c s="3" r="A154" t="s">
        <v>856</v>
      </c>
    </row>
    <row spans="1:3" r="155">
      <c s="4" r="A155" t="s">
        <v>857</v>
      </c>
      <c s="6" r="B155" t="n">
        <v>14000</v>
      </c>
      <c s="6" r="C155" t="n">
        <v>207000</v>
      </c>
    </row>
    <row spans="1:3" r="156">
      <c s="4" r="A156" t="s">
        <v>858</v>
      </c>
      <c s="6" r="B156" t="n">
        <v>5000</v>
      </c>
      <c s="6" r="C156" t="n">
        <v>191000</v>
      </c>
    </row>
    <row spans="1:3" r="157">
      <c s="4" r="A157" t="s">
        <v>859</v>
      </c>
      <c s="6" r="B157" t="n">
        <v>153000</v>
      </c>
      <c s="6" r="C157" t="n">
        <v>517000</v>
      </c>
    </row>
    <row spans="1:3" r="158">
      <c s="4" r="A158" t="s">
        <v>860</v>
      </c>
      <c s="6" r="B158" t="n">
        <v>600000</v>
      </c>
      <c s="6" r="C158" t="n">
        <v>115000</v>
      </c>
    </row>
    <row spans="1:3" r="159">
      <c s="4" r="A159" t="s">
        <v>861</v>
      </c>
      <c s="6" r="B159" t="n">
        <v>562000</v>
      </c>
      <c s="6" r="C159" t="n">
        <v>84000</v>
      </c>
    </row>
    <row spans="1:3" r="160">
      <c s="4" r="A160" t="s">
        <v>862</v>
      </c>
      <c s="6" r="B160" t="n">
        <v>209000</v>
      </c>
      <c s="6" r="C160" t="n">
        <v>84000</v>
      </c>
    </row>
    <row spans="1:3" r="161">
      <c s="4" r="A161" t="s">
        <v>863</v>
      </c>
      <c s="6" r="B161" t="n">
        <v>227000</v>
      </c>
      <c s="6" r="C161" t="n">
        <v>128000</v>
      </c>
    </row>
    <row spans="1:3" r="162">
      <c s="4" r="A162" t="s">
        <v>745</v>
      </c>
    </row>
    <row spans="1:3" r="163">
      <c s="3" r="A163" t="s">
        <v>856</v>
      </c>
    </row>
    <row spans="1:3" r="164">
      <c s="4" r="A164" t="s">
        <v>857</v>
      </c>
      <c s="6" r="B164" t="n">
        <v>1328000</v>
      </c>
      <c s="6" r="C164" t="n">
        <v>1144000</v>
      </c>
    </row>
    <row spans="1:3" r="165">
      <c s="4" r="A165" t="s">
        <v>858</v>
      </c>
      <c s="6" r="B165" t="n">
        <v>657000</v>
      </c>
      <c s="6" r="C165" t="n">
        <v>560000</v>
      </c>
    </row>
    <row spans="1:3" r="166">
      <c s="4" r="A166" t="s">
        <v>859</v>
      </c>
      <c s="6" r="B166" t="n">
        <v>637000</v>
      </c>
      <c s="6" r="C166" t="n">
        <v>585000</v>
      </c>
    </row>
    <row spans="1:3" r="167">
      <c s="4" r="A167" t="s">
        <v>860</v>
      </c>
      <c s="6" r="B167" t="n">
        <v>165000</v>
      </c>
      <c s="6" r="C167" t="n">
        <v>2194000</v>
      </c>
    </row>
    <row spans="1:3" r="168">
      <c s="4" r="A168" t="s">
        <v>861</v>
      </c>
      <c s="6" r="B168" t="n">
        <v>128000</v>
      </c>
      <c s="6" r="C168" t="n">
        <v>2000000</v>
      </c>
    </row>
    <row spans="1:3" r="169">
      <c s="4" r="A169" t="s">
        <v>862</v>
      </c>
      <c s="6" r="B169" t="n">
        <v>47000</v>
      </c>
      <c s="6" r="C169" t="n">
        <v>694000</v>
      </c>
    </row>
    <row spans="1:3" r="170">
      <c s="4" r="A170" t="s">
        <v>863</v>
      </c>
      <c s="6" r="B170" t="n">
        <v>538000</v>
      </c>
      <c s="6" r="C170" t="n">
        <v>2115000</v>
      </c>
    </row>
    <row spans="1:3" r="171">
      <c s="4" r="A171" t="s">
        <v>749</v>
      </c>
    </row>
    <row spans="1:3" r="172">
      <c s="3" r="A172" t="s">
        <v>856</v>
      </c>
    </row>
    <row spans="1:3" r="173">
      <c s="4" r="A173" t="s">
        <v>857</v>
      </c>
      <c s="6" r="B173" t="n">
        <v>2275000</v>
      </c>
      <c s="6" r="C173" t="n">
        <v>1507000</v>
      </c>
    </row>
    <row spans="1:3" r="174">
      <c s="4" r="A174" t="s">
        <v>858</v>
      </c>
      <c s="6" r="B174" t="n">
        <v>1858000</v>
      </c>
      <c s="6" r="C174" t="n">
        <v>1505000</v>
      </c>
    </row>
    <row spans="1:3" r="175">
      <c s="4" r="A175" t="s">
        <v>859</v>
      </c>
      <c s="6" r="B175" t="n">
        <v>1394000</v>
      </c>
      <c s="6" r="C175" t="n">
        <v>720000</v>
      </c>
    </row>
    <row spans="1:3" r="176">
      <c s="4" r="A176" t="s">
        <v>860</v>
      </c>
      <c s="6" r="B176" t="n">
        <v>175000</v>
      </c>
      <c s="6" r="C176" t="n">
        <v>0</v>
      </c>
    </row>
    <row spans="1:3" r="177">
      <c s="4" r="A177" t="s">
        <v>861</v>
      </c>
      <c s="6" r="B177" t="n">
        <v>175000</v>
      </c>
      <c s="6" r="C177" t="n">
        <v>0</v>
      </c>
    </row>
    <row spans="1:3" r="178">
      <c s="4" r="A178" t="s">
        <v>862</v>
      </c>
      <c s="6" r="B178" t="n">
        <v>6000</v>
      </c>
      <c s="6" r="C178" t="n">
        <v>0</v>
      </c>
    </row>
    <row spans="1:3" r="179">
      <c s="4" r="A179" t="s">
        <v>863</v>
      </c>
      <c s="6" r="B179" t="n">
        <v>185000</v>
      </c>
      <c s="6" r="C179" t="n">
        <v>0</v>
      </c>
    </row>
    <row spans="1:3" r="180">
      <c s="4" r="A180" t="s">
        <v>864</v>
      </c>
      <c s="6" r="B180" t="n">
        <v>2450000</v>
      </c>
      <c s="6" r="C180" t="n">
        <v>1507000</v>
      </c>
    </row>
    <row spans="1:3" r="181">
      <c s="4" r="A181" t="s">
        <v>865</v>
      </c>
      <c s="6" r="B181" t="n">
        <v>2033000</v>
      </c>
      <c s="6" r="C181" t="n">
        <v>1505000</v>
      </c>
    </row>
    <row spans="1:3" r="182">
      <c s="4" r="A182" t="s">
        <v>866</v>
      </c>
      <c s="6" r="B182" t="n">
        <v>1579000</v>
      </c>
      <c s="6" r="C182" t="n">
        <v>720000</v>
      </c>
    </row>
    <row spans="1:3" r="183">
      <c s="4" r="A183" t="s">
        <v>753</v>
      </c>
    </row>
    <row spans="1:3" r="184">
      <c s="3" r="A184" t="s">
        <v>856</v>
      </c>
    </row>
    <row spans="1:3" r="185">
      <c s="4" r="A185" t="s">
        <v>857</v>
      </c>
      <c s="6" r="B185" t="n">
        <v>471000</v>
      </c>
      <c s="6" r="C185" t="n">
        <v>641000</v>
      </c>
    </row>
    <row spans="1:3" r="186">
      <c s="4" r="A186" t="s">
        <v>858</v>
      </c>
      <c s="6" r="B186" t="n">
        <v>310000</v>
      </c>
      <c s="6" r="C186" t="n">
        <v>639000</v>
      </c>
    </row>
    <row spans="1:3" r="187">
      <c s="4" r="A187" t="s">
        <v>859</v>
      </c>
      <c s="6" r="B187" t="n">
        <v>400000</v>
      </c>
      <c s="6" r="C187" t="n">
        <v>262000</v>
      </c>
    </row>
    <row spans="1:3" r="188">
      <c s="4" r="A188" t="s">
        <v>860</v>
      </c>
      <c s="6" r="B188" t="n">
        <v>0</v>
      </c>
      <c s="6" r="C188" t="n">
        <v>0</v>
      </c>
    </row>
    <row spans="1:3" r="189">
      <c s="4" r="A189" t="s">
        <v>861</v>
      </c>
      <c s="6" r="B189" t="n">
        <v>0</v>
      </c>
      <c s="6" r="C189" t="n">
        <v>0</v>
      </c>
    </row>
    <row spans="1:3" r="190">
      <c s="4" r="A190" t="s">
        <v>862</v>
      </c>
      <c s="6" r="B190" t="n">
        <v>0</v>
      </c>
      <c s="6" r="C190" t="n">
        <v>0</v>
      </c>
    </row>
    <row spans="1:3" r="191">
      <c s="4" r="A191" t="s">
        <v>863</v>
      </c>
      <c s="6" r="B191" t="n">
        <v>0</v>
      </c>
      <c s="6" r="C191" t="n">
        <v>0</v>
      </c>
    </row>
    <row spans="1:3" r="192">
      <c s="4" r="A192" t="s">
        <v>757</v>
      </c>
    </row>
    <row spans="1:3" r="193">
      <c s="3" r="A193" t="s">
        <v>856</v>
      </c>
    </row>
    <row spans="1:3" r="194">
      <c s="4" r="A194" t="s">
        <v>857</v>
      </c>
      <c s="6" r="B194" t="n">
        <v>1804000</v>
      </c>
      <c s="6" r="C194" t="n">
        <v>866000</v>
      </c>
    </row>
    <row spans="1:3" r="195">
      <c s="4" r="A195" t="s">
        <v>858</v>
      </c>
      <c s="6" r="B195" t="n">
        <v>1548000</v>
      </c>
      <c s="6" r="C195" t="n">
        <v>866000</v>
      </c>
    </row>
    <row spans="1:3" r="196">
      <c s="4" r="A196" t="s">
        <v>859</v>
      </c>
      <c s="6" r="B196" t="n">
        <v>994000</v>
      </c>
      <c s="6" r="C196" t="n">
        <v>458000</v>
      </c>
    </row>
    <row spans="1:3" r="197">
      <c s="4" r="A197" t="s">
        <v>860</v>
      </c>
      <c s="6" r="B197" t="n">
        <v>175000</v>
      </c>
      <c s="6" r="C197" t="n">
        <v>0</v>
      </c>
    </row>
    <row spans="1:3" r="198">
      <c s="4" r="A198" t="s">
        <v>861</v>
      </c>
      <c s="6" r="B198" t="n">
        <v>175000</v>
      </c>
      <c s="6" r="C198" t="n">
        <v>0</v>
      </c>
    </row>
    <row spans="1:3" r="199">
      <c s="4" r="A199" t="s">
        <v>862</v>
      </c>
      <c s="6" r="B199" t="n">
        <v>6000</v>
      </c>
      <c s="6" r="C199" t="n">
        <v>0</v>
      </c>
    </row>
    <row spans="1:3" r="200">
      <c s="4" r="A200" t="s">
        <v>863</v>
      </c>
      <c s="7" r="B200" t="n">
        <v>185000</v>
      </c>
      <c s="7" r="C200"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867</v>
      </c>
      <c s="2" r="B1" t="s">
        <v>2</v>
      </c>
      <c s="2" r="C1" t="s">
        <v>32</v>
      </c>
      <c s="2" r="D1" t="s">
        <v>75</v>
      </c>
    </row>
    <row spans="1:4" r="2">
      <c s="3" r="A2" t="s">
        <v>868</v>
      </c>
    </row>
    <row spans="1:4" r="3">
      <c s="4" r="A3" t="s">
        <v>41</v>
      </c>
      <c s="7" r="B3" t="n">
        <v>2277727000</v>
      </c>
      <c s="7" r="C3" t="n">
        <v>2089277000</v>
      </c>
    </row>
    <row spans="1:4" r="4">
      <c s="4" r="A4" t="s">
        <v>656</v>
      </c>
    </row>
    <row spans="1:4" r="5">
      <c s="3" r="A5" t="s">
        <v>868</v>
      </c>
    </row>
    <row spans="1:4" r="6">
      <c s="4" r="A6" t="s">
        <v>41</v>
      </c>
      <c s="6" r="B6" t="n">
        <v>1616587000</v>
      </c>
      <c s="6" r="C6" t="n">
        <v>1246116000</v>
      </c>
      <c s="7" r="D6" t="n">
        <v>1053243000</v>
      </c>
    </row>
    <row spans="1:4" r="7">
      <c s="4" r="A7" t="s">
        <v>658</v>
      </c>
    </row>
    <row spans="1:4" r="8">
      <c s="3" r="A8" t="s">
        <v>868</v>
      </c>
    </row>
    <row spans="1:4" r="9">
      <c s="4" r="A9" t="s">
        <v>41</v>
      </c>
      <c s="6" r="B9" t="n">
        <v>661140000</v>
      </c>
      <c s="6" r="C9" t="n">
        <v>843161000</v>
      </c>
    </row>
    <row spans="1:4" r="10">
      <c s="4" r="A10" t="s">
        <v>556</v>
      </c>
    </row>
    <row spans="1:4" r="11">
      <c s="3" r="A11" t="s">
        <v>868</v>
      </c>
    </row>
    <row spans="1:4" r="12">
      <c s="4" r="A12" t="s">
        <v>41</v>
      </c>
      <c s="6" r="B12" t="n">
        <v>1946696000</v>
      </c>
      <c s="6" r="C12" t="n">
        <v>1715303000</v>
      </c>
    </row>
    <row spans="1:4" r="13">
      <c s="4" r="A13" t="s">
        <v>557</v>
      </c>
    </row>
    <row spans="1:4" r="14">
      <c s="3" r="A14" t="s">
        <v>868</v>
      </c>
    </row>
    <row spans="1:4" r="15">
      <c s="4" r="A15" t="s">
        <v>41</v>
      </c>
      <c s="6" r="B15" t="n">
        <v>696303000</v>
      </c>
      <c s="6" r="C15" t="n">
        <v>550607000</v>
      </c>
    </row>
    <row spans="1:4" r="16">
      <c s="4" r="A16" t="s">
        <v>666</v>
      </c>
    </row>
    <row spans="1:4" r="17">
      <c s="3" r="A17" t="s">
        <v>868</v>
      </c>
    </row>
    <row spans="1:4" r="18">
      <c s="4" r="A18" t="s">
        <v>41</v>
      </c>
      <c s="6" r="B18" t="n">
        <v>45120000</v>
      </c>
      <c s="6" r="C18" t="n">
        <v>51974000</v>
      </c>
    </row>
    <row spans="1:4" r="19">
      <c s="4" r="A19" t="s">
        <v>670</v>
      </c>
    </row>
    <row spans="1:4" r="20">
      <c s="3" r="A20" t="s">
        <v>868</v>
      </c>
    </row>
    <row spans="1:4" r="21">
      <c s="4" r="A21" t="s">
        <v>41</v>
      </c>
      <c s="6" r="B21" t="n">
        <v>445919000</v>
      </c>
      <c s="6" r="C21" t="n">
        <v>430388000</v>
      </c>
    </row>
    <row spans="1:4" r="22">
      <c s="4" r="A22" t="s">
        <v>674</v>
      </c>
    </row>
    <row spans="1:4" r="23">
      <c s="3" r="A23" t="s">
        <v>868</v>
      </c>
    </row>
    <row spans="1:4" r="24">
      <c s="4" r="A24" t="s">
        <v>41</v>
      </c>
      <c s="6" r="B24" t="n">
        <v>644351000</v>
      </c>
      <c s="6" r="C24" t="n">
        <v>559574000</v>
      </c>
    </row>
    <row spans="1:4" r="25">
      <c s="4" r="A25" t="s">
        <v>678</v>
      </c>
    </row>
    <row spans="1:4" r="26">
      <c s="3" r="A26" t="s">
        <v>868</v>
      </c>
    </row>
    <row spans="1:4" r="27">
      <c s="4" r="A27" t="s">
        <v>41</v>
      </c>
      <c s="6" r="B27" t="n">
        <v>115003000</v>
      </c>
      <c s="6" r="C27" t="n">
        <v>122760000</v>
      </c>
    </row>
    <row spans="1:4" r="28">
      <c s="4" r="A28" t="s">
        <v>682</v>
      </c>
    </row>
    <row spans="1:4" r="29">
      <c s="3" r="A29" t="s">
        <v>868</v>
      </c>
    </row>
    <row spans="1:4" r="30">
      <c s="4" r="A30" t="s">
        <v>41</v>
      </c>
      <c s="6" r="B30" t="n">
        <v>1493516000</v>
      </c>
      <c s="6" r="C30" t="n">
        <v>1153189000</v>
      </c>
      <c s="7" r="D30" t="n">
        <v>986696000</v>
      </c>
    </row>
    <row spans="1:4" r="31">
      <c s="4" r="A31" t="s">
        <v>686</v>
      </c>
    </row>
    <row spans="1:4" r="32">
      <c s="3" r="A32" t="s">
        <v>868</v>
      </c>
    </row>
    <row spans="1:4" r="33">
      <c s="4" r="A33" t="s">
        <v>41</v>
      </c>
      <c s="6" r="B33" t="n">
        <v>577872000</v>
      </c>
      <c s="6" r="C33" t="n">
        <v>384570000</v>
      </c>
    </row>
    <row spans="1:4" r="34">
      <c s="4" r="A34" t="s">
        <v>869</v>
      </c>
    </row>
    <row spans="1:4" r="35">
      <c s="3" r="A35" t="s">
        <v>868</v>
      </c>
    </row>
    <row spans="1:4" r="36">
      <c s="4" r="A36" t="s">
        <v>41</v>
      </c>
      <c s="6" r="B36" t="n">
        <v>417120000</v>
      </c>
      <c s="6" r="C36" t="n">
        <v>266631000</v>
      </c>
    </row>
    <row spans="1:4" r="37">
      <c s="4" r="A37" t="s">
        <v>870</v>
      </c>
    </row>
    <row spans="1:4" r="38">
      <c s="3" r="A38" t="s">
        <v>868</v>
      </c>
    </row>
    <row spans="1:4" r="39">
      <c s="4" r="A39" t="s">
        <v>41</v>
      </c>
      <c s="6" r="B39" t="n">
        <v>160454000</v>
      </c>
      <c s="6" r="C39" t="n">
        <v>109639000</v>
      </c>
    </row>
    <row spans="1:4" r="40">
      <c s="4" r="A40" t="s">
        <v>871</v>
      </c>
    </row>
    <row spans="1:4" r="41">
      <c s="3" r="A41" t="s">
        <v>868</v>
      </c>
    </row>
    <row spans="1:4" r="42">
      <c s="4" r="A42" t="s">
        <v>41</v>
      </c>
      <c s="6" r="B42" t="n">
        <v>298000</v>
      </c>
      <c s="6" r="C42" t="n">
        <v>8300000</v>
      </c>
    </row>
    <row spans="1:4" r="43">
      <c s="4" r="A43" t="s">
        <v>690</v>
      </c>
    </row>
    <row spans="1:4" r="44">
      <c s="3" r="A44" t="s">
        <v>868</v>
      </c>
    </row>
    <row spans="1:4" r="45">
      <c s="4" r="A45" t="s">
        <v>41</v>
      </c>
      <c s="6" r="B45" t="n">
        <v>30138000</v>
      </c>
      <c s="6" r="C45" t="n">
        <v>29826000</v>
      </c>
    </row>
    <row spans="1:4" r="46">
      <c s="4" r="A46" t="s">
        <v>872</v>
      </c>
    </row>
    <row spans="1:4" r="47">
      <c s="3" r="A47" t="s">
        <v>868</v>
      </c>
    </row>
    <row spans="1:4" r="48">
      <c s="4" r="A48" t="s">
        <v>41</v>
      </c>
      <c s="6" r="B48" t="n">
        <v>18118000</v>
      </c>
      <c s="6" r="C48" t="n">
        <v>11242000</v>
      </c>
    </row>
    <row spans="1:4" r="49">
      <c s="4" r="A49" t="s">
        <v>873</v>
      </c>
    </row>
    <row spans="1:4" r="50">
      <c s="3" r="A50" t="s">
        <v>868</v>
      </c>
    </row>
    <row spans="1:4" r="51">
      <c s="4" r="A51" t="s">
        <v>41</v>
      </c>
      <c s="6" r="B51" t="n">
        <v>10365000</v>
      </c>
      <c s="6" r="C51" t="n">
        <v>16375000</v>
      </c>
    </row>
    <row spans="1:4" r="52">
      <c s="4" r="A52" t="s">
        <v>874</v>
      </c>
    </row>
    <row spans="1:4" r="53">
      <c s="3" r="A53" t="s">
        <v>868</v>
      </c>
    </row>
    <row spans="1:4" r="54">
      <c s="4" r="A54" t="s">
        <v>41</v>
      </c>
      <c s="6" r="B54" t="n">
        <v>1655000</v>
      </c>
      <c s="6" r="C54" t="n">
        <v>2209000</v>
      </c>
    </row>
    <row spans="1:4" r="55">
      <c s="4" r="A55" t="s">
        <v>694</v>
      </c>
    </row>
    <row spans="1:4" r="56">
      <c s="3" r="A56" t="s">
        <v>868</v>
      </c>
    </row>
    <row spans="1:4" r="57">
      <c s="4" r="A57" t="s">
        <v>41</v>
      </c>
      <c s="6" r="B57" t="n">
        <v>330798000</v>
      </c>
      <c s="6" r="C57" t="n">
        <v>291758000</v>
      </c>
    </row>
    <row spans="1:4" r="58">
      <c s="4" r="A58" t="s">
        <v>875</v>
      </c>
    </row>
    <row spans="1:4" r="59">
      <c s="3" r="A59" t="s">
        <v>868</v>
      </c>
    </row>
    <row spans="1:4" r="60">
      <c s="4" r="A60" t="s">
        <v>41</v>
      </c>
      <c s="6" r="B60" t="n">
        <v>230629000</v>
      </c>
      <c s="6" r="C60" t="n">
        <v>190656000</v>
      </c>
    </row>
    <row spans="1:4" r="61">
      <c s="4" r="A61" t="s">
        <v>876</v>
      </c>
    </row>
    <row spans="1:4" r="62">
      <c s="3" r="A62" t="s">
        <v>868</v>
      </c>
    </row>
    <row spans="1:4" r="63">
      <c s="4" r="A63" t="s">
        <v>41</v>
      </c>
      <c s="6" r="B63" t="n">
        <v>98332000</v>
      </c>
      <c s="6" r="C63" t="n">
        <v>83123000</v>
      </c>
    </row>
    <row spans="1:4" r="64">
      <c s="4" r="A64" t="s">
        <v>877</v>
      </c>
    </row>
    <row spans="1:4" r="65">
      <c s="3" r="A65" t="s">
        <v>868</v>
      </c>
    </row>
    <row spans="1:4" r="66">
      <c s="4" r="A66" t="s">
        <v>41</v>
      </c>
      <c s="6" r="B66" t="n">
        <v>1837000</v>
      </c>
      <c s="6" r="C66" t="n">
        <v>17979000</v>
      </c>
    </row>
    <row spans="1:4" r="67">
      <c s="4" r="A67" t="s">
        <v>697</v>
      </c>
    </row>
    <row spans="1:4" r="68">
      <c s="3" r="A68" t="s">
        <v>868</v>
      </c>
    </row>
    <row spans="1:4" r="69">
      <c s="4" r="A69" t="s">
        <v>41</v>
      </c>
      <c s="6" r="B69" t="n">
        <v>520754000</v>
      </c>
      <c s="6" r="C69" t="n">
        <v>410977000</v>
      </c>
    </row>
    <row spans="1:4" r="70">
      <c s="4" r="A70" t="s">
        <v>878</v>
      </c>
    </row>
    <row spans="1:4" r="71">
      <c s="3" r="A71" t="s">
        <v>868</v>
      </c>
    </row>
    <row spans="1:4" r="72">
      <c s="4" r="A72" t="s">
        <v>41</v>
      </c>
      <c s="6" r="B72" t="n">
        <v>400350000</v>
      </c>
      <c s="6" r="C72" t="n">
        <v>285035000</v>
      </c>
    </row>
    <row spans="1:4" r="73">
      <c s="4" r="A73" t="s">
        <v>879</v>
      </c>
    </row>
    <row spans="1:4" r="74">
      <c s="3" r="A74" t="s">
        <v>868</v>
      </c>
    </row>
    <row spans="1:4" r="75">
      <c s="4" r="A75" t="s">
        <v>41</v>
      </c>
      <c s="6" r="B75" t="n">
        <v>120404000</v>
      </c>
      <c s="6" r="C75" t="n">
        <v>113982000</v>
      </c>
    </row>
    <row spans="1:4" r="76">
      <c s="4" r="A76" t="s">
        <v>880</v>
      </c>
    </row>
    <row spans="1:4" r="77">
      <c s="3" r="A77" t="s">
        <v>868</v>
      </c>
    </row>
    <row spans="1:4" r="78">
      <c s="4" r="A78" t="s">
        <v>41</v>
      </c>
      <c s="6" r="B78" t="n">
        <v>0</v>
      </c>
      <c s="6" r="C78" t="n">
        <v>11960000</v>
      </c>
    </row>
    <row spans="1:4" r="79">
      <c s="4" r="A79" t="s">
        <v>701</v>
      </c>
    </row>
    <row spans="1:4" r="80">
      <c s="3" r="A80" t="s">
        <v>868</v>
      </c>
    </row>
    <row spans="1:4" r="81">
      <c s="4" r="A81" t="s">
        <v>41</v>
      </c>
      <c s="6" r="B81" t="n">
        <v>33954000</v>
      </c>
      <c s="6" r="C81" t="n">
        <v>36058000</v>
      </c>
    </row>
    <row spans="1:4" r="82">
      <c s="4" r="A82" t="s">
        <v>881</v>
      </c>
    </row>
    <row spans="1:4" r="83">
      <c s="3" r="A83" t="s">
        <v>868</v>
      </c>
    </row>
    <row spans="1:4" r="84">
      <c s="4" r="A84" t="s">
        <v>41</v>
      </c>
      <c s="6" r="B84" t="n">
        <v>19121000</v>
      </c>
      <c s="6" r="C84" t="n">
        <v>12394000</v>
      </c>
    </row>
    <row spans="1:4" r="85">
      <c s="4" r="A85" t="s">
        <v>882</v>
      </c>
    </row>
    <row spans="1:4" r="86">
      <c s="3" r="A86" t="s">
        <v>868</v>
      </c>
    </row>
    <row spans="1:4" r="87">
      <c s="4" r="A87" t="s">
        <v>41</v>
      </c>
      <c s="6" r="B87" t="n">
        <v>13806000</v>
      </c>
      <c s="6" r="C87" t="n">
        <v>22282000</v>
      </c>
    </row>
    <row spans="1:4" r="88">
      <c s="4" r="A88" t="s">
        <v>883</v>
      </c>
    </row>
    <row spans="1:4" r="89">
      <c s="3" r="A89" t="s">
        <v>868</v>
      </c>
    </row>
    <row spans="1:4" r="90">
      <c s="4" r="A90" t="s">
        <v>41</v>
      </c>
      <c s="6" r="B90" t="n">
        <v>1027000</v>
      </c>
      <c s="6" r="C90" t="n">
        <v>1382000</v>
      </c>
    </row>
    <row spans="1:4" r="91">
      <c s="4" r="A91" t="s">
        <v>705</v>
      </c>
    </row>
    <row spans="1:4" r="92">
      <c s="3" r="A92" t="s">
        <v>868</v>
      </c>
    </row>
    <row spans="1:4" r="93">
      <c s="4" r="A93" t="s">
        <v>41</v>
      </c>
      <c s="6" r="B93" t="n">
        <v>453180000</v>
      </c>
      <c s="6" r="C93" t="n">
        <v>562114000</v>
      </c>
    </row>
    <row spans="1:4" r="94">
      <c s="4" r="A94" t="s">
        <v>709</v>
      </c>
    </row>
    <row spans="1:4" r="95">
      <c s="3" r="A95" t="s">
        <v>868</v>
      </c>
    </row>
    <row spans="1:4" r="96">
      <c s="4" r="A96" t="s">
        <v>41</v>
      </c>
      <c s="6" r="B96" t="n">
        <v>118431000</v>
      </c>
      <c s="6" r="C96" t="n">
        <v>166037000</v>
      </c>
    </row>
    <row spans="1:4" r="97">
      <c s="4" r="A97" t="s">
        <v>884</v>
      </c>
    </row>
    <row spans="1:4" r="98">
      <c s="3" r="A98" t="s">
        <v>868</v>
      </c>
    </row>
    <row spans="1:4" r="99">
      <c s="4" r="A99" t="s">
        <v>41</v>
      </c>
      <c s="6" r="B99" t="n">
        <v>67978000</v>
      </c>
      <c s="6" r="C99" t="n">
        <v>72411000</v>
      </c>
    </row>
    <row spans="1:4" r="100">
      <c s="4" r="A100" t="s">
        <v>885</v>
      </c>
    </row>
    <row spans="1:4" r="101">
      <c s="3" r="A101" t="s">
        <v>868</v>
      </c>
    </row>
    <row spans="1:4" r="102">
      <c s="4" r="A102" t="s">
        <v>41</v>
      </c>
      <c s="6" r="B102" t="n">
        <v>47589000</v>
      </c>
      <c s="6" r="C102" t="n">
        <v>90320000</v>
      </c>
    </row>
    <row spans="1:4" r="103">
      <c s="4" r="A103" t="s">
        <v>886</v>
      </c>
    </row>
    <row spans="1:4" r="104">
      <c s="3" r="A104" t="s">
        <v>868</v>
      </c>
    </row>
    <row spans="1:4" r="105">
      <c s="4" r="A105" t="s">
        <v>41</v>
      </c>
      <c s="6" r="B105" t="n">
        <v>2864000</v>
      </c>
      <c s="6" r="C105" t="n">
        <v>3306000</v>
      </c>
    </row>
    <row spans="1:4" r="106">
      <c s="4" r="A106" t="s">
        <v>713</v>
      </c>
    </row>
    <row spans="1:4" r="107">
      <c s="3" r="A107" t="s">
        <v>868</v>
      </c>
    </row>
    <row spans="1:4" r="108">
      <c s="4" r="A108" t="s">
        <v>41</v>
      </c>
      <c s="6" r="B108" t="n">
        <v>14982000</v>
      </c>
      <c s="6" r="C108" t="n">
        <v>22148000</v>
      </c>
    </row>
    <row spans="1:4" r="109">
      <c s="4" r="A109" t="s">
        <v>887</v>
      </c>
    </row>
    <row spans="1:4" r="110">
      <c s="3" r="A110" t="s">
        <v>868</v>
      </c>
    </row>
    <row spans="1:4" r="111">
      <c s="4" r="A111" t="s">
        <v>41</v>
      </c>
      <c s="6" r="B111" t="n">
        <v>3095000</v>
      </c>
      <c s="6" r="C111" t="n">
        <v>5875000</v>
      </c>
    </row>
    <row spans="1:4" r="112">
      <c s="4" r="A112" t="s">
        <v>888</v>
      </c>
    </row>
    <row spans="1:4" r="113">
      <c s="3" r="A113" t="s">
        <v>868</v>
      </c>
    </row>
    <row spans="1:4" r="114">
      <c s="4" r="A114" t="s">
        <v>41</v>
      </c>
      <c s="6" r="B114" t="n">
        <v>11364000</v>
      </c>
      <c s="6" r="C114" t="n">
        <v>14472000</v>
      </c>
    </row>
    <row spans="1:4" r="115">
      <c s="4" r="A115" t="s">
        <v>889</v>
      </c>
    </row>
    <row spans="1:4" r="116">
      <c s="3" r="A116" t="s">
        <v>868</v>
      </c>
    </row>
    <row spans="1:4" r="117">
      <c s="4" r="A117" t="s">
        <v>41</v>
      </c>
      <c s="6" r="B117" t="n">
        <v>523000</v>
      </c>
      <c s="6" r="C117" t="n">
        <v>1801000</v>
      </c>
    </row>
    <row spans="1:4" r="118">
      <c s="4" r="A118" t="s">
        <v>717</v>
      </c>
    </row>
    <row spans="1:4" r="119">
      <c s="3" r="A119" t="s">
        <v>868</v>
      </c>
    </row>
    <row spans="1:4" r="120">
      <c s="4" r="A120" t="s">
        <v>41</v>
      </c>
      <c s="6" r="B120" t="n">
        <v>115121000</v>
      </c>
      <c s="6" r="C120" t="n">
        <v>138630000</v>
      </c>
    </row>
    <row spans="1:4" r="121">
      <c s="4" r="A121" t="s">
        <v>890</v>
      </c>
    </row>
    <row spans="1:4" r="122">
      <c s="3" r="A122" t="s">
        <v>868</v>
      </c>
    </row>
    <row spans="1:4" r="123">
      <c s="4" r="A123" t="s">
        <v>41</v>
      </c>
      <c s="6" r="B123" t="n">
        <v>45807000</v>
      </c>
      <c s="6" r="C123" t="n">
        <v>39496000</v>
      </c>
    </row>
    <row spans="1:4" r="124">
      <c s="4" r="A124" t="s">
        <v>891</v>
      </c>
    </row>
    <row spans="1:4" r="125">
      <c s="3" r="A125" t="s">
        <v>868</v>
      </c>
    </row>
    <row spans="1:4" r="126">
      <c s="4" r="A126" t="s">
        <v>41</v>
      </c>
      <c s="6" r="B126" t="n">
        <v>63563000</v>
      </c>
      <c s="6" r="C126" t="n">
        <v>92212000</v>
      </c>
    </row>
    <row spans="1:4" r="127">
      <c s="4" r="A127" t="s">
        <v>892</v>
      </c>
    </row>
    <row spans="1:4" r="128">
      <c s="3" r="A128" t="s">
        <v>868</v>
      </c>
    </row>
    <row spans="1:4" r="129">
      <c s="4" r="A129" t="s">
        <v>41</v>
      </c>
      <c s="6" r="B129" t="n">
        <v>5751000</v>
      </c>
      <c s="6" r="C129" t="n">
        <v>6922000</v>
      </c>
    </row>
    <row spans="1:4" r="130">
      <c s="4" r="A130" t="s">
        <v>721</v>
      </c>
    </row>
    <row spans="1:4" r="131">
      <c s="3" r="A131" t="s">
        <v>868</v>
      </c>
    </row>
    <row spans="1:4" r="132">
      <c s="4" r="A132" t="s">
        <v>41</v>
      </c>
      <c s="6" r="B132" t="n">
        <v>123597000</v>
      </c>
      <c s="6" r="C132" t="n">
        <v>148597000</v>
      </c>
    </row>
    <row spans="1:4" r="133">
      <c s="4" r="A133" t="s">
        <v>893</v>
      </c>
    </row>
    <row spans="1:4" r="134">
      <c s="3" r="A134" t="s">
        <v>868</v>
      </c>
    </row>
    <row spans="1:4" r="135">
      <c s="4" r="A135" t="s">
        <v>41</v>
      </c>
      <c s="6" r="B135" t="n">
        <v>71197000</v>
      </c>
      <c s="6" r="C135" t="n">
        <v>65886000</v>
      </c>
    </row>
    <row spans="1:4" r="136">
      <c s="4" r="A136" t="s">
        <v>894</v>
      </c>
    </row>
    <row spans="1:4" r="137">
      <c s="3" r="A137" t="s">
        <v>868</v>
      </c>
    </row>
    <row spans="1:4" r="138">
      <c s="4" r="A138" t="s">
        <v>41</v>
      </c>
      <c s="6" r="B138" t="n">
        <v>50066000</v>
      </c>
      <c s="6" r="C138" t="n">
        <v>78103000</v>
      </c>
    </row>
    <row spans="1:4" r="139">
      <c s="4" r="A139" t="s">
        <v>895</v>
      </c>
    </row>
    <row spans="1:4" r="140">
      <c s="3" r="A140" t="s">
        <v>868</v>
      </c>
    </row>
    <row spans="1:4" r="141">
      <c s="4" r="A141" t="s">
        <v>41</v>
      </c>
      <c s="6" r="B141" t="n">
        <v>2334000</v>
      </c>
      <c s="6" r="C141" t="n">
        <v>4608000</v>
      </c>
    </row>
    <row spans="1:4" r="142">
      <c s="4" r="A142" t="s">
        <v>725</v>
      </c>
    </row>
    <row spans="1:4" r="143">
      <c s="3" r="A143" t="s">
        <v>868</v>
      </c>
    </row>
    <row spans="1:4" r="144">
      <c s="4" r="A144" t="s">
        <v>41</v>
      </c>
      <c s="6" r="B144" t="n">
        <v>81049000</v>
      </c>
      <c s="6" r="C144" t="n">
        <v>86702000</v>
      </c>
    </row>
    <row spans="1:4" r="145">
      <c s="4" r="A145" t="s">
        <v>896</v>
      </c>
    </row>
    <row spans="1:4" r="146">
      <c s="3" r="A146" t="s">
        <v>868</v>
      </c>
    </row>
    <row spans="1:4" r="147">
      <c s="4" r="A147" t="s">
        <v>41</v>
      </c>
      <c s="6" r="B147" t="n">
        <v>44763000</v>
      </c>
      <c s="6" r="C147" t="n">
        <v>35858000</v>
      </c>
    </row>
    <row spans="1:4" r="148">
      <c s="4" r="A148" t="s">
        <v>897</v>
      </c>
    </row>
    <row spans="1:4" r="149">
      <c s="3" r="A149" t="s">
        <v>868</v>
      </c>
    </row>
    <row spans="1:4" r="150">
      <c s="4" r="A150" t="s">
        <v>41</v>
      </c>
      <c s="6" r="B150" t="n">
        <v>35288000</v>
      </c>
      <c s="6" r="C150" t="n">
        <v>49781000</v>
      </c>
    </row>
    <row spans="1:4" r="151">
      <c s="4" r="A151" t="s">
        <v>898</v>
      </c>
    </row>
    <row spans="1:4" r="152">
      <c s="3" r="A152" t="s">
        <v>868</v>
      </c>
    </row>
    <row spans="1:4" r="153">
      <c s="4" r="A153" t="s">
        <v>41</v>
      </c>
      <c s="7" r="B153" t="n">
        <v>998000</v>
      </c>
      <c s="7" r="C153" t="n">
        <v>106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899</v>
      </c>
      <c s="2" r="B1" t="s">
        <v>2</v>
      </c>
      <c s="2" r="C1" t="s">
        <v>32</v>
      </c>
      <c s="2" r="D1" t="s">
        <v>75</v>
      </c>
    </row>
    <row spans="1:4" r="2">
      <c s="3" r="A2" t="s">
        <v>868</v>
      </c>
    </row>
    <row spans="1:4" r="3">
      <c s="4" r="A3" t="s">
        <v>41</v>
      </c>
      <c s="7" r="B3" t="n">
        <v>2277727000</v>
      </c>
      <c s="7" r="C3" t="n">
        <v>2089277000</v>
      </c>
    </row>
    <row spans="1:4" r="4">
      <c s="4" r="A4" t="s">
        <v>656</v>
      </c>
    </row>
    <row spans="1:4" r="5">
      <c s="3" r="A5" t="s">
        <v>868</v>
      </c>
    </row>
    <row spans="1:4" r="6">
      <c s="4" r="A6" t="s">
        <v>41</v>
      </c>
      <c s="6" r="B6" t="n">
        <v>1616587000</v>
      </c>
      <c s="6" r="C6" t="n">
        <v>1246116000</v>
      </c>
      <c s="7" r="D6" t="n">
        <v>1053243000</v>
      </c>
    </row>
    <row spans="1:4" r="7">
      <c s="4" r="A7" t="s">
        <v>658</v>
      </c>
    </row>
    <row spans="1:4" r="8">
      <c s="3" r="A8" t="s">
        <v>868</v>
      </c>
    </row>
    <row spans="1:4" r="9">
      <c s="4" r="A9" t="s">
        <v>41</v>
      </c>
      <c s="6" r="B9" t="n">
        <v>661140000</v>
      </c>
      <c s="6" r="C9" t="n">
        <v>843161000</v>
      </c>
    </row>
    <row spans="1:4" r="10">
      <c s="4" r="A10" t="s">
        <v>396</v>
      </c>
    </row>
    <row spans="1:4" r="11">
      <c s="3" r="A11" t="s">
        <v>868</v>
      </c>
    </row>
    <row spans="1:4" r="12">
      <c s="4" r="A12" t="s">
        <v>41</v>
      </c>
      <c s="6" r="B12" t="n">
        <v>331031000</v>
      </c>
      <c s="6" r="C12" t="n">
        <v>373974000</v>
      </c>
    </row>
    <row spans="1:4" r="13">
      <c s="4" r="A13" t="s">
        <v>731</v>
      </c>
    </row>
    <row spans="1:4" r="14">
      <c s="3" r="A14" t="s">
        <v>868</v>
      </c>
    </row>
    <row spans="1:4" r="15">
      <c s="4" r="A15" t="s">
        <v>41</v>
      </c>
      <c s="6" r="B15" t="n">
        <v>140646000</v>
      </c>
      <c s="6" r="C15" t="n">
        <v>159278000</v>
      </c>
    </row>
    <row spans="1:4" r="16">
      <c s="4" r="A16" t="s">
        <v>735</v>
      </c>
    </row>
    <row spans="1:4" r="17">
      <c s="3" r="A17" t="s">
        <v>868</v>
      </c>
    </row>
    <row spans="1:4" r="18">
      <c s="4" r="A18" t="s">
        <v>41</v>
      </c>
      <c s="6" r="B18" t="n">
        <v>190385000</v>
      </c>
      <c s="6" r="C18" t="n">
        <v>214696000</v>
      </c>
    </row>
    <row spans="1:4" r="19">
      <c s="4" r="A19" t="s">
        <v>738</v>
      </c>
    </row>
    <row spans="1:4" r="20">
      <c s="3" r="A20" t="s">
        <v>868</v>
      </c>
    </row>
    <row spans="1:4" r="21">
      <c s="4" r="A21" t="s">
        <v>41</v>
      </c>
      <c s="6" r="B21" t="n">
        <v>123071000</v>
      </c>
      <c s="6" r="C21" t="n">
        <v>92927000</v>
      </c>
      <c s="7" r="D21" t="n">
        <v>66547000</v>
      </c>
    </row>
    <row spans="1:4" r="22">
      <c s="4" r="A22" t="s">
        <v>741</v>
      </c>
    </row>
    <row spans="1:4" r="23">
      <c s="3" r="A23" t="s">
        <v>868</v>
      </c>
    </row>
    <row spans="1:4" r="24">
      <c s="4" r="A24" t="s">
        <v>41</v>
      </c>
      <c s="6" r="B24" t="n">
        <v>67816000</v>
      </c>
      <c s="6" r="C24" t="n">
        <v>50059000</v>
      </c>
    </row>
    <row spans="1:4" r="25">
      <c s="4" r="A25" t="s">
        <v>745</v>
      </c>
    </row>
    <row spans="1:4" r="26">
      <c s="3" r="A26" t="s">
        <v>868</v>
      </c>
    </row>
    <row spans="1:4" r="27">
      <c s="4" r="A27" t="s">
        <v>41</v>
      </c>
      <c s="6" r="B27" t="n">
        <v>55255000</v>
      </c>
      <c s="6" r="C27" t="n">
        <v>42868000</v>
      </c>
    </row>
    <row spans="1:4" r="28">
      <c s="4" r="A28" t="s">
        <v>749</v>
      </c>
    </row>
    <row spans="1:4" r="29">
      <c s="3" r="A29" t="s">
        <v>868</v>
      </c>
    </row>
    <row spans="1:4" r="30">
      <c s="4" r="A30" t="s">
        <v>41</v>
      </c>
      <c s="6" r="B30" t="n">
        <v>207960000</v>
      </c>
      <c s="6" r="C30" t="n">
        <v>281047000</v>
      </c>
    </row>
    <row spans="1:4" r="31">
      <c s="4" r="A31" t="s">
        <v>753</v>
      </c>
    </row>
    <row spans="1:4" r="32">
      <c s="3" r="A32" t="s">
        <v>868</v>
      </c>
    </row>
    <row spans="1:4" r="33">
      <c s="4" r="A33" t="s">
        <v>41</v>
      </c>
      <c s="6" r="B33" t="n">
        <v>72830000</v>
      </c>
      <c s="6" r="C33" t="n">
        <v>109219000</v>
      </c>
    </row>
    <row spans="1:4" r="34">
      <c s="4" r="A34" t="s">
        <v>757</v>
      </c>
    </row>
    <row spans="1:4" r="35">
      <c s="3" r="A35" t="s">
        <v>868</v>
      </c>
    </row>
    <row spans="1:4" r="36">
      <c s="4" r="A36" t="s">
        <v>41</v>
      </c>
      <c s="7" r="B36" t="n">
        <v>135130000</v>
      </c>
      <c s="7" r="C36" t="n">
        <v>171828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75</v>
      </c>
    </row>
    <row spans="1:4" r="3">
      <c s="3" r="A3" t="s">
        <v>901</v>
      </c>
    </row>
    <row spans="1:4" r="4">
      <c s="4" r="A4" t="s">
        <v>87</v>
      </c>
      <c s="7" r="B4" t="n">
        <v>-1000000</v>
      </c>
      <c s="7" r="C4" t="n">
        <v>-3000000</v>
      </c>
      <c s="7" r="D4" t="n">
        <v>-7200000</v>
      </c>
    </row>
    <row spans="1:4" r="5">
      <c s="3" r="A5" t="s">
        <v>902</v>
      </c>
    </row>
    <row spans="1:4" r="6">
      <c s="4" r="A6" t="s">
        <v>41</v>
      </c>
      <c s="6" r="B6" t="n">
        <v>2277727000</v>
      </c>
      <c s="6" r="C6" t="n">
        <v>2089277000</v>
      </c>
    </row>
    <row spans="1:4" r="7">
      <c s="4" r="A7" t="s">
        <v>656</v>
      </c>
    </row>
    <row spans="1:4" r="8">
      <c s="3" r="A8" t="s">
        <v>902</v>
      </c>
    </row>
    <row spans="1:4" r="9">
      <c s="4" r="A9" t="s">
        <v>41</v>
      </c>
      <c s="6" r="B9" t="n">
        <v>1616587000</v>
      </c>
    </row>
    <row spans="1:4" r="10">
      <c s="4" r="A10" t="s">
        <v>903</v>
      </c>
      <c s="6" r="B10" t="n">
        <v>18197000</v>
      </c>
    </row>
    <row spans="1:4" r="11">
      <c s="4" r="A11" t="s">
        <v>904</v>
      </c>
      <c s="6" r="B11" t="n">
        <v>1598390000</v>
      </c>
    </row>
    <row spans="1:4" r="12">
      <c s="4" r="A12" t="s">
        <v>656</v>
      </c>
    </row>
    <row spans="1:4" r="13">
      <c s="3" r="A13" t="s">
        <v>901</v>
      </c>
    </row>
    <row spans="1:4" r="14">
      <c s="4" r="A14" t="s">
        <v>42</v>
      </c>
      <c s="6" r="B14" t="n">
        <v>19299000</v>
      </c>
      <c s="6" r="C14" t="n">
        <v>22821000</v>
      </c>
      <c s="6" r="D14" t="n">
        <v>28677000</v>
      </c>
    </row>
    <row spans="1:4" r="15">
      <c s="4" r="A15" t="s">
        <v>87</v>
      </c>
      <c s="6" r="B15" t="n">
        <v>-701000</v>
      </c>
      <c s="6" r="C15" t="n">
        <v>-3793000</v>
      </c>
      <c s="6" r="D15" t="n">
        <v>-7200000</v>
      </c>
    </row>
    <row spans="1:4" r="16">
      <c s="4" r="A16" t="s">
        <v>905</v>
      </c>
      <c s="6" r="B16" t="n">
        <v>-6195000</v>
      </c>
      <c s="6" r="C16" t="n">
        <v>-1430000</v>
      </c>
      <c s="6" r="D16" t="n">
        <v>-5290000</v>
      </c>
    </row>
    <row spans="1:4" r="17">
      <c s="4" r="A17" t="s">
        <v>906</v>
      </c>
      <c s="6" r="B17" t="n">
        <v>2830000</v>
      </c>
      <c s="6" r="C17" t="n">
        <v>1701000</v>
      </c>
      <c s="6" r="D17" t="n">
        <v>6634000</v>
      </c>
    </row>
    <row spans="1:4" r="18">
      <c s="4" r="A18" t="s">
        <v>42</v>
      </c>
      <c s="6" r="B18" t="n">
        <v>15233000</v>
      </c>
      <c s="6" r="C18" t="n">
        <v>19299000</v>
      </c>
      <c s="6" r="D18" t="n">
        <v>22821000</v>
      </c>
    </row>
    <row spans="1:4" r="19">
      <c s="4" r="A19" t="s">
        <v>907</v>
      </c>
      <c s="6" r="B19" t="n">
        <v>1474000</v>
      </c>
      <c s="6" r="C19" t="n">
        <v>10152000</v>
      </c>
      <c s="6" r="D19" t="n">
        <v>12386000</v>
      </c>
    </row>
    <row spans="1:4" r="20">
      <c s="4" r="A20" t="s">
        <v>908</v>
      </c>
      <c s="6" r="B20" t="n">
        <v>13759000</v>
      </c>
      <c s="6" r="C20" t="n">
        <v>9147000</v>
      </c>
      <c s="6" r="D20" t="n">
        <v>10435000</v>
      </c>
    </row>
    <row spans="1:4" r="21">
      <c s="3" r="A21" t="s">
        <v>902</v>
      </c>
    </row>
    <row spans="1:4" r="22">
      <c s="4" r="A22" t="s">
        <v>41</v>
      </c>
      <c s="6" r="B22" t="n">
        <v>1616587000</v>
      </c>
      <c s="6" r="C22" t="n">
        <v>1246116000</v>
      </c>
      <c s="6" r="D22" t="n">
        <v>1053243000</v>
      </c>
    </row>
    <row spans="1:4" r="23">
      <c s="4" r="A23" t="s">
        <v>903</v>
      </c>
      <c s="6" r="C23" t="n">
        <v>47856000</v>
      </c>
      <c s="6" r="D23" t="n">
        <v>36868000</v>
      </c>
    </row>
    <row spans="1:4" r="24">
      <c s="4" r="A24" t="s">
        <v>904</v>
      </c>
      <c s="6" r="C24" t="n">
        <v>1198260000</v>
      </c>
      <c s="6" r="D24" t="n">
        <v>1016375000</v>
      </c>
    </row>
    <row spans="1:4" r="25">
      <c s="4" r="A25" t="s">
        <v>658</v>
      </c>
    </row>
    <row spans="1:4" r="26">
      <c s="3" r="A26" t="s">
        <v>901</v>
      </c>
    </row>
    <row spans="1:4" r="27">
      <c s="4" r="A27" t="s">
        <v>42</v>
      </c>
      <c s="6" r="B27" t="n">
        <v>742000</v>
      </c>
      <c s="6" r="C27" t="n">
        <v>0</v>
      </c>
    </row>
    <row spans="1:4" r="28">
      <c s="4" r="A28" t="s">
        <v>87</v>
      </c>
      <c s="6" r="B28" t="n">
        <v>-299000</v>
      </c>
      <c s="6" r="C28" t="n">
        <v>793000</v>
      </c>
    </row>
    <row spans="1:4" r="29">
      <c s="4" r="A29" t="s">
        <v>905</v>
      </c>
      <c s="6" r="B29" t="n">
        <v>-84000</v>
      </c>
      <c s="6" r="C29" t="n">
        <v>-71000</v>
      </c>
    </row>
    <row spans="1:4" r="30">
      <c s="4" r="A30" t="s">
        <v>906</v>
      </c>
      <c s="6" r="B30" t="n">
        <v>89000</v>
      </c>
      <c s="6" r="C30" t="n">
        <v>20000</v>
      </c>
    </row>
    <row spans="1:4" r="31">
      <c s="4" r="A31" t="s">
        <v>42</v>
      </c>
      <c s="6" r="B31" t="n">
        <v>448000</v>
      </c>
      <c s="6" r="C31" t="n">
        <v>742000</v>
      </c>
      <c s="6" r="D31" t="n">
        <v>0</v>
      </c>
    </row>
    <row spans="1:4" r="32">
      <c s="3" r="A32" t="s">
        <v>902</v>
      </c>
    </row>
    <row spans="1:4" r="33">
      <c s="4" r="A33" t="s">
        <v>41</v>
      </c>
      <c s="6" r="B33" t="n">
        <v>661140000</v>
      </c>
      <c s="6" r="C33" t="n">
        <v>843161000</v>
      </c>
    </row>
    <row spans="1:4" r="34">
      <c s="4" r="A34" t="s">
        <v>556</v>
      </c>
    </row>
    <row spans="1:4" r="35">
      <c s="3" r="A35" t="s">
        <v>902</v>
      </c>
    </row>
    <row spans="1:4" r="36">
      <c s="4" r="A36" t="s">
        <v>41</v>
      </c>
      <c s="6" r="B36" t="n">
        <v>1946696000</v>
      </c>
      <c s="6" r="C36" t="n">
        <v>1715303000</v>
      </c>
    </row>
    <row spans="1:4" r="37">
      <c s="4" r="A37" t="s">
        <v>682</v>
      </c>
    </row>
    <row spans="1:4" r="38">
      <c s="3" r="A38" t="s">
        <v>902</v>
      </c>
    </row>
    <row spans="1:4" r="39">
      <c s="4" r="A39" t="s">
        <v>41</v>
      </c>
      <c s="6" r="B39" t="n">
        <v>1493516000</v>
      </c>
    </row>
    <row spans="1:4" r="40">
      <c s="4" r="A40" t="s">
        <v>903</v>
      </c>
      <c s="6" r="B40" t="n">
        <v>16845000</v>
      </c>
    </row>
    <row spans="1:4" r="41">
      <c s="4" r="A41" t="s">
        <v>904</v>
      </c>
      <c s="6" r="B41" t="n">
        <v>1476671000</v>
      </c>
    </row>
    <row spans="1:4" r="42">
      <c s="4" r="A42" t="s">
        <v>682</v>
      </c>
    </row>
    <row spans="1:4" r="43">
      <c s="3" r="A43" t="s">
        <v>901</v>
      </c>
    </row>
    <row spans="1:4" r="44">
      <c s="4" r="A44" t="s">
        <v>42</v>
      </c>
      <c s="6" r="B44" t="n">
        <v>17736000</v>
      </c>
      <c s="6" r="C44" t="n">
        <v>20455000</v>
      </c>
      <c s="6" r="D44" t="n">
        <v>26043000</v>
      </c>
    </row>
    <row spans="1:4" r="45">
      <c s="4" r="A45" t="s">
        <v>87</v>
      </c>
      <c s="6" r="B45" t="n">
        <v>-1771000</v>
      </c>
      <c s="6" r="C45" t="n">
        <v>-3140000</v>
      </c>
      <c s="6" r="D45" t="n">
        <v>-6730000</v>
      </c>
    </row>
    <row spans="1:4" r="46">
      <c s="4" r="A46" t="s">
        <v>905</v>
      </c>
      <c s="6" r="B46" t="n">
        <v>-4915000</v>
      </c>
      <c s="6" r="C46" t="n">
        <v>-876000</v>
      </c>
      <c s="6" r="D46" t="n">
        <v>-5120000</v>
      </c>
    </row>
    <row spans="1:4" r="47">
      <c s="4" r="A47" t="s">
        <v>906</v>
      </c>
      <c s="6" r="B47" t="n">
        <v>2622000</v>
      </c>
      <c s="6" r="C47" t="n">
        <v>1297000</v>
      </c>
      <c s="6" r="D47" t="n">
        <v>6262000</v>
      </c>
    </row>
    <row spans="1:4" r="48">
      <c s="4" r="A48" t="s">
        <v>42</v>
      </c>
      <c s="6" r="B48" t="n">
        <v>13672000</v>
      </c>
      <c s="6" r="C48" t="n">
        <v>17736000</v>
      </c>
      <c s="6" r="D48" t="n">
        <v>20455000</v>
      </c>
    </row>
    <row spans="1:4" r="49">
      <c s="4" r="A49" t="s">
        <v>907</v>
      </c>
      <c s="6" r="B49" t="n">
        <v>1218000</v>
      </c>
      <c s="6" r="C49" t="n">
        <v>9374000</v>
      </c>
      <c s="6" r="D49" t="n">
        <v>11260000</v>
      </c>
    </row>
    <row spans="1:4" r="50">
      <c s="4" r="A50" t="s">
        <v>908</v>
      </c>
      <c s="6" r="B50" t="n">
        <v>12454000</v>
      </c>
      <c s="6" r="C50" t="n">
        <v>8362000</v>
      </c>
      <c s="6" r="D50" t="n">
        <v>9195000</v>
      </c>
    </row>
    <row spans="1:4" r="51">
      <c s="3" r="A51" t="s">
        <v>902</v>
      </c>
    </row>
    <row spans="1:4" r="52">
      <c s="4" r="A52" t="s">
        <v>41</v>
      </c>
      <c s="6" r="B52" t="n">
        <v>1493516000</v>
      </c>
      <c s="6" r="C52" t="n">
        <v>1153189000</v>
      </c>
      <c s="6" r="D52" t="n">
        <v>986696000</v>
      </c>
    </row>
    <row spans="1:4" r="53">
      <c s="4" r="A53" t="s">
        <v>903</v>
      </c>
      <c s="6" r="C53" t="n">
        <v>45021000</v>
      </c>
      <c s="6" r="D53" t="n">
        <v>33240000</v>
      </c>
    </row>
    <row spans="1:4" r="54">
      <c s="4" r="A54" t="s">
        <v>904</v>
      </c>
      <c s="6" r="C54" t="n">
        <v>1108168000</v>
      </c>
      <c s="6" r="D54" t="n">
        <v>953456000</v>
      </c>
    </row>
    <row spans="1:4" r="55">
      <c s="4" r="A55" t="s">
        <v>705</v>
      </c>
    </row>
    <row spans="1:4" r="56">
      <c s="3" r="A56" t="s">
        <v>901</v>
      </c>
    </row>
    <row spans="1:4" r="57">
      <c s="4" r="A57" t="s">
        <v>42</v>
      </c>
      <c s="6" r="B57" t="n">
        <v>681000</v>
      </c>
      <c s="6" r="C57" t="n">
        <v>0</v>
      </c>
    </row>
    <row spans="1:4" r="58">
      <c s="4" r="A58" t="s">
        <v>87</v>
      </c>
      <c s="6" r="B58" t="n">
        <v>-617000</v>
      </c>
      <c s="6" r="C58" t="n">
        <v>734000</v>
      </c>
    </row>
    <row spans="1:4" r="59">
      <c s="4" r="A59" t="s">
        <v>905</v>
      </c>
      <c s="6" r="B59" t="n">
        <v>-77000</v>
      </c>
      <c s="6" r="C59" t="n">
        <v>-55000</v>
      </c>
    </row>
    <row spans="1:4" r="60">
      <c s="4" r="A60" t="s">
        <v>906</v>
      </c>
      <c s="6" r="B60" t="n">
        <v>45000</v>
      </c>
      <c s="6" r="C60" t="n">
        <v>2000</v>
      </c>
    </row>
    <row spans="1:4" r="61">
      <c s="4" r="A61" t="s">
        <v>42</v>
      </c>
      <c s="6" r="B61" t="n">
        <v>32000</v>
      </c>
      <c s="6" r="C61" t="n">
        <v>681000</v>
      </c>
      <c s="6" r="D61" t="n">
        <v>0</v>
      </c>
    </row>
    <row spans="1:4" r="62">
      <c s="3" r="A62" t="s">
        <v>902</v>
      </c>
    </row>
    <row spans="1:4" r="63">
      <c s="4" r="A63" t="s">
        <v>41</v>
      </c>
      <c s="6" r="B63" t="n">
        <v>453180000</v>
      </c>
      <c s="6" r="C63" t="n">
        <v>562114000</v>
      </c>
    </row>
    <row spans="1:4" r="64">
      <c s="4" r="A64" t="s">
        <v>396</v>
      </c>
    </row>
    <row spans="1:4" r="65">
      <c s="3" r="A65" t="s">
        <v>902</v>
      </c>
    </row>
    <row spans="1:4" r="66">
      <c s="4" r="A66" t="s">
        <v>41</v>
      </c>
      <c s="6" r="B66" t="n">
        <v>331031000</v>
      </c>
      <c s="6" r="C66" t="n">
        <v>373974000</v>
      </c>
    </row>
    <row spans="1:4" r="67">
      <c s="4" r="A67" t="s">
        <v>738</v>
      </c>
    </row>
    <row spans="1:4" r="68">
      <c s="3" r="A68" t="s">
        <v>902</v>
      </c>
    </row>
    <row spans="1:4" r="69">
      <c s="4" r="A69" t="s">
        <v>41</v>
      </c>
      <c s="6" r="B69" t="n">
        <v>123071000</v>
      </c>
    </row>
    <row spans="1:4" r="70">
      <c s="4" r="A70" t="s">
        <v>903</v>
      </c>
      <c s="6" r="B70" t="n">
        <v>1352000</v>
      </c>
    </row>
    <row spans="1:4" r="71">
      <c s="4" r="A71" t="s">
        <v>904</v>
      </c>
      <c s="6" r="B71" t="n">
        <v>121719000</v>
      </c>
    </row>
    <row spans="1:4" r="72">
      <c s="4" r="A72" t="s">
        <v>738</v>
      </c>
    </row>
    <row spans="1:4" r="73">
      <c s="3" r="A73" t="s">
        <v>901</v>
      </c>
    </row>
    <row spans="1:4" r="74">
      <c s="4" r="A74" t="s">
        <v>42</v>
      </c>
      <c s="6" r="B74" t="n">
        <v>1487000</v>
      </c>
      <c s="6" r="C74" t="n">
        <v>2358000</v>
      </c>
      <c s="6" r="D74" t="n">
        <v>2645000</v>
      </c>
    </row>
    <row spans="1:4" r="75">
      <c s="4" r="A75" t="s">
        <v>87</v>
      </c>
      <c s="6" r="B75" t="n">
        <v>1006000</v>
      </c>
      <c s="6" r="C75" t="n">
        <v>-721000</v>
      </c>
      <c s="6" r="D75" t="n">
        <v>-489000</v>
      </c>
    </row>
    <row spans="1:4" r="76">
      <c s="4" r="A76" t="s">
        <v>905</v>
      </c>
      <c s="6" r="B76" t="n">
        <v>-1280000</v>
      </c>
      <c s="6" r="C76" t="n">
        <v>-554000</v>
      </c>
      <c s="6" r="D76" t="n">
        <v>-170000</v>
      </c>
    </row>
    <row spans="1:4" r="77">
      <c s="4" r="A77" t="s">
        <v>906</v>
      </c>
      <c s="6" r="B77" t="n">
        <v>208000</v>
      </c>
      <c s="6" r="C77" t="n">
        <v>404000</v>
      </c>
      <c s="6" r="D77" t="n">
        <v>372000</v>
      </c>
    </row>
    <row spans="1:4" r="78">
      <c s="4" r="A78" t="s">
        <v>42</v>
      </c>
      <c s="6" r="B78" t="n">
        <v>1421000</v>
      </c>
      <c s="6" r="C78" t="n">
        <v>1487000</v>
      </c>
      <c s="6" r="D78" t="n">
        <v>2358000</v>
      </c>
    </row>
    <row spans="1:4" r="79">
      <c s="4" r="A79" t="s">
        <v>907</v>
      </c>
      <c s="6" r="B79" t="n">
        <v>256000</v>
      </c>
      <c s="6" r="C79" t="n">
        <v>778000</v>
      </c>
      <c s="6" r="D79" t="n">
        <v>1126000</v>
      </c>
    </row>
    <row spans="1:4" r="80">
      <c s="4" r="A80" t="s">
        <v>908</v>
      </c>
      <c s="6" r="B80" t="n">
        <v>1165000</v>
      </c>
      <c s="6" r="C80" t="n">
        <v>709000</v>
      </c>
      <c s="6" r="D80" t="n">
        <v>1232000</v>
      </c>
    </row>
    <row spans="1:4" r="81">
      <c s="3" r="A81" t="s">
        <v>902</v>
      </c>
    </row>
    <row spans="1:4" r="82">
      <c s="4" r="A82" t="s">
        <v>41</v>
      </c>
      <c s="6" r="B82" t="n">
        <v>123071000</v>
      </c>
      <c s="6" r="C82" t="n">
        <v>92927000</v>
      </c>
      <c s="6" r="D82" t="n">
        <v>66547000</v>
      </c>
    </row>
    <row spans="1:4" r="83">
      <c s="4" r="A83" t="s">
        <v>903</v>
      </c>
      <c s="6" r="C83" t="n">
        <v>2835000</v>
      </c>
      <c s="6" r="D83" t="n">
        <v>3628000</v>
      </c>
    </row>
    <row spans="1:4" r="84">
      <c s="4" r="A84" t="s">
        <v>904</v>
      </c>
      <c s="6" r="C84" t="n">
        <v>90092000</v>
      </c>
      <c s="6" r="D84" t="n">
        <v>62919000</v>
      </c>
    </row>
    <row spans="1:4" r="85">
      <c s="4" r="A85" t="s">
        <v>749</v>
      </c>
    </row>
    <row spans="1:4" r="86">
      <c s="3" r="A86" t="s">
        <v>901</v>
      </c>
    </row>
    <row spans="1:4" r="87">
      <c s="4" r="A87" t="s">
        <v>42</v>
      </c>
      <c s="6" r="B87" t="n">
        <v>61000</v>
      </c>
      <c s="6" r="C87" t="n">
        <v>0</v>
      </c>
    </row>
    <row spans="1:4" r="88">
      <c s="4" r="A88" t="s">
        <v>87</v>
      </c>
      <c s="6" r="B88" t="n">
        <v>318000</v>
      </c>
      <c s="6" r="C88" t="n">
        <v>59000</v>
      </c>
    </row>
    <row spans="1:4" r="89">
      <c s="4" r="A89" t="s">
        <v>905</v>
      </c>
      <c s="6" r="B89" t="n">
        <v>-7000</v>
      </c>
      <c s="6" r="C89" t="n">
        <v>-16000</v>
      </c>
    </row>
    <row spans="1:4" r="90">
      <c s="4" r="A90" t="s">
        <v>906</v>
      </c>
      <c s="6" r="B90" t="n">
        <v>44000</v>
      </c>
      <c s="6" r="C90" t="n">
        <v>18000</v>
      </c>
    </row>
    <row spans="1:4" r="91">
      <c s="4" r="A91" t="s">
        <v>42</v>
      </c>
      <c s="6" r="B91" t="n">
        <v>416000</v>
      </c>
      <c s="6" r="C91" t="n">
        <v>61000</v>
      </c>
      <c s="6" r="D91" t="n">
        <v>0</v>
      </c>
    </row>
    <row spans="1:4" r="92">
      <c s="3" r="A92" t="s">
        <v>902</v>
      </c>
    </row>
    <row spans="1:4" r="93">
      <c s="4" r="A93" t="s">
        <v>41</v>
      </c>
      <c s="6" r="B93" t="n">
        <v>207960000</v>
      </c>
      <c s="6" r="C93" t="n">
        <v>281047000</v>
      </c>
    </row>
    <row spans="1:4" r="94">
      <c s="4" r="A94" t="s">
        <v>909</v>
      </c>
    </row>
    <row spans="1:4" r="95">
      <c s="3" r="A95" t="s">
        <v>901</v>
      </c>
    </row>
    <row spans="1:4" r="96">
      <c s="4" r="A96" t="s">
        <v>42</v>
      </c>
      <c s="6" r="B96" t="n">
        <v>76000</v>
      </c>
      <c s="6" r="C96" t="n">
        <v>8000</v>
      </c>
      <c s="6" r="D96" t="n">
        <v>-11000</v>
      </c>
    </row>
    <row spans="1:4" r="97">
      <c s="4" r="A97" t="s">
        <v>87</v>
      </c>
      <c s="6" r="B97" t="n">
        <v>64000</v>
      </c>
      <c s="6" r="C97" t="n">
        <v>68000</v>
      </c>
      <c s="6" r="D97" t="n">
        <v>19000</v>
      </c>
    </row>
    <row spans="1:4" r="98">
      <c s="4" r="A98" t="s">
        <v>905</v>
      </c>
      <c s="6" r="B98" t="n">
        <v>0</v>
      </c>
      <c s="6" r="C98" t="n">
        <v>0</v>
      </c>
      <c s="6" r="D98" t="n">
        <v>0</v>
      </c>
    </row>
    <row spans="1:4" r="99">
      <c s="4" r="A99" t="s">
        <v>906</v>
      </c>
      <c s="6" r="B99" t="n">
        <v>0</v>
      </c>
      <c s="6" r="C99" t="n">
        <v>0</v>
      </c>
      <c s="6" r="D99" t="n">
        <v>0</v>
      </c>
    </row>
    <row spans="1:4" r="100">
      <c s="4" r="A100" t="s">
        <v>42</v>
      </c>
      <c s="6" r="B100" t="n">
        <v>140000</v>
      </c>
      <c s="6" r="C100" t="n">
        <v>76000</v>
      </c>
      <c s="6" r="D100" t="n">
        <v>8000</v>
      </c>
    </row>
    <row spans="1:4" r="101">
      <c s="4" r="A101" t="s">
        <v>907</v>
      </c>
      <c s="6" r="B101" t="n">
        <v>0</v>
      </c>
      <c s="6" r="C101" t="n">
        <v>0</v>
      </c>
      <c s="6" r="D101" t="n">
        <v>0</v>
      </c>
    </row>
    <row spans="1:4" r="102">
      <c s="4" r="A102" t="s">
        <v>908</v>
      </c>
      <c s="6" r="B102" t="n">
        <v>140000</v>
      </c>
      <c s="6" r="C102" t="n">
        <v>76000</v>
      </c>
      <c s="6" r="D102" t="n">
        <v>8000</v>
      </c>
    </row>
    <row spans="1:4" r="103">
      <c s="4" r="A103" t="s">
        <v>910</v>
      </c>
    </row>
    <row spans="1:4" r="104">
      <c s="3" r="A104" t="s">
        <v>901</v>
      </c>
    </row>
    <row spans="1:4" r="105">
      <c s="4" r="A105" t="s">
        <v>42</v>
      </c>
      <c s="6" r="B105" t="n">
        <v>0</v>
      </c>
      <c s="6" r="C105" t="n">
        <v>0</v>
      </c>
    </row>
    <row spans="1:4" r="106">
      <c s="4" r="A106" t="s">
        <v>87</v>
      </c>
      <c s="6" r="B106" t="n">
        <v>0</v>
      </c>
      <c s="6" r="C106" t="n">
        <v>0</v>
      </c>
    </row>
    <row spans="1:4" r="107">
      <c s="4" r="A107" t="s">
        <v>905</v>
      </c>
      <c s="6" r="B107" t="n">
        <v>0</v>
      </c>
      <c s="6" r="C107" t="n">
        <v>0</v>
      </c>
    </row>
    <row spans="1:4" r="108">
      <c s="4" r="A108" t="s">
        <v>906</v>
      </c>
      <c s="6" r="B108" t="n">
        <v>0</v>
      </c>
      <c s="6" r="C108" t="n">
        <v>0</v>
      </c>
    </row>
    <row spans="1:4" r="109">
      <c s="4" r="A109" t="s">
        <v>42</v>
      </c>
      <c s="7" r="B109" t="n">
        <v>0</v>
      </c>
      <c s="7" r="C109" t="n">
        <v>0</v>
      </c>
      <c s="7" r="D109"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11</v>
      </c>
      <c s="2" r="B1" t="s">
        <v>1</v>
      </c>
    </row>
    <row spans="1:3" r="2">
      <c s="2" r="B2" t="s">
        <v>480</v>
      </c>
      <c s="2" r="C2" t="s">
        <v>481</v>
      </c>
    </row>
    <row spans="1:3" r="3">
      <c s="4" r="A3" t="s">
        <v>656</v>
      </c>
    </row>
    <row spans="1:3" r="4">
      <c s="3" r="A4" t="s">
        <v>912</v>
      </c>
    </row>
    <row spans="1:3" r="5">
      <c s="4" r="A5" t="s">
        <v>913</v>
      </c>
      <c s="6" r="B5" t="n">
        <v>10</v>
      </c>
      <c s="6" r="C5" t="n">
        <v>5</v>
      </c>
    </row>
    <row spans="1:3" r="6">
      <c s="4" r="A6" t="s">
        <v>914</v>
      </c>
      <c s="7" r="B6" t="n">
        <v>2022000</v>
      </c>
      <c s="7" r="C6" t="n">
        <v>22927000</v>
      </c>
    </row>
    <row spans="1:3" r="7">
      <c s="4" r="A7" t="s">
        <v>915</v>
      </c>
      <c s="7" r="B7" t="n">
        <v>2047000</v>
      </c>
      <c s="7" r="C7" t="n">
        <v>23027000</v>
      </c>
    </row>
    <row spans="1:3" r="8">
      <c s="4" r="A8" t="s">
        <v>658</v>
      </c>
    </row>
    <row spans="1:3" r="9">
      <c s="3" r="A9" t="s">
        <v>912</v>
      </c>
    </row>
    <row spans="1:3" r="10">
      <c s="4" r="A10" t="s">
        <v>913</v>
      </c>
      <c s="6" r="B10" t="n">
        <v>20</v>
      </c>
      <c s="6" r="C10" t="n">
        <v>16</v>
      </c>
    </row>
    <row spans="1:3" r="11">
      <c s="4" r="A11" t="s">
        <v>914</v>
      </c>
      <c s="7" r="B11" t="n">
        <v>2262000</v>
      </c>
      <c s="7" r="C11" t="n">
        <v>3887000</v>
      </c>
    </row>
    <row spans="1:3" r="12">
      <c s="4" r="A12" t="s">
        <v>915</v>
      </c>
      <c s="7" r="B12" t="n">
        <v>2262000</v>
      </c>
      <c s="7" r="C12" t="n">
        <v>3887000</v>
      </c>
    </row>
    <row spans="1:3" r="13">
      <c s="4" r="A13" t="s">
        <v>682</v>
      </c>
    </row>
    <row spans="1:3" r="14">
      <c s="3" r="A14" t="s">
        <v>912</v>
      </c>
    </row>
    <row spans="1:3" r="15">
      <c s="4" r="A15" t="s">
        <v>913</v>
      </c>
      <c s="6" r="B15" t="n">
        <v>9</v>
      </c>
      <c s="6" r="C15" t="n">
        <v>5</v>
      </c>
    </row>
    <row spans="1:3" r="16">
      <c s="4" r="A16" t="s">
        <v>914</v>
      </c>
      <c s="7" r="B16" t="n">
        <v>1876000</v>
      </c>
      <c s="7" r="C16" t="n">
        <v>22927000</v>
      </c>
    </row>
    <row spans="1:3" r="17">
      <c s="4" r="A17" t="s">
        <v>915</v>
      </c>
      <c s="7" r="B17" t="n">
        <v>1901000</v>
      </c>
      <c s="7" r="C17" t="n">
        <v>23027000</v>
      </c>
    </row>
    <row spans="1:3" r="18">
      <c s="4" r="A18" t="s">
        <v>686</v>
      </c>
    </row>
    <row spans="1:3" r="19">
      <c s="3" r="A19" t="s">
        <v>912</v>
      </c>
    </row>
    <row spans="1:3" r="20">
      <c s="4" r="A20" t="s">
        <v>913</v>
      </c>
      <c s="6" r="B20" t="n">
        <v>9</v>
      </c>
      <c s="6" r="C20" t="n">
        <v>2</v>
      </c>
    </row>
    <row spans="1:3" r="21">
      <c s="4" r="A21" t="s">
        <v>914</v>
      </c>
      <c s="7" r="B21" t="n">
        <v>1876000</v>
      </c>
      <c s="7" r="C21" t="n">
        <v>5994000</v>
      </c>
    </row>
    <row spans="1:3" r="22">
      <c s="4" r="A22" t="s">
        <v>915</v>
      </c>
      <c s="7" r="B22" t="n">
        <v>1901000</v>
      </c>
      <c s="7" r="C22" t="n">
        <v>6094000</v>
      </c>
    </row>
    <row spans="1:3" r="23">
      <c s="4" r="A23" t="s">
        <v>690</v>
      </c>
    </row>
    <row spans="1:3" r="24">
      <c s="3" r="A24" t="s">
        <v>912</v>
      </c>
    </row>
    <row spans="1:3" r="25">
      <c s="4" r="A25" t="s">
        <v>913</v>
      </c>
      <c s="6" r="B25" t="n">
        <v>0</v>
      </c>
      <c s="6" r="C25" t="n">
        <v>0</v>
      </c>
    </row>
    <row spans="1:3" r="26">
      <c s="4" r="A26" t="s">
        <v>914</v>
      </c>
      <c s="7" r="B26" t="n">
        <v>0</v>
      </c>
      <c s="7" r="C26" t="n">
        <v>0</v>
      </c>
    </row>
    <row spans="1:3" r="27">
      <c s="4" r="A27" t="s">
        <v>915</v>
      </c>
      <c s="7" r="B27" t="n">
        <v>0</v>
      </c>
      <c s="7" r="C27" t="n">
        <v>0</v>
      </c>
    </row>
    <row spans="1:3" r="28">
      <c s="4" r="A28" t="s">
        <v>694</v>
      </c>
    </row>
    <row spans="1:3" r="29">
      <c s="3" r="A29" t="s">
        <v>912</v>
      </c>
    </row>
    <row spans="1:3" r="30">
      <c s="4" r="A30" t="s">
        <v>913</v>
      </c>
      <c s="6" r="B30" t="n">
        <v>0</v>
      </c>
      <c s="6" r="C30" t="n">
        <v>2</v>
      </c>
    </row>
    <row spans="1:3" r="31">
      <c s="4" r="A31" t="s">
        <v>914</v>
      </c>
      <c s="7" r="B31" t="n">
        <v>0</v>
      </c>
      <c s="7" r="C31" t="n">
        <v>16787000</v>
      </c>
    </row>
    <row spans="1:3" r="32">
      <c s="4" r="A32" t="s">
        <v>915</v>
      </c>
      <c s="7" r="B32" t="n">
        <v>0</v>
      </c>
      <c s="7" r="C32" t="n">
        <v>16787000</v>
      </c>
    </row>
    <row spans="1:3" r="33">
      <c s="4" r="A33" t="s">
        <v>697</v>
      </c>
    </row>
    <row spans="1:3" r="34">
      <c s="3" r="A34" t="s">
        <v>912</v>
      </c>
    </row>
    <row spans="1:3" r="35">
      <c s="4" r="A35" t="s">
        <v>913</v>
      </c>
      <c s="6" r="B35" t="n">
        <v>0</v>
      </c>
      <c s="6" r="C35" t="n">
        <v>1</v>
      </c>
    </row>
    <row spans="1:3" r="36">
      <c s="4" r="A36" t="s">
        <v>914</v>
      </c>
      <c s="7" r="B36" t="n">
        <v>0</v>
      </c>
      <c s="7" r="C36" t="n">
        <v>146000</v>
      </c>
    </row>
    <row spans="1:3" r="37">
      <c s="4" r="A37" t="s">
        <v>915</v>
      </c>
      <c s="7" r="B37" t="n">
        <v>0</v>
      </c>
      <c s="7" r="C37" t="n">
        <v>146000</v>
      </c>
    </row>
    <row spans="1:3" r="38">
      <c s="4" r="A38" t="s">
        <v>701</v>
      </c>
    </row>
    <row spans="1:3" r="39">
      <c s="3" r="A39" t="s">
        <v>912</v>
      </c>
    </row>
    <row spans="1:3" r="40">
      <c s="4" r="A40" t="s">
        <v>913</v>
      </c>
      <c s="6" r="B40" t="n">
        <v>0</v>
      </c>
      <c s="6" r="C40" t="n">
        <v>0</v>
      </c>
    </row>
    <row spans="1:3" r="41">
      <c s="4" r="A41" t="s">
        <v>914</v>
      </c>
      <c s="7" r="B41" t="n">
        <v>0</v>
      </c>
      <c s="7" r="C41" t="n">
        <v>0</v>
      </c>
    </row>
    <row spans="1:3" r="42">
      <c s="4" r="A42" t="s">
        <v>915</v>
      </c>
      <c s="7" r="B42" t="n">
        <v>0</v>
      </c>
      <c s="7" r="C42" t="n">
        <v>0</v>
      </c>
    </row>
    <row spans="1:3" r="43">
      <c s="4" r="A43" t="s">
        <v>705</v>
      </c>
    </row>
    <row spans="1:3" r="44">
      <c s="3" r="A44" t="s">
        <v>912</v>
      </c>
    </row>
    <row spans="1:3" r="45">
      <c s="4" r="A45" t="s">
        <v>913</v>
      </c>
      <c s="6" r="B45" t="n">
        <v>19</v>
      </c>
      <c s="6" r="C45" t="n">
        <v>14</v>
      </c>
    </row>
    <row spans="1:3" r="46">
      <c s="4" r="A46" t="s">
        <v>914</v>
      </c>
      <c s="7" r="B46" t="n">
        <v>2119000</v>
      </c>
      <c s="7" r="C46" t="n">
        <v>3682000</v>
      </c>
    </row>
    <row spans="1:3" r="47">
      <c s="4" r="A47" t="s">
        <v>915</v>
      </c>
      <c s="7" r="B47" t="n">
        <v>2119000</v>
      </c>
      <c s="7" r="C47" t="n">
        <v>3682000</v>
      </c>
    </row>
    <row spans="1:3" r="48">
      <c s="4" r="A48" t="s">
        <v>709</v>
      </c>
    </row>
    <row spans="1:3" r="49">
      <c s="3" r="A49" t="s">
        <v>912</v>
      </c>
    </row>
    <row spans="1:3" r="50">
      <c s="4" r="A50" t="s">
        <v>913</v>
      </c>
      <c s="6" r="B50" t="n">
        <v>3</v>
      </c>
      <c s="6" r="C50" t="n">
        <v>7</v>
      </c>
    </row>
    <row spans="1:3" r="51">
      <c s="4" r="A51" t="s">
        <v>914</v>
      </c>
      <c s="7" r="B51" t="n">
        <v>624000</v>
      </c>
      <c s="7" r="C51" t="n">
        <v>1604000</v>
      </c>
    </row>
    <row spans="1:3" r="52">
      <c s="4" r="A52" t="s">
        <v>915</v>
      </c>
      <c s="7" r="B52" t="n">
        <v>624000</v>
      </c>
      <c s="7" r="C52" t="n">
        <v>1604000</v>
      </c>
    </row>
    <row spans="1:3" r="53">
      <c s="4" r="A53" t="s">
        <v>713</v>
      </c>
    </row>
    <row spans="1:3" r="54">
      <c s="3" r="A54" t="s">
        <v>912</v>
      </c>
    </row>
    <row spans="1:3" r="55">
      <c s="4" r="A55" t="s">
        <v>913</v>
      </c>
      <c s="6" r="B55" t="n">
        <v>0</v>
      </c>
      <c s="6" r="C55" t="n">
        <v>0</v>
      </c>
    </row>
    <row spans="1:3" r="56">
      <c s="4" r="A56" t="s">
        <v>914</v>
      </c>
      <c s="7" r="B56" t="n">
        <v>0</v>
      </c>
      <c s="7" r="C56" t="n">
        <v>0</v>
      </c>
    </row>
    <row spans="1:3" r="57">
      <c s="4" r="A57" t="s">
        <v>915</v>
      </c>
      <c s="7" r="B57" t="n">
        <v>0</v>
      </c>
      <c s="7" r="C57" t="n">
        <v>0</v>
      </c>
    </row>
    <row spans="1:3" r="58">
      <c s="4" r="A58" t="s">
        <v>717</v>
      </c>
    </row>
    <row spans="1:3" r="59">
      <c s="3" r="A59" t="s">
        <v>912</v>
      </c>
    </row>
    <row spans="1:3" r="60">
      <c s="4" r="A60" t="s">
        <v>913</v>
      </c>
      <c s="6" r="B60" t="n">
        <v>7</v>
      </c>
      <c s="6" r="C60" t="n">
        <v>2</v>
      </c>
    </row>
    <row spans="1:3" r="61">
      <c s="4" r="A61" t="s">
        <v>914</v>
      </c>
      <c s="7" r="B61" t="n">
        <v>494000</v>
      </c>
      <c s="7" r="C61" t="n">
        <v>1619000</v>
      </c>
    </row>
    <row spans="1:3" r="62">
      <c s="4" r="A62" t="s">
        <v>915</v>
      </c>
      <c s="7" r="B62" t="n">
        <v>494000</v>
      </c>
      <c s="7" r="C62" t="n">
        <v>1619000</v>
      </c>
    </row>
    <row spans="1:3" r="63">
      <c s="4" r="A63" t="s">
        <v>721</v>
      </c>
    </row>
    <row spans="1:3" r="64">
      <c s="3" r="A64" t="s">
        <v>912</v>
      </c>
    </row>
    <row spans="1:3" r="65">
      <c s="4" r="A65" t="s">
        <v>913</v>
      </c>
      <c s="6" r="B65" t="n">
        <v>5</v>
      </c>
      <c s="6" r="C65" t="n">
        <v>1</v>
      </c>
    </row>
    <row spans="1:3" r="66">
      <c s="4" r="A66" t="s">
        <v>914</v>
      </c>
      <c s="7" r="B66" t="n">
        <v>714000</v>
      </c>
      <c s="7" r="C66" t="n">
        <v>65000</v>
      </c>
    </row>
    <row spans="1:3" r="67">
      <c s="4" r="A67" t="s">
        <v>915</v>
      </c>
      <c s="7" r="B67" t="n">
        <v>714000</v>
      </c>
      <c s="7" r="C67" t="n">
        <v>65000</v>
      </c>
    </row>
    <row spans="1:3" r="68">
      <c s="4" r="A68" t="s">
        <v>725</v>
      </c>
    </row>
    <row spans="1:3" r="69">
      <c s="3" r="A69" t="s">
        <v>912</v>
      </c>
    </row>
    <row spans="1:3" r="70">
      <c s="4" r="A70" t="s">
        <v>913</v>
      </c>
      <c s="6" r="B70" t="n">
        <v>4</v>
      </c>
      <c s="6" r="C70" t="n">
        <v>4</v>
      </c>
    </row>
    <row spans="1:3" r="71">
      <c s="4" r="A71" t="s">
        <v>914</v>
      </c>
      <c s="7" r="B71" t="n">
        <v>287000</v>
      </c>
      <c s="7" r="C71" t="n">
        <v>394000</v>
      </c>
    </row>
    <row spans="1:3" r="72">
      <c s="4" r="A72" t="s">
        <v>915</v>
      </c>
      <c s="7" r="B72" t="n">
        <v>287000</v>
      </c>
      <c s="7" r="C72" t="n">
        <v>394000</v>
      </c>
    </row>
    <row spans="1:3" r="73">
      <c s="4" r="A73" t="s">
        <v>738</v>
      </c>
    </row>
    <row spans="1:3" r="74">
      <c s="3" r="A74" t="s">
        <v>912</v>
      </c>
    </row>
    <row spans="1:3" r="75">
      <c s="4" r="A75" t="s">
        <v>913</v>
      </c>
      <c s="6" r="B75" t="n">
        <v>1</v>
      </c>
      <c s="6" r="C75" t="n">
        <v>0</v>
      </c>
    </row>
    <row spans="1:3" r="76">
      <c s="4" r="A76" t="s">
        <v>914</v>
      </c>
      <c s="7" r="B76" t="n">
        <v>146000</v>
      </c>
      <c s="7" r="C76" t="n">
        <v>0</v>
      </c>
    </row>
    <row spans="1:3" r="77">
      <c s="4" r="A77" t="s">
        <v>915</v>
      </c>
      <c s="7" r="B77" t="n">
        <v>146000</v>
      </c>
      <c s="7" r="C77" t="n">
        <v>0</v>
      </c>
    </row>
    <row spans="1:3" r="78">
      <c s="4" r="A78" t="s">
        <v>741</v>
      </c>
    </row>
    <row spans="1:3" r="79">
      <c s="3" r="A79" t="s">
        <v>912</v>
      </c>
    </row>
    <row spans="1:3" r="80">
      <c s="4" r="A80" t="s">
        <v>913</v>
      </c>
      <c s="6" r="B80" t="n">
        <v>1</v>
      </c>
      <c s="6" r="C80" t="n">
        <v>0</v>
      </c>
    </row>
    <row spans="1:3" r="81">
      <c s="4" r="A81" t="s">
        <v>914</v>
      </c>
      <c s="7" r="B81" t="n">
        <v>146000</v>
      </c>
      <c s="7" r="C81" t="n">
        <v>0</v>
      </c>
    </row>
    <row spans="1:3" r="82">
      <c s="4" r="A82" t="s">
        <v>915</v>
      </c>
      <c s="7" r="B82" t="n">
        <v>146000</v>
      </c>
      <c s="7" r="C82" t="n">
        <v>0</v>
      </c>
    </row>
    <row spans="1:3" r="83">
      <c s="4" r="A83" t="s">
        <v>745</v>
      </c>
    </row>
    <row spans="1:3" r="84">
      <c s="3" r="A84" t="s">
        <v>912</v>
      </c>
    </row>
    <row spans="1:3" r="85">
      <c s="4" r="A85" t="s">
        <v>913</v>
      </c>
      <c s="6" r="B85" t="n">
        <v>0</v>
      </c>
      <c s="6" r="C85" t="n">
        <v>0</v>
      </c>
    </row>
    <row spans="1:3" r="86">
      <c s="4" r="A86" t="s">
        <v>914</v>
      </c>
      <c s="7" r="B86" t="n">
        <v>0</v>
      </c>
      <c s="7" r="C86" t="n">
        <v>0</v>
      </c>
    </row>
    <row spans="1:3" r="87">
      <c s="4" r="A87" t="s">
        <v>915</v>
      </c>
      <c s="7" r="B87" t="n">
        <v>0</v>
      </c>
      <c s="7" r="C87" t="n">
        <v>0</v>
      </c>
    </row>
    <row spans="1:3" r="88">
      <c s="4" r="A88" t="s">
        <v>749</v>
      </c>
    </row>
    <row spans="1:3" r="89">
      <c s="3" r="A89" t="s">
        <v>912</v>
      </c>
    </row>
    <row spans="1:3" r="90">
      <c s="4" r="A90" t="s">
        <v>913</v>
      </c>
      <c s="6" r="B90" t="n">
        <v>1</v>
      </c>
      <c s="6" r="C90" t="n">
        <v>2</v>
      </c>
    </row>
    <row spans="1:3" r="91">
      <c s="4" r="A91" t="s">
        <v>914</v>
      </c>
      <c s="7" r="B91" t="n">
        <v>143000</v>
      </c>
      <c s="7" r="C91" t="n">
        <v>205000</v>
      </c>
    </row>
    <row spans="1:3" r="92">
      <c s="4" r="A92" t="s">
        <v>915</v>
      </c>
      <c s="7" r="B92" t="n">
        <v>143000</v>
      </c>
      <c s="7" r="C92" t="n">
        <v>205000</v>
      </c>
    </row>
    <row spans="1:3" r="93">
      <c s="4" r="A93" t="s">
        <v>753</v>
      </c>
    </row>
    <row spans="1:3" r="94">
      <c s="3" r="A94" t="s">
        <v>912</v>
      </c>
    </row>
    <row spans="1:3" r="95">
      <c s="4" r="A95" t="s">
        <v>913</v>
      </c>
      <c s="6" r="B95" t="n">
        <v>0</v>
      </c>
      <c s="6" r="C95" t="n">
        <v>1</v>
      </c>
    </row>
    <row spans="1:3" r="96">
      <c s="4" r="A96" t="s">
        <v>914</v>
      </c>
      <c s="7" r="B96" t="n">
        <v>0</v>
      </c>
      <c s="7" r="C96" t="n">
        <v>26000</v>
      </c>
    </row>
    <row spans="1:3" r="97">
      <c s="4" r="A97" t="s">
        <v>915</v>
      </c>
      <c s="7" r="B97" t="n">
        <v>0</v>
      </c>
      <c s="7" r="C97" t="n">
        <v>26000</v>
      </c>
    </row>
    <row spans="1:3" r="98">
      <c s="4" r="A98" t="s">
        <v>757</v>
      </c>
    </row>
    <row spans="1:3" r="99">
      <c s="3" r="A99" t="s">
        <v>912</v>
      </c>
    </row>
    <row spans="1:3" r="100">
      <c s="4" r="A100" t="s">
        <v>913</v>
      </c>
      <c s="6" r="B100" t="n">
        <v>1</v>
      </c>
      <c s="6" r="C100" t="n">
        <v>1</v>
      </c>
    </row>
    <row spans="1:3" r="101">
      <c s="4" r="A101" t="s">
        <v>914</v>
      </c>
      <c s="7" r="B101" t="n">
        <v>143000</v>
      </c>
      <c s="7" r="C101" t="n">
        <v>179000</v>
      </c>
    </row>
    <row spans="1:3" r="102">
      <c s="4" r="A102" t="s">
        <v>915</v>
      </c>
      <c s="7" r="B102" t="n">
        <v>143000</v>
      </c>
      <c s="7" r="C102" t="n">
        <v>17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916</v>
      </c>
      <c s="2" r="B1" t="s">
        <v>761</v>
      </c>
      <c s="2" r="C1" t="s">
        <v>1</v>
      </c>
    </row>
    <row spans="1:4" r="2">
      <c s="2" r="B2" t="s">
        <v>481</v>
      </c>
      <c s="2" r="C2" t="s">
        <v>480</v>
      </c>
      <c s="2" r="D2" t="s">
        <v>481</v>
      </c>
    </row>
    <row spans="1:4" r="3">
      <c s="4" r="A3" t="s">
        <v>656</v>
      </c>
    </row>
    <row spans="1:4" r="4">
      <c s="3" r="A4" t="s">
        <v>917</v>
      </c>
    </row>
    <row spans="1:4" r="5">
      <c s="4" r="A5" t="s">
        <v>913</v>
      </c>
      <c s="6" r="C5" t="n">
        <v>0</v>
      </c>
      <c s="6" r="D5" t="n">
        <v>0</v>
      </c>
    </row>
    <row spans="1:4" r="6">
      <c s="4" r="A6" t="s">
        <v>918</v>
      </c>
      <c s="7" r="C6" t="n">
        <v>0</v>
      </c>
      <c s="7" r="D6" t="n">
        <v>0</v>
      </c>
    </row>
    <row spans="1:4" r="7">
      <c s="4" r="A7" t="s">
        <v>658</v>
      </c>
    </row>
    <row spans="1:4" r="8">
      <c s="3" r="A8" t="s">
        <v>917</v>
      </c>
    </row>
    <row spans="1:4" r="9">
      <c s="4" r="A9" t="s">
        <v>913</v>
      </c>
      <c s="6" r="B9" t="n">
        <v>0</v>
      </c>
      <c s="6" r="C9" t="n">
        <v>1</v>
      </c>
    </row>
    <row spans="1:4" r="10">
      <c s="4" r="A10" t="s">
        <v>918</v>
      </c>
      <c s="7" r="B10" t="n">
        <v>0</v>
      </c>
      <c s="7" r="C10" t="n">
        <v>18000</v>
      </c>
    </row>
    <row spans="1:4" r="11">
      <c s="4" r="A11" t="s">
        <v>682</v>
      </c>
    </row>
    <row spans="1:4" r="12">
      <c s="3" r="A12" t="s">
        <v>917</v>
      </c>
    </row>
    <row spans="1:4" r="13">
      <c s="4" r="A13" t="s">
        <v>913</v>
      </c>
      <c s="6" r="C13" t="n">
        <v>0</v>
      </c>
      <c s="6" r="D13" t="n">
        <v>0</v>
      </c>
    </row>
    <row spans="1:4" r="14">
      <c s="4" r="A14" t="s">
        <v>918</v>
      </c>
      <c s="7" r="C14" t="n">
        <v>0</v>
      </c>
      <c s="7" r="D14" t="n">
        <v>0</v>
      </c>
    </row>
    <row spans="1:4" r="15">
      <c s="4" r="A15" t="s">
        <v>686</v>
      </c>
    </row>
    <row spans="1:4" r="16">
      <c s="3" r="A16" t="s">
        <v>917</v>
      </c>
    </row>
    <row spans="1:4" r="17">
      <c s="4" r="A17" t="s">
        <v>913</v>
      </c>
      <c s="6" r="C17" t="n">
        <v>0</v>
      </c>
      <c s="6" r="D17" t="n">
        <v>0</v>
      </c>
    </row>
    <row spans="1:4" r="18">
      <c s="4" r="A18" t="s">
        <v>918</v>
      </c>
      <c s="7" r="C18" t="n">
        <v>0</v>
      </c>
      <c s="7" r="D18" t="n">
        <v>0</v>
      </c>
    </row>
    <row spans="1:4" r="19">
      <c s="4" r="A19" t="s">
        <v>690</v>
      </c>
    </row>
    <row spans="1:4" r="20">
      <c s="3" r="A20" t="s">
        <v>917</v>
      </c>
    </row>
    <row spans="1:4" r="21">
      <c s="4" r="A21" t="s">
        <v>913</v>
      </c>
      <c s="6" r="C21" t="n">
        <v>0</v>
      </c>
      <c s="6" r="D21" t="n">
        <v>0</v>
      </c>
    </row>
    <row spans="1:4" r="22">
      <c s="4" r="A22" t="s">
        <v>918</v>
      </c>
      <c s="7" r="C22" t="n">
        <v>0</v>
      </c>
      <c s="7" r="D22" t="n">
        <v>0</v>
      </c>
    </row>
    <row spans="1:4" r="23">
      <c s="4" r="A23" t="s">
        <v>694</v>
      </c>
    </row>
    <row spans="1:4" r="24">
      <c s="3" r="A24" t="s">
        <v>917</v>
      </c>
    </row>
    <row spans="1:4" r="25">
      <c s="4" r="A25" t="s">
        <v>913</v>
      </c>
      <c s="6" r="C25" t="n">
        <v>0</v>
      </c>
      <c s="6" r="D25" t="n">
        <v>0</v>
      </c>
    </row>
    <row spans="1:4" r="26">
      <c s="4" r="A26" t="s">
        <v>918</v>
      </c>
      <c s="7" r="C26" t="n">
        <v>0</v>
      </c>
      <c s="7" r="D26" t="n">
        <v>0</v>
      </c>
    </row>
    <row spans="1:4" r="27">
      <c s="4" r="A27" t="s">
        <v>697</v>
      </c>
    </row>
    <row spans="1:4" r="28">
      <c s="3" r="A28" t="s">
        <v>917</v>
      </c>
    </row>
    <row spans="1:4" r="29">
      <c s="4" r="A29" t="s">
        <v>913</v>
      </c>
      <c s="6" r="C29" t="n">
        <v>0</v>
      </c>
      <c s="6" r="D29" t="n">
        <v>0</v>
      </c>
    </row>
    <row spans="1:4" r="30">
      <c s="4" r="A30" t="s">
        <v>918</v>
      </c>
      <c s="7" r="C30" t="n">
        <v>0</v>
      </c>
      <c s="7" r="D30" t="n">
        <v>0</v>
      </c>
    </row>
    <row spans="1:4" r="31">
      <c s="4" r="A31" t="s">
        <v>701</v>
      </c>
    </row>
    <row spans="1:4" r="32">
      <c s="3" r="A32" t="s">
        <v>917</v>
      </c>
    </row>
    <row spans="1:4" r="33">
      <c s="4" r="A33" t="s">
        <v>913</v>
      </c>
      <c s="6" r="C33" t="n">
        <v>0</v>
      </c>
      <c s="6" r="D33" t="n">
        <v>0</v>
      </c>
    </row>
    <row spans="1:4" r="34">
      <c s="4" r="A34" t="s">
        <v>918</v>
      </c>
      <c s="7" r="C34" t="n">
        <v>0</v>
      </c>
      <c s="7" r="D34" t="n">
        <v>0</v>
      </c>
    </row>
    <row spans="1:4" r="35">
      <c s="4" r="A35" t="s">
        <v>705</v>
      </c>
    </row>
    <row spans="1:4" r="36">
      <c s="3" r="A36" t="s">
        <v>917</v>
      </c>
    </row>
    <row spans="1:4" r="37">
      <c s="4" r="A37" t="s">
        <v>913</v>
      </c>
      <c s="6" r="B37" t="n">
        <v>0</v>
      </c>
      <c s="6" r="C37" t="n">
        <v>1</v>
      </c>
    </row>
    <row spans="1:4" r="38">
      <c s="4" r="A38" t="s">
        <v>918</v>
      </c>
      <c s="7" r="B38" t="n">
        <v>0</v>
      </c>
      <c s="7" r="C38" t="n">
        <v>18000</v>
      </c>
    </row>
    <row spans="1:4" r="39">
      <c s="4" r="A39" t="s">
        <v>709</v>
      </c>
    </row>
    <row spans="1:4" r="40">
      <c s="3" r="A40" t="s">
        <v>917</v>
      </c>
    </row>
    <row spans="1:4" r="41">
      <c s="4" r="A41" t="s">
        <v>913</v>
      </c>
      <c s="6" r="B41" t="n">
        <v>0</v>
      </c>
      <c s="6" r="C41" t="n">
        <v>0</v>
      </c>
    </row>
    <row spans="1:4" r="42">
      <c s="4" r="A42" t="s">
        <v>918</v>
      </c>
      <c s="7" r="B42" t="n">
        <v>0</v>
      </c>
      <c s="7" r="C42" t="n">
        <v>0</v>
      </c>
    </row>
    <row spans="1:4" r="43">
      <c s="4" r="A43" t="s">
        <v>713</v>
      </c>
    </row>
    <row spans="1:4" r="44">
      <c s="3" r="A44" t="s">
        <v>917</v>
      </c>
    </row>
    <row spans="1:4" r="45">
      <c s="4" r="A45" t="s">
        <v>913</v>
      </c>
      <c s="6" r="B45" t="n">
        <v>0</v>
      </c>
      <c s="6" r="C45" t="n">
        <v>0</v>
      </c>
    </row>
    <row spans="1:4" r="46">
      <c s="4" r="A46" t="s">
        <v>918</v>
      </c>
      <c s="7" r="B46" t="n">
        <v>0</v>
      </c>
      <c s="7" r="C46" t="n">
        <v>0</v>
      </c>
    </row>
    <row spans="1:4" r="47">
      <c s="4" r="A47" t="s">
        <v>717</v>
      </c>
    </row>
    <row spans="1:4" r="48">
      <c s="3" r="A48" t="s">
        <v>917</v>
      </c>
    </row>
    <row spans="1:4" r="49">
      <c s="4" r="A49" t="s">
        <v>913</v>
      </c>
      <c s="6" r="B49" t="n">
        <v>0</v>
      </c>
      <c s="6" r="C49" t="n">
        <v>1</v>
      </c>
    </row>
    <row spans="1:4" r="50">
      <c s="4" r="A50" t="s">
        <v>918</v>
      </c>
      <c s="7" r="B50" t="n">
        <v>0</v>
      </c>
      <c s="7" r="C50" t="n">
        <v>18000</v>
      </c>
    </row>
    <row spans="1:4" r="51">
      <c s="4" r="A51" t="s">
        <v>721</v>
      </c>
    </row>
    <row spans="1:4" r="52">
      <c s="3" r="A52" t="s">
        <v>917</v>
      </c>
    </row>
    <row spans="1:4" r="53">
      <c s="4" r="A53" t="s">
        <v>913</v>
      </c>
      <c s="6" r="B53" t="n">
        <v>0</v>
      </c>
      <c s="6" r="C53" t="n">
        <v>0</v>
      </c>
    </row>
    <row spans="1:4" r="54">
      <c s="4" r="A54" t="s">
        <v>918</v>
      </c>
      <c s="7" r="B54" t="n">
        <v>0</v>
      </c>
      <c s="7" r="C54" t="n">
        <v>0</v>
      </c>
    </row>
    <row spans="1:4" r="55">
      <c s="4" r="A55" t="s">
        <v>725</v>
      </c>
    </row>
    <row spans="1:4" r="56">
      <c s="3" r="A56" t="s">
        <v>917</v>
      </c>
    </row>
    <row spans="1:4" r="57">
      <c s="4" r="A57" t="s">
        <v>913</v>
      </c>
      <c s="6" r="B57" t="n">
        <v>0</v>
      </c>
      <c s="6" r="C57" t="n">
        <v>0</v>
      </c>
    </row>
    <row spans="1:4" r="58">
      <c s="4" r="A58" t="s">
        <v>918</v>
      </c>
      <c s="7" r="B58" t="n">
        <v>0</v>
      </c>
      <c s="7" r="C58" t="n">
        <v>0</v>
      </c>
    </row>
    <row spans="1:4" r="59">
      <c s="4" r="A59" t="s">
        <v>738</v>
      </c>
    </row>
    <row spans="1:4" r="60">
      <c s="3" r="A60" t="s">
        <v>917</v>
      </c>
    </row>
    <row spans="1:4" r="61">
      <c s="4" r="A61" t="s">
        <v>913</v>
      </c>
      <c s="6" r="C61" t="n">
        <v>0</v>
      </c>
      <c s="6" r="D61" t="n">
        <v>0</v>
      </c>
    </row>
    <row spans="1:4" r="62">
      <c s="4" r="A62" t="s">
        <v>918</v>
      </c>
      <c s="7" r="C62" t="n">
        <v>0</v>
      </c>
      <c s="7" r="D62" t="n">
        <v>0</v>
      </c>
    </row>
    <row spans="1:4" r="63">
      <c s="4" r="A63" t="s">
        <v>741</v>
      </c>
    </row>
    <row spans="1:4" r="64">
      <c s="3" r="A64" t="s">
        <v>917</v>
      </c>
    </row>
    <row spans="1:4" r="65">
      <c s="4" r="A65" t="s">
        <v>913</v>
      </c>
      <c s="6" r="C65" t="n">
        <v>0</v>
      </c>
      <c s="6" r="D65" t="n">
        <v>0</v>
      </c>
    </row>
    <row spans="1:4" r="66">
      <c s="4" r="A66" t="s">
        <v>918</v>
      </c>
      <c s="7" r="C66" t="n">
        <v>0</v>
      </c>
      <c s="7" r="D66" t="n">
        <v>0</v>
      </c>
    </row>
    <row spans="1:4" r="67">
      <c s="4" r="A67" t="s">
        <v>745</v>
      </c>
    </row>
    <row spans="1:4" r="68">
      <c s="3" r="A68" t="s">
        <v>917</v>
      </c>
    </row>
    <row spans="1:4" r="69">
      <c s="4" r="A69" t="s">
        <v>913</v>
      </c>
      <c s="6" r="C69" t="n">
        <v>0</v>
      </c>
      <c s="6" r="D69" t="n">
        <v>0</v>
      </c>
    </row>
    <row spans="1:4" r="70">
      <c s="4" r="A70" t="s">
        <v>918</v>
      </c>
      <c s="7" r="C70" t="n">
        <v>0</v>
      </c>
      <c s="7" r="D70" t="n">
        <v>0</v>
      </c>
    </row>
    <row spans="1:4" r="71">
      <c s="4" r="A71" t="s">
        <v>749</v>
      </c>
    </row>
    <row spans="1:4" r="72">
      <c s="3" r="A72" t="s">
        <v>917</v>
      </c>
    </row>
    <row spans="1:4" r="73">
      <c s="4" r="A73" t="s">
        <v>913</v>
      </c>
      <c s="6" r="B73" t="n">
        <v>0</v>
      </c>
      <c s="6" r="C73" t="n">
        <v>0</v>
      </c>
    </row>
    <row spans="1:4" r="74">
      <c s="4" r="A74" t="s">
        <v>918</v>
      </c>
      <c s="7" r="B74" t="n">
        <v>0</v>
      </c>
      <c s="7" r="C74" t="n">
        <v>0</v>
      </c>
    </row>
    <row spans="1:4" r="75">
      <c s="4" r="A75" t="s">
        <v>753</v>
      </c>
    </row>
    <row spans="1:4" r="76">
      <c s="3" r="A76" t="s">
        <v>917</v>
      </c>
    </row>
    <row spans="1:4" r="77">
      <c s="4" r="A77" t="s">
        <v>913</v>
      </c>
      <c s="6" r="B77" t="n">
        <v>0</v>
      </c>
      <c s="6" r="C77" t="n">
        <v>0</v>
      </c>
    </row>
    <row spans="1:4" r="78">
      <c s="4" r="A78" t="s">
        <v>918</v>
      </c>
      <c s="7" r="B78" t="n">
        <v>0</v>
      </c>
      <c s="7" r="C78" t="n">
        <v>0</v>
      </c>
    </row>
    <row spans="1:4" r="79">
      <c s="4" r="A79" t="s">
        <v>757</v>
      </c>
    </row>
    <row spans="1:4" r="80">
      <c s="3" r="A80" t="s">
        <v>917</v>
      </c>
    </row>
    <row spans="1:4" r="81">
      <c s="4" r="A81" t="s">
        <v>913</v>
      </c>
      <c s="6" r="B81" t="n">
        <v>0</v>
      </c>
      <c s="6" r="C81" t="n">
        <v>0</v>
      </c>
    </row>
    <row spans="1:4" r="82">
      <c s="4" r="A82" t="s">
        <v>918</v>
      </c>
      <c s="7" r="B82" t="n">
        <v>0</v>
      </c>
      <c s="7" r="C82" t="n">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19</v>
      </c>
      <c s="2" r="B1" t="s">
        <v>761</v>
      </c>
      <c s="2" r="C1" t="s">
        <v>1</v>
      </c>
    </row>
    <row spans="1:5" r="2">
      <c s="2" r="B2" t="s">
        <v>32</v>
      </c>
      <c s="2" r="C2" t="s">
        <v>2</v>
      </c>
      <c s="2" r="D2" t="s">
        <v>32</v>
      </c>
      <c s="2" r="E2" t="s">
        <v>75</v>
      </c>
    </row>
    <row spans="1:5" r="3">
      <c s="4" r="A3" t="s">
        <v>686</v>
      </c>
    </row>
    <row spans="1:5" r="4">
      <c s="3" r="A4" t="s">
        <v>920</v>
      </c>
    </row>
    <row spans="1:5" r="5">
      <c s="4" r="A5" t="s">
        <v>763</v>
      </c>
      <c s="7" r="C5" t="n">
        <v>7026000</v>
      </c>
      <c s="7" r="D5" t="n">
        <v>1656000</v>
      </c>
      <c s="7" r="E5" t="n">
        <v>2720000</v>
      </c>
    </row>
    <row spans="1:5" r="6">
      <c s="4" r="A6" t="s">
        <v>921</v>
      </c>
      <c s="6" r="C6" t="n">
        <v>0</v>
      </c>
      <c s="6" r="D6" t="n">
        <v>-67000</v>
      </c>
      <c s="6" r="E6" t="n">
        <v>-35000</v>
      </c>
    </row>
    <row spans="1:5" r="7">
      <c s="4" r="A7" t="s">
        <v>922</v>
      </c>
      <c s="6" r="C7" t="n">
        <v>-6648000</v>
      </c>
      <c s="6" r="D7" t="n">
        <v>-871000</v>
      </c>
      <c s="6" r="E7" t="n">
        <v>-2781000</v>
      </c>
    </row>
    <row spans="1:5" r="8">
      <c s="4" r="A8" t="s">
        <v>923</v>
      </c>
      <c s="6" r="C8" t="n">
        <v>0</v>
      </c>
      <c s="6" r="D8" t="n">
        <v>-21000</v>
      </c>
      <c s="6" r="E8" t="n">
        <v>-74000</v>
      </c>
    </row>
    <row spans="1:5" r="9">
      <c s="4" r="A9" t="s">
        <v>924</v>
      </c>
      <c s="6" r="C9" t="n">
        <v>1650000</v>
      </c>
      <c s="6" r="D9" t="n">
        <v>6329000</v>
      </c>
      <c s="6" r="E9" t="n">
        <v>1826000</v>
      </c>
    </row>
    <row spans="1:5" r="10">
      <c s="4" r="A10" t="s">
        <v>925</v>
      </c>
      <c s="7" r="B10" t="n">
        <v>7026000</v>
      </c>
      <c s="6" r="C10" t="n">
        <v>2028000</v>
      </c>
      <c s="6" r="D10" t="n">
        <v>7026000</v>
      </c>
      <c s="6" r="E10" t="n">
        <v>1656000</v>
      </c>
    </row>
    <row spans="1:5" r="11">
      <c s="4" r="A11" t="s">
        <v>690</v>
      </c>
    </row>
    <row spans="1:5" r="12">
      <c s="3" r="A12" t="s">
        <v>920</v>
      </c>
    </row>
    <row spans="1:5" r="13">
      <c s="4" r="A13" t="s">
        <v>763</v>
      </c>
      <c s="6" r="C13" t="n">
        <v>2680000</v>
      </c>
      <c s="6" r="D13" t="n">
        <v>4501000</v>
      </c>
      <c s="6" r="E13" t="n">
        <v>3071000</v>
      </c>
    </row>
    <row spans="1:5" r="14">
      <c s="4" r="A14" t="s">
        <v>921</v>
      </c>
      <c s="6" r="C14" t="n">
        <v>0</v>
      </c>
      <c s="6" r="D14" t="n">
        <v>0</v>
      </c>
      <c s="6" r="E14" t="n">
        <v>-725000</v>
      </c>
    </row>
    <row spans="1:5" r="15">
      <c s="4" r="A15" t="s">
        <v>922</v>
      </c>
      <c s="6" r="C15" t="n">
        <v>-594000</v>
      </c>
      <c s="6" r="D15" t="n">
        <v>-4719000</v>
      </c>
      <c s="6" r="E15" t="n">
        <v>-1596000</v>
      </c>
    </row>
    <row spans="1:5" r="16">
      <c s="4" r="A16" t="s">
        <v>923</v>
      </c>
      <c s="6" r="C16" t="n">
        <v>0</v>
      </c>
      <c s="6" r="D16" t="n">
        <v>0</v>
      </c>
      <c s="6" r="E16" t="n">
        <v>0</v>
      </c>
    </row>
    <row spans="1:5" r="17">
      <c s="4" r="A17" t="s">
        <v>924</v>
      </c>
      <c s="6" r="C17" t="n">
        <v>0</v>
      </c>
      <c s="6" r="D17" t="n">
        <v>2898000</v>
      </c>
      <c s="6" r="E17" t="n">
        <v>3751000</v>
      </c>
    </row>
    <row spans="1:5" r="18">
      <c s="4" r="A18" t="s">
        <v>925</v>
      </c>
      <c s="6" r="B18" t="n">
        <v>2680000</v>
      </c>
      <c s="6" r="C18" t="n">
        <v>2086000</v>
      </c>
      <c s="6" r="D18" t="n">
        <v>2680000</v>
      </c>
      <c s="6" r="E18" t="n">
        <v>4501000</v>
      </c>
    </row>
    <row spans="1:5" r="19">
      <c s="4" r="A19" t="s">
        <v>694</v>
      </c>
    </row>
    <row spans="1:5" r="20">
      <c s="3" r="A20" t="s">
        <v>920</v>
      </c>
    </row>
    <row spans="1:5" r="21">
      <c s="4" r="A21" t="s">
        <v>763</v>
      </c>
      <c s="6" r="C21" t="n">
        <v>17160000</v>
      </c>
      <c s="6" r="D21" t="n">
        <v>1816000</v>
      </c>
      <c s="6" r="E21" t="n">
        <v>4116000</v>
      </c>
    </row>
    <row spans="1:5" r="22">
      <c s="4" r="A22" t="s">
        <v>921</v>
      </c>
      <c s="6" r="C22" t="n">
        <v>-4198000</v>
      </c>
      <c s="6" r="D22" t="n">
        <v>-11000</v>
      </c>
      <c s="6" r="E22" t="n">
        <v>-70000</v>
      </c>
    </row>
    <row spans="1:5" r="23">
      <c s="4" r="A23" t="s">
        <v>922</v>
      </c>
      <c s="6" r="C23" t="n">
        <v>-11562000</v>
      </c>
      <c s="6" r="D23" t="n">
        <v>-2343000</v>
      </c>
      <c s="6" r="E23" t="n">
        <v>-2151000</v>
      </c>
    </row>
    <row spans="1:5" r="24">
      <c s="4" r="A24" t="s">
        <v>923</v>
      </c>
      <c s="6" r="C24" t="n">
        <v>0</v>
      </c>
      <c s="6" r="D24" t="n">
        <v>-48000</v>
      </c>
      <c s="6" r="E24" t="n">
        <v>-363000</v>
      </c>
    </row>
    <row spans="1:5" r="25">
      <c s="4" r="A25" t="s">
        <v>924</v>
      </c>
      <c s="6" r="C25" t="n">
        <v>0</v>
      </c>
      <c s="6" r="D25" t="n">
        <v>17746000</v>
      </c>
      <c s="6" r="E25" t="n">
        <v>284000</v>
      </c>
    </row>
    <row spans="1:5" r="26">
      <c s="4" r="A26" t="s">
        <v>925</v>
      </c>
      <c s="6" r="B26" t="n">
        <v>17160000</v>
      </c>
      <c s="6" r="C26" t="n">
        <v>1400000</v>
      </c>
      <c s="6" r="D26" t="n">
        <v>17160000</v>
      </c>
      <c s="6" r="E26" t="n">
        <v>1816000</v>
      </c>
    </row>
    <row spans="1:5" r="27">
      <c s="4" r="A27" t="s">
        <v>697</v>
      </c>
    </row>
    <row spans="1:5" r="28">
      <c s="3" r="A28" t="s">
        <v>920</v>
      </c>
    </row>
    <row spans="1:5" r="29">
      <c s="4" r="A29" t="s">
        <v>763</v>
      </c>
      <c s="6" r="C29" t="n">
        <v>17439000</v>
      </c>
      <c s="6" r="D29" t="n">
        <v>22312000</v>
      </c>
      <c s="6" r="E29" t="n">
        <v>37671000</v>
      </c>
    </row>
    <row spans="1:5" r="30">
      <c s="4" r="A30" t="s">
        <v>921</v>
      </c>
      <c s="6" r="C30" t="n">
        <v>0</v>
      </c>
      <c s="6" r="D30" t="n">
        <v>0</v>
      </c>
      <c s="6" r="E30" t="n">
        <v>-2537000</v>
      </c>
    </row>
    <row spans="1:5" r="31">
      <c s="4" r="A31" t="s">
        <v>922</v>
      </c>
      <c s="6" r="C31" t="n">
        <v>-6782000</v>
      </c>
      <c s="6" r="D31" t="n">
        <v>-5191000</v>
      </c>
      <c s="6" r="E31" t="n">
        <v>-13795000</v>
      </c>
    </row>
    <row spans="1:5" r="32">
      <c s="4" r="A32" t="s">
        <v>923</v>
      </c>
      <c s="6" r="C32" t="n">
        <v>0</v>
      </c>
      <c s="6" r="D32" t="n">
        <v>0</v>
      </c>
      <c s="6" r="E32" t="n">
        <v>-1153000</v>
      </c>
    </row>
    <row spans="1:5" r="33">
      <c s="4" r="A33" t="s">
        <v>924</v>
      </c>
      <c s="6" r="C33" t="n">
        <v>0</v>
      </c>
      <c s="6" r="D33" t="n">
        <v>318000</v>
      </c>
      <c s="6" r="E33" t="n">
        <v>2126000</v>
      </c>
    </row>
    <row spans="1:5" r="34">
      <c s="4" r="A34" t="s">
        <v>925</v>
      </c>
      <c s="6" r="B34" t="n">
        <v>17439000</v>
      </c>
      <c s="6" r="C34" t="n">
        <v>10657000</v>
      </c>
      <c s="6" r="D34" t="n">
        <v>17439000</v>
      </c>
      <c s="6" r="E34" t="n">
        <v>22312000</v>
      </c>
    </row>
    <row spans="1:5" r="35">
      <c s="4" r="A35" t="s">
        <v>701</v>
      </c>
    </row>
    <row spans="1:5" r="36">
      <c s="3" r="A36" t="s">
        <v>920</v>
      </c>
    </row>
    <row spans="1:5" r="37">
      <c s="4" r="A37" t="s">
        <v>763</v>
      </c>
      <c s="6" r="C37" t="n">
        <v>505000</v>
      </c>
      <c s="6" r="D37" t="n">
        <v>2620000</v>
      </c>
      <c s="6" r="E37" t="n">
        <v>3027000</v>
      </c>
    </row>
    <row spans="1:5" r="38">
      <c s="4" r="A38" t="s">
        <v>921</v>
      </c>
      <c s="6" r="C38" t="n">
        <v>0</v>
      </c>
      <c s="6" r="D38" t="n">
        <v>-420000</v>
      </c>
      <c s="6" r="E38" t="n">
        <v>-15000</v>
      </c>
    </row>
    <row spans="1:5" r="39">
      <c s="4" r="A39" t="s">
        <v>922</v>
      </c>
      <c s="6" r="C39" t="n">
        <v>-29000</v>
      </c>
      <c s="6" r="D39" t="n">
        <v>-1695000</v>
      </c>
      <c s="6" r="E39" t="n">
        <v>-735000</v>
      </c>
    </row>
    <row spans="1:5" r="40">
      <c s="4" r="A40" t="s">
        <v>923</v>
      </c>
      <c s="6" r="C40" t="n">
        <v>0</v>
      </c>
      <c s="6" r="D40" t="n">
        <v>0</v>
      </c>
      <c s="6" r="E40" t="n">
        <v>0</v>
      </c>
    </row>
    <row spans="1:5" r="41">
      <c s="4" r="A41" t="s">
        <v>924</v>
      </c>
      <c s="6" r="C41" t="n">
        <v>0</v>
      </c>
      <c s="6" r="D41" t="n">
        <v>0</v>
      </c>
      <c s="6" r="E41" t="n">
        <v>343000</v>
      </c>
    </row>
    <row spans="1:5" r="42">
      <c s="4" r="A42" t="s">
        <v>925</v>
      </c>
      <c s="6" r="B42" t="n">
        <v>505000</v>
      </c>
      <c s="6" r="C42" t="n">
        <v>476000</v>
      </c>
      <c s="6" r="D42" t="n">
        <v>505000</v>
      </c>
      <c s="6" r="E42" t="n">
        <v>2620000</v>
      </c>
    </row>
    <row spans="1:5" r="43">
      <c s="4" r="A43" t="s">
        <v>709</v>
      </c>
    </row>
    <row spans="1:5" r="44">
      <c s="3" r="A44" t="s">
        <v>920</v>
      </c>
    </row>
    <row spans="1:5" r="45">
      <c s="4" r="A45" t="s">
        <v>763</v>
      </c>
      <c s="6" r="B45" t="n">
        <v>0</v>
      </c>
      <c s="6" r="C45" t="n">
        <v>1439000</v>
      </c>
    </row>
    <row spans="1:5" r="46">
      <c s="4" r="A46" t="s">
        <v>921</v>
      </c>
      <c s="6" r="B46" t="n">
        <v>0</v>
      </c>
      <c s="6" r="C46" t="n">
        <v>0</v>
      </c>
    </row>
    <row spans="1:5" r="47">
      <c s="4" r="A47" t="s">
        <v>922</v>
      </c>
      <c s="6" r="B47" t="n">
        <v>-2000</v>
      </c>
      <c s="6" r="C47" t="n">
        <v>-444000</v>
      </c>
    </row>
    <row spans="1:5" r="48">
      <c s="4" r="A48" t="s">
        <v>923</v>
      </c>
      <c s="6" r="B48" t="n">
        <v>0</v>
      </c>
      <c s="6" r="C48" t="n">
        <v>0</v>
      </c>
    </row>
    <row spans="1:5" r="49">
      <c s="4" r="A49" t="s">
        <v>924</v>
      </c>
      <c s="6" r="B49" t="n">
        <v>1441000</v>
      </c>
      <c s="6" r="C49" t="n">
        <v>691000</v>
      </c>
    </row>
    <row spans="1:5" r="50">
      <c s="4" r="A50" t="s">
        <v>925</v>
      </c>
      <c s="6" r="B50" t="n">
        <v>1439000</v>
      </c>
      <c s="6" r="C50" t="n">
        <v>1686000</v>
      </c>
      <c s="6" r="D50" t="n">
        <v>1439000</v>
      </c>
    </row>
    <row spans="1:5" r="51">
      <c s="4" r="A51" t="s">
        <v>713</v>
      </c>
    </row>
    <row spans="1:5" r="52">
      <c s="3" r="A52" t="s">
        <v>920</v>
      </c>
    </row>
    <row spans="1:5" r="53">
      <c s="4" r="A53" t="s">
        <v>763</v>
      </c>
      <c s="6" r="B53" t="n">
        <v>0</v>
      </c>
      <c s="6" r="C53" t="n">
        <v>0</v>
      </c>
    </row>
    <row spans="1:5" r="54">
      <c s="4" r="A54" t="s">
        <v>921</v>
      </c>
      <c s="6" r="B54" t="n">
        <v>0</v>
      </c>
      <c s="6" r="C54" t="n">
        <v>0</v>
      </c>
    </row>
    <row spans="1:5" r="55">
      <c s="4" r="A55" t="s">
        <v>922</v>
      </c>
      <c s="6" r="B55" t="n">
        <v>0</v>
      </c>
      <c s="6" r="C55" t="n">
        <v>0</v>
      </c>
    </row>
    <row spans="1:5" r="56">
      <c s="4" r="A56" t="s">
        <v>923</v>
      </c>
      <c s="6" r="B56" t="n">
        <v>0</v>
      </c>
      <c s="6" r="C56" t="n">
        <v>0</v>
      </c>
    </row>
    <row spans="1:5" r="57">
      <c s="4" r="A57" t="s">
        <v>924</v>
      </c>
      <c s="6" r="B57" t="n">
        <v>0</v>
      </c>
      <c s="6" r="C57" t="n">
        <v>0</v>
      </c>
    </row>
    <row spans="1:5" r="58">
      <c s="4" r="A58" t="s">
        <v>925</v>
      </c>
      <c s="6" r="B58" t="n">
        <v>0</v>
      </c>
      <c s="6" r="C58" t="n">
        <v>0</v>
      </c>
      <c s="6" r="D58" t="n">
        <v>0</v>
      </c>
    </row>
    <row spans="1:5" r="59">
      <c s="4" r="A59" t="s">
        <v>717</v>
      </c>
    </row>
    <row spans="1:5" r="60">
      <c s="3" r="A60" t="s">
        <v>920</v>
      </c>
    </row>
    <row spans="1:5" r="61">
      <c s="4" r="A61" t="s">
        <v>763</v>
      </c>
      <c s="6" r="B61" t="n">
        <v>0</v>
      </c>
      <c s="6" r="C61" t="n">
        <v>1569000</v>
      </c>
    </row>
    <row spans="1:5" r="62">
      <c s="4" r="A62" t="s">
        <v>921</v>
      </c>
      <c s="6" r="B62" t="n">
        <v>0</v>
      </c>
      <c s="6" r="C62" t="n">
        <v>-31000</v>
      </c>
    </row>
    <row spans="1:5" r="63">
      <c s="4" r="A63" t="s">
        <v>922</v>
      </c>
      <c s="6" r="B63" t="n">
        <v>0</v>
      </c>
      <c s="6" r="C63" t="n">
        <v>-590000</v>
      </c>
    </row>
    <row spans="1:5" r="64">
      <c s="4" r="A64" t="s">
        <v>923</v>
      </c>
      <c s="6" r="B64" t="n">
        <v>0</v>
      </c>
      <c s="6" r="C64" t="n">
        <v>0</v>
      </c>
    </row>
    <row spans="1:5" r="65">
      <c s="4" r="A65" t="s">
        <v>924</v>
      </c>
      <c s="6" r="B65" t="n">
        <v>1569000</v>
      </c>
      <c s="6" r="C65" t="n">
        <v>704000</v>
      </c>
    </row>
    <row spans="1:5" r="66">
      <c s="4" r="A66" t="s">
        <v>925</v>
      </c>
      <c s="6" r="B66" t="n">
        <v>1569000</v>
      </c>
      <c s="6" r="C66" t="n">
        <v>1652000</v>
      </c>
      <c s="6" r="D66" t="n">
        <v>1569000</v>
      </c>
    </row>
    <row spans="1:5" r="67">
      <c s="4" r="A67" t="s">
        <v>721</v>
      </c>
    </row>
    <row spans="1:5" r="68">
      <c s="3" r="A68" t="s">
        <v>920</v>
      </c>
    </row>
    <row spans="1:5" r="69">
      <c s="4" r="A69" t="s">
        <v>763</v>
      </c>
      <c s="6" r="B69" t="n">
        <v>0</v>
      </c>
      <c s="6" r="C69" t="n">
        <v>64000</v>
      </c>
    </row>
    <row spans="1:5" r="70">
      <c s="4" r="A70" t="s">
        <v>921</v>
      </c>
      <c s="6" r="B70" t="n">
        <v>0</v>
      </c>
      <c s="6" r="C70" t="n">
        <v>0</v>
      </c>
    </row>
    <row spans="1:5" r="71">
      <c s="4" r="A71" t="s">
        <v>922</v>
      </c>
      <c s="6" r="B71" t="n">
        <v>0</v>
      </c>
      <c s="6" r="C71" t="n">
        <v>-9000</v>
      </c>
    </row>
    <row spans="1:5" r="72">
      <c s="4" r="A72" t="s">
        <v>923</v>
      </c>
      <c s="6" r="B72" t="n">
        <v>0</v>
      </c>
      <c s="6" r="C72" t="n">
        <v>0</v>
      </c>
    </row>
    <row spans="1:5" r="73">
      <c s="4" r="A73" t="s">
        <v>924</v>
      </c>
      <c s="6" r="B73" t="n">
        <v>64000</v>
      </c>
      <c s="6" r="C73" t="n">
        <v>592000</v>
      </c>
    </row>
    <row spans="1:5" r="74">
      <c s="4" r="A74" t="s">
        <v>925</v>
      </c>
      <c s="6" r="B74" t="n">
        <v>64000</v>
      </c>
      <c s="6" r="C74" t="n">
        <v>647000</v>
      </c>
      <c s="6" r="D74" t="n">
        <v>64000</v>
      </c>
    </row>
    <row spans="1:5" r="75">
      <c s="4" r="A75" t="s">
        <v>725</v>
      </c>
    </row>
    <row spans="1:5" r="76">
      <c s="3" r="A76" t="s">
        <v>920</v>
      </c>
    </row>
    <row spans="1:5" r="77">
      <c s="4" r="A77" t="s">
        <v>763</v>
      </c>
      <c s="6" r="B77" t="n">
        <v>0</v>
      </c>
      <c s="6" r="C77" t="n">
        <v>381000</v>
      </c>
    </row>
    <row spans="1:5" r="78">
      <c s="4" r="A78" t="s">
        <v>921</v>
      </c>
      <c s="6" r="B78" t="n">
        <v>0</v>
      </c>
      <c s="6" r="C78" t="n">
        <v>-42000</v>
      </c>
    </row>
    <row spans="1:5" r="79">
      <c s="4" r="A79" t="s">
        <v>922</v>
      </c>
      <c s="6" r="B79" t="n">
        <v>-18000</v>
      </c>
      <c s="6" r="C79" t="n">
        <v>-342000</v>
      </c>
    </row>
    <row spans="1:5" r="80">
      <c s="4" r="A80" t="s">
        <v>923</v>
      </c>
      <c s="6" r="B80" t="n">
        <v>0</v>
      </c>
      <c s="6" r="C80" t="n">
        <v>0</v>
      </c>
    </row>
    <row spans="1:5" r="81">
      <c s="4" r="A81" t="s">
        <v>924</v>
      </c>
      <c s="6" r="B81" t="n">
        <v>399000</v>
      </c>
      <c s="6" r="C81" t="n">
        <v>334000</v>
      </c>
    </row>
    <row spans="1:5" r="82">
      <c s="4" r="A82" t="s">
        <v>925</v>
      </c>
      <c s="6" r="B82" t="n">
        <v>381000</v>
      </c>
      <c s="6" r="C82" t="n">
        <v>331000</v>
      </c>
      <c s="6" r="D82" t="n">
        <v>381000</v>
      </c>
    </row>
    <row spans="1:5" r="83">
      <c s="4" r="A83" t="s">
        <v>741</v>
      </c>
    </row>
    <row spans="1:5" r="84">
      <c s="3" r="A84" t="s">
        <v>920</v>
      </c>
    </row>
    <row spans="1:5" r="85">
      <c s="4" r="A85" t="s">
        <v>763</v>
      </c>
      <c s="6" r="C85" t="n">
        <v>0</v>
      </c>
      <c s="6" r="D85" t="n">
        <v>0</v>
      </c>
      <c s="6" r="E85" t="n">
        <v>0</v>
      </c>
    </row>
    <row spans="1:5" r="86">
      <c s="4" r="A86" t="s">
        <v>921</v>
      </c>
      <c s="6" r="C86" t="n">
        <v>0</v>
      </c>
      <c s="6" r="D86" t="n">
        <v>0</v>
      </c>
      <c s="6" r="E86" t="n">
        <v>0</v>
      </c>
    </row>
    <row spans="1:5" r="87">
      <c s="4" r="A87" t="s">
        <v>922</v>
      </c>
      <c s="6" r="C87" t="n">
        <v>0</v>
      </c>
      <c s="6" r="D87" t="n">
        <v>0</v>
      </c>
      <c s="6" r="E87" t="n">
        <v>0</v>
      </c>
    </row>
    <row spans="1:5" r="88">
      <c s="4" r="A88" t="s">
        <v>923</v>
      </c>
      <c s="6" r="C88" t="n">
        <v>0</v>
      </c>
      <c s="6" r="D88" t="n">
        <v>0</v>
      </c>
      <c s="6" r="E88" t="n">
        <v>0</v>
      </c>
    </row>
    <row spans="1:5" r="89">
      <c s="4" r="A89" t="s">
        <v>924</v>
      </c>
      <c s="6" r="C89" t="n">
        <v>146000</v>
      </c>
      <c s="6" r="D89" t="n">
        <v>0</v>
      </c>
      <c s="6" r="E89" t="n">
        <v>0</v>
      </c>
    </row>
    <row spans="1:5" r="90">
      <c s="4" r="A90" t="s">
        <v>925</v>
      </c>
      <c s="6" r="B90" t="n">
        <v>0</v>
      </c>
      <c s="6" r="C90" t="n">
        <v>146000</v>
      </c>
      <c s="6" r="D90" t="n">
        <v>0</v>
      </c>
      <c s="6" r="E90" t="n">
        <v>0</v>
      </c>
    </row>
    <row spans="1:5" r="91">
      <c s="4" r="A91" t="s">
        <v>745</v>
      </c>
    </row>
    <row spans="1:5" r="92">
      <c s="3" r="A92" t="s">
        <v>920</v>
      </c>
    </row>
    <row spans="1:5" r="93">
      <c s="4" r="A93" t="s">
        <v>763</v>
      </c>
      <c s="6" r="C93" t="n">
        <v>1967000</v>
      </c>
      <c s="6" r="D93" t="n">
        <v>1987000</v>
      </c>
      <c s="6" r="E93" t="n">
        <v>155000</v>
      </c>
    </row>
    <row spans="1:5" r="94">
      <c s="4" r="A94" t="s">
        <v>921</v>
      </c>
      <c s="6" r="C94" t="n">
        <v>-148000</v>
      </c>
      <c s="6" r="D94" t="n">
        <v>0</v>
      </c>
      <c s="6" r="E94" t="n">
        <v>0</v>
      </c>
    </row>
    <row spans="1:5" r="95">
      <c s="4" r="A95" t="s">
        <v>922</v>
      </c>
      <c s="6" r="C95" t="n">
        <v>-1691000</v>
      </c>
      <c s="6" r="D95" t="n">
        <v>-224000</v>
      </c>
      <c s="6" r="E95" t="n">
        <v>-46000</v>
      </c>
    </row>
    <row spans="1:5" r="96">
      <c s="4" r="A96" t="s">
        <v>923</v>
      </c>
      <c s="6" r="C96" t="n">
        <v>0</v>
      </c>
      <c s="6" r="D96" t="n">
        <v>0</v>
      </c>
      <c s="6" r="E96" t="n">
        <v>0</v>
      </c>
    </row>
    <row spans="1:5" r="97">
      <c s="4" r="A97" t="s">
        <v>924</v>
      </c>
      <c s="6" r="C97" t="n">
        <v>0</v>
      </c>
      <c s="6" r="D97" t="n">
        <v>204000</v>
      </c>
      <c s="6" r="E97" t="n">
        <v>1878000</v>
      </c>
    </row>
    <row spans="1:5" r="98">
      <c s="4" r="A98" t="s">
        <v>925</v>
      </c>
      <c s="6" r="B98" t="n">
        <v>1967000</v>
      </c>
      <c s="6" r="C98" t="n">
        <v>128000</v>
      </c>
      <c s="6" r="D98" t="n">
        <v>1967000</v>
      </c>
      <c s="7" r="E98" t="n">
        <v>1987000</v>
      </c>
    </row>
    <row spans="1:5" r="99">
      <c s="4" r="A99" t="s">
        <v>753</v>
      </c>
    </row>
    <row spans="1:5" r="100">
      <c s="3" r="A100" t="s">
        <v>920</v>
      </c>
    </row>
    <row spans="1:5" r="101">
      <c s="4" r="A101" t="s">
        <v>763</v>
      </c>
      <c s="6" r="B101" t="n">
        <v>0</v>
      </c>
      <c s="6" r="C101" t="n">
        <v>26000</v>
      </c>
    </row>
    <row spans="1:5" r="102">
      <c s="4" r="A102" t="s">
        <v>921</v>
      </c>
      <c s="6" r="B102" t="n">
        <v>0</v>
      </c>
      <c s="6" r="C102" t="n">
        <v>0</v>
      </c>
    </row>
    <row spans="1:5" r="103">
      <c s="4" r="A103" t="s">
        <v>922</v>
      </c>
      <c s="6" r="B103" t="n">
        <v>0</v>
      </c>
      <c s="6" r="C103" t="n">
        <v>-39000</v>
      </c>
    </row>
    <row spans="1:5" r="104">
      <c s="4" r="A104" t="s">
        <v>923</v>
      </c>
      <c s="6" r="B104" t="n">
        <v>0</v>
      </c>
      <c s="6" r="C104" t="n">
        <v>0</v>
      </c>
    </row>
    <row spans="1:5" r="105">
      <c s="4" r="A105" t="s">
        <v>924</v>
      </c>
      <c s="6" r="B105" t="n">
        <v>26000</v>
      </c>
      <c s="6" r="C105" t="n">
        <v>154000</v>
      </c>
    </row>
    <row spans="1:5" r="106">
      <c s="4" r="A106" t="s">
        <v>925</v>
      </c>
      <c s="6" r="B106" t="n">
        <v>26000</v>
      </c>
      <c s="6" r="C106" t="n">
        <v>141000</v>
      </c>
      <c s="6" r="D106" t="n">
        <v>26000</v>
      </c>
    </row>
    <row spans="1:5" r="107">
      <c s="4" r="A107" t="s">
        <v>757</v>
      </c>
    </row>
    <row spans="1:5" r="108">
      <c s="3" r="A108" t="s">
        <v>920</v>
      </c>
    </row>
    <row spans="1:5" r="109">
      <c s="4" r="A109" t="s">
        <v>763</v>
      </c>
      <c s="6" r="B109" t="n">
        <v>0</v>
      </c>
      <c s="6" r="C109" t="n">
        <v>178000</v>
      </c>
    </row>
    <row spans="1:5" r="110">
      <c s="4" r="A110" t="s">
        <v>921</v>
      </c>
      <c s="6" r="B110" t="n">
        <v>0</v>
      </c>
      <c s="6" r="C110" t="n">
        <v>0</v>
      </c>
    </row>
    <row spans="1:5" r="111">
      <c s="4" r="A111" t="s">
        <v>922</v>
      </c>
      <c s="6" r="B111" t="n">
        <v>0</v>
      </c>
      <c s="6" r="C111" t="n">
        <v>-3000</v>
      </c>
    </row>
    <row spans="1:5" r="112">
      <c s="4" r="A112" t="s">
        <v>923</v>
      </c>
      <c s="6" r="B112" t="n">
        <v>0</v>
      </c>
      <c s="6" r="C112" t="n">
        <v>0</v>
      </c>
    </row>
    <row spans="1:5" r="113">
      <c s="4" r="A113" t="s">
        <v>924</v>
      </c>
      <c s="6" r="B113" t="n">
        <v>178000</v>
      </c>
      <c s="6" r="C113" t="n">
        <v>141000</v>
      </c>
    </row>
    <row spans="1:5" r="114">
      <c s="4" r="A114" t="s">
        <v>925</v>
      </c>
      <c s="7" r="B114" t="n">
        <v>178000</v>
      </c>
      <c s="7" r="C114" t="n">
        <v>316000</v>
      </c>
      <c s="7" r="D114" t="n">
        <v>178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v>
      </c>
      <c s="2" r="B1" t="s">
        <v>1</v>
      </c>
    </row>
    <row spans="1:4" r="2">
      <c s="2" r="B2" t="s">
        <v>2</v>
      </c>
      <c s="2" r="C2" t="s">
        <v>32</v>
      </c>
      <c s="2" r="D2" t="s">
        <v>75</v>
      </c>
    </row>
    <row spans="1:4" r="3">
      <c s="3" r="A3" t="s">
        <v>156</v>
      </c>
    </row>
    <row spans="1:4" r="4">
      <c s="4" r="A4" t="s">
        <v>113</v>
      </c>
      <c s="7" r="B4" t="n">
        <v>27020000</v>
      </c>
      <c s="7" r="C4" t="n">
        <v>17331000</v>
      </c>
      <c s="7" r="D4" t="n">
        <v>17033000</v>
      </c>
    </row>
    <row spans="1:4" r="5">
      <c s="3" r="A5" t="s">
        <v>157</v>
      </c>
    </row>
    <row spans="1:4" r="6">
      <c s="4" r="A6" t="s">
        <v>158</v>
      </c>
      <c s="6" r="B6" t="n">
        <v>11654000</v>
      </c>
      <c s="6" r="C6" t="n">
        <v>7613000</v>
      </c>
      <c s="6" r="D6" t="n">
        <v>2208000</v>
      </c>
    </row>
    <row spans="1:4" r="7">
      <c s="4" r="A7" t="s">
        <v>159</v>
      </c>
      <c s="6" r="B7" t="n">
        <v>-5338000</v>
      </c>
      <c s="6" r="C7" t="n">
        <v>-3194000</v>
      </c>
      <c s="6" r="D7" t="n">
        <v>0</v>
      </c>
    </row>
    <row spans="1:4" r="8">
      <c s="4" r="A8" t="s">
        <v>87</v>
      </c>
      <c s="6" r="B8" t="n">
        <v>-1000000</v>
      </c>
      <c s="6" r="C8" t="n">
        <v>-3000000</v>
      </c>
      <c s="6" r="D8" t="n">
        <v>-7200000</v>
      </c>
    </row>
    <row spans="1:4" r="9">
      <c s="4" r="A9" t="s">
        <v>160</v>
      </c>
      <c s="6" r="B9" t="n">
        <v>4412000</v>
      </c>
      <c s="6" r="C9" t="n">
        <v>4506000</v>
      </c>
      <c s="6" r="D9" t="n">
        <v>8092000</v>
      </c>
    </row>
    <row spans="1:4" r="10">
      <c s="4" r="A10" t="s">
        <v>137</v>
      </c>
      <c s="6" r="B10" t="n">
        <v>684000</v>
      </c>
      <c s="6" r="C10" t="n">
        <v>714000</v>
      </c>
      <c s="6" r="D10" t="n">
        <v>473000</v>
      </c>
    </row>
    <row spans="1:4" r="11">
      <c s="4" r="A11" t="s">
        <v>161</v>
      </c>
      <c s="6" r="B11" t="n">
        <v>403000</v>
      </c>
      <c s="6" r="C11" t="n">
        <v>155000</v>
      </c>
      <c s="6" r="D11" t="n">
        <v>0</v>
      </c>
    </row>
    <row spans="1:4" r="12">
      <c s="4" r="A12" t="s">
        <v>162</v>
      </c>
      <c s="6" r="B12" t="n">
        <v>120880000</v>
      </c>
      <c s="6" r="C12" t="n">
        <v>67422000</v>
      </c>
      <c s="6" r="D12" t="n">
        <v>51373000</v>
      </c>
    </row>
    <row spans="1:4" r="13">
      <c s="4" r="A13" t="s">
        <v>163</v>
      </c>
      <c s="6" r="B13" t="n">
        <v>-116997000</v>
      </c>
      <c s="6" r="C13" t="n">
        <v>-65392000</v>
      </c>
      <c s="6" r="D13" t="n">
        <v>-48321000</v>
      </c>
    </row>
    <row spans="1:4" r="14">
      <c s="4" r="A14" t="s">
        <v>164</v>
      </c>
      <c s="6" r="B14" t="n">
        <v>-3626000</v>
      </c>
      <c s="6" r="C14" t="n">
        <v>-1625000</v>
      </c>
      <c s="6" r="D14" t="n">
        <v>-658000</v>
      </c>
    </row>
    <row spans="1:4" r="15">
      <c s="4" r="A15" t="s">
        <v>165</v>
      </c>
      <c s="6" r="B15" t="n">
        <v>-62000</v>
      </c>
      <c s="6" r="C15" t="n">
        <v>-894000</v>
      </c>
      <c s="6" r="D15" t="n">
        <v>-1585000</v>
      </c>
    </row>
    <row spans="1:4" r="16">
      <c s="4" r="A16" t="s">
        <v>166</v>
      </c>
      <c s="6" r="B16" t="n">
        <v>55000</v>
      </c>
      <c s="6" r="C16" t="n">
        <v>25000</v>
      </c>
      <c s="6" r="D16" t="n">
        <v>0</v>
      </c>
    </row>
    <row spans="1:4" r="17">
      <c s="4" r="A17" t="s">
        <v>167</v>
      </c>
      <c s="6" r="B17" t="n">
        <v>-17000</v>
      </c>
      <c s="6" r="C17" t="n">
        <v>0</v>
      </c>
      <c s="6" r="D17" t="n">
        <v>0</v>
      </c>
    </row>
    <row spans="1:4" r="18">
      <c s="4" r="A18" t="s">
        <v>93</v>
      </c>
      <c s="6" r="B18" t="n">
        <v>-1113000</v>
      </c>
      <c s="6" r="C18" t="n">
        <v>-1184000</v>
      </c>
      <c s="6" r="D18" t="n">
        <v>-1329000</v>
      </c>
    </row>
    <row spans="1:4" r="19">
      <c s="3" r="A19" t="s">
        <v>168</v>
      </c>
    </row>
    <row spans="1:4" r="20">
      <c s="4" r="A20" t="s">
        <v>169</v>
      </c>
      <c s="6" r="B20" t="n">
        <v>-321000</v>
      </c>
      <c s="6" r="C20" t="n">
        <v>-11000</v>
      </c>
      <c s="6" r="D20" t="n">
        <v>225000</v>
      </c>
    </row>
    <row spans="1:4" r="21">
      <c s="4" r="A21" t="s">
        <v>48</v>
      </c>
      <c s="6" r="B21" t="n">
        <v>-4815000</v>
      </c>
      <c s="6" r="C21" t="n">
        <v>1795000</v>
      </c>
      <c s="6" r="D21" t="n">
        <v>8465000</v>
      </c>
    </row>
    <row spans="1:4" r="22">
      <c s="4" r="A22" t="s">
        <v>57</v>
      </c>
      <c s="6" r="B22" t="n">
        <v>4185000</v>
      </c>
      <c s="6" r="C22" t="n">
        <v>-9822000</v>
      </c>
      <c s="6" r="D22" t="n">
        <v>-94000</v>
      </c>
    </row>
    <row spans="1:4" r="23">
      <c s="4" r="A23" t="s">
        <v>170</v>
      </c>
      <c s="6" r="B23" t="n">
        <v>36004000</v>
      </c>
      <c s="6" r="C23" t="n">
        <v>14439000</v>
      </c>
      <c s="6" r="D23" t="n">
        <v>28682000</v>
      </c>
    </row>
    <row spans="1:4" r="24">
      <c s="3" r="A24" t="s">
        <v>171</v>
      </c>
    </row>
    <row spans="1:4" r="25">
      <c s="4" r="A25" t="s">
        <v>172</v>
      </c>
      <c s="6" r="B25" t="n">
        <v>0</v>
      </c>
      <c s="6" r="C25" t="n">
        <v>91806000</v>
      </c>
      <c s="6" r="D25" t="n">
        <v>0</v>
      </c>
    </row>
    <row spans="1:4" r="26">
      <c s="4" r="A26" t="s">
        <v>173</v>
      </c>
      <c s="6" r="B26" t="n">
        <v>-10645000</v>
      </c>
      <c s="6" r="C26" t="n">
        <v>-19874000</v>
      </c>
      <c s="6" r="D26" t="n">
        <v>-49812000</v>
      </c>
    </row>
    <row spans="1:4" r="27">
      <c s="4" r="A27" t="s">
        <v>174</v>
      </c>
      <c s="6" r="B27" t="n">
        <v>93873000</v>
      </c>
      <c s="6" r="C27" t="n">
        <v>75880000</v>
      </c>
      <c s="6" r="D27" t="n">
        <v>34809000</v>
      </c>
    </row>
    <row spans="1:4" r="28">
      <c s="4" r="A28" t="s">
        <v>175</v>
      </c>
      <c s="6" r="B28" t="n">
        <v>1483000</v>
      </c>
      <c s="6" r="C28" t="n">
        <v>0</v>
      </c>
      <c s="6" r="D28" t="n">
        <v>10310000</v>
      </c>
    </row>
    <row spans="1:4" r="29">
      <c s="4" r="A29" t="s">
        <v>176</v>
      </c>
      <c s="6" r="B29" t="n">
        <v>6132000</v>
      </c>
      <c s="6" r="C29" t="n">
        <v>5527000</v>
      </c>
      <c s="6" r="D29" t="n">
        <v>0</v>
      </c>
    </row>
    <row spans="1:4" r="30">
      <c s="4" r="A30" t="s">
        <v>177</v>
      </c>
      <c s="6" r="B30" t="n">
        <v>-188932000</v>
      </c>
      <c s="6" r="C30" t="n">
        <v>-90853000</v>
      </c>
      <c s="6" r="D30" t="n">
        <v>-15298000</v>
      </c>
    </row>
    <row spans="1:4" r="31">
      <c s="4" r="A31" t="s">
        <v>178</v>
      </c>
      <c s="6" r="B31" t="n">
        <v>-1081000</v>
      </c>
      <c s="6" r="C31" t="n">
        <v>-2175000</v>
      </c>
      <c s="6" r="D31" t="n">
        <v>-326000</v>
      </c>
    </row>
    <row spans="1:4" r="32">
      <c s="4" r="A32" t="s">
        <v>179</v>
      </c>
      <c s="6" r="B32" t="n">
        <v>2967000</v>
      </c>
      <c s="6" r="C32" t="n">
        <v>4427000</v>
      </c>
      <c s="6" r="D32" t="n">
        <v>7898000</v>
      </c>
    </row>
    <row spans="1:4" r="33">
      <c s="4" r="A33" t="s">
        <v>180</v>
      </c>
      <c s="6" r="B33" t="n">
        <v>-96203000</v>
      </c>
      <c s="6" r="C33" t="n">
        <v>64738000</v>
      </c>
      <c s="6" r="D33" t="n">
        <v>-12419000</v>
      </c>
    </row>
    <row spans="1:4" r="34">
      <c s="3" r="A34" t="s">
        <v>181</v>
      </c>
    </row>
    <row spans="1:4" r="35">
      <c s="4" r="A35" t="s">
        <v>182</v>
      </c>
      <c s="6" r="B35" t="n">
        <v>-147106000</v>
      </c>
      <c s="6" r="C35" t="n">
        <v>-58927000</v>
      </c>
      <c s="6" r="D35" t="n">
        <v>-23038000</v>
      </c>
    </row>
    <row spans="1:4" r="36">
      <c s="4" r="A36" t="s">
        <v>183</v>
      </c>
      <c s="6" r="B36" t="n">
        <v>146944000</v>
      </c>
      <c s="6" r="C36" t="n">
        <v>-11307000</v>
      </c>
      <c s="6" r="D36" t="n">
        <v>6745000</v>
      </c>
    </row>
    <row spans="1:4" r="37">
      <c s="4" r="A37" t="s">
        <v>184</v>
      </c>
      <c s="6" r="B37" t="n">
        <v>-12798000</v>
      </c>
      <c s="6" r="C37" t="n">
        <v>43780000</v>
      </c>
      <c s="6" r="D37" t="n">
        <v>4540000</v>
      </c>
    </row>
    <row spans="1:4" r="38">
      <c s="4" r="A38" t="s">
        <v>185</v>
      </c>
      <c s="6" r="B38" t="n">
        <v>20000000</v>
      </c>
      <c s="6" r="C38" t="n">
        <v>0</v>
      </c>
      <c s="6" r="D38" t="n">
        <v>10000000</v>
      </c>
    </row>
    <row spans="1:4" r="39">
      <c s="4" r="A39" t="s">
        <v>186</v>
      </c>
      <c s="6" r="B39" t="n">
        <v>-6000000</v>
      </c>
      <c s="6" r="C39" t="n">
        <v>-3000000</v>
      </c>
      <c s="6" r="D39" t="n">
        <v>0</v>
      </c>
    </row>
    <row spans="1:4" r="40">
      <c s="4" r="A40" t="s">
        <v>187</v>
      </c>
      <c s="6" r="B40" t="n">
        <v>891000</v>
      </c>
      <c s="6" r="C40" t="n">
        <v>282000</v>
      </c>
      <c s="6" r="D40" t="n">
        <v>289000</v>
      </c>
    </row>
    <row spans="1:4" r="41">
      <c s="4" r="A41" t="s">
        <v>133</v>
      </c>
      <c s="6" r="B41" t="n">
        <v>44000</v>
      </c>
      <c s="6" r="C41" t="n">
        <v>23000</v>
      </c>
      <c s="6" r="D41" t="n">
        <v>19000</v>
      </c>
    </row>
    <row spans="1:4" r="42">
      <c s="4" r="A42" t="s">
        <v>134</v>
      </c>
      <c s="6" r="B42" t="n">
        <v>655000</v>
      </c>
      <c s="6" r="C42" t="n">
        <v>209000</v>
      </c>
      <c s="6" r="D42" t="n">
        <v>33000</v>
      </c>
    </row>
    <row spans="1:4" r="43">
      <c s="4" r="A43" t="s">
        <v>188</v>
      </c>
      <c s="6" r="B43" t="n">
        <v>-15762000</v>
      </c>
      <c s="6" r="C43" t="n">
        <v>0</v>
      </c>
      <c s="6" r="D43" t="n">
        <v>0</v>
      </c>
    </row>
    <row spans="1:4" r="44">
      <c s="4" r="A44" t="s">
        <v>189</v>
      </c>
      <c s="6" r="B44" t="n">
        <v>-9516000</v>
      </c>
      <c s="6" r="C44" t="n">
        <v>-24464000</v>
      </c>
      <c s="6" r="D44" t="n">
        <v>-3889000</v>
      </c>
    </row>
    <row spans="1:4" r="45">
      <c s="4" r="A45" t="s">
        <v>190</v>
      </c>
      <c s="6" r="B45" t="n">
        <v>-22648000</v>
      </c>
      <c s="6" r="C45" t="n">
        <v>-53404000</v>
      </c>
      <c s="6" r="D45" t="n">
        <v>-5301000</v>
      </c>
    </row>
    <row spans="1:4" r="46">
      <c s="4" r="A46" t="s">
        <v>191</v>
      </c>
      <c s="6" r="B46" t="n">
        <v>-82847000</v>
      </c>
      <c s="6" r="C46" t="n">
        <v>25773000</v>
      </c>
      <c s="6" r="D46" t="n">
        <v>10962000</v>
      </c>
    </row>
    <row spans="1:4" r="47">
      <c s="4" r="A47" t="s">
        <v>192</v>
      </c>
      <c s="6" r="B47" t="n">
        <v>172738000</v>
      </c>
      <c s="6" r="C47" t="n">
        <v>146965000</v>
      </c>
      <c s="6" r="D47" t="n">
        <v>136003000</v>
      </c>
    </row>
    <row spans="1:4" r="48">
      <c s="4" r="A48" t="s">
        <v>193</v>
      </c>
      <c s="6" r="B48" t="n">
        <v>89891000</v>
      </c>
      <c s="6" r="C48" t="n">
        <v>172738000</v>
      </c>
      <c s="6" r="D48" t="n">
        <v>146965000</v>
      </c>
    </row>
    <row spans="1:4" r="49">
      <c s="3" r="A49" t="s">
        <v>194</v>
      </c>
    </row>
    <row spans="1:4" r="50">
      <c s="4" r="A50" t="s">
        <v>195</v>
      </c>
      <c s="6" r="B50" t="n">
        <v>11618000</v>
      </c>
      <c s="6" r="C50" t="n">
        <v>11439000</v>
      </c>
      <c s="6" r="D50" t="n">
        <v>11059000</v>
      </c>
    </row>
    <row spans="1:4" r="51">
      <c s="4" r="A51" t="s">
        <v>196</v>
      </c>
      <c s="6" r="B51" t="n">
        <v>8000000</v>
      </c>
      <c s="6" r="C51" t="n">
        <v>2625000</v>
      </c>
      <c s="6" r="D51" t="n">
        <v>0</v>
      </c>
    </row>
    <row spans="1:4" r="52">
      <c s="3" r="A52" t="s">
        <v>197</v>
      </c>
    </row>
    <row spans="1:4" r="53">
      <c s="4" r="A53" t="s">
        <v>198</v>
      </c>
      <c s="6" r="B53" t="n">
        <v>2203000</v>
      </c>
      <c s="6" r="C53" t="n">
        <v>1490000</v>
      </c>
      <c s="6" r="D53" t="n">
        <v>2194000</v>
      </c>
    </row>
    <row spans="1:4" r="54">
      <c s="4" r="A54" t="s">
        <v>199</v>
      </c>
      <c s="7" r="B54" t="n">
        <v>0</v>
      </c>
      <c s="7" r="C54" t="n">
        <v>173310000</v>
      </c>
      <c s="7" r="D54"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6</v>
      </c>
      <c s="2" r="B1" t="s">
        <v>2</v>
      </c>
      <c s="2" r="C1" t="s">
        <v>32</v>
      </c>
    </row>
    <row spans="1:3" r="2">
      <c s="3" r="A2" t="s">
        <v>927</v>
      </c>
    </row>
    <row spans="1:3" r="3">
      <c s="4" r="A3" t="s">
        <v>928</v>
      </c>
      <c s="7" r="B3" t="n">
        <v>1108000</v>
      </c>
      <c s="7" r="C3" t="n">
        <v>5793000</v>
      </c>
    </row>
    <row spans="1:3" r="4">
      <c s="4" r="A4" t="s">
        <v>556</v>
      </c>
    </row>
    <row spans="1:3" r="5">
      <c s="3" r="A5" t="s">
        <v>927</v>
      </c>
    </row>
    <row spans="1:3" r="6">
      <c s="4" r="A6" t="s">
        <v>928</v>
      </c>
      <c s="6" r="B6" t="n">
        <v>1088000</v>
      </c>
      <c s="6" r="C6" t="n">
        <v>5793000</v>
      </c>
    </row>
    <row spans="1:3" r="7">
      <c s="4" r="A7" t="s">
        <v>557</v>
      </c>
    </row>
    <row spans="1:3" r="8">
      <c s="3" r="A8" t="s">
        <v>927</v>
      </c>
    </row>
    <row spans="1:3" r="9">
      <c s="4" r="A9" t="s">
        <v>928</v>
      </c>
      <c s="6" r="B9" t="n">
        <v>221000</v>
      </c>
      <c s="6" r="C9" t="n">
        <v>16000</v>
      </c>
    </row>
    <row spans="1:3" r="10">
      <c s="4" r="A10" t="s">
        <v>666</v>
      </c>
    </row>
    <row spans="1:3" r="11">
      <c s="3" r="A11" t="s">
        <v>927</v>
      </c>
    </row>
    <row spans="1:3" r="12">
      <c s="4" r="A12" t="s">
        <v>928</v>
      </c>
      <c s="6" r="B12" t="n">
        <v>186000</v>
      </c>
      <c s="6" r="C12" t="n">
        <v>151000</v>
      </c>
    </row>
    <row spans="1:3" r="13">
      <c s="4" r="A13" t="s">
        <v>670</v>
      </c>
    </row>
    <row spans="1:3" r="14">
      <c s="3" r="A14" t="s">
        <v>927</v>
      </c>
    </row>
    <row spans="1:3" r="15">
      <c s="4" r="A15" t="s">
        <v>928</v>
      </c>
      <c s="6" r="B15" t="n">
        <v>115000</v>
      </c>
      <c s="6" r="C15" t="n">
        <v>182000</v>
      </c>
    </row>
    <row spans="1:3" r="16">
      <c s="4" r="A16" t="s">
        <v>674</v>
      </c>
    </row>
    <row spans="1:3" r="17">
      <c s="3" r="A17" t="s">
        <v>927</v>
      </c>
    </row>
    <row spans="1:3" r="18">
      <c s="4" r="A18" t="s">
        <v>928</v>
      </c>
      <c s="6" r="B18" t="n">
        <v>201000</v>
      </c>
      <c s="6" r="C18" t="n">
        <v>4778000</v>
      </c>
    </row>
    <row spans="1:3" r="19">
      <c s="4" r="A19" t="s">
        <v>678</v>
      </c>
    </row>
    <row spans="1:3" r="20">
      <c s="3" r="A20" t="s">
        <v>927</v>
      </c>
    </row>
    <row spans="1:3" r="21">
      <c s="4" r="A21" t="s">
        <v>928</v>
      </c>
      <c s="6" r="B21" t="n">
        <v>365000</v>
      </c>
      <c s="6" r="C21" t="n">
        <v>666000</v>
      </c>
    </row>
    <row spans="1:3" r="22">
      <c s="4" r="A22" t="s">
        <v>396</v>
      </c>
    </row>
    <row spans="1:3" r="23">
      <c s="3" r="A23" t="s">
        <v>927</v>
      </c>
    </row>
    <row spans="1:3" r="24">
      <c s="4" r="A24" t="s">
        <v>928</v>
      </c>
      <c s="6" r="B24" t="n">
        <v>20000</v>
      </c>
      <c s="6" r="C24" t="n">
        <v>0</v>
      </c>
    </row>
    <row spans="1:3" r="25">
      <c s="4" r="A25" t="s">
        <v>731</v>
      </c>
    </row>
    <row spans="1:3" r="26">
      <c s="3" r="A26" t="s">
        <v>927</v>
      </c>
    </row>
    <row spans="1:3" r="27">
      <c s="4" r="A27" t="s">
        <v>928</v>
      </c>
      <c s="6" r="B27" t="n">
        <v>14000</v>
      </c>
      <c s="6" r="C27" t="n">
        <v>0</v>
      </c>
    </row>
    <row spans="1:3" r="28">
      <c s="4" r="A28" t="s">
        <v>735</v>
      </c>
    </row>
    <row spans="1:3" r="29">
      <c s="3" r="A29" t="s">
        <v>927</v>
      </c>
    </row>
    <row spans="1:3" r="30">
      <c s="4" r="A30" t="s">
        <v>928</v>
      </c>
      <c s="7" r="B30" t="n">
        <v>6000</v>
      </c>
      <c s="7" r="C30"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29</v>
      </c>
      <c s="2" r="B1" t="s">
        <v>1</v>
      </c>
    </row>
    <row spans="1:4" r="2">
      <c s="2" r="B2" t="s">
        <v>2</v>
      </c>
      <c s="2" r="C2" t="s">
        <v>32</v>
      </c>
      <c s="2" r="D2" t="s">
        <v>75</v>
      </c>
    </row>
    <row spans="1:4" r="3">
      <c s="3" r="A3" t="s">
        <v>217</v>
      </c>
    </row>
    <row spans="1:4" r="4">
      <c s="4" r="A4" t="s">
        <v>930</v>
      </c>
      <c s="11" r="B4" t="n">
        <v>1.6</v>
      </c>
    </row>
    <row spans="1:4" r="5">
      <c s="4" r="A5" t="s">
        <v>931</v>
      </c>
      <c s="12" r="B5" t="n">
        <v>0.4</v>
      </c>
    </row>
    <row spans="1:4" r="6">
      <c s="4" r="A6" t="s">
        <v>932</v>
      </c>
      <c s="12" r="B6" t="n">
        <v>0.8</v>
      </c>
    </row>
    <row spans="1:4" r="7">
      <c s="4" r="A7" t="s">
        <v>933</v>
      </c>
      <c s="12" r="B7" t="n">
        <v>0.3</v>
      </c>
    </row>
    <row spans="1:4" r="8">
      <c s="4" r="A8" t="s">
        <v>934</v>
      </c>
      <c s="12" r="B8" t="n">
        <v>0.1</v>
      </c>
    </row>
    <row spans="1:4" r="9">
      <c s="4" r="A9" t="s">
        <v>935</v>
      </c>
      <c s="7" r="B9" t="n">
        <v>3</v>
      </c>
      <c s="11" r="C9" t="n">
        <v>2.3</v>
      </c>
      <c s="11" r="D9"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6</v>
      </c>
      <c s="2" r="B1" t="s">
        <v>2</v>
      </c>
      <c s="2" r="C1" t="s">
        <v>32</v>
      </c>
    </row>
    <row spans="1:3" r="2">
      <c s="3" r="A2" t="s">
        <v>937</v>
      </c>
    </row>
    <row spans="1:3" r="3">
      <c s="4" r="A3" t="s">
        <v>539</v>
      </c>
      <c s="7" r="B3" t="n">
        <v>72901000</v>
      </c>
      <c s="7" r="C3" t="n">
        <v>71962000</v>
      </c>
    </row>
    <row spans="1:3" r="4">
      <c s="4" r="A4" t="s">
        <v>938</v>
      </c>
      <c s="6" r="B4" t="n">
        <v>26039000</v>
      </c>
      <c s="6" r="C4" t="n">
        <v>23150000</v>
      </c>
    </row>
    <row spans="1:3" r="5">
      <c s="4" r="A5" t="s">
        <v>939</v>
      </c>
      <c s="6" r="B5" t="n">
        <v>46862000</v>
      </c>
      <c s="6" r="C5" t="n">
        <v>48812000</v>
      </c>
    </row>
    <row spans="1:3" r="6">
      <c s="4" r="A6" t="s">
        <v>940</v>
      </c>
    </row>
    <row spans="1:3" r="7">
      <c s="3" r="A7" t="s">
        <v>937</v>
      </c>
    </row>
    <row spans="1:3" r="8">
      <c s="4" r="A8" t="s">
        <v>539</v>
      </c>
      <c s="6" r="B8" t="n">
        <v>16529000</v>
      </c>
      <c s="6" r="C8" t="n">
        <v>16579000</v>
      </c>
    </row>
    <row spans="1:3" r="9">
      <c s="4" r="A9" t="s">
        <v>941</v>
      </c>
    </row>
    <row spans="1:3" r="10">
      <c s="3" r="A10" t="s">
        <v>937</v>
      </c>
    </row>
    <row spans="1:3" r="11">
      <c s="4" r="A11" t="s">
        <v>539</v>
      </c>
      <c s="6" r="B11" t="n">
        <v>39394000</v>
      </c>
      <c s="6" r="C11" t="n">
        <v>38761000</v>
      </c>
    </row>
    <row spans="1:3" r="12">
      <c s="4" r="A12" t="s">
        <v>942</v>
      </c>
    </row>
    <row spans="1:3" r="13">
      <c s="3" r="A13" t="s">
        <v>937</v>
      </c>
    </row>
    <row spans="1:3" r="14">
      <c s="4" r="A14" t="s">
        <v>539</v>
      </c>
      <c s="7" r="B14" t="n">
        <v>16978000</v>
      </c>
      <c s="7" r="C14" t="n">
        <v>16622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943</v>
      </c>
      <c s="2" r="B1" t="s">
        <v>1</v>
      </c>
    </row>
    <row spans="1:3" r="2">
      <c s="2" r="B2" t="s">
        <v>2</v>
      </c>
      <c s="2" r="C2" t="s">
        <v>32</v>
      </c>
    </row>
    <row spans="1:3" r="3">
      <c s="3" r="A3" t="s">
        <v>221</v>
      </c>
    </row>
    <row spans="1:3" r="4">
      <c s="4" r="A4" t="s">
        <v>944</v>
      </c>
      <c s="7" r="B4" t="n">
        <v>3</v>
      </c>
      <c s="11" r="C4" t="n">
        <v>2.8</v>
      </c>
    </row>
    <row spans="1:3" r="5">
      <c s="4" r="A5" t="s">
        <v>945</v>
      </c>
      <c s="6" r="B5" t="n">
        <v>0</v>
      </c>
      <c s="6" r="C5" t="n">
        <v>0</v>
      </c>
    </row>
    <row spans="1:3" r="6">
      <c s="4" r="A6" t="s">
        <v>946</v>
      </c>
      <c s="11" r="B6" t="n">
        <v>7.8</v>
      </c>
      <c s="11" r="C6" t="n">
        <v>7.3</v>
      </c>
    </row>
    <row spans="1:3" r="7">
      <c s="4" r="A7" t="s">
        <v>947</v>
      </c>
      <c s="4" r="B7" t="s">
        <v>948</v>
      </c>
      <c s="4" r="C7" t="s">
        <v>949</v>
      </c>
    </row>
    <row spans="1:3" r="8">
      <c s="4" r="A8" t="s">
        <v>950</v>
      </c>
      <c s="4" r="B8" t="s">
        <v>951</v>
      </c>
      <c s="4" r="C8" t="s">
        <v>952</v>
      </c>
    </row>
    <row spans="1:3" r="9">
      <c s="4" r="A9" t="s">
        <v>953</v>
      </c>
      <c s="4" r="B9" t="s">
        <v>954</v>
      </c>
      <c s="4" r="C9" t="s">
        <v>955</v>
      </c>
    </row>
    <row spans="1:3" r="10">
      <c s="4" r="A10" t="s">
        <v>956</v>
      </c>
      <c s="4" r="B10" t="s">
        <v>957</v>
      </c>
      <c s="4" r="C10" t="s">
        <v>9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9</v>
      </c>
      <c s="2" r="B1" t="s">
        <v>2</v>
      </c>
      <c s="2" r="C1" t="s">
        <v>32</v>
      </c>
    </row>
    <row spans="1:3" r="2">
      <c s="3" r="A2" t="s">
        <v>960</v>
      </c>
    </row>
    <row spans="1:3" r="3">
      <c s="4" r="A3" t="s">
        <v>961</v>
      </c>
      <c s="7" r="B3" t="n">
        <v>603185000</v>
      </c>
      <c s="7" r="C3" t="n">
        <v>590820000</v>
      </c>
    </row>
    <row spans="1:3" r="4">
      <c s="4" r="A4" t="s">
        <v>962</v>
      </c>
    </row>
    <row spans="1:3" r="5">
      <c s="3" r="A5" t="s">
        <v>960</v>
      </c>
    </row>
    <row spans="1:3" r="6">
      <c s="4" r="A6" t="s">
        <v>961</v>
      </c>
      <c s="6" r="B6" t="n">
        <v>598510000</v>
      </c>
      <c s="6" r="C6" t="n">
        <v>589118000</v>
      </c>
    </row>
    <row spans="1:3" r="7">
      <c s="4" r="A7" t="s">
        <v>963</v>
      </c>
    </row>
    <row spans="1:3" r="8">
      <c s="3" r="A8" t="s">
        <v>960</v>
      </c>
    </row>
    <row spans="1:3" r="9">
      <c s="4" r="A9" t="s">
        <v>961</v>
      </c>
      <c s="7" r="B9" t="n">
        <v>4675000</v>
      </c>
      <c s="7" r="C9" t="n">
        <v>170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4</v>
      </c>
      <c s="2" r="B1" t="s">
        <v>1</v>
      </c>
    </row>
    <row spans="1:3" r="2">
      <c s="2" r="B2" t="s">
        <v>2</v>
      </c>
      <c s="2" r="C2" t="s">
        <v>32</v>
      </c>
    </row>
    <row spans="1:3" r="3">
      <c s="3" r="A3" t="s">
        <v>965</v>
      </c>
    </row>
    <row spans="1:3" r="4">
      <c s="4" r="A4" t="s">
        <v>966</v>
      </c>
      <c s="7" r="B4" t="n">
        <v>6712000</v>
      </c>
      <c s="7" r="C4" t="n">
        <v>0</v>
      </c>
    </row>
    <row spans="1:3" r="5">
      <c s="4" r="A5" t="s">
        <v>764</v>
      </c>
      <c s="6" r="B5" t="n">
        <v>1487000</v>
      </c>
      <c s="6" r="C5" t="n">
        <v>575000</v>
      </c>
    </row>
    <row spans="1:3" r="6">
      <c s="4" r="A6" t="s">
        <v>967</v>
      </c>
      <c s="6" r="B6" t="n">
        <v>6121000</v>
      </c>
      <c s="6" r="C6" t="n">
        <v>6712000</v>
      </c>
    </row>
    <row spans="1:3" r="7">
      <c s="4" r="A7" t="s">
        <v>968</v>
      </c>
      <c s="6" r="B7" t="n">
        <v>-2078000</v>
      </c>
      <c s="6" r="C7" t="n">
        <v>-1252000</v>
      </c>
    </row>
    <row spans="1:3" r="8">
      <c s="4" r="A8" t="s">
        <v>492</v>
      </c>
    </row>
    <row spans="1:3" r="9">
      <c s="3" r="A9" t="s">
        <v>965</v>
      </c>
    </row>
    <row spans="1:3" r="10">
      <c s="4" r="A10" t="s">
        <v>764</v>
      </c>
      <c s="7" r="B10" t="n">
        <v>0</v>
      </c>
      <c s="7" r="C10" t="n">
        <v>7389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969</v>
      </c>
      <c s="2" r="B1" t="s">
        <v>480</v>
      </c>
    </row>
    <row spans="1:2" r="2">
      <c s="3" r="A2" t="s">
        <v>970</v>
      </c>
    </row>
    <row spans="1:2" r="3">
      <c s="6" r="A3" t="n">
        <v>2016</v>
      </c>
      <c s="7" r="B3" t="n">
        <v>1409000</v>
      </c>
    </row>
    <row spans="1:2" r="4">
      <c s="6" r="A4" t="n">
        <v>2017</v>
      </c>
      <c s="6" r="B4" t="n">
        <v>1146000</v>
      </c>
    </row>
    <row spans="1:2" r="5">
      <c s="6" r="A5" t="n">
        <v>2018</v>
      </c>
      <c s="6" r="B5" t="n">
        <v>955000</v>
      </c>
    </row>
    <row spans="1:2" r="6">
      <c s="6" r="A6" t="n">
        <v>2019</v>
      </c>
      <c s="6" r="B6" t="n">
        <v>804000</v>
      </c>
    </row>
    <row spans="1:2" r="7">
      <c s="6" r="A7" t="n">
        <v>2020</v>
      </c>
      <c s="6" r="B7" t="n">
        <v>659000</v>
      </c>
    </row>
    <row spans="1:2" r="8">
      <c s="4" r="A8" t="s">
        <v>971</v>
      </c>
      <c s="7" r="B8" t="n">
        <v>1148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72</v>
      </c>
      <c s="2" r="B1" t="s">
        <v>2</v>
      </c>
      <c s="2" r="C1" t="s">
        <v>32</v>
      </c>
    </row>
    <row spans="1:3" r="2">
      <c s="3" r="A2" t="s">
        <v>973</v>
      </c>
    </row>
    <row spans="1:3" r="3">
      <c s="4" r="A3" t="s">
        <v>974</v>
      </c>
      <c s="7" r="B3" t="n">
        <v>17500000</v>
      </c>
      <c s="7" r="C3" t="n">
        <v>17500000</v>
      </c>
    </row>
    <row spans="1:3" r="4">
      <c s="4" r="A4" t="s">
        <v>975</v>
      </c>
      <c s="6" r="B4" t="n">
        <v>12631000</v>
      </c>
      <c s="6" r="C4" t="n">
        <v>15624000</v>
      </c>
    </row>
    <row spans="1:3" r="5">
      <c s="4" r="A5" t="s">
        <v>495</v>
      </c>
    </row>
    <row spans="1:3" r="6">
      <c s="3" r="A6" t="s">
        <v>973</v>
      </c>
    </row>
    <row spans="1:3" r="7">
      <c s="4" r="A7" t="s">
        <v>976</v>
      </c>
      <c s="6" r="B7" t="n">
        <v>4900000</v>
      </c>
      <c s="6" r="C7" t="n">
        <v>1900000</v>
      </c>
    </row>
    <row spans="1:3" r="8">
      <c s="4" r="A8" t="s">
        <v>975</v>
      </c>
      <c s="7" r="B8" t="n">
        <v>12600000</v>
      </c>
      <c s="7" r="C8" t="n">
        <v>156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77</v>
      </c>
      <c s="2" r="B1" t="s">
        <v>480</v>
      </c>
    </row>
    <row spans="1:2" r="2">
      <c s="3" r="A2" t="s">
        <v>978</v>
      </c>
    </row>
    <row spans="1:2" r="3">
      <c s="6" r="A3" t="n">
        <v>2016</v>
      </c>
      <c s="7" r="B3" t="n">
        <v>2675000</v>
      </c>
    </row>
    <row spans="1:2" r="4">
      <c s="6" r="A4" t="n">
        <v>2017</v>
      </c>
      <c s="6" r="B4" t="n">
        <v>2357000</v>
      </c>
    </row>
    <row spans="1:2" r="5">
      <c s="6" r="A5" t="n">
        <v>2018</v>
      </c>
      <c s="6" r="B5" t="n">
        <v>2039000</v>
      </c>
    </row>
    <row spans="1:2" r="6">
      <c s="6" r="A6" t="n">
        <v>2019</v>
      </c>
      <c s="6" r="B6" t="n">
        <v>1721000</v>
      </c>
    </row>
    <row spans="1:2" r="7">
      <c s="6" r="A7" t="n">
        <v>2020</v>
      </c>
      <c s="6" r="B7" t="n">
        <v>1403000</v>
      </c>
    </row>
    <row spans="1:2" r="8">
      <c s="4" r="A8" t="s">
        <v>971</v>
      </c>
      <c s="7" r="B8" t="n">
        <v>2436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979</v>
      </c>
      <c s="2" r="B1" t="s">
        <v>2</v>
      </c>
      <c s="2" r="C1" t="s">
        <v>32</v>
      </c>
    </row>
    <row spans="1:3" r="2">
      <c s="3" r="A2" t="s">
        <v>225</v>
      </c>
    </row>
    <row spans="1:3" r="3">
      <c s="4" r="A3" t="s">
        <v>980</v>
      </c>
      <c s="11" r="B3" t="n">
        <v>180.4</v>
      </c>
      <c s="7" r="C3" t="n">
        <v>2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6"/>
    <col customWidth="1" max="3" min="3" width="15"/>
  </cols>
  <sheetData>
    <row spans="1:3" r="1">
      <c s="1" r="A1" t="s">
        <v>981</v>
      </c>
      <c s="2" r="B1" t="s">
        <v>1</v>
      </c>
    </row>
    <row spans="1:3" r="2">
      <c s="2" r="B2" t="s">
        <v>2</v>
      </c>
      <c s="2" r="C2" t="s">
        <v>32</v>
      </c>
    </row>
    <row spans="1:3" r="3">
      <c s="3" r="A3" t="s">
        <v>982</v>
      </c>
    </row>
    <row spans="1:3" r="4">
      <c s="4" r="A4" t="s">
        <v>983</v>
      </c>
      <c s="7" r="B4" t="n">
        <v>674568000</v>
      </c>
      <c s="7" r="C4" t="n">
        <v>558738000</v>
      </c>
    </row>
    <row spans="1:3" r="5">
      <c s="4" r="A5" t="s">
        <v>984</v>
      </c>
      <c s="4" r="B5" t="s">
        <v>985</v>
      </c>
      <c s="4" r="C5" t="s">
        <v>986</v>
      </c>
    </row>
    <row spans="1:3" r="6">
      <c s="4" r="A6" t="s">
        <v>984</v>
      </c>
      <c s="4" r="B6" t="s">
        <v>987</v>
      </c>
    </row>
    <row spans="1:3" r="7">
      <c s="4" r="A7" t="s">
        <v>988</v>
      </c>
      <c s="7" r="B7" t="n">
        <v>403354000</v>
      </c>
      <c s="7" r="C7" t="n">
        <v>413382000</v>
      </c>
    </row>
    <row spans="1:3" r="8">
      <c s="4" r="A8" t="s">
        <v>989</v>
      </c>
      <c s="4" r="B8" t="s">
        <v>990</v>
      </c>
      <c s="4" r="C8" t="s">
        <v>991</v>
      </c>
    </row>
    <row spans="1:3" r="9">
      <c s="4" r="A9" t="s">
        <v>989</v>
      </c>
      <c s="4" r="B9" t="s">
        <v>992</v>
      </c>
    </row>
    <row spans="1:3" r="10">
      <c s="4" r="A10" t="s">
        <v>993</v>
      </c>
      <c s="7" r="B10" t="n">
        <v>274395000</v>
      </c>
      <c s="7" r="C10" t="n">
        <v>235587000</v>
      </c>
    </row>
    <row spans="1:3" r="11">
      <c s="4" r="A11" t="s">
        <v>994</v>
      </c>
      <c s="4" r="B11" t="s">
        <v>995</v>
      </c>
      <c s="4" r="C11" t="s">
        <v>727</v>
      </c>
    </row>
    <row spans="1:3" r="12">
      <c s="4" r="A12" t="s">
        <v>994</v>
      </c>
      <c s="4" r="B12" t="s">
        <v>996</v>
      </c>
    </row>
    <row spans="1:3" r="13">
      <c s="4" r="A13" t="s">
        <v>997</v>
      </c>
      <c s="7" r="B13" t="n">
        <v>332794000</v>
      </c>
      <c s="7" r="C13" t="n">
        <v>330459000</v>
      </c>
    </row>
    <row spans="1:3" r="14">
      <c s="4" r="A14" t="s">
        <v>998</v>
      </c>
      <c s="4" r="B14" t="s">
        <v>999</v>
      </c>
      <c s="4" r="C14" t="s">
        <v>729</v>
      </c>
    </row>
    <row spans="1:3" r="15">
      <c s="4" r="A15" t="s">
        <v>998</v>
      </c>
      <c s="4" r="B15" t="s">
        <v>1000</v>
      </c>
    </row>
    <row spans="1:3" r="16">
      <c s="4" r="A16" t="s">
        <v>1001</v>
      </c>
      <c s="7" r="B16" t="n">
        <v>155655000</v>
      </c>
      <c s="7" r="C16" t="n">
        <v>181026000</v>
      </c>
    </row>
    <row spans="1:3" r="17">
      <c s="4" r="A17" t="s">
        <v>1002</v>
      </c>
      <c s="4" r="B17" t="s">
        <v>1003</v>
      </c>
      <c s="4" r="C17" t="s">
        <v>1004</v>
      </c>
    </row>
    <row spans="1:3" r="18">
      <c s="4" r="A18" t="s">
        <v>1002</v>
      </c>
      <c s="4" r="B18" t="s">
        <v>1005</v>
      </c>
    </row>
    <row spans="1:3" r="19">
      <c s="4" r="A19" t="s">
        <v>1006</v>
      </c>
      <c s="7" r="B19" t="n">
        <v>313247000</v>
      </c>
      <c s="7" r="C19" t="n">
        <v>382120000</v>
      </c>
    </row>
    <row spans="1:3" r="20">
      <c s="4" r="A20" t="s">
        <v>1007</v>
      </c>
      <c s="4" r="B20" t="s">
        <v>1008</v>
      </c>
      <c s="4" r="C20" t="s">
        <v>1009</v>
      </c>
    </row>
    <row spans="1:3" r="21">
      <c s="4" r="A21" t="s">
        <v>1007</v>
      </c>
      <c s="4" r="B21" t="s">
        <v>1010</v>
      </c>
    </row>
    <row spans="1:3" r="22">
      <c s="4" r="A22" t="s">
        <v>1011</v>
      </c>
      <c s="7" r="B22" t="n">
        <v>2154013000</v>
      </c>
      <c s="7" r="C22" t="n">
        <v>2101312000</v>
      </c>
    </row>
    <row spans="1:3" r="23">
      <c s="4" r="B23" t="s">
        <v>1012</v>
      </c>
      <c s="4" r="C23" t="s">
        <v>1013</v>
      </c>
    </row>
    <row spans="1:3" r="24">
      <c s="4" r="B24" t="s">
        <v>668</v>
      </c>
    </row>
    <row spans="1:3" r="25">
      <c s="4" r="A25" t="s">
        <v>1014</v>
      </c>
      <c s="7" r="B25" t="n">
        <v>149000</v>
      </c>
      <c s="7" r="C25" t="n">
        <v>2422000</v>
      </c>
    </row>
    <row spans="1:3" r="26">
      <c s="4" r="A26" t="s">
        <v>1015</v>
      </c>
      <c s="4" r="B26" t="s">
        <v>1016</v>
      </c>
      <c s="4" r="C26" t="s">
        <v>1016</v>
      </c>
    </row>
    <row spans="1:3" r="27">
      <c s="4" r="A27" t="s">
        <v>1015</v>
      </c>
      <c s="4" r="B27" t="s">
        <v>1017</v>
      </c>
    </row>
    <row spans="1:3" r="28">
      <c s="4" r="A28" t="s">
        <v>1018</v>
      </c>
      <c s="7" r="B28" t="n">
        <v>121220000</v>
      </c>
      <c s="7" r="C28" t="n">
        <v>173181000</v>
      </c>
    </row>
    <row spans="1:3" r="29">
      <c s="4" r="A29" t="s">
        <v>1019</v>
      </c>
      <c s="4" r="B29" t="s">
        <v>1020</v>
      </c>
      <c s="4" r="C29" t="s">
        <v>733</v>
      </c>
    </row>
    <row spans="1:3" r="30">
      <c s="4" r="A30" t="s">
        <v>1019</v>
      </c>
      <c s="4" r="B30" t="s">
        <v>1021</v>
      </c>
    </row>
    <row spans="1:3" r="31">
      <c s="4" r="A31" t="s">
        <v>1011</v>
      </c>
      <c s="7" r="B31" t="n">
        <v>121369000</v>
      </c>
      <c s="7" r="C31" t="n">
        <v>175603000</v>
      </c>
    </row>
    <row spans="1:3" r="32">
      <c s="4" r="B32" t="s">
        <v>1020</v>
      </c>
      <c s="4" r="C32" t="s">
        <v>1022</v>
      </c>
    </row>
    <row spans="1:3" r="33">
      <c s="4" r="B33" t="s">
        <v>1023</v>
      </c>
    </row>
    <row spans="1:3" r="34">
      <c s="4" r="A34" t="s">
        <v>1024</v>
      </c>
      <c s="7" r="B34" t="n">
        <v>2275382000</v>
      </c>
      <c s="7" r="C34" t="n">
        <v>2276915000</v>
      </c>
    </row>
    <row spans="1:3" r="35">
      <c s="4" r="A35" t="s">
        <v>53</v>
      </c>
      <c s="4" r="B35" t="s">
        <v>653</v>
      </c>
      <c s="4" r="C35" t="s">
        <v>653</v>
      </c>
    </row>
    <row spans="1:3" r="36">
      <c s="4" r="A36" t="s">
        <v>53</v>
      </c>
      <c s="4" r="B36" t="s">
        <v>10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6</v>
      </c>
      <c s="2" r="B1" t="s">
        <v>2</v>
      </c>
      <c s="2" r="C1" t="s">
        <v>32</v>
      </c>
    </row>
    <row spans="1:3" r="2">
      <c s="3" r="A2" t="s">
        <v>1027</v>
      </c>
    </row>
    <row spans="1:3" r="3">
      <c s="4" r="A3" t="s">
        <v>1028</v>
      </c>
      <c s="7" r="B3" t="n">
        <v>305122000</v>
      </c>
      <c s="7" r="C3" t="n">
        <v>368163000</v>
      </c>
    </row>
    <row spans="1:3" r="4">
      <c s="4" r="A4" t="s">
        <v>1029</v>
      </c>
      <c s="6" r="B4" t="n">
        <v>145775000</v>
      </c>
      <c s="6" r="C4" t="n">
        <v>153346000</v>
      </c>
    </row>
    <row spans="1:3" r="5">
      <c s="4" r="A5" t="s">
        <v>1030</v>
      </c>
      <c s="6" r="B5" t="n">
        <v>71988000</v>
      </c>
      <c s="6" r="C5" t="n">
        <v>118919000</v>
      </c>
    </row>
    <row spans="1:3" r="6">
      <c s="4" r="A6" t="s">
        <v>1031</v>
      </c>
      <c s="6" r="B6" t="n">
        <v>37527000</v>
      </c>
      <c s="6" r="C6" t="n">
        <v>60953000</v>
      </c>
    </row>
    <row spans="1:3" r="7">
      <c s="4" r="A7" t="s">
        <v>1032</v>
      </c>
      <c s="6" r="B7" t="n">
        <v>29859000</v>
      </c>
      <c s="6" r="C7" t="n">
        <v>37368000</v>
      </c>
    </row>
    <row spans="1:3" r="8">
      <c s="4" r="A8" t="s">
        <v>1033</v>
      </c>
      <c s="7" r="B8" t="n">
        <v>590271000</v>
      </c>
      <c s="7" r="C8" t="n">
        <v>738749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4</v>
      </c>
      <c s="2" r="B1" t="s">
        <v>2</v>
      </c>
      <c s="2" r="C1" t="s">
        <v>32</v>
      </c>
    </row>
    <row spans="1:3" r="2">
      <c s="3" r="A2" t="s">
        <v>1035</v>
      </c>
    </row>
    <row spans="1:3" r="3">
      <c s="4" r="A3" t="s">
        <v>1036</v>
      </c>
      <c s="7" r="B3" t="n">
        <v>73783000</v>
      </c>
      <c s="7" r="C3" t="n">
        <v>75356000</v>
      </c>
    </row>
    <row spans="1:3" r="4">
      <c s="4" r="A4" t="s">
        <v>1037</v>
      </c>
      <c s="6" r="B4" t="n">
        <v>50375000</v>
      </c>
      <c s="6" r="C4" t="n">
        <v>65838000</v>
      </c>
    </row>
    <row spans="1:3" r="5">
      <c s="4" r="A5" t="s">
        <v>1038</v>
      </c>
      <c s="6" r="B5" t="n">
        <v>91786000</v>
      </c>
      <c s="6" r="C5" t="n">
        <v>125492000</v>
      </c>
    </row>
    <row spans="1:3" r="6">
      <c s="4" r="A6" t="s">
        <v>1039</v>
      </c>
      <c s="6" r="B6" t="n">
        <v>218523000</v>
      </c>
      <c s="6" r="C6" t="n">
        <v>288615000</v>
      </c>
    </row>
    <row spans="1:3" r="7">
      <c s="4" r="A7" t="s">
        <v>1033</v>
      </c>
      <c s="7" r="B7" t="n">
        <v>434467000</v>
      </c>
      <c s="7" r="C7" t="n">
        <v>555301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s="1" r="A1" t="s">
        <v>1040</v>
      </c>
      <c s="2" r="B1" t="s">
        <v>1</v>
      </c>
    </row>
    <row spans="1:2" r="2">
      <c s="2" r="B2" t="s">
        <v>2</v>
      </c>
    </row>
    <row spans="1:2" r="3">
      <c s="4" r="A3" t="s">
        <v>1041</v>
      </c>
    </row>
    <row spans="1:2" r="4">
      <c s="3" r="A4" t="s">
        <v>1042</v>
      </c>
    </row>
    <row spans="1:2" r="5">
      <c s="4" r="A5" t="s">
        <v>1043</v>
      </c>
      <c s="4" r="B5" t="s">
        <v>10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5</v>
      </c>
      <c s="2" r="B1" t="s">
        <v>1</v>
      </c>
    </row>
    <row spans="1:3" r="2">
      <c s="2" r="B2" t="s">
        <v>2</v>
      </c>
      <c s="2" r="C2" t="s">
        <v>32</v>
      </c>
    </row>
    <row spans="1:3" r="3">
      <c s="3" r="A3" t="s">
        <v>1046</v>
      </c>
    </row>
    <row spans="1:3" r="4">
      <c s="4" r="A4" t="s">
        <v>1047</v>
      </c>
      <c s="7" r="B4" t="n">
        <v>154771000</v>
      </c>
      <c s="7" r="C4" t="n">
        <v>167569000</v>
      </c>
    </row>
    <row spans="1:3" r="5">
      <c s="4" r="A5" t="s">
        <v>1048</v>
      </c>
      <c s="4" r="B5" t="s">
        <v>1049</v>
      </c>
      <c s="4" r="C5" t="s">
        <v>1049</v>
      </c>
    </row>
    <row spans="1:3" r="6">
      <c s="4" r="A6" t="s">
        <v>1050</v>
      </c>
      <c s="7" r="B6" t="n">
        <v>146826000</v>
      </c>
      <c s="7" r="C6" t="n">
        <v>105474000</v>
      </c>
    </row>
    <row spans="1:3" r="7">
      <c s="4" r="A7" t="s">
        <v>1051</v>
      </c>
      <c s="4" r="B7" t="s">
        <v>1049</v>
      </c>
      <c s="4" r="C7" t="s">
        <v>1052</v>
      </c>
    </row>
    <row spans="1:3" r="8">
      <c s="4" r="A8" t="s">
        <v>1053</v>
      </c>
      <c s="7" r="B8" t="n">
        <v>168211000</v>
      </c>
      <c s="7" r="C8" t="n">
        <v>178042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4</v>
      </c>
      <c s="2" r="B1" t="s">
        <v>2</v>
      </c>
      <c s="2" r="C1" t="s">
        <v>32</v>
      </c>
    </row>
    <row spans="1:3" r="2">
      <c s="3" r="A2" t="s">
        <v>1055</v>
      </c>
    </row>
    <row spans="1:3" r="3">
      <c s="4" r="A3" t="s">
        <v>1056</v>
      </c>
      <c s="7" r="B3" t="n">
        <v>68000000</v>
      </c>
      <c s="7" r="C3" t="n">
        <v>54022000</v>
      </c>
    </row>
    <row spans="1:3" r="4">
      <c s="4" r="A4" t="s">
        <v>1057</v>
      </c>
      <c s="6" r="B4" t="n">
        <v>467000000</v>
      </c>
    </row>
    <row spans="1:3" r="5">
      <c s="4" r="A5" t="s">
        <v>1058</v>
      </c>
      <c s="6" r="B5" t="n">
        <v>399000000</v>
      </c>
    </row>
    <row spans="1:3" r="6">
      <c s="4" r="A6" t="s">
        <v>1059</v>
      </c>
    </row>
    <row spans="1:3" r="7">
      <c s="3" r="A7" t="s">
        <v>1055</v>
      </c>
    </row>
    <row spans="1:3" r="8">
      <c s="4" r="A8" t="s">
        <v>1056</v>
      </c>
      <c s="7" r="B8" t="n">
        <v>68000000</v>
      </c>
      <c s="7" r="C8" t="n">
        <v>54000000</v>
      </c>
    </row>
    <row spans="1:3" r="9">
      <c s="4" r="A9" t="s">
        <v>1060</v>
      </c>
      <c s="4" r="B9" t="s">
        <v>1061</v>
      </c>
      <c s="4" r="C9" t="s">
        <v>1062</v>
      </c>
    </row>
    <row spans="1:3" r="10">
      <c s="4" r="A10" t="s">
        <v>1063</v>
      </c>
      <c s="4" r="B10" t="s">
        <v>1064</v>
      </c>
      <c s="4" r="C10" t="s">
        <v>1065</v>
      </c>
    </row>
    <row spans="1:3" r="11">
      <c s="4" r="A11" t="s">
        <v>1066</v>
      </c>
      <c s="4" r="B11" t="s">
        <v>1067</v>
      </c>
      <c s="4" r="C11" t="s">
        <v>106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69</v>
      </c>
      <c s="2" r="B1" t="s">
        <v>480</v>
      </c>
    </row>
    <row spans="1:2" r="2">
      <c s="3" r="A2" t="s">
        <v>1070</v>
      </c>
    </row>
    <row spans="1:2" r="3">
      <c s="6" r="A3" t="n">
        <v>2016</v>
      </c>
      <c s="7" r="B3" t="n">
        <v>3000000</v>
      </c>
    </row>
    <row spans="1:2" r="4">
      <c s="6" r="A4" t="n">
        <v>2017</v>
      </c>
      <c s="6" r="B4" t="n">
        <v>45000000</v>
      </c>
    </row>
    <row spans="1:2" r="5">
      <c s="6" r="A5" t="n">
        <v>2018</v>
      </c>
      <c s="6" r="B5" t="n">
        <v>0</v>
      </c>
    </row>
    <row spans="1:2" r="6">
      <c s="6" r="A6" t="n">
        <v>2019</v>
      </c>
      <c s="6" r="B6" t="n">
        <v>0</v>
      </c>
    </row>
    <row spans="1:2" r="7">
      <c s="6" r="A7" t="n">
        <v>2020</v>
      </c>
      <c s="6" r="B7" t="n">
        <v>10000000</v>
      </c>
    </row>
    <row spans="1:2" r="8">
      <c s="4" r="A8" t="s">
        <v>971</v>
      </c>
      <c s="7" r="B8" t="n">
        <v>1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071</v>
      </c>
      <c s="2" r="B1" t="s">
        <v>1</v>
      </c>
    </row>
    <row spans="1:3" r="2">
      <c s="2" r="B2" t="s">
        <v>2</v>
      </c>
      <c s="2" r="C2" t="s">
        <v>32</v>
      </c>
    </row>
    <row spans="1:3" r="3">
      <c s="3" r="A3" t="s">
        <v>1072</v>
      </c>
    </row>
    <row spans="1:3" r="4">
      <c s="4" r="A4" t="s">
        <v>1073</v>
      </c>
      <c s="7" r="B4" t="n">
        <v>270000</v>
      </c>
      <c s="7" r="C4" t="n">
        <v>450000</v>
      </c>
    </row>
    <row spans="1:3" r="5">
      <c s="4" r="A5" t="s">
        <v>1074</v>
      </c>
      <c s="6" r="B5" t="n">
        <v>0</v>
      </c>
      <c s="6" r="C5" t="n">
        <v>0</v>
      </c>
    </row>
    <row spans="1:3" r="6">
      <c s="4" r="A6" t="s">
        <v>1075</v>
      </c>
      <c s="6" r="B6" t="n">
        <v>0</v>
      </c>
      <c s="6" r="C6" t="n">
        <v>0</v>
      </c>
    </row>
    <row spans="1:3" r="7">
      <c s="4" r="A7" t="s">
        <v>492</v>
      </c>
    </row>
    <row spans="1:3" r="8">
      <c s="3" r="A8" t="s">
        <v>1072</v>
      </c>
    </row>
    <row spans="1:3" r="9">
      <c s="4" r="A9" t="s">
        <v>1073</v>
      </c>
      <c s="6" r="B9" t="n">
        <v>300000</v>
      </c>
      <c s="7" r="C9" t="n">
        <v>500000</v>
      </c>
    </row>
    <row spans="1:3" r="10">
      <c s="4" r="A10" t="s">
        <v>1076</v>
      </c>
      <c s="6" r="B10" t="n">
        <v>-200000</v>
      </c>
    </row>
    <row spans="1:3" r="11">
      <c s="4" r="A11" t="s">
        <v>1077</v>
      </c>
    </row>
    <row spans="1:3" r="12">
      <c s="3" r="A12" t="s">
        <v>1072</v>
      </c>
    </row>
    <row spans="1:3" r="13">
      <c s="4" r="A13" t="s">
        <v>1078</v>
      </c>
      <c s="7" r="B13" t="n">
        <v>8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9</v>
      </c>
      <c s="2" r="B1" t="s">
        <v>1</v>
      </c>
    </row>
    <row spans="1:4" r="2">
      <c s="2" r="B2" t="s">
        <v>2</v>
      </c>
      <c s="2" r="C2" t="s">
        <v>32</v>
      </c>
      <c s="2" r="D2" t="s">
        <v>75</v>
      </c>
    </row>
    <row spans="1:4" r="3">
      <c s="3" r="A3" t="s">
        <v>1080</v>
      </c>
    </row>
    <row spans="1:4" r="4">
      <c s="4" r="A4" t="s">
        <v>1081</v>
      </c>
      <c s="7" r="B4" t="n">
        <v>7399000</v>
      </c>
      <c s="7" r="C4" t="n">
        <v>3359000</v>
      </c>
      <c s="7" r="D4" t="n">
        <v>0</v>
      </c>
    </row>
    <row spans="1:4" r="5">
      <c s="4" r="A5" t="s">
        <v>1082</v>
      </c>
      <c s="6" r="B5" t="n">
        <v>4592000</v>
      </c>
      <c s="6" r="C5" t="n">
        <v>4506000</v>
      </c>
      <c s="6" r="D5" t="n">
        <v>8092000</v>
      </c>
    </row>
    <row spans="1:4" r="6">
      <c s="4" r="A6" t="s">
        <v>1083</v>
      </c>
      <c s="6" r="B6" t="n">
        <v>-180000</v>
      </c>
      <c s="6" r="C6" t="n">
        <v>0</v>
      </c>
      <c s="6" r="D6" t="n">
        <v>0</v>
      </c>
    </row>
    <row spans="1:4" r="7">
      <c s="4" r="A7" t="s">
        <v>1084</v>
      </c>
      <c s="7" r="B7" t="n">
        <v>11811000</v>
      </c>
      <c s="7" r="C7" t="n">
        <v>7865000</v>
      </c>
      <c s="7" r="D7" t="n">
        <v>8092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5</v>
      </c>
      <c s="2" r="B1" t="s">
        <v>1</v>
      </c>
    </row>
    <row spans="1:4" r="2">
      <c s="2" r="B2" t="s">
        <v>2</v>
      </c>
      <c s="2" r="C2" t="s">
        <v>32</v>
      </c>
      <c s="2" r="D2" t="s">
        <v>75</v>
      </c>
    </row>
    <row spans="1:4" r="3">
      <c s="3" r="A3" t="s">
        <v>1086</v>
      </c>
    </row>
    <row spans="1:4" r="4">
      <c s="4" r="A4" t="s">
        <v>1087</v>
      </c>
      <c s="7" r="B4" t="n">
        <v>13591000</v>
      </c>
      <c s="7" r="C4" t="n">
        <v>8819000</v>
      </c>
      <c s="7" r="D4" t="n">
        <v>8794000</v>
      </c>
    </row>
    <row spans="1:4" r="5">
      <c s="3" r="A5" t="s">
        <v>1088</v>
      </c>
    </row>
    <row spans="1:4" r="6">
      <c s="4" r="A6" t="s">
        <v>1089</v>
      </c>
      <c s="6" r="B6" t="n">
        <v>-781000</v>
      </c>
      <c s="6" r="C6" t="n">
        <v>-621000</v>
      </c>
      <c s="6" r="D6" t="n">
        <v>-347000</v>
      </c>
    </row>
    <row spans="1:4" r="7">
      <c s="4" r="A7" t="s">
        <v>45</v>
      </c>
      <c s="6" r="B7" t="n">
        <v>-384000</v>
      </c>
      <c s="6" r="C7" t="n">
        <v>-415000</v>
      </c>
      <c s="6" r="D7" t="n">
        <v>-465000</v>
      </c>
    </row>
    <row spans="1:4" r="8">
      <c s="4" r="A8" t="s">
        <v>1083</v>
      </c>
      <c s="6" r="B8" t="n">
        <v>-180000</v>
      </c>
      <c s="6" r="C8" t="n">
        <v>0</v>
      </c>
      <c s="6" r="D8" t="n">
        <v>0</v>
      </c>
    </row>
    <row spans="1:4" r="9">
      <c s="4" r="A9" t="s">
        <v>1090</v>
      </c>
      <c s="6" r="B9" t="n">
        <v>-435000</v>
      </c>
      <c s="6" r="C9" t="n">
        <v>82000</v>
      </c>
      <c s="6" r="D9" t="n">
        <v>110000</v>
      </c>
    </row>
    <row spans="1:4" r="10">
      <c s="4" r="A10" t="s">
        <v>1084</v>
      </c>
      <c s="7" r="B10" t="n">
        <v>11811000</v>
      </c>
      <c s="7" r="C10" t="n">
        <v>7865000</v>
      </c>
      <c s="7" r="D10" t="n">
        <v>8092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ote 1 - Summary of Significant</vt:lpstr>
      <vt:lpstr>Note 2 - Business Combination</vt:lpstr>
      <vt:lpstr>Note 3 - Securities</vt:lpstr>
      <vt:lpstr>Note 4 - Loans and Allowance fo</vt:lpstr>
      <vt:lpstr>Note 5 - Premises and Equipment</vt:lpstr>
      <vt:lpstr>Note 6 - Mortgage Loan Servicin</vt:lpstr>
      <vt:lpstr>Note 7 - Core Deposit Intangibl</vt:lpstr>
      <vt:lpstr>Note 8 - Deposits</vt:lpstr>
      <vt:lpstr>Note 9 - Securities Sold Under </vt:lpstr>
      <vt:lpstr>Note 10 - Federal Home Loan Ban</vt:lpstr>
      <vt:lpstr>Note 11 - Federal Income Taxes</vt:lpstr>
      <vt:lpstr>Note 12 - Stock-based Compensat</vt:lpstr>
      <vt:lpstr>Note 13 - Related Parties</vt:lpstr>
      <vt:lpstr>Note 14 - Commitments and Off-b</vt:lpstr>
      <vt:lpstr>Note 15 - Benefit Plans</vt:lpstr>
      <vt:lpstr>Note 16 - Hedging Activities</vt:lpstr>
      <vt:lpstr>Note 17 - Fair Values of Financ</vt:lpstr>
      <vt:lpstr>Note 18 - Fair Values Measureme</vt:lpstr>
      <vt:lpstr>Note 19 - Earnings Per Share</vt:lpstr>
      <vt:lpstr>Note 20 - Subordinated Debentur</vt:lpstr>
      <vt:lpstr>Note 21 - Regulatory Matters</vt:lpstr>
      <vt:lpstr>Note 22 - Accumulated Other Com</vt:lpstr>
      <vt:lpstr>Note 23 - Quarterly Financial D</vt:lpstr>
      <vt:lpstr>Note 24 - Mercantile Bank Corpo</vt:lpstr>
      <vt:lpstr>Accounting Policies, by Policy </vt:lpstr>
      <vt:lpstr>Note 1 - Summary of Significa34</vt:lpstr>
      <vt:lpstr>Note 2 - Business Combination (</vt:lpstr>
      <vt:lpstr>Note 3 - Securities (Tables)</vt:lpstr>
      <vt:lpstr>Note 4 - Loans and Allowance 37</vt:lpstr>
      <vt:lpstr>Note 5 - Premises and Equipme38</vt:lpstr>
      <vt:lpstr>Note 6 - Mortgage Loan Servic39</vt:lpstr>
      <vt:lpstr>Note 7 - Core Deposit Intangi40</vt:lpstr>
      <vt:lpstr>Note 8 - Deposits (Tables)</vt:lpstr>
      <vt:lpstr>Note 9 - Securities Sold Unde42</vt:lpstr>
      <vt:lpstr>Note 10 - Federal Home Loan B43</vt:lpstr>
      <vt:lpstr>Note 11 - Federal Income Taxes </vt:lpstr>
      <vt:lpstr>Note 12 - Stock-based Compens45</vt:lpstr>
      <vt:lpstr>Note 13 - Related Parties (Tabl</vt:lpstr>
      <vt:lpstr>Note 14 - Commitments and Off47</vt:lpstr>
      <vt:lpstr>Note 17 - Fair Values of Fina48</vt:lpstr>
      <vt:lpstr>Note 18 - Fair Values Measure49</vt:lpstr>
      <vt:lpstr>Note 19 - Earnings Per Share (T</vt:lpstr>
      <vt:lpstr>Note 20 - Subordinated Debent51</vt:lpstr>
      <vt:lpstr>Note 21 - Regulatory Matters (T</vt:lpstr>
      <vt:lpstr>Note 23 - Quarterly Financial53</vt:lpstr>
      <vt:lpstr>Note 24 - Mercantile Bank Cor54</vt:lpstr>
      <vt:lpstr>Note 1 - Summary of Significa55</vt:lpstr>
      <vt:lpstr>Note 1 - Summary of Significa56</vt:lpstr>
      <vt:lpstr>Note 2 - Business Combination57</vt:lpstr>
      <vt:lpstr>Note 2 - Business Combination  </vt:lpstr>
      <vt:lpstr>Note 2 - Business Combination59</vt:lpstr>
      <vt:lpstr>Note 2 - Business Combination60</vt:lpstr>
      <vt:lpstr>Note 2 - Business Combination61</vt:lpstr>
      <vt:lpstr>Note 2 - Business Combination62</vt:lpstr>
      <vt:lpstr>Note 3 - Securities (Details)</vt:lpstr>
      <vt:lpstr>Note 3 - Securities (Details) -</vt:lpstr>
      <vt:lpstr>Note 3 - Securities (Details)65</vt:lpstr>
      <vt:lpstr>Note 3 - Securities (Details)66</vt:lpstr>
      <vt:lpstr>Note 4 - Loans and Allowance 67</vt:lpstr>
      <vt:lpstr>Note 4 - Loans and Allowance 68</vt:lpstr>
      <vt:lpstr>Note 4 - Loans and Allowance 69</vt:lpstr>
      <vt:lpstr>Note 4 - Loans and Allowance 70</vt:lpstr>
      <vt:lpstr>Note 4 - Loans and Allowance 71</vt:lpstr>
      <vt:lpstr>Note 4 - Loans and Allowance 72</vt:lpstr>
      <vt:lpstr>Note 4 - Loans and Allowance 73</vt:lpstr>
      <vt:lpstr>Note 4 - Loans and Allowance 74</vt:lpstr>
      <vt:lpstr>Note 4 - Loans and Allowance 75</vt:lpstr>
      <vt:lpstr>Note 4 - Loans and Allowance 76</vt:lpstr>
      <vt:lpstr>Note 4 - Loans and Allowance 77</vt:lpstr>
      <vt:lpstr>Note 4 - Loans and Allowance 78</vt:lpstr>
      <vt:lpstr>Note 4 - Loans and Allowance 79</vt:lpstr>
      <vt:lpstr>Note 4 - Loans and Allowance 80</vt:lpstr>
      <vt:lpstr>Note 5 - Premises and Equipme81</vt:lpstr>
      <vt:lpstr>Note 5 - Premises and Equipme82</vt:lpstr>
      <vt:lpstr>Note 6 - Mortgage Loan Servic83</vt:lpstr>
      <vt:lpstr>Note 6 - Mortgage Loan Servic84</vt:lpstr>
      <vt:lpstr>Note 6 - Mortgage Loan Servic85</vt:lpstr>
      <vt:lpstr>Note 6 - Mortgage Loan Servic86</vt:lpstr>
      <vt:lpstr>Note 7 - Core Deposit Intangi87</vt:lpstr>
      <vt:lpstr>Note 7 - Core Deposit Intangi88</vt:lpstr>
      <vt:lpstr>Note 8 - Deposits (Details)</vt:lpstr>
      <vt:lpstr>Note 8 - Deposits (Details) - S</vt:lpstr>
      <vt:lpstr>Note 8 - Deposits (Details) - M</vt:lpstr>
      <vt:lpstr>Note 8 - Deposits (Details) - C</vt:lpstr>
      <vt:lpstr>Note 9 - Securities Sold Unde93</vt:lpstr>
      <vt:lpstr>Note 9 - Securities Sold Unde94</vt:lpstr>
      <vt:lpstr>Note 10 - Federal Home Loan B95</vt:lpstr>
      <vt:lpstr>Note 10 - Federal Home Loan B96</vt:lpstr>
      <vt:lpstr>Note 11 - Federal Income Taxe97</vt:lpstr>
      <vt:lpstr>Note 11 - Federal Income Taxe98</vt:lpstr>
      <vt:lpstr>Note 11 - Federal Income Taxe99</vt:lpstr>
      <vt:lpstr>Note 11 - Federal Income Tax100</vt:lpstr>
      <vt:lpstr>Note 12 - Stock-based Compen101</vt:lpstr>
      <vt:lpstr>Note 12 - Stock-based Compen102</vt:lpstr>
      <vt:lpstr>Note 12 - Stock-based Compen103</vt:lpstr>
      <vt:lpstr>Note 12 - Stock-based Compen104</vt:lpstr>
      <vt:lpstr>Note 12 - Stock-based Compen105</vt:lpstr>
      <vt:lpstr>Note 12 - Stock-based Compen106</vt:lpstr>
      <vt:lpstr>Note 12 - Stock-based Compen107</vt:lpstr>
      <vt:lpstr>Note 13 - Related Parties (Deta</vt:lpstr>
      <vt:lpstr>Note 13 - Related Parties (D109</vt:lpstr>
      <vt:lpstr>Note 14 - Commitments and Of110</vt:lpstr>
      <vt:lpstr>Note 14 - Commitments and Of111</vt:lpstr>
      <vt:lpstr>Note 14 - Commitments and Of112</vt:lpstr>
      <vt:lpstr>Note 15 - Benefit Plans (Detail</vt:lpstr>
      <vt:lpstr>Note 16 - Hedging Activities (D</vt:lpstr>
      <vt:lpstr>Note 17 - Fair Values of Fin115</vt:lpstr>
      <vt:lpstr>Note 18 - Fair Values Measur116</vt:lpstr>
      <vt:lpstr>Note 18 - Fair Values Measur117</vt:lpstr>
      <vt:lpstr>Note 18 - Fair Values Measur118</vt:lpstr>
      <vt:lpstr>Note 19 - Earnings Per Share (D</vt:lpstr>
      <vt:lpstr>Note 19 - Earnings Per Share120</vt:lpstr>
      <vt:lpstr>Note 20 - Subordinated Deben121</vt:lpstr>
      <vt:lpstr>Note 20 - Subordinated Deben122</vt:lpstr>
      <vt:lpstr>Note 21 - Regulatory Matters (D</vt:lpstr>
      <vt:lpstr>Note 21 - Regulatory Matters124</vt:lpstr>
      <vt:lpstr>Note 22 - Accumulated Other 125</vt:lpstr>
      <vt:lpstr>Note 23 - Quarterly Financia126</vt:lpstr>
      <vt:lpstr>Note 24 - Mercantile Bank Co127</vt:lpstr>
      <vt:lpstr>Note 24 - Mercantile Bank Co128</vt:lpstr>
      <vt:lpstr>Note 24 - Mercantile Bank Co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1:12:58Z</dcterms:created>
  <dcterms:modified xmlns:dcterms="http://purl.org/dc/terms/" xmlns:xsi="http://www.w3.org/2001/XMLSchema-instance" xsi:type="dcterms:W3CDTF">2016-03-07T11:12:58Z</dcterms:modified>
  <dc:title xmlns:dc="http://purl.org/dc/elements/1.1/">Untitled</dc:title>
  <dc:description xmlns:dc="http://purl.org/dc/elements/1.1/"/>
  <dc:subject xmlns:dc="http://purl.org/dc/elements/1.1/"/>
  <cp:keywords/>
  <cp:category/>
</cp:coreProperties>
</file>